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PS
Variable Investment Trust</t>
        </is>
      </c>
    </row>
    <row r="7">
      <c r="A7" s="4" t="inlineStr">
        <is>
          <t>Entity Central Index Key</t>
        </is>
      </c>
      <c r="B7" s="4" t="inlineStr">
        <is>
          <t>000138299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PS
Variable Investment Trust</t>
        </is>
      </c>
    </row>
    <row r="7">
      <c r="A7" s="4" t="inlineStr">
        <is>
          <t>Entity Central Index Key</t>
        </is>
      </c>
      <c r="B7" s="4" t="inlineStr">
        <is>
          <t>0001382990</t>
        </is>
      </c>
    </row>
    <row r="8">
      <c r="A8" s="4" t="inlineStr">
        <is>
          <t>Entity Investment Company Type</t>
        </is>
      </c>
      <c r="B8" s="4" t="inlineStr">
        <is>
          <t>N-1A</t>
        </is>
      </c>
    </row>
    <row r="9">
      <c r="A9" s="4" t="inlineStr">
        <is>
          <t>Document Period End Date</t>
        </is>
      </c>
      <c r="B9" s="4" t="inlineStr">
        <is>
          <t>Jun. 30,  2024</t>
        </is>
      </c>
    </row>
    <row r="10">
      <c r="A10" s="4" t="inlineStr">
        <is>
          <t>Morningstar Conservative ETF Asset Allocation Portfolio - Class I</t>
        </is>
      </c>
      <c r="B10" s="4" t="inlineStr">
        <is>
          <t xml:space="preserve"> </t>
        </is>
      </c>
    </row>
    <row r="11">
      <c r="A11" s="3" t="inlineStr">
        <is>
          <t>Shareholder Report [Line Items]</t>
        </is>
      </c>
      <c r="B11" s="4" t="inlineStr">
        <is>
          <t xml:space="preserve"> </t>
        </is>
      </c>
    </row>
    <row r="12">
      <c r="A12" s="4" t="inlineStr">
        <is>
          <t>Fund Name</t>
        </is>
      </c>
      <c r="B12" s="4" t="inlineStr">
        <is>
          <t>Morningstar Conservative
        ETF Asset Allocation Portfolio</t>
        </is>
      </c>
    </row>
    <row r="13">
      <c r="A13" s="4" t="inlineStr">
        <is>
          <t>Class Name</t>
        </is>
      </c>
      <c r="B13" s="4" t="inlineStr">
        <is>
          <t>Class
        I</t>
        </is>
      </c>
    </row>
    <row r="14">
      <c r="A14" s="4" t="inlineStr">
        <is>
          <t>Annual or Semi-Annual Statement [Text Block]</t>
        </is>
      </c>
      <c r="B14" s="4" t="inlineStr">
        <is>
          <t>This
semi-annual
shareholder report contains important information about Morningstar Conservative ETF Asset Allocation Portfolio (the "Portfolio")
for the period of January 1, 2024 to June 30, 2024 (the "Period").</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https://www.alpsfunds.com/variable-insurance-trusts/cetfx .
You can also request this information by contacting us at 1-866-432-2926 .</t>
        </is>
      </c>
    </row>
    <row r="17">
      <c r="A17" s="4" t="inlineStr">
        <is>
          <t>Additional Information Phone Number</t>
        </is>
      </c>
      <c r="B17" s="4" t="inlineStr">
        <is>
          <t>1-866-432-2926</t>
        </is>
      </c>
    </row>
    <row r="18">
      <c r="A18" s="4" t="inlineStr">
        <is>
          <t>Additional Information Website</t>
        </is>
      </c>
      <c r="B18" s="4" t="inlineStr">
        <is>
          <t>https://www.alpsfunds.com/variable-insurance-trusts/cetfx</t>
        </is>
      </c>
    </row>
    <row r="19">
      <c r="A19" s="4" t="inlineStr">
        <is>
          <t>Expenses [Text Block]</t>
        </is>
      </c>
      <c r="B19" s="4" t="inlineStr">
        <is>
          <t>WHAT WERE THE PORTFOLIO COSTS FOR THE PERIOD? (based on a hypothetical $10,000 investment)
Costs of a $10,000
Investment Costs Paid as
a Percentage of a $10,000 Investment
Class I $27 0.53%</t>
        </is>
      </c>
    </row>
    <row r="20">
      <c r="A20" s="4" t="inlineStr">
        <is>
          <t>Expenses Paid, Amount</t>
        </is>
      </c>
      <c r="B20" s="5" t="n">
        <v>27</v>
      </c>
    </row>
    <row r="21">
      <c r="A21" s="4" t="inlineStr">
        <is>
          <t>Expense Ratio, Percent</t>
        </is>
      </c>
      <c r="B21" s="6" t="n">
        <v>0.0053</v>
      </c>
    </row>
    <row r="22">
      <c r="A22" s="4" t="inlineStr">
        <is>
          <t>Factors Affecting Performance [Text Block]</t>
        </is>
      </c>
      <c r="B22" s="4" t="inlineStr">
        <is>
          <t>HOW DID THE PORTFOLIO PERFORM FOR THE PERIOD? Management's Discussion of Portfolio Performance
The Morningstar Conservative ETF Asset Allocation Portfolio Class I As interest rates increased, longer maturity bonds underperformed shorter term bonds while shorter term bonds
paid a higher yield than longer term bonds which is not considered a normal yield environment. Longer term bonds reflect higher interest
rate risk and therefore should pay a higher yield in the long-term. The U.S. economy performed well in the period which allowed corporate
bonds to outperform government bonds of similar maturities. High yield bonds also contributed to the return difference between the Portfolio
and the Benchmark in the period. Our research, which focuses on valuations and risk management, led us to increase the Portfolio's U.S.
growth exposure in the equity segment and add international aggregate bonds within the fixed income portion of the Portfolio.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23">
      <c r="A23" s="4" t="inlineStr">
        <is>
          <t>Performance Past Does Not Indicate Future [Text]</t>
        </is>
      </c>
      <c r="B23" s="4" t="inlineStr">
        <is>
          <t>The
Portfolio's past performance is not a good predictor of the Portfolio's future performance.</t>
        </is>
      </c>
    </row>
    <row r="24">
      <c r="A24" s="4" t="inlineStr">
        <is>
          <t>Line Graph [Table Text Block]</t>
        </is>
      </c>
    </row>
    <row r="25">
      <c r="A25" s="4" t="inlineStr">
        <is>
          <t>Average Annual Return [Table Text Block]</t>
        </is>
      </c>
      <c r="B25" s="4" t="inlineStr">
        <is>
          <t>Portfolio Performance (as of June 30, 2024)
6 Months 1 Year 5 Year 10 Year
Morningstar Conservative ETF Asset Allocation Portfolio- Class I 2.21% 6.68% 1.96% 2.40%
Conservative Blended Benchmark- 1 (a) 1.51% 6.14% 2.10% 2.88%
Conservative Blended Benchmark- 2 (b) 2.60% 6.99% 3.05% 3.75%
Bloomberg U.S. Aggregate Bond Index (c) -0.71% 2.63% -0.23% 1.35%</t>
        </is>
      </c>
    </row>
    <row r="26">
      <c r="A26" s="4" t="inlineStr">
        <is>
          <t>No Deduction of Taxes [Text Block]</t>
        </is>
      </c>
      <c r="B26" s="4" t="inlineStr">
        <is>
          <t>The chart and the table below do not
reflect the deduction of taxes that a shareholder would pay on Portfolio distributions or sale of Portfolio shares.</t>
        </is>
      </c>
    </row>
    <row r="27">
      <c r="A27" s="4" t="inlineStr">
        <is>
          <t>Net Assets</t>
        </is>
      </c>
      <c r="B27" s="5" t="n">
        <v>29012272</v>
      </c>
    </row>
    <row r="28">
      <c r="A28" s="4" t="inlineStr">
        <is>
          <t>Holdings Count | shares</t>
        </is>
      </c>
      <c r="B28" s="7" t="n">
        <v>17</v>
      </c>
    </row>
    <row r="29">
      <c r="A29" s="4" t="inlineStr">
        <is>
          <t>Advisory Fees Paid, Amount</t>
        </is>
      </c>
      <c r="B29" s="5" t="n">
        <v>44779</v>
      </c>
    </row>
    <row r="30">
      <c r="A30" s="4" t="inlineStr">
        <is>
          <t>Investment Company, Portfolio Turnover</t>
        </is>
      </c>
      <c r="B30" s="8" t="n">
        <v>0.16</v>
      </c>
    </row>
    <row r="31">
      <c r="A31" s="4" t="inlineStr">
        <is>
          <t>Additional Fund Statistics [Text Block]</t>
        </is>
      </c>
      <c r="B31" s="4" t="inlineStr">
        <is>
          <t>WHAT ARE SOME KEY PORTFOLIO STATISTICS?
Net Assets $29,012,272
Number of Portfolio Holdings 17
Portfolio Turnover Rate # 16%
Total Advisory Fees Paid # $44,779</t>
        </is>
      </c>
    </row>
    <row r="32">
      <c r="A32" s="4" t="inlineStr">
        <is>
          <t>Holdings [Text Block]</t>
        </is>
      </c>
      <c r="B32" s="4" t="inlineStr">
        <is>
          <t>WHAT DID THE PORTFOLIO INVEST IN?
Sector
Allocation*
U.S. Equity 15.70%
U.S. Bonds 69.38%
Non-U.S. Equity 4.55%
Non-U.S. Bonds 9.61%
Cash Equivalents 0.76%
*
As a percentage of net assets. Holdings are subject to change.</t>
        </is>
      </c>
    </row>
    <row r="33">
      <c r="A33" s="4" t="inlineStr">
        <is>
          <t>Morningstar Conservative ETF Asset Allocation Portfolio - Class II</t>
        </is>
      </c>
      <c r="B33" s="4" t="inlineStr">
        <is>
          <t xml:space="preserve"> </t>
        </is>
      </c>
    </row>
    <row r="34">
      <c r="A34" s="3" t="inlineStr">
        <is>
          <t>Shareholder Report [Line Items]</t>
        </is>
      </c>
      <c r="B34" s="4" t="inlineStr">
        <is>
          <t xml:space="preserve"> </t>
        </is>
      </c>
    </row>
    <row r="35">
      <c r="A35" s="4" t="inlineStr">
        <is>
          <t>Fund Name</t>
        </is>
      </c>
      <c r="B35" s="4" t="inlineStr">
        <is>
          <t>Morningstar Conservative
        ETF Asset Allocation Portfolio</t>
        </is>
      </c>
    </row>
    <row r="36">
      <c r="A36" s="4" t="inlineStr">
        <is>
          <t>Class Name</t>
        </is>
      </c>
      <c r="B36" s="4" t="inlineStr">
        <is>
          <t>Class
        II</t>
        </is>
      </c>
    </row>
    <row r="37">
      <c r="A37" s="4" t="inlineStr">
        <is>
          <t>Trading Symbol</t>
        </is>
      </c>
      <c r="B37" s="4" t="inlineStr">
        <is>
          <t>CETFX</t>
        </is>
      </c>
    </row>
    <row r="38">
      <c r="A38" s="4" t="inlineStr">
        <is>
          <t>Annual or Semi-Annual Statement [Text Block]</t>
        </is>
      </c>
      <c r="B38" s="4" t="inlineStr">
        <is>
          <t>This
semi-annual
shareholder report contains important information about Morningstar Conservative ETF Asset Allocation Portfolio (the "Portfolio"
or "CETFX") for the period of January 1, 2024 to June 30, 2024 (the "Period").</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Portfolio at https://www.alpsfunds.com/variable-insurance-trusts/cetfx .
You can also request this information by contacting us at 1-866-432-2926 .</t>
        </is>
      </c>
    </row>
    <row r="41">
      <c r="A41" s="4" t="inlineStr">
        <is>
          <t>Additional Information Phone Number</t>
        </is>
      </c>
      <c r="B41" s="4" t="inlineStr">
        <is>
          <t>1-866-432-2926</t>
        </is>
      </c>
    </row>
    <row r="42">
      <c r="A42" s="4" t="inlineStr">
        <is>
          <t>Additional Information Website</t>
        </is>
      </c>
      <c r="B42" s="4" t="inlineStr">
        <is>
          <t>https://www.alpsfunds.com/variable-insurance-trusts/cetfx</t>
        </is>
      </c>
    </row>
    <row r="43">
      <c r="A43" s="4" t="inlineStr">
        <is>
          <t>Expenses [Text Block]</t>
        </is>
      </c>
      <c r="B43" s="4" t="inlineStr">
        <is>
          <t>WHAT WERE THE PORTFOLIO COSTS FOR THE PERIOD? (based on a hypothetical $10,000 investment)
Costs of a $10,000
Investment Costs Paid as
a Percentage of a $10,000 Investment
Class II $39 0.78%</t>
        </is>
      </c>
    </row>
    <row r="44">
      <c r="A44" s="4" t="inlineStr">
        <is>
          <t>Expenses Paid, Amount</t>
        </is>
      </c>
      <c r="B44" s="5" t="n">
        <v>39</v>
      </c>
    </row>
    <row r="45">
      <c r="A45" s="4" t="inlineStr">
        <is>
          <t>Expense Ratio, Percent</t>
        </is>
      </c>
      <c r="B45" s="6" t="n">
        <v>0.0078</v>
      </c>
    </row>
    <row r="46">
      <c r="A46" s="4" t="inlineStr">
        <is>
          <t>Factors Affecting Performance [Text Block]</t>
        </is>
      </c>
      <c r="B46" s="4" t="inlineStr">
        <is>
          <t>HOW DID THE PORTFOLIO PERFORM FOR THE PERIOD? Management's Discussion of Portfolio Performance
The Morningstar Conservative ETF Asset Allocation Portfolio Class II As interest rates increased, longer maturity bonds underperformed shorter term bonds while shorter term bonds
paid a higher yield than longer term bonds which is not considered a normal yield environment. Longer term bonds reflect higher interest
rate risk and therefore should pay a higher yield in the long-term. The U.S. economy performed well in the period which allowed corporate
bonds to outperform government bonds of similar maturities. High yield bonds also contributed to the return difference between the Portfolio
and the Benchmark in the period. Our research, which focuses on valuations and risk management, led us to increase the Portfolio's U.S.
growth exposure in the equity segment and add international aggregate bonds within the fixed income portion of the Portfolio.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47">
      <c r="A47" s="4" t="inlineStr">
        <is>
          <t>Performance Past Does Not Indicate Future [Text]</t>
        </is>
      </c>
      <c r="B47" s="4" t="inlineStr">
        <is>
          <t>The
Portfolio's past performance is not a good predictor of the Portfolio's future performance.</t>
        </is>
      </c>
    </row>
    <row r="48">
      <c r="A48" s="4" t="inlineStr">
        <is>
          <t>Line Graph [Table Text Block]</t>
        </is>
      </c>
    </row>
    <row r="49">
      <c r="A49" s="4" t="inlineStr">
        <is>
          <t>Average Annual Return [Table Text Block]</t>
        </is>
      </c>
      <c r="B49" s="4" t="inlineStr">
        <is>
          <t>Portfolio Performance (as of June 30, 2024)
6 Months 1 Year 5 Year 10 Year
Morningstar Conservative ETF Asset Allocation Portfolio- Class II 2.12% 6.33% 1.70% 2.14%
Conservative Blended Benchmark- 1 (a) 1.51% 6.14% 2.10% 2.88%
Conservative Blended Benchmark- 2 (b) 2.60% 6.99% 3.05% 3.75%
Bloomberg U.S. Aggregate Bond Index (c) -0.71% 2.63% -0.23% 1.35%</t>
        </is>
      </c>
    </row>
    <row r="50">
      <c r="A50" s="4" t="inlineStr">
        <is>
          <t>No Deduction of Taxes [Text Block]</t>
        </is>
      </c>
      <c r="B50" s="4" t="inlineStr">
        <is>
          <t>The chart and the table below do not
reflect the deduction of taxes that a shareholder would pay on Portfolio distributions or sale of Portfolio shares.</t>
        </is>
      </c>
    </row>
    <row r="51">
      <c r="A51" s="4" t="inlineStr">
        <is>
          <t>Net Assets</t>
        </is>
      </c>
      <c r="B51" s="5" t="n">
        <v>29012272</v>
      </c>
    </row>
    <row r="52">
      <c r="A52" s="4" t="inlineStr">
        <is>
          <t>Holdings Count | shares</t>
        </is>
      </c>
      <c r="B52" s="7" t="n">
        <v>17</v>
      </c>
    </row>
    <row r="53">
      <c r="A53" s="4" t="inlineStr">
        <is>
          <t>Advisory Fees Paid, Amount</t>
        </is>
      </c>
      <c r="B53" s="5" t="n">
        <v>44779</v>
      </c>
    </row>
    <row r="54">
      <c r="A54" s="4" t="inlineStr">
        <is>
          <t>Investment Company, Portfolio Turnover</t>
        </is>
      </c>
      <c r="B54" s="8" t="n">
        <v>0.16</v>
      </c>
    </row>
    <row r="55">
      <c r="A55" s="4" t="inlineStr">
        <is>
          <t>Additional Fund Statistics [Text Block]</t>
        </is>
      </c>
      <c r="B55" s="4" t="inlineStr">
        <is>
          <t>WHAT ARE SOME KEY PORTFOLIO STATISTICS?
Net Assets $29,012,272
Number of Portfolio Holdings 17
Portfolio Turnover Rate # 16%
Total Advisory Fees Paid # $44,779</t>
        </is>
      </c>
    </row>
    <row r="56">
      <c r="A56" s="4" t="inlineStr">
        <is>
          <t>Holdings [Text Block]</t>
        </is>
      </c>
      <c r="B56" s="4" t="inlineStr">
        <is>
          <t>WHAT DID THE PORTFOLIO INVEST IN?
Sector
Allocation*
U.S. Equity 15.70%
U.S. Bonds 69.38%
Non-U.S. Equity 4.55%
Non-U.S. Bonds 9.61%
Cash Equivalents 0.76%
*
As a percentage of net assets. Holdings are subject to change.</t>
        </is>
      </c>
    </row>
    <row r="57">
      <c r="A57" s="4" t="inlineStr">
        <is>
          <t>Morningstar Income and Growth ETF Asset Allocation Portfolio - Class I</t>
        </is>
      </c>
      <c r="B57" s="4" t="inlineStr">
        <is>
          <t xml:space="preserve"> </t>
        </is>
      </c>
    </row>
    <row r="58">
      <c r="A58" s="3" t="inlineStr">
        <is>
          <t>Shareholder Report [Line Items]</t>
        </is>
      </c>
      <c r="B58" s="4" t="inlineStr">
        <is>
          <t xml:space="preserve"> </t>
        </is>
      </c>
    </row>
    <row r="59">
      <c r="A59" s="4" t="inlineStr">
        <is>
          <t>Fund Name</t>
        </is>
      </c>
      <c r="B59" s="4" t="inlineStr">
        <is>
          <t>Morningstar Income and
        Growth ETF Asset Allocation Portfolio</t>
        </is>
      </c>
    </row>
    <row r="60">
      <c r="A60" s="4" t="inlineStr">
        <is>
          <t>Class Name</t>
        </is>
      </c>
      <c r="B60" s="4" t="inlineStr">
        <is>
          <t>Class
        I</t>
        </is>
      </c>
    </row>
    <row r="61">
      <c r="A61" s="4" t="inlineStr">
        <is>
          <t>Annual or Semi-Annual Statement [Text Block]</t>
        </is>
      </c>
      <c r="B61" s="4" t="inlineStr">
        <is>
          <t>This
semi-annual
shareholder report contains important information about Morningstar Income and Growth ETF Asset Allocation Portfolio (the
"Portfolio") for the period of January 1, 2024 to June 30, 2024 (the "Period").</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Portfolio at https://www.alpsfunds.com/variable-insurance-trusts/ietfx .
You can also request this information by contacting us at 1-866-432-2926 .</t>
        </is>
      </c>
    </row>
    <row r="64">
      <c r="A64" s="4" t="inlineStr">
        <is>
          <t>Additional Information Phone Number</t>
        </is>
      </c>
      <c r="B64" s="4" t="inlineStr">
        <is>
          <t>1-866-432-2926</t>
        </is>
      </c>
    </row>
    <row r="65">
      <c r="A65" s="4" t="inlineStr">
        <is>
          <t>Additional Information Website</t>
        </is>
      </c>
      <c r="B65" s="4" t="inlineStr">
        <is>
          <t>https://www.alpsfunds.com/variable-insurance-trusts/ietfx</t>
        </is>
      </c>
    </row>
    <row r="66">
      <c r="A66" s="4" t="inlineStr">
        <is>
          <t>Expenses [Text Block]</t>
        </is>
      </c>
      <c r="B66" s="4" t="inlineStr">
        <is>
          <t>WHAT WERE THE PORTFOLIO COSTS FOR THE PERIOD? (based on a hypothetical $10,000 investment)
Costs of a $10,000
Investment Costs Paid as
a Percentage of a $10,000 Investment
Class I $27 0.53%</t>
        </is>
      </c>
    </row>
    <row r="67">
      <c r="A67" s="4" t="inlineStr">
        <is>
          <t>Expenses Paid, Amount</t>
        </is>
      </c>
      <c r="B67" s="5" t="n">
        <v>27</v>
      </c>
    </row>
    <row r="68">
      <c r="A68" s="4" t="inlineStr">
        <is>
          <t>Expense Ratio, Percent</t>
        </is>
      </c>
      <c r="B68" s="6" t="n">
        <v>0.0053</v>
      </c>
    </row>
    <row r="69">
      <c r="A69" s="4" t="inlineStr">
        <is>
          <t>Factors Affecting Performance [Text Block]</t>
        </is>
      </c>
      <c r="B69" s="4" t="inlineStr">
        <is>
          <t>HOW DID THE PORTFOLIO PERFORM FOR THE PERIOD? Management's Discussion of Portfolio Performance
The Morningstar Income and Growth ETF Asset Allocation Portfolio Class I The Portfolio maintained a higher exposure to short term bonds and higher credit exposure than the Benchmark
which helped relative performance during the period. As interest rates increased, longer maturity bonds underperformed shorter term bonds
while shorter term bonds paid a higher yield than longer term bonds which is not considered a normal yield environment. Longer term bonds
reflect higher interest rate risk and therefore should pay a higher yield in the long-term. The U.S. economy performed well in the period
which allowed corporate bonds to outperform government bonds of similar maturities. High yield bonds also contributed to the return difference
between the Portfolio and the Benchmark in the period. Our research, which focuses on valuations and risk management, led us to increase
the Portfolio's U.S. growth exposure in the equity segment and add international aggregate bonds within the fixed income portion of the
Portfolio.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70">
      <c r="A70" s="4" t="inlineStr">
        <is>
          <t>Performance Past Does Not Indicate Future [Text]</t>
        </is>
      </c>
      <c r="B70" s="4" t="inlineStr">
        <is>
          <t>The
Portfolio's past performance is not a good predictor of the Portfolio's future performance.</t>
        </is>
      </c>
    </row>
    <row r="71">
      <c r="A71" s="4" t="inlineStr">
        <is>
          <t>Line Graph [Table Text Block]</t>
        </is>
      </c>
    </row>
    <row r="72">
      <c r="A72" s="4" t="inlineStr">
        <is>
          <t>Average Annual Return [Table Text Block]</t>
        </is>
      </c>
      <c r="B72" s="4" t="inlineStr">
        <is>
          <t>Portfolio Performance (as of June 30, 2024)
6 Months 1 Year 5 Year 10 Year
Morningstar Income &amp; Growth ETF Asset Allocation Portfolio - Class
I 4.25% 9.69% 4.19% 3.94%
Income &amp; Growth Benchmark- 1 (a) 3.79% 9.41% 4.49% 4.69%
Income &amp; Growth Benchmark- 2 (b) 5.67% 11.20% 6.09% 6.09%
Bloomberg U.S. Aggregate Bond Index (c) -0.71% 2.63% -0.23% 1.35%
Bloomberg U.S. 1000 Index (d) 14.25% 23.95% 14.54% 12.47%</t>
        </is>
      </c>
    </row>
    <row r="73">
      <c r="A73" s="4" t="inlineStr">
        <is>
          <t>No Deduction of Taxes [Text Block]</t>
        </is>
      </c>
      <c r="B73" s="4" t="inlineStr">
        <is>
          <t>The chart and the table below do not
reflect the deduction of taxes that a shareholder would pay on Portfolio distributions or sale of Portfolio shares.</t>
        </is>
      </c>
    </row>
    <row r="74">
      <c r="A74" s="4" t="inlineStr">
        <is>
          <t>Net Assets</t>
        </is>
      </c>
      <c r="B74" s="5" t="n">
        <v>51046303</v>
      </c>
    </row>
    <row r="75">
      <c r="A75" s="4" t="inlineStr">
        <is>
          <t>Holdings Count | shares</t>
        </is>
      </c>
      <c r="B75" s="7" t="n">
        <v>19</v>
      </c>
    </row>
    <row r="76">
      <c r="A76" s="4" t="inlineStr">
        <is>
          <t>Advisory Fees Paid, Amount</t>
        </is>
      </c>
      <c r="B76" s="5" t="n">
        <v>100016</v>
      </c>
    </row>
    <row r="77">
      <c r="A77" s="4" t="inlineStr">
        <is>
          <t>Investment Company, Portfolio Turnover</t>
        </is>
      </c>
      <c r="B77" s="8" t="n">
        <v>0.61</v>
      </c>
    </row>
    <row r="78">
      <c r="A78" s="4" t="inlineStr">
        <is>
          <t>Additional Fund Statistics [Text Block]</t>
        </is>
      </c>
      <c r="B78" s="4" t="inlineStr">
        <is>
          <t>WHAT ARE SOME KEY PORTFOLIO STATISTICS?
Net Assets $51,046,303
Number of Portfolio Holdings 19
Portfolio Turnover Rate # 61%
Total Advisory Fees Paid # $100,016</t>
        </is>
      </c>
    </row>
    <row r="79">
      <c r="A79" s="4" t="inlineStr">
        <is>
          <t>Holdings [Text Block]</t>
        </is>
      </c>
      <c r="B79" s="4" t="inlineStr">
        <is>
          <t>WHAT DID THE PORTFOLIO INVEST IN?
Sector
Allocation*
U.S. Equity 30.07%
U.S. Bonds 51.64%
Non-U.S. Equity 9.82%
Non-U.S. Bonds 6.47%
Cash Equivalents 2.00%
*
As a percentage of net assets. Holdings are subject to change.</t>
        </is>
      </c>
    </row>
    <row r="80">
      <c r="A80" s="4" t="inlineStr">
        <is>
          <t>Morningstar Income and Growth ETF Asset Allocation Portfolio - Class II</t>
        </is>
      </c>
      <c r="B80" s="4" t="inlineStr">
        <is>
          <t xml:space="preserve"> </t>
        </is>
      </c>
    </row>
    <row r="81">
      <c r="A81" s="3" t="inlineStr">
        <is>
          <t>Shareholder Report [Line Items]</t>
        </is>
      </c>
      <c r="B81" s="4" t="inlineStr">
        <is>
          <t xml:space="preserve"> </t>
        </is>
      </c>
    </row>
    <row r="82">
      <c r="A82" s="4" t="inlineStr">
        <is>
          <t>Fund Name</t>
        </is>
      </c>
      <c r="B82" s="4" t="inlineStr">
        <is>
          <t>Morningstar Income and
        Growth ETF Asset Allocation Portfolio</t>
        </is>
      </c>
    </row>
    <row r="83">
      <c r="A83" s="4" t="inlineStr">
        <is>
          <t>Class Name</t>
        </is>
      </c>
      <c r="B83" s="4" t="inlineStr">
        <is>
          <t>Class
        II</t>
        </is>
      </c>
    </row>
    <row r="84">
      <c r="A84" s="4" t="inlineStr">
        <is>
          <t>Trading Symbol</t>
        </is>
      </c>
      <c r="B84" s="4" t="inlineStr">
        <is>
          <t>IETFX</t>
        </is>
      </c>
    </row>
    <row r="85">
      <c r="A85" s="4" t="inlineStr">
        <is>
          <t>Annual or Semi-Annual Statement [Text Block]</t>
        </is>
      </c>
      <c r="B85" s="4" t="inlineStr">
        <is>
          <t>This
semi-annual
shareholder report contains important information about Morningstar Income and Growth ETF Asset Allocation Portfolio (the
"Portfolio" or "IETFX") for the period of January 1, 2024 to June 30, 2024 (the "Period").</t>
        </is>
      </c>
    </row>
    <row r="86">
      <c r="A86" s="4" t="inlineStr">
        <is>
          <t>Shareholder Report Annual or Semi-Annual</t>
        </is>
      </c>
      <c r="B86" s="4" t="inlineStr">
        <is>
          <t>semi-annual
shareholder report</t>
        </is>
      </c>
    </row>
    <row r="87">
      <c r="A87" s="4" t="inlineStr">
        <is>
          <t>Additional Information [Text Block]</t>
        </is>
      </c>
      <c r="B87" s="4" t="inlineStr">
        <is>
          <t>You
can find additional information about the Portfolio at https://www.alpsfunds.com/variable-insurance-trusts/ietfx .
You can also request this information by contacting us at 1-866-432-2926 .</t>
        </is>
      </c>
    </row>
    <row r="88">
      <c r="A88" s="4" t="inlineStr">
        <is>
          <t>Additional Information Phone Number</t>
        </is>
      </c>
      <c r="B88" s="4" t="inlineStr">
        <is>
          <t>1-866-432-2926</t>
        </is>
      </c>
    </row>
    <row r="89">
      <c r="A89" s="4" t="inlineStr">
        <is>
          <t>Additional Information Website</t>
        </is>
      </c>
      <c r="B89" s="4" t="inlineStr">
        <is>
          <t>https://www.alpsfunds.com/variable-insurance-trusts/ietfx</t>
        </is>
      </c>
    </row>
    <row r="90">
      <c r="A90" s="4" t="inlineStr">
        <is>
          <t>Expenses [Text Block]</t>
        </is>
      </c>
      <c r="B90" s="4" t="inlineStr">
        <is>
          <t>WHAT WERE THE PORTFOLIO COSTS FOR THE PERIOD? (based on a hypothetical $10,000 investment)
Costs of a $10,000
Investment Costs Paid as
a Percentage of a $10,000 Investment
Class II $40 0.78%</t>
        </is>
      </c>
    </row>
    <row r="91">
      <c r="A91" s="4" t="inlineStr">
        <is>
          <t>Expenses Paid, Amount</t>
        </is>
      </c>
      <c r="B91" s="5" t="n">
        <v>40</v>
      </c>
    </row>
    <row r="92">
      <c r="A92" s="4" t="inlineStr">
        <is>
          <t>Expense Ratio, Percent</t>
        </is>
      </c>
      <c r="B92" s="6" t="n">
        <v>0.0078</v>
      </c>
    </row>
    <row r="93">
      <c r="A93" s="4" t="inlineStr">
        <is>
          <t>Factors Affecting Performance [Text Block]</t>
        </is>
      </c>
      <c r="B93" s="4" t="inlineStr">
        <is>
          <t>HOW DID THE PORTFOLIO PERFORM FOR THE PERIOD? Management's Discussion of Portfolio Performance
The Morningstar Income and Growth ETF Asset Allocation Portfolio Class II The Portfolio maintained a higher exposure to short term bonds and higher credit exposure than the Benchmark
which helped relative performance during the period. As interest rates increased, longer maturity bonds underperformed shorter term bonds
while shorter term bonds paid a higher yield than longer term bonds which is not considered a normal yield environment. Longer term bonds
reflect higher interest rate risk and therefore should pay a higher yield in the long-term. The U.S. economy performed well in the period
which allowed corporate bonds to outperform government bonds of similar maturities. High yield bonds also contributed to the return difference
between the Portfolio and the Benchmark in the period. Our research, which focuses on valuations and risk management, led us to increase
the Portfolio's U.S. growth exposure in the equity segment and add international aggregate bonds within the fixed income portion of the
Portfolio.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94">
      <c r="A94" s="4" t="inlineStr">
        <is>
          <t>Performance Past Does Not Indicate Future [Text]</t>
        </is>
      </c>
      <c r="B94" s="4" t="inlineStr">
        <is>
          <t>The
Portfolio's past performance is not a good predictor of the Portfolio's future performance.</t>
        </is>
      </c>
    </row>
    <row r="95">
      <c r="A95" s="4" t="inlineStr">
        <is>
          <t>Line Graph [Table Text Block]</t>
        </is>
      </c>
    </row>
    <row r="96">
      <c r="A96" s="4" t="inlineStr">
        <is>
          <t>Average Annual Return [Table Text Block]</t>
        </is>
      </c>
      <c r="B96" s="4" t="inlineStr">
        <is>
          <t>Portfolio Performance (as of June 30, 2024)
6 Months 1 Year 5 Year 10 Year
Morningstar Income &amp; Growth ETF Asset Allocation Class Portfolio
- II 4.16% 9.37% 3.92% 3.68%
Income &amp; Growth Benchmark- 1 (a) 3.79% 9.41% 4.49% 4.69%
Income &amp; Growth Benchmark- 2 (b) 5.67% 11.20% 6.09% 6.09%
Bloomberg U.S. Aggregate Bond Index (c) -0.71% 2.63% -0.23% 1.35%
Bloomberg U.S. 1000 Index (d) 14.25% 23.95% 14.54% 12.47%</t>
        </is>
      </c>
    </row>
    <row r="97">
      <c r="A97" s="4" t="inlineStr">
        <is>
          <t>No Deduction of Taxes [Text Block]</t>
        </is>
      </c>
      <c r="B97" s="4" t="inlineStr">
        <is>
          <t>The chart and the table below do not
reflect the deduction of taxes that a shareholder would pay on Portfolio distributions or sale of Portfolio shares.</t>
        </is>
      </c>
    </row>
    <row r="98">
      <c r="A98" s="4" t="inlineStr">
        <is>
          <t>Net Assets</t>
        </is>
      </c>
      <c r="B98" s="5" t="n">
        <v>51046303</v>
      </c>
    </row>
    <row r="99">
      <c r="A99" s="4" t="inlineStr">
        <is>
          <t>Holdings Count | shares</t>
        </is>
      </c>
      <c r="B99" s="7" t="n">
        <v>19</v>
      </c>
    </row>
    <row r="100">
      <c r="A100" s="4" t="inlineStr">
        <is>
          <t>Advisory Fees Paid, Amount</t>
        </is>
      </c>
      <c r="B100" s="5" t="n">
        <v>100016</v>
      </c>
    </row>
    <row r="101">
      <c r="A101" s="4" t="inlineStr">
        <is>
          <t>Investment Company, Portfolio Turnover</t>
        </is>
      </c>
      <c r="B101" s="8" t="n">
        <v>0.61</v>
      </c>
    </row>
    <row r="102">
      <c r="A102" s="4" t="inlineStr">
        <is>
          <t>Additional Fund Statistics [Text Block]</t>
        </is>
      </c>
      <c r="B102" s="4" t="inlineStr">
        <is>
          <t>WHAT ARE SOME KEY PORTFOLIO STATISTICS?
Net Assets $51,046,303
Number of Portfolio Holdings 19
Portfolio Turnover Rate # 61%
Total Advisory Fees Paid # $100,016</t>
        </is>
      </c>
    </row>
    <row r="103">
      <c r="A103" s="4" t="inlineStr">
        <is>
          <t>Holdings [Text Block]</t>
        </is>
      </c>
      <c r="B103" s="4" t="inlineStr">
        <is>
          <t>WHAT DID THE PORTFOLIO INVEST IN?
Sector
Allocation*
U.S. Equity 30.07%
U.S. Bonds 51.64%
Non-U.S. Equity 9.82%
Non-U.S. Bonds 6.47%
Cash Equivalents 2.00%
*
As a percentage of net assets. Holdings are subject to change.</t>
        </is>
      </c>
    </row>
    <row r="104">
      <c r="A104" s="4" t="inlineStr">
        <is>
          <t>Morningstar Balanced ETF Asset Allocation Portfolio - Class I</t>
        </is>
      </c>
      <c r="B104" s="4" t="inlineStr">
        <is>
          <t xml:space="preserve"> </t>
        </is>
      </c>
    </row>
    <row r="105">
      <c r="A105" s="3" t="inlineStr">
        <is>
          <t>Shareholder Report [Line Items]</t>
        </is>
      </c>
      <c r="B105" s="4" t="inlineStr">
        <is>
          <t xml:space="preserve"> </t>
        </is>
      </c>
    </row>
    <row r="106">
      <c r="A106" s="4" t="inlineStr">
        <is>
          <t>Fund Name</t>
        </is>
      </c>
      <c r="B106" s="4" t="inlineStr">
        <is>
          <t>Morningstar Balanced ETF
        Asset Allocation Portfolio</t>
        </is>
      </c>
    </row>
    <row r="107">
      <c r="A107" s="4" t="inlineStr">
        <is>
          <t>Class Name</t>
        </is>
      </c>
      <c r="B107" s="4" t="inlineStr">
        <is>
          <t>Class
        I</t>
        </is>
      </c>
    </row>
    <row r="108">
      <c r="A108" s="4" t="inlineStr">
        <is>
          <t>Annual or Semi-Annual Statement [Text Block]</t>
        </is>
      </c>
      <c r="B108" s="4" t="inlineStr">
        <is>
          <t>This
semi-annual
shareholder report contains important information about Morningstar Balanced ETF Asset Allocation Portfolio (the "Portfolio")
for the period of January 1, 2024 to June 30, 2024 (the "Period").</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Portfolio at https://www.alpsfunds.com/variable-insurance-trusts/betfx .
You can also request this information by contacting us at 1-866-432-2926 .</t>
        </is>
      </c>
    </row>
    <row r="111">
      <c r="A111" s="4" t="inlineStr">
        <is>
          <t>Additional Information Phone Number</t>
        </is>
      </c>
      <c r="B111" s="4" t="inlineStr">
        <is>
          <t>1-866-432-2926</t>
        </is>
      </c>
    </row>
    <row r="112">
      <c r="A112" s="4" t="inlineStr">
        <is>
          <t>Additional Information Website</t>
        </is>
      </c>
      <c r="B112" s="4" t="inlineStr">
        <is>
          <t>https://www.alpsfunds.com/variable-insurance-trusts/betfx</t>
        </is>
      </c>
    </row>
    <row r="113">
      <c r="A113" s="4" t="inlineStr">
        <is>
          <t>Expenses [Text Block]</t>
        </is>
      </c>
      <c r="B113" s="4" t="inlineStr">
        <is>
          <t>WHAT WERE THE PORTFOLIO COSTS FOR THE PERIOD? (based on a hypothetical $10,000 investment)
Costs of a $10,000
Investment Costs Paid as
a Percentage of a $10,000 Investment
Class I $27 0.53%</t>
        </is>
      </c>
    </row>
    <row r="114">
      <c r="A114" s="4" t="inlineStr">
        <is>
          <t>Expenses Paid, Amount</t>
        </is>
      </c>
      <c r="B114" s="5" t="n">
        <v>27</v>
      </c>
    </row>
    <row r="115">
      <c r="A115" s="4" t="inlineStr">
        <is>
          <t>Expense Ratio, Percent</t>
        </is>
      </c>
      <c r="B115" s="6" t="n">
        <v>0.0053</v>
      </c>
    </row>
    <row r="116">
      <c r="A116" s="4" t="inlineStr">
        <is>
          <t>Factors Affecting Performance [Text Block]</t>
        </is>
      </c>
      <c r="B116" s="4" t="inlineStr">
        <is>
          <t>HOW DID THE PORTFOLIO PERFORM FOR THE PERIOD? Management's Discussion of Portfolio Performance
The Morningstar Balanced ETF Asset Allocation Portfolio Class I During the six month period, the Portfolio maintained a higher allocation to non-U.S. stocks as compared to
the Benchmark, which returned less than U.S. stocks. Additionally, the Portfolio maintained a diversified mix of sector exposures while
the Benchmark was more concentrated within information technology and communication services that produced higher returns during the six
month period. The Portfolio maintained an allocation to value stocks which did not perform as well as select growth stocks that drove
performance for U.S. index components of the Benchmark during the period. Select U.S. equity indexes remained highly concentrated with
a small number of large companies contributing an unusually high portion of the Benchmark's return during the period. Diversification was a detractor in the first two quarters of 2024 and weighed on the Portfolio's relative
return. Our research, which focuses on valuations and risk management, led us to reduce the tracking difference between the Portfolio
and the Benchmark by increasing our U.S. growth and size exposure while still maintaining allocations to assets with higher expected returns
like international equity and U.S. value where valuations appeared more attractive.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117">
      <c r="A117" s="4" t="inlineStr">
        <is>
          <t>Performance Past Does Not Indicate Future [Text]</t>
        </is>
      </c>
      <c r="B117" s="4" t="inlineStr">
        <is>
          <t>The
Portfolio's past performance is not a good predictor of the Portfolio's future performance.</t>
        </is>
      </c>
    </row>
    <row r="118">
      <c r="A118" s="4" t="inlineStr">
        <is>
          <t>Line Graph [Table Text Block]</t>
        </is>
      </c>
    </row>
    <row r="119">
      <c r="A119" s="4" t="inlineStr">
        <is>
          <t>Average Annual Return [Table Text Block]</t>
        </is>
      </c>
      <c r="B119" s="4" t="inlineStr">
        <is>
          <t>Portfolio Performance (as of June 30, 2024)
6 Months 1 Year 5 Year 10 Year
Morningstar Balanced ETF Asset Allocation Portfolio - Class I 6.06% 12.49% 6.08% 5.33%
Balanced Blended Benchmark- 1 (a) 6.17% 12.79% 6.88% 6.44%
Balanced Blended Benchmark- 2 (b) 8.77% 15.49% 9.07% 8.38%
Bloomberg U.S. Aggregate Bond Index (c) -0.71% 2.63% -0.23% 1.35%
Bloomberg U.S. 1000 Index (d) 14.25% 23.95% 14.54% 12.47%</t>
        </is>
      </c>
    </row>
    <row r="120">
      <c r="A120" s="4" t="inlineStr">
        <is>
          <t>No Deduction of Taxes [Text Block]</t>
        </is>
      </c>
      <c r="B120" s="4" t="inlineStr">
        <is>
          <t>The chart and the table below do not
reflect the deduction of taxes that a shareholder would pay on Portfolio distributions or sale of Portfolio shares.</t>
        </is>
      </c>
    </row>
    <row r="121">
      <c r="A121" s="4" t="inlineStr">
        <is>
          <t>Net Assets</t>
        </is>
      </c>
      <c r="B121" s="5" t="n">
        <v>163263288</v>
      </c>
    </row>
    <row r="122">
      <c r="A122" s="4" t="inlineStr">
        <is>
          <t>Holdings Count | shares</t>
        </is>
      </c>
      <c r="B122" s="7" t="n">
        <v>20</v>
      </c>
    </row>
    <row r="123">
      <c r="A123" s="4" t="inlineStr">
        <is>
          <t>Advisory Fees Paid, Amount</t>
        </is>
      </c>
      <c r="B123" s="5" t="n">
        <v>353793</v>
      </c>
    </row>
    <row r="124">
      <c r="A124" s="4" t="inlineStr">
        <is>
          <t>Investment Company, Portfolio Turnover</t>
        </is>
      </c>
      <c r="B124" s="8" t="n">
        <v>0.44</v>
      </c>
    </row>
    <row r="125">
      <c r="A125" s="4" t="inlineStr">
        <is>
          <t>Additional Fund Statistics [Text Block]</t>
        </is>
      </c>
      <c r="B125" s="4" t="inlineStr">
        <is>
          <t>WHAT ARE SOME KEY PORTFOLIO STATISTICS?
Net Assets $163,263,288
Number of Portfolio Holdings 20
Portfolio Turnover Rate # 44%
Total Advisory Fees Paid # $353,793</t>
        </is>
      </c>
    </row>
    <row r="126">
      <c r="A126" s="4" t="inlineStr">
        <is>
          <t>Holdings [Text Block]</t>
        </is>
      </c>
      <c r="B126" s="4" t="inlineStr">
        <is>
          <t>WHAT DID THE PORTFOLIO INVEST IN?
Sector
Allocation*
U.S. Equity 42.92%
U.S. Bonds 35.82%
Non-U.S. Equity 17.67%
Non-U.S. Bonds 2.96%
Cash Equivalents 0.63%
*
As a percentage of net assets. Holdings are subject to change.</t>
        </is>
      </c>
    </row>
    <row r="127">
      <c r="A127" s="4" t="inlineStr">
        <is>
          <t>Morningstar Balanced ETF Asset Allocation Portfolio - Class II</t>
        </is>
      </c>
      <c r="B127" s="4" t="inlineStr">
        <is>
          <t xml:space="preserve"> </t>
        </is>
      </c>
    </row>
    <row r="128">
      <c r="A128" s="3" t="inlineStr">
        <is>
          <t>Shareholder Report [Line Items]</t>
        </is>
      </c>
      <c r="B128" s="4" t="inlineStr">
        <is>
          <t xml:space="preserve"> </t>
        </is>
      </c>
    </row>
    <row r="129">
      <c r="A129" s="4" t="inlineStr">
        <is>
          <t>Fund Name</t>
        </is>
      </c>
      <c r="B129" s="4" t="inlineStr">
        <is>
          <t>Morningstar Balanced ETF
        Asset Allocation Portfolio</t>
        </is>
      </c>
    </row>
    <row r="130">
      <c r="A130" s="4" t="inlineStr">
        <is>
          <t>Class Name</t>
        </is>
      </c>
      <c r="B130" s="4" t="inlineStr">
        <is>
          <t>Class
        II</t>
        </is>
      </c>
    </row>
    <row r="131">
      <c r="A131" s="4" t="inlineStr">
        <is>
          <t>Trading Symbol</t>
        </is>
      </c>
      <c r="B131" s="4" t="inlineStr">
        <is>
          <t>BETFX</t>
        </is>
      </c>
    </row>
    <row r="132">
      <c r="A132" s="4" t="inlineStr">
        <is>
          <t>Annual or Semi-Annual Statement [Text Block]</t>
        </is>
      </c>
      <c r="B132" s="4" t="inlineStr">
        <is>
          <t>This
semi-annual
shareholder report contains important information about Morningstar Balanced ETF Asset Allocation Portfolio (the "Portfolio"
or "BETFX") for the period of January 1, 2024 to June 30, 2024 (the "Period").</t>
        </is>
      </c>
    </row>
    <row r="133">
      <c r="A133" s="4" t="inlineStr">
        <is>
          <t>Shareholder Report Annual or Semi-Annual</t>
        </is>
      </c>
      <c r="B133" s="4" t="inlineStr">
        <is>
          <t>semi-annual
shareholder report</t>
        </is>
      </c>
    </row>
    <row r="134">
      <c r="A134" s="4" t="inlineStr">
        <is>
          <t>Additional Information [Text Block]</t>
        </is>
      </c>
      <c r="B134" s="4" t="inlineStr">
        <is>
          <t>You
can find additional information about the Portfolio at https://www.alpsfunds.com/variable-insurance-trusts/betfx .
You can also request this information by contacting us at 1-866-432-2926 .</t>
        </is>
      </c>
    </row>
    <row r="135">
      <c r="A135" s="4" t="inlineStr">
        <is>
          <t>Additional Information Phone Number</t>
        </is>
      </c>
      <c r="B135" s="4" t="inlineStr">
        <is>
          <t>1-866-432-2926</t>
        </is>
      </c>
    </row>
    <row r="136">
      <c r="A136" s="4" t="inlineStr">
        <is>
          <t>Additional Information Website</t>
        </is>
      </c>
      <c r="B136" s="4" t="inlineStr">
        <is>
          <t>https://www.alpsfunds.com/variable-insurance-trusts/betfx</t>
        </is>
      </c>
    </row>
    <row r="137">
      <c r="A137" s="4" t="inlineStr">
        <is>
          <t>Expenses [Text Block]</t>
        </is>
      </c>
      <c r="B137" s="4" t="inlineStr">
        <is>
          <t>WHAT WERE THE PORTFOLIO COSTS FOR THE PERIOD? (based on a hypothetical $10,000 investment)
Costs of a $10,000
Investment Costs Paid as
a Percentage of a $10,000 Investment
Class II $40 0.78%</t>
        </is>
      </c>
    </row>
    <row r="138">
      <c r="A138" s="4" t="inlineStr">
        <is>
          <t>Expenses Paid, Amount</t>
        </is>
      </c>
      <c r="B138" s="5" t="n">
        <v>40</v>
      </c>
    </row>
    <row r="139">
      <c r="A139" s="4" t="inlineStr">
        <is>
          <t>Expense Ratio, Percent</t>
        </is>
      </c>
      <c r="B139" s="6" t="n">
        <v>0.0078</v>
      </c>
    </row>
    <row r="140">
      <c r="A140" s="4" t="inlineStr">
        <is>
          <t>Factors Affecting Performance [Text Block]</t>
        </is>
      </c>
      <c r="B140" s="4" t="inlineStr">
        <is>
          <t>HOW DID THE PORTFOLIO PERFORM FOR THE PERIOD? Management's Discussion of Portfolio Performance
The Morningstar Balanced ETF Asset Allocation Portfolio Class II During the six month period, the Portfolio maintained a higher allocation to non-U.S. stocks as compared to
the Benchmark, which returned less than U.S. stocks. Additionally, the Portfolio maintained a diversified mix of sector exposures while
the Benchmark was more concentrated within information technology and communication services that produced higher returns during the six
month period. The Portfolio maintained an allocation to value stocks which did not perform as well as select growth stocks that drove
performance for U.S. index components of the Benchmark during the period. Select U.S. equity indexes remained highly concentrated with
a small number of large companies contributing an unusually high portion of the Benchmark's return during the period. Diversification was a detractor in the first two quarters of 2024 and weighed on the Portfolio's relative
return. Our research, which focuses on valuations and risk management, led us to reduce the tracking difference between the Portfolio
and the Benchmark by increasing our U.S. growth and size exposure while still maintaining allocations to assets with higher expected returns
like international equity and U.S. value where valuations appeared more attractive.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141">
      <c r="A141" s="4" t="inlineStr">
        <is>
          <t>Performance Past Does Not Indicate Future [Text]</t>
        </is>
      </c>
      <c r="B141" s="4" t="inlineStr">
        <is>
          <t>The
Portfolio's past performance is not a good predictor of the Portfolio's future performance.</t>
        </is>
      </c>
    </row>
    <row r="142">
      <c r="A142" s="4" t="inlineStr">
        <is>
          <t>Line Graph [Table Text Block]</t>
        </is>
      </c>
    </row>
    <row r="143">
      <c r="A143" s="4" t="inlineStr">
        <is>
          <t>Average Annual Return [Table Text Block]</t>
        </is>
      </c>
      <c r="B143" s="4" t="inlineStr">
        <is>
          <t>Portfolio Performance (as of June 30, 2024)
6 Months 1 Year 5 Year 10 Year
Morningstar Balanced ETF Asset Allocation Portfolio - Class II 5.97% 12.21% 5.83% 5.07%
Balanced Blended Benchmark- 1 (a) 6.17% 12.79% 6.88% 6.44%
Balanced Blended Benchmark- 2 (b) 8.77% 15.49% 9.07% 8.38%
Bloomberg U.S. Aggregate Bond Index (c) -0.71% 2.63% -0.23% 1.35%
Bloomberg U.S. 1000 Index (d) 14.25% 23.95% 14.54% 12.47%</t>
        </is>
      </c>
    </row>
    <row r="144">
      <c r="A144" s="4" t="inlineStr">
        <is>
          <t>No Deduction of Taxes [Text Block]</t>
        </is>
      </c>
      <c r="B144" s="4" t="inlineStr">
        <is>
          <t>The chart and the table below do not
reflect the deduction of taxes that a shareholder would pay on Portfolio distributions or sale of Portfolio shares.</t>
        </is>
      </c>
    </row>
    <row r="145">
      <c r="A145" s="4" t="inlineStr">
        <is>
          <t>Net Assets</t>
        </is>
      </c>
      <c r="B145" s="5" t="n">
        <v>163263288</v>
      </c>
    </row>
    <row r="146">
      <c r="A146" s="4" t="inlineStr">
        <is>
          <t>Holdings Count | shares</t>
        </is>
      </c>
      <c r="B146" s="7" t="n">
        <v>20</v>
      </c>
    </row>
    <row r="147">
      <c r="A147" s="4" t="inlineStr">
        <is>
          <t>Advisory Fees Paid, Amount</t>
        </is>
      </c>
      <c r="B147" s="5" t="n">
        <v>353793</v>
      </c>
    </row>
    <row r="148">
      <c r="A148" s="4" t="inlineStr">
        <is>
          <t>Investment Company, Portfolio Turnover</t>
        </is>
      </c>
      <c r="B148" s="8" t="n">
        <v>0.44</v>
      </c>
    </row>
    <row r="149">
      <c r="A149" s="4" t="inlineStr">
        <is>
          <t>Additional Fund Statistics [Text Block]</t>
        </is>
      </c>
      <c r="B149" s="4" t="inlineStr">
        <is>
          <t>WHAT ARE SOME KEY PORTFOLIO STATISTICS?
Net Assets $163,263,288
Number of Portfolio Holdings 20
Portfolio Turnover Rate # 44%
Total Advisory Fees Paid # $353,793</t>
        </is>
      </c>
    </row>
    <row r="150">
      <c r="A150" s="4" t="inlineStr">
        <is>
          <t>Holdings [Text Block]</t>
        </is>
      </c>
      <c r="B150" s="4" t="inlineStr">
        <is>
          <t>WHAT DID THE PORTFOLIO INVEST IN?
Sector
Allocation*
U.S. Equity 42.92%
U.S. Bonds 35.82%
Non-U.S. Equity 17.67%
Non-U.S. Bonds 2.96%
Cash Equivalents 0.63%
*
As a percentage of net assets. Holdings are subject to change.</t>
        </is>
      </c>
    </row>
    <row r="151">
      <c r="A151" s="4" t="inlineStr">
        <is>
          <t>Morningstar Growth ETF Asset Allocation Portfolio - Class I</t>
        </is>
      </c>
      <c r="B151" s="4" t="inlineStr">
        <is>
          <t xml:space="preserve"> </t>
        </is>
      </c>
    </row>
    <row r="152">
      <c r="A152" s="3" t="inlineStr">
        <is>
          <t>Shareholder Report [Line Items]</t>
        </is>
      </c>
      <c r="B152" s="4" t="inlineStr">
        <is>
          <t xml:space="preserve"> </t>
        </is>
      </c>
    </row>
    <row r="153">
      <c r="A153" s="4" t="inlineStr">
        <is>
          <t>Fund Name</t>
        </is>
      </c>
      <c r="B153" s="4" t="inlineStr">
        <is>
          <t>Morningstar Growth ETF
        Asset Allocation Portfolio</t>
        </is>
      </c>
    </row>
    <row r="154">
      <c r="A154" s="4" t="inlineStr">
        <is>
          <t>Class Name</t>
        </is>
      </c>
      <c r="B154" s="4" t="inlineStr">
        <is>
          <t>Class
        I</t>
        </is>
      </c>
    </row>
    <row r="155">
      <c r="A155" s="4" t="inlineStr">
        <is>
          <t>Annual or Semi-Annual Statement [Text Block]</t>
        </is>
      </c>
      <c r="B155" s="4" t="inlineStr">
        <is>
          <t>This
semi-annual
shareholder report contains important information about Morningstar Growth ETF Asset Allocation Portfolio (the "Portfolio")
for the period of January 1, 2024 to June 30, 2024 (the "Period").</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Portfolio at https://www.alpsfunds.com/variable-insurance-trusts/getfx .
You can also request this information by contacting us at 1-866-432-2926 .</t>
        </is>
      </c>
    </row>
    <row r="158">
      <c r="A158" s="4" t="inlineStr">
        <is>
          <t>Additional Information Phone Number</t>
        </is>
      </c>
      <c r="B158" s="4" t="inlineStr">
        <is>
          <t>1-866-432-2926</t>
        </is>
      </c>
    </row>
    <row r="159">
      <c r="A159" s="4" t="inlineStr">
        <is>
          <t>Additional Information Website</t>
        </is>
      </c>
      <c r="B159" s="4" t="inlineStr">
        <is>
          <t>https://www.alpsfunds.com/variable-insurance-trusts/getfx</t>
        </is>
      </c>
    </row>
    <row r="160">
      <c r="A160" s="4" t="inlineStr">
        <is>
          <t>Expenses [Text Block]</t>
        </is>
      </c>
      <c r="B160" s="4" t="inlineStr">
        <is>
          <t>WHAT WERE THE PORTFOLIO COSTS FOR THE PERIOD? (based on a hypothetical $10,000 investment)
Costs of a $10,000
Investment Costs Paid as
a Percentage of a $10,000 Investment
Class I $27 0.52%</t>
        </is>
      </c>
    </row>
    <row r="161">
      <c r="A161" s="4" t="inlineStr">
        <is>
          <t>Expenses Paid, Amount</t>
        </is>
      </c>
      <c r="B161" s="5" t="n">
        <v>27</v>
      </c>
    </row>
    <row r="162">
      <c r="A162" s="4" t="inlineStr">
        <is>
          <t>Expense Ratio, Percent</t>
        </is>
      </c>
      <c r="B162" s="6" t="n">
        <v>0.0052</v>
      </c>
    </row>
    <row r="163">
      <c r="A163" s="4" t="inlineStr">
        <is>
          <t>Factors Affecting Performance [Text Block]</t>
        </is>
      </c>
      <c r="B163" s="4" t="inlineStr">
        <is>
          <t>HOW DID THE PORTFOLIO PERFORM FOR THE PERIOD? Management's Discussion of Portfolio Performance
The Morningstar Growth ETF Asset Allocation Portfolio Class I During the six month period, the Portfolio maintained a higher allocation to non-U.S. stocks as compared to
the Benchmark, which returned less than U.S. stocks. Additionally, the Portfolio maintained a diversified mix of sector exposures while
the Benchmark was more concentrated within information technology and communication services that produced higher returns during the six
month period. The Portfolio maintained an allocation to value stocks which did not perform as well as select growth stocks that drove
performance for U.S. index components of the Benchmark during the period. Select U.S. equity indexes remained highly concentrated with
a small number of large companies contributing an unusually high portion of the Benchmark's return during the period. Diversification was a detractor in the first two quarters of 2024 and weighed on the Portfolio's relative
return. Our research, which focuses on valuations and risk management, led us to reduce the tracking difference between the Portfolio
and the Benchmark by increasing our U.S. growth and size exposure while still maintaining allocations to assets with higher expected returns
like international equity and U.S. value where valuations appeared more attractive.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164">
      <c r="A164" s="4" t="inlineStr">
        <is>
          <t>Performance Past Does Not Indicate Future [Text]</t>
        </is>
      </c>
      <c r="B164" s="4" t="inlineStr">
        <is>
          <t>The
Portfolio's past performance is not a good predictor of the Portfolio's future performance.</t>
        </is>
      </c>
    </row>
    <row r="165">
      <c r="A165" s="4" t="inlineStr">
        <is>
          <t>Line Graph [Table Text Block]</t>
        </is>
      </c>
    </row>
    <row r="166">
      <c r="A166" s="4" t="inlineStr">
        <is>
          <t>Average Annual Return [Table Text Block]</t>
        </is>
      </c>
      <c r="B166" s="4" t="inlineStr">
        <is>
          <t>Portfolio Performance (as of June 30, 2024)
6 Months 1 Year 5 Year 10 Year
Morningstar Growth ETF Asset Allocation Portfolio - Class I 7.92% 15.31% 8.04% 6.71%
Growth Blended Benchmark- 1 (a) 8.68% 16.30% 9.31% 8.15%
Growth Blended Benchmark- 2 (b) 11.96% 19.93% 12.04% 10.64%
Bloomberg U.S. 1000 Index (c) 14.25% 23.95% 14.54% 12.47%</t>
        </is>
      </c>
    </row>
    <row r="167">
      <c r="A167" s="4" t="inlineStr">
        <is>
          <t>No Deduction of Taxes [Text Block]</t>
        </is>
      </c>
      <c r="B167" s="4" t="inlineStr">
        <is>
          <t>The chart and the table below do not
reflect the deduction of taxes that a shareholder would pay on Portfolio distributions or sale of Portfolio shares.</t>
        </is>
      </c>
    </row>
    <row r="168">
      <c r="A168" s="4" t="inlineStr">
        <is>
          <t>Net Assets</t>
        </is>
      </c>
      <c r="B168" s="5" t="n">
        <v>259780884</v>
      </c>
    </row>
    <row r="169">
      <c r="A169" s="4" t="inlineStr">
        <is>
          <t>Holdings Count | shares</t>
        </is>
      </c>
      <c r="B169" s="7" t="n">
        <v>17</v>
      </c>
    </row>
    <row r="170">
      <c r="A170" s="4" t="inlineStr">
        <is>
          <t>Advisory Fees Paid, Amount</t>
        </is>
      </c>
      <c r="B170" s="5" t="n">
        <v>565251</v>
      </c>
    </row>
    <row r="171">
      <c r="A171" s="4" t="inlineStr">
        <is>
          <t>Investment Company, Portfolio Turnover</t>
        </is>
      </c>
      <c r="B171" s="8" t="n">
        <v>0.17</v>
      </c>
    </row>
    <row r="172">
      <c r="A172" s="4" t="inlineStr">
        <is>
          <t>Additional Fund Statistics [Text Block]</t>
        </is>
      </c>
      <c r="B172" s="4" t="inlineStr">
        <is>
          <t>WHAT ARE SOME KEY PORTFOLIO STATISTICS?
Net Assets $259,780,884
Number of Portfolio Holdings 17
Portfolio Turnover Rate # 17%
Total Advisory Fees Paid # $565,251</t>
        </is>
      </c>
    </row>
    <row r="173">
      <c r="A173" s="4" t="inlineStr">
        <is>
          <t>Holdings [Text Block]</t>
        </is>
      </c>
      <c r="B173" s="4" t="inlineStr">
        <is>
          <t>WHAT DID THE PORTFOLIO INVEST IN?
Sector
Allocation*
U.S. Equity 56.34%
U.S. Bonds 17.76%
Non-U.S. Equity 24.34%
Non-U.S. Bonds 0.98%
Cash Equivalents 0.59%
*
As a percentage of net assets. Holdings are subject to change.</t>
        </is>
      </c>
    </row>
    <row r="174">
      <c r="A174" s="4" t="inlineStr">
        <is>
          <t>Morningstar Growth ETF Asset Allocation Portfolio - Class II</t>
        </is>
      </c>
      <c r="B174" s="4" t="inlineStr">
        <is>
          <t xml:space="preserve"> </t>
        </is>
      </c>
    </row>
    <row r="175">
      <c r="A175" s="3" t="inlineStr">
        <is>
          <t>Shareholder Report [Line Items]</t>
        </is>
      </c>
      <c r="B175" s="4" t="inlineStr">
        <is>
          <t xml:space="preserve"> </t>
        </is>
      </c>
    </row>
    <row r="176">
      <c r="A176" s="4" t="inlineStr">
        <is>
          <t>Fund Name</t>
        </is>
      </c>
      <c r="B176" s="4" t="inlineStr">
        <is>
          <t>Morningstar Growth ETF
        Asset Allocation Portfolio</t>
        </is>
      </c>
    </row>
    <row r="177">
      <c r="A177" s="4" t="inlineStr">
        <is>
          <t>Class Name</t>
        </is>
      </c>
      <c r="B177" s="4" t="inlineStr">
        <is>
          <t>Class
        II</t>
        </is>
      </c>
    </row>
    <row r="178">
      <c r="A178" s="4" t="inlineStr">
        <is>
          <t>Trading Symbol</t>
        </is>
      </c>
      <c r="B178" s="4" t="inlineStr">
        <is>
          <t>GETFX</t>
        </is>
      </c>
    </row>
    <row r="179">
      <c r="A179" s="4" t="inlineStr">
        <is>
          <t>Annual or Semi-Annual Statement [Text Block]</t>
        </is>
      </c>
      <c r="B179" s="4" t="inlineStr">
        <is>
          <t>This
semi-annual
shareholder report contains important information about Morningstar Growth ETF Asset Allocation Portfolio (the "Portfolio"
or "GETFX") for the period of January 1, 2024 to June 30, 2024 (the "Period").</t>
        </is>
      </c>
    </row>
    <row r="180">
      <c r="A180" s="4" t="inlineStr">
        <is>
          <t>Shareholder Report Annual or Semi-Annual</t>
        </is>
      </c>
      <c r="B180" s="4" t="inlineStr">
        <is>
          <t>semi-annual
shareholder report</t>
        </is>
      </c>
    </row>
    <row r="181">
      <c r="A181" s="4" t="inlineStr">
        <is>
          <t>Additional Information [Text Block]</t>
        </is>
      </c>
      <c r="B181" s="4" t="inlineStr">
        <is>
          <t>You
can find additional information about the Portfolio at https://www.alpsfunds.com/variable-insurance-trusts/getfx .
You can also request this information by contacting us at 1-866-432-2926 .</t>
        </is>
      </c>
    </row>
    <row r="182">
      <c r="A182" s="4" t="inlineStr">
        <is>
          <t>Additional Information Phone Number</t>
        </is>
      </c>
      <c r="B182" s="4" t="inlineStr">
        <is>
          <t>1-866-432-2926</t>
        </is>
      </c>
    </row>
    <row r="183">
      <c r="A183" s="4" t="inlineStr">
        <is>
          <t>Additional Information Website</t>
        </is>
      </c>
      <c r="B183" s="4" t="inlineStr">
        <is>
          <t>https://www.alpsfunds.com/variable-insurance-trusts/getfx</t>
        </is>
      </c>
    </row>
    <row r="184">
      <c r="A184" s="4" t="inlineStr">
        <is>
          <t>Expenses [Text Block]</t>
        </is>
      </c>
      <c r="B184" s="4" t="inlineStr">
        <is>
          <t>WHAT WERE THE PORTFOLIO COSTS FOR THE PERIOD? (based on a hypothetical $10,000 investment)
Costs of a $10,000
Investment Costs Paid as
a Percentage of a $10,000 Investment
Class II $40 0.77%</t>
        </is>
      </c>
    </row>
    <row r="185">
      <c r="A185" s="4" t="inlineStr">
        <is>
          <t>Expenses Paid, Amount</t>
        </is>
      </c>
      <c r="B185" s="5" t="n">
        <v>40</v>
      </c>
    </row>
    <row r="186">
      <c r="A186" s="4" t="inlineStr">
        <is>
          <t>Expense Ratio, Percent</t>
        </is>
      </c>
      <c r="B186" s="6" t="n">
        <v>0.0077</v>
      </c>
    </row>
    <row r="187">
      <c r="A187" s="4" t="inlineStr">
        <is>
          <t>Factors Affecting Performance [Text Block]</t>
        </is>
      </c>
      <c r="B187" s="4" t="inlineStr">
        <is>
          <t>HOW DID THE PORTFOLIO PERFORM FOR THE PERIOD? Management's Discussion of Portfolio Performance
The Morningstar Growth ETF Asset Allocation Portfolio Class II During the six month period, the Portfolio maintained a higher allocation to non-U.S. stocks as compared to
the Benchmark, which returned less than U.S. stocks. Additionally, the Portfolio maintained a diversified mix of sector exposures while
the Benchmark was more concentrated within information technology and communication services that produced higher returns during the six
month period. The Portfolio maintained an allocation to value stocks which did not perform as well as select growth stocks that drove
performance for U.S. index components of the Benchmark during the period. Select U.S. equity indexes remained highly concentrated with
a small number of large companies contributing an unusually high portion of the Benchmark's return during the period. Diversification was a detractor in the first two quarters of 2024 and weighed on the Portfolio's relative
return. Our research, which focuses on valuations and risk management, led us to reduce the tracking difference between the Portfolio
and the Benchmark by increasing our U.S. growth and size exposure while still maintaining allocations to assets with higher expected returns
like international equity and U.S. value where valuations appeared more attractive.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188">
      <c r="A188" s="4" t="inlineStr">
        <is>
          <t>Performance Past Does Not Indicate Future [Text]</t>
        </is>
      </c>
      <c r="B188" s="4" t="inlineStr">
        <is>
          <t>The
Portfolio's past performance is not a good predictor of the Portfolio's future performance.</t>
        </is>
      </c>
    </row>
    <row r="189">
      <c r="A189" s="4" t="inlineStr">
        <is>
          <t>Line Graph [Table Text Block]</t>
        </is>
      </c>
    </row>
    <row r="190">
      <c r="A190" s="4" t="inlineStr">
        <is>
          <t>Average Annual Return [Table Text Block]</t>
        </is>
      </c>
      <c r="B190" s="4" t="inlineStr">
        <is>
          <t>Portfolio Performance (as of June 30, 2024)
6 Months 1 Year 5 Year 10 Year
Morningstar Growth ETF Asset Allocation Portfolio - Class II 7.85% 15.01% 7.77% 6.43%
Growth Blended Benchmark- 1 (a) 8.68% 16.30% 9.31% 8.15%
Growth Blended Benchmark- 2 (b) 11.96% 19.93% 12.04% 10.64%
Bloomberg U.S. 1000 Index (c) 14.25% 23.95% 14.54% 12.47%</t>
        </is>
      </c>
    </row>
    <row r="191">
      <c r="A191" s="4" t="inlineStr">
        <is>
          <t>No Deduction of Taxes [Text Block]</t>
        </is>
      </c>
      <c r="B191" s="4" t="inlineStr">
        <is>
          <t>The chart and the table below do not
reflect the deduction of taxes that a shareholder would pay on Portfolio distributions or sale of Portfolio shares.</t>
        </is>
      </c>
    </row>
    <row r="192">
      <c r="A192" s="4" t="inlineStr">
        <is>
          <t>Net Assets</t>
        </is>
      </c>
      <c r="B192" s="5" t="n">
        <v>259780884</v>
      </c>
    </row>
    <row r="193">
      <c r="A193" s="4" t="inlineStr">
        <is>
          <t>Holdings Count | shares</t>
        </is>
      </c>
      <c r="B193" s="7" t="n">
        <v>17</v>
      </c>
    </row>
    <row r="194">
      <c r="A194" s="4" t="inlineStr">
        <is>
          <t>Advisory Fees Paid, Amount</t>
        </is>
      </c>
      <c r="B194" s="5" t="n">
        <v>565251</v>
      </c>
    </row>
    <row r="195">
      <c r="A195" s="4" t="inlineStr">
        <is>
          <t>Investment Company, Portfolio Turnover</t>
        </is>
      </c>
      <c r="B195" s="8" t="n">
        <v>0.17</v>
      </c>
    </row>
    <row r="196">
      <c r="A196" s="4" t="inlineStr">
        <is>
          <t>Additional Fund Statistics [Text Block]</t>
        </is>
      </c>
      <c r="B196" s="4" t="inlineStr">
        <is>
          <t>WHAT ARE SOME KEY PORTFOLIO STATISTICS?
Net Assets $259,780,884
Number of Portfolio Holdings 17
Portfolio Turnover Rate # 17%
Total Advisory Fees Paid # $565,251</t>
        </is>
      </c>
    </row>
    <row r="197">
      <c r="A197" s="4" t="inlineStr">
        <is>
          <t>Holdings [Text Block]</t>
        </is>
      </c>
      <c r="B197" s="4" t="inlineStr">
        <is>
          <t>WHAT DID THE PORTFOLIO INVEST IN?
Sector
Allocation*
U.S. Equity 56.34%
U.S. Bonds 17.76%
Non-U.S. Equity 24.34%
Non-U.S. Bonds 0.98%
Cash Equivalents 0.59%
*
As a percentage of net assets. Holdings are subject to change.</t>
        </is>
      </c>
    </row>
    <row r="198">
      <c r="A198" s="4" t="inlineStr">
        <is>
          <t>Morningstar Aggressive Growth ETF Asset Allocation Portfolio - Class I</t>
        </is>
      </c>
      <c r="B198" s="4" t="inlineStr">
        <is>
          <t xml:space="preserve"> </t>
        </is>
      </c>
    </row>
    <row r="199">
      <c r="A199" s="3" t="inlineStr">
        <is>
          <t>Shareholder Report [Line Items]</t>
        </is>
      </c>
      <c r="B199" s="4" t="inlineStr">
        <is>
          <t xml:space="preserve"> </t>
        </is>
      </c>
    </row>
    <row r="200">
      <c r="A200" s="4" t="inlineStr">
        <is>
          <t>Fund Name</t>
        </is>
      </c>
      <c r="B200" s="4" t="inlineStr">
        <is>
          <t>Morningstar Aggressive
        Growth ETF Asset Allocation Portfolio</t>
        </is>
      </c>
    </row>
    <row r="201">
      <c r="A201" s="4" t="inlineStr">
        <is>
          <t>Class Name</t>
        </is>
      </c>
      <c r="B201" s="4" t="inlineStr">
        <is>
          <t>Class
        I</t>
        </is>
      </c>
    </row>
    <row r="202">
      <c r="A202" s="4" t="inlineStr">
        <is>
          <t>Annual or Semi-Annual Statement [Text Block]</t>
        </is>
      </c>
      <c r="B202" s="4" t="inlineStr">
        <is>
          <t>This
semi-annual
shareholder report contains important information about Morningstar Aggressive Growth ETF Asset Allocation Portfolio (the
"Portfolio") for the period of January 1, 2024 to June 30, 2024 (the "Period").</t>
        </is>
      </c>
    </row>
    <row r="203">
      <c r="A203" s="4" t="inlineStr">
        <is>
          <t>Shareholder Report Annual or Semi-Annual</t>
        </is>
      </c>
      <c r="B203" s="4" t="inlineStr">
        <is>
          <t>semi-annual
shareholder report</t>
        </is>
      </c>
    </row>
    <row r="204">
      <c r="A204" s="4" t="inlineStr">
        <is>
          <t>Additional Information [Text Block]</t>
        </is>
      </c>
      <c r="B204" s="4" t="inlineStr">
        <is>
          <t>You
can find additional information about the Portfolio at https://www.alpsfunds.com/variable-insurance-trusts/agtfx .
You can also request this information by contacting us at 1-866-432-2926 .</t>
        </is>
      </c>
    </row>
    <row r="205">
      <c r="A205" s="4" t="inlineStr">
        <is>
          <t>Additional Information Phone Number</t>
        </is>
      </c>
      <c r="B205" s="4" t="inlineStr">
        <is>
          <t>1-866-432-2926</t>
        </is>
      </c>
    </row>
    <row r="206">
      <c r="A206" s="4" t="inlineStr">
        <is>
          <t>Additional Information Website</t>
        </is>
      </c>
      <c r="B206" s="4" t="inlineStr">
        <is>
          <t>https://www.alpsfunds.com/variable-insurance-trusts/agtfx</t>
        </is>
      </c>
    </row>
    <row r="207">
      <c r="A207" s="4" t="inlineStr">
        <is>
          <t>Expenses [Text Block]</t>
        </is>
      </c>
      <c r="B207" s="4" t="inlineStr">
        <is>
          <t>WHAT WERE THE PORTFOLIO COSTS FOR THE PERIOD? (based on a hypothetical $10,000 investment)
Costs of a $10,000
Investment Costs Paid as
a Percentage of a $10,000 Investment
Class I $28 0.53%</t>
        </is>
      </c>
    </row>
    <row r="208">
      <c r="A208" s="4" t="inlineStr">
        <is>
          <t>Expenses Paid, Amount</t>
        </is>
      </c>
      <c r="B208" s="5" t="n">
        <v>28</v>
      </c>
    </row>
    <row r="209">
      <c r="A209" s="4" t="inlineStr">
        <is>
          <t>Expense Ratio, Percent</t>
        </is>
      </c>
      <c r="B209" s="6" t="n">
        <v>0.0053</v>
      </c>
    </row>
    <row r="210">
      <c r="A210" s="4" t="inlineStr">
        <is>
          <t>Factors Affecting Performance [Text Block]</t>
        </is>
      </c>
      <c r="B210" s="4" t="inlineStr">
        <is>
          <t>HOW DID THE PORTFOLIO PERFORM FOR THE PERIOD? Management's Discussion of Portfolio Performance
The Morningstar Aggressive Growth ETF Asset Allocation Portfolio Class I During the six month period, the Portfolio maintained a higher allocation to non-U.S. stocks as compared to
the Benchmark, which returned less than U.S. stocks. Additionally, the Portfolio maintained a diversified mix of sector exposures while
the Benchmark was more concentrated within information technology and communication services that produced higher returns during the six
month period. The Portfolio maintained an allocation to value stocks which did not perform as well as select growth stocks that drove
performance for U.S. index components of the Benchmark during the period. Select U.S. equity indexes remained highly concentrated with
a small number of large companies contributing an unusually high portion of the Benchmark's return during the period. Diversification was a detractor in the first two quarters of 2024 and weighed on the Portfolio's relative
return. Our research, which focuses on valuations and risk management, led us to reduce the tracking difference between the Portfolio
and the Benchmark by increasing our U.S. growth and size exposure while still maintaining allocations to assets with higher expected returns
like international equity and U.S. value where valuations appeared more attractive.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211">
      <c r="A211" s="4" t="inlineStr">
        <is>
          <t>Performance Past Does Not Indicate Future [Text]</t>
        </is>
      </c>
      <c r="B211" s="4" t="inlineStr">
        <is>
          <t>The
Portfolio's past performance is not a good predictor of the Portfolio's future performance.</t>
        </is>
      </c>
    </row>
    <row r="212">
      <c r="A212" s="4" t="inlineStr">
        <is>
          <t>Line Graph [Table Text Block]</t>
        </is>
      </c>
    </row>
    <row r="213">
      <c r="A213" s="4" t="inlineStr">
        <is>
          <t>Average Annual Return [Table Text Block]</t>
        </is>
      </c>
      <c r="B213" s="4" t="inlineStr">
        <is>
          <t>Portfolio Performance (as of June 30, 2024)
6 Months 1 Year 5 Year 10 Year
Morningstar Aggressive Growth ETF Asset Allocation Portfolio - Class
I 9.46% 17.64% 9.47% 7.65%
Aggressive Growth Blended Benchmark - 1 (a) 10.67% 19.08% 11.18% 9.48%
Aggressive Growth Blended Benchmark - 2 (b) 14.45% 23.39% 14.30% 12.31%
Bloomberg U.S. 1000 Index (c) 14.25% 23.95% 14.54% 12.47%</t>
        </is>
      </c>
    </row>
    <row r="214">
      <c r="A214" s="4" t="inlineStr">
        <is>
          <t>No Deduction of Taxes [Text Block]</t>
        </is>
      </c>
      <c r="B214" s="4" t="inlineStr">
        <is>
          <t>The chart and the table below do not
reflect the deduction of taxes that a shareholder would pay on Portfolio distributions or sale of Portfolio shares.</t>
        </is>
      </c>
    </row>
    <row r="215">
      <c r="A215" s="4" t="inlineStr">
        <is>
          <t>Net Assets</t>
        </is>
      </c>
      <c r="B215" s="5" t="n">
        <v>188316029</v>
      </c>
    </row>
    <row r="216">
      <c r="A216" s="4" t="inlineStr">
        <is>
          <t>Holdings Count | shares</t>
        </is>
      </c>
      <c r="B216" s="7" t="n">
        <v>13</v>
      </c>
    </row>
    <row r="217">
      <c r="A217" s="4" t="inlineStr">
        <is>
          <t>Advisory Fees Paid, Amount</t>
        </is>
      </c>
      <c r="B217" s="5" t="n">
        <v>407041</v>
      </c>
    </row>
    <row r="218">
      <c r="A218" s="4" t="inlineStr">
        <is>
          <t>Investment Company, Portfolio Turnover</t>
        </is>
      </c>
      <c r="B218" s="8" t="n">
        <v>0.22</v>
      </c>
    </row>
    <row r="219">
      <c r="A219" s="4" t="inlineStr">
        <is>
          <t>Additional Fund Statistics [Text Block]</t>
        </is>
      </c>
      <c r="B219" s="4" t="inlineStr">
        <is>
          <t>WHAT ARE SOME KEY PORTFOLIO STATISTICS?
Net Assets $188,316,029
Number of Portfolio Holdings 13
Portfolio Turnover Rate # 22%
Total Advisory Fees Paid # $407,041</t>
        </is>
      </c>
    </row>
    <row r="220">
      <c r="A220" s="4" t="inlineStr">
        <is>
          <t>Holdings [Text Block]</t>
        </is>
      </c>
      <c r="B220" s="4" t="inlineStr">
        <is>
          <t>WHAT DID THE PORTFOLIO INVEST IN?
Sector
Allocation*
U.S. Equity 65.84%
U.S. Bonds 3.95%
Non-U.S. Equity 29.18%
Cash Equivalents 1.03%
*
As a percentage of net assets. Holdings are subject to change.</t>
        </is>
      </c>
    </row>
    <row r="221">
      <c r="A221" s="4" t="inlineStr">
        <is>
          <t>Morningstar Aggressive Growth ETF Asset Allocation Portfolio - Class II</t>
        </is>
      </c>
      <c r="B221" s="4" t="inlineStr">
        <is>
          <t xml:space="preserve"> </t>
        </is>
      </c>
    </row>
    <row r="222">
      <c r="A222" s="3" t="inlineStr">
        <is>
          <t>Shareholder Report [Line Items]</t>
        </is>
      </c>
      <c r="B222" s="4" t="inlineStr">
        <is>
          <t xml:space="preserve"> </t>
        </is>
      </c>
    </row>
    <row r="223">
      <c r="A223" s="4" t="inlineStr">
        <is>
          <t>Fund Name</t>
        </is>
      </c>
      <c r="B223" s="4" t="inlineStr">
        <is>
          <t>Morningstar Aggressive
        Growth ETF Asset Allocation Portfolio</t>
        </is>
      </c>
    </row>
    <row r="224">
      <c r="A224" s="4" t="inlineStr">
        <is>
          <t>Class Name</t>
        </is>
      </c>
      <c r="B224" s="4" t="inlineStr">
        <is>
          <t>Class
        II</t>
        </is>
      </c>
    </row>
    <row r="225">
      <c r="A225" s="4" t="inlineStr">
        <is>
          <t>Trading Symbol</t>
        </is>
      </c>
      <c r="B225" s="4" t="inlineStr">
        <is>
          <t>AGTFX</t>
        </is>
      </c>
    </row>
    <row r="226">
      <c r="A226" s="4" t="inlineStr">
        <is>
          <t>Annual or Semi-Annual Statement [Text Block]</t>
        </is>
      </c>
      <c r="B226" s="4" t="inlineStr">
        <is>
          <t>This
semi-annual
shareholder report contains important information about Morningstar Aggressive Growth ETF Asset Allocation Portfolio (the
"Portfolio" or "AGTFX") for the period of January 1, 2024 to June 30, 2024 (the "Period").</t>
        </is>
      </c>
    </row>
    <row r="227">
      <c r="A227" s="4" t="inlineStr">
        <is>
          <t>Shareholder Report Annual or Semi-Annual</t>
        </is>
      </c>
      <c r="B227" s="4" t="inlineStr">
        <is>
          <t>semi-annual
shareholder report</t>
        </is>
      </c>
    </row>
    <row r="228">
      <c r="A228" s="4" t="inlineStr">
        <is>
          <t>Additional Information [Text Block]</t>
        </is>
      </c>
      <c r="B228" s="4" t="inlineStr">
        <is>
          <t>You
can find additional information about the Portfolio at https://www.alpsfunds.com/variable-insurance-trusts/agtfx .
You can also request this information by contacting us at 1-866-432-2926 .</t>
        </is>
      </c>
    </row>
    <row r="229">
      <c r="A229" s="4" t="inlineStr">
        <is>
          <t>Additional Information Phone Number</t>
        </is>
      </c>
      <c r="B229" s="4" t="inlineStr">
        <is>
          <t>1-866-432-2926</t>
        </is>
      </c>
    </row>
    <row r="230">
      <c r="A230" s="4" t="inlineStr">
        <is>
          <t>Additional Information Website</t>
        </is>
      </c>
      <c r="B230" s="4" t="inlineStr">
        <is>
          <t>https://www.alpsfunds.com/variable-insurance-trusts/agtfx</t>
        </is>
      </c>
    </row>
    <row r="231">
      <c r="A231" s="4" t="inlineStr">
        <is>
          <t>Expenses [Text Block]</t>
        </is>
      </c>
      <c r="B231" s="4" t="inlineStr">
        <is>
          <t>WHAT WERE THE PORTFOLIO COSTS FOR THE PERIOD? (based on a hypothetical $10,000 investment)
Costs of a $10,000
Investment Costs Paid as
a Percentage of a $10,000 Investment
Class II $41 0.78%</t>
        </is>
      </c>
    </row>
    <row r="232">
      <c r="A232" s="4" t="inlineStr">
        <is>
          <t>Expenses Paid, Amount</t>
        </is>
      </c>
      <c r="B232" s="5" t="n">
        <v>41</v>
      </c>
    </row>
    <row r="233">
      <c r="A233" s="4" t="inlineStr">
        <is>
          <t>Expense Ratio, Percent</t>
        </is>
      </c>
      <c r="B233" s="6" t="n">
        <v>0.0078</v>
      </c>
    </row>
    <row r="234">
      <c r="A234" s="4" t="inlineStr">
        <is>
          <t>Factors Affecting Performance [Text Block]</t>
        </is>
      </c>
      <c r="B234" s="4" t="inlineStr">
        <is>
          <t>HOW DID THE PORTFOLIO PERFORM FOR THE PERIOD? Management's Discussion of Portfolio Performance
The Morningstar Aggressive Growth ETF Asset Allocation Portfolio Class II During the six month period, the Portfolio maintained a higher allocation to non-U.S. stocks as compared tothe Benchmark, which returned less than U.S. stocks. Additionally, the Portfolio maintained a diversified mix of sector exposures whilethe Benchmark was more concentrated within information technology and communication services that produced higher returns during the sixmonth period. The Portfolio maintained an allocation to value stocks which did not perform as well as select growth stocks that drove
performance for U.S. index components of the Benchmark during the period. Select U.S. equity indexes remained highly concentrated with
a small number of large companies contributing an unusually high portion of the Benchmark's return during the period. Diversification was a detractor in the first two quarters of 2024 and weighed on the Portfolio's relative
return. Our research, which focuses on valuations and risk management, led us to reduce the tracking difference between the Portfolio
and the Benchmark by increasing our U.S. growth and size exposure while still maintaining allocations to assets with higher expected returns
like international equity and U.S. value where valuations appeared more attractive.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235">
      <c r="A235" s="4" t="inlineStr">
        <is>
          <t>Performance Past Does Not Indicate Future [Text]</t>
        </is>
      </c>
      <c r="B235" s="4" t="inlineStr">
        <is>
          <t>The
Portfolio's past performance is not a good predictor of the Portfolio's future performance.</t>
        </is>
      </c>
    </row>
    <row r="236">
      <c r="A236" s="4" t="inlineStr">
        <is>
          <t>Line Graph [Table Text Block]</t>
        </is>
      </c>
    </row>
    <row r="237">
      <c r="A237" s="4" t="inlineStr">
        <is>
          <t>Average Annual Return [Table Text Block]</t>
        </is>
      </c>
      <c r="B237" s="4" t="inlineStr">
        <is>
          <t>Portfolio Performance (as of June 30, 2024)
6 Months 1 Year 5 Year 10 Year
Morningstar Aggressive Growth ETF Asset Allocation Portfolio - Class
II 9.29% 17.29% 9.21% 7.38%
Aggressive Growth Blended Benchmark - 1 (a) 10.67% 19.08% 11.18% 9.48%
Aggressive Growth Blended Benchmark - 2 (b) 14.45% 23.39% 14.30% 12.31%
Bloomberg U.S. 1000 Index (c) 14.25% 23.95% 14.54% 12.47%</t>
        </is>
      </c>
    </row>
    <row r="238">
      <c r="A238" s="4" t="inlineStr">
        <is>
          <t>No Deduction of Taxes [Text Block]</t>
        </is>
      </c>
      <c r="B238" s="4" t="inlineStr">
        <is>
          <t>The chart and the table below do not
reflect the deduction of taxes that a shareholder would pay on Portfolio distributions or sale of Portfolio shares.</t>
        </is>
      </c>
    </row>
    <row r="239">
      <c r="A239" s="4" t="inlineStr">
        <is>
          <t>Net Assets</t>
        </is>
      </c>
      <c r="B239" s="5" t="n">
        <v>188316029</v>
      </c>
    </row>
    <row r="240">
      <c r="A240" s="4" t="inlineStr">
        <is>
          <t>Holdings Count | shares</t>
        </is>
      </c>
      <c r="B240" s="7" t="n">
        <v>13</v>
      </c>
    </row>
    <row r="241">
      <c r="A241" s="4" t="inlineStr">
        <is>
          <t>Advisory Fees Paid, Amount</t>
        </is>
      </c>
      <c r="B241" s="5" t="n">
        <v>407041</v>
      </c>
    </row>
    <row r="242">
      <c r="A242" s="4" t="inlineStr">
        <is>
          <t>Investment Company, Portfolio Turnover</t>
        </is>
      </c>
      <c r="B242" s="8" t="n">
        <v>0.22</v>
      </c>
    </row>
    <row r="243">
      <c r="A243" s="4" t="inlineStr">
        <is>
          <t>Additional Fund Statistics [Text Block]</t>
        </is>
      </c>
      <c r="B243" s="4" t="inlineStr">
        <is>
          <t>WHAT ARE SOME KEY PORTFOLIO STATISTICS?
Net Assets $188,316,029
Number of Portfolio Holdings 13
Portfolio Turnover Rate # 22%
Total Advisory Fees Paid # $407,041</t>
        </is>
      </c>
    </row>
    <row r="244">
      <c r="A244" s="4" t="inlineStr">
        <is>
          <t>Holdings [Text Block]</t>
        </is>
      </c>
      <c r="B244" s="4" t="inlineStr">
        <is>
          <t>WHAT DID THE PORTFOLIO INVEST IN?
Sector
Allocation*
U.S. Equity 65.84%
U.S. Bonds 3.95%
Non-U.S. Equity 29.18%
Cash Equivalents 1.03%
*
As a percentage of net assets. Holdings are subject to change.</t>
        </is>
      </c>
    </row>
    <row r="245">
      <c r="A245" s="4" t="inlineStr">
        <is>
          <t>ALPS/Alerian Energy Infrastructure Portfolio - Class I</t>
        </is>
      </c>
      <c r="B245" s="4" t="inlineStr">
        <is>
          <t xml:space="preserve"> </t>
        </is>
      </c>
    </row>
    <row r="246">
      <c r="A246" s="3" t="inlineStr">
        <is>
          <t>Shareholder Report [Line Items]</t>
        </is>
      </c>
      <c r="B246" s="4" t="inlineStr">
        <is>
          <t xml:space="preserve"> </t>
        </is>
      </c>
    </row>
    <row r="247">
      <c r="A247" s="4" t="inlineStr">
        <is>
          <t>Fund Name</t>
        </is>
      </c>
      <c r="B247" s="4" t="inlineStr">
        <is>
          <t>ALPS | Alerian Energy
        Infrastructure Portfolio</t>
        </is>
      </c>
    </row>
    <row r="248">
      <c r="A248" s="4" t="inlineStr">
        <is>
          <t>Class Name</t>
        </is>
      </c>
      <c r="B248" s="4" t="inlineStr">
        <is>
          <t>Class
        I</t>
        </is>
      </c>
    </row>
    <row r="249">
      <c r="A249" s="4" t="inlineStr">
        <is>
          <t>Annual or Semi-Annual Statement [Text Block]</t>
        </is>
      </c>
      <c r="B249" s="4" t="inlineStr">
        <is>
          <t>This
semi-annual
shareholder report contains important information about ALPS | Alerian Energy Infrastructure Portfolio (the "Portfolio")
for the period of January 1, 2024 to June 30, 2024 (the "Period").</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Portfolio at https://www.alpsfunds.com/variable-insurance-trusts/alefx .
You can also request this information by contacting us at 1-866-432-2926 .</t>
        </is>
      </c>
    </row>
    <row r="252">
      <c r="A252" s="4" t="inlineStr">
        <is>
          <t>Additional Information Phone Number</t>
        </is>
      </c>
      <c r="B252" s="4" t="inlineStr">
        <is>
          <t>1-866-432-2926</t>
        </is>
      </c>
    </row>
    <row r="253">
      <c r="A253" s="4" t="inlineStr">
        <is>
          <t>Additional Information Website</t>
        </is>
      </c>
      <c r="B253" s="4" t="inlineStr">
        <is>
          <t>https://www.alpsfunds.com/variable-insurance-trusts/alefx</t>
        </is>
      </c>
    </row>
    <row r="254">
      <c r="A254" s="4" t="inlineStr">
        <is>
          <t>Expenses [Text Block]</t>
        </is>
      </c>
      <c r="B254" s="4" t="inlineStr">
        <is>
          <t>WHAT WERE THE PORTFOLIO COSTS FOR THE PERIOD? (based on a hypothetical $10,000 investment)
Costs of a $10,000
Investment Costs Paid as
a Percentage of a $10,000 Investment
Class I $52 0.95%</t>
        </is>
      </c>
    </row>
    <row r="255">
      <c r="A255" s="4" t="inlineStr">
        <is>
          <t>Expenses Paid, Amount</t>
        </is>
      </c>
      <c r="B255" s="5" t="n">
        <v>52</v>
      </c>
    </row>
    <row r="256">
      <c r="A256" s="4" t="inlineStr">
        <is>
          <t>Expense Ratio, Percent</t>
        </is>
      </c>
      <c r="B256" s="6" t="n">
        <v>0.0095</v>
      </c>
    </row>
    <row r="257">
      <c r="A257" s="4" t="inlineStr">
        <is>
          <t>Factors Affecting Performance [Text Block]</t>
        </is>
      </c>
      <c r="B257" s="4" t="inlineStr">
        <is>
          <t>HOW DID THE PORTFOLIO PERFORM FOR THE PERIOD? Management's Discussion of Portfolio Performance
The ALPS | Alerian Energy Infrastructure Portfolio Class I delivered a total return of 18.10% for the six-month
period ended June 30, 2024. This compares to the Alerian Midstream Energy Select Index, which increased 15.30% on a price-return basis
and 18.91% on a total-return basis. All subsectors of the Portfolio saw positive performance during the six-month period, as US benchmark oil
prices gained 13.80% and natural gas prices rose by 3.46%. The best-performing subsector was Gathering &amp; Processing, which includes
companies that transport hydrocarbons from wells to central facilities and process natural gas. This subsector includes Equitrans Midstream
(ETRN), which received a buyout offer in March at an 18% premium to its prior close. Pipeline Transportation | Natural Gas also saw strong performance. US natural gas prices improved materially
between mid-March and mid-June. Companies expect artificial intelligence and related data centers to drive incremental natural gas demand
in the US, adding to a positive long-term demand picture for the commodity and related infrastructure. Liquefaction lagged the other subsectors but still saw positive performance for the period.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258">
      <c r="A258" s="4" t="inlineStr">
        <is>
          <t>Performance Past Does Not Indicate Future [Text]</t>
        </is>
      </c>
      <c r="B258" s="4" t="inlineStr">
        <is>
          <t>The
Portfolio's past performance is not a good predictor of the Portfolio's future performance.</t>
        </is>
      </c>
    </row>
    <row r="259">
      <c r="A259" s="4" t="inlineStr">
        <is>
          <t>Line Graph [Table Text Block]</t>
        </is>
      </c>
    </row>
    <row r="260">
      <c r="A260" s="4" t="inlineStr">
        <is>
          <t>Average Annual Return [Table Text Block]</t>
        </is>
      </c>
      <c r="B260" s="4" t="inlineStr">
        <is>
          <t>Portfolio Performance (as of June 30, 2024)
6 Months 1 Year 5 Year 10 Year
ALPS | Alerian Energy Infrastructure Portfolio - Class I 18.10% 28.08% 10.44% 3.05%
Alerian Midstream Energy Select Index (a) 18.91% 29.73% 12.06% 4.45%
Bloomberg U.S. 1000 Index (b) 14.25% 23.95% 14.54% 12.47%</t>
        </is>
      </c>
    </row>
    <row r="261">
      <c r="A261" s="4" t="inlineStr">
        <is>
          <t>No Deduction of Taxes [Text Block]</t>
        </is>
      </c>
      <c r="B261" s="4" t="inlineStr">
        <is>
          <t>The chart and the table below do not
reflect the deduction of taxes that a shareholder would pay on Portfolio distributions or sale of Portfolio shares.</t>
        </is>
      </c>
    </row>
    <row r="262">
      <c r="A262" s="4" t="inlineStr">
        <is>
          <t>Net Assets</t>
        </is>
      </c>
      <c r="B262" s="5" t="n">
        <v>141188378</v>
      </c>
    </row>
    <row r="263">
      <c r="A263" s="4" t="inlineStr">
        <is>
          <t>Holdings Count | shares</t>
        </is>
      </c>
      <c r="B263" s="7" t="n">
        <v>26</v>
      </c>
    </row>
    <row r="264">
      <c r="A264" s="4" t="inlineStr">
        <is>
          <t>Advisory Fees Paid, Amount</t>
        </is>
      </c>
      <c r="B264" s="5" t="n">
        <v>412243</v>
      </c>
    </row>
    <row r="265">
      <c r="A265" s="4" t="inlineStr">
        <is>
          <t>Investment Company, Portfolio Turnover</t>
        </is>
      </c>
      <c r="B265" s="8" t="n">
        <v>0.15</v>
      </c>
    </row>
    <row r="266">
      <c r="A266" s="4" t="inlineStr">
        <is>
          <t>Additional Fund Statistics [Text Block]</t>
        </is>
      </c>
      <c r="B266" s="4" t="inlineStr">
        <is>
          <t>WHAT ARE SOME KEY PORTFOLIO STATISTICS?
Net Assets $141,188,378
Number of Portfolio Holdings 26
Portfolio Turnover Rate # 15%
Total Advisory Fees Paid # $412,243</t>
        </is>
      </c>
    </row>
    <row r="267">
      <c r="A267" s="4" t="inlineStr">
        <is>
          <t>Holdings [Text Block]</t>
        </is>
      </c>
      <c r="B267" s="4" t="inlineStr">
        <is>
          <t>WHAT DID THE PORTFOLIO INVEST IN?
Top
Ten Holdings
Energy Transfer LP 9.59%
Enterprise Products Partners LP 8.24%
Enbridge, Inc. 7.54%
Cheniere Energy, Inc. 5.35%
Targa Resources Corp. 5.22%
Plains GP Holdings LP 5.20%
The Williams Cos., Inc. 5.16%
ONEOK, Inc. 4.93%
DT Midstream, Inc. 4.91%
Kinder Morgan, Inc. 4.90%
Top Ten Holdings 61.04%
Sector
Allocation*
U.S. Energy Infrastructure Companies 31.83%
U.S. Energy Infrastructure MLPs 27.22%
Canadian Energy Infrastructure Companies 23.72%
U.S. General Partners 16.38%
Exchange Traded Fund 0.65%
Cash, Cash Equivalents, &amp; Other Net Assets 0.20%
*
As a percentage of net assets. Holdings are subject to change.</t>
        </is>
      </c>
    </row>
    <row r="268">
      <c r="A268" s="4" t="inlineStr">
        <is>
          <t>Largest Holdings [Text Block]</t>
        </is>
      </c>
      <c r="B268" s="4" t="inlineStr">
        <is>
          <t>Top
Ten Holdings
Energy Transfer LP 9.59%
Enterprise Products Partners LP 8.24%
Enbridge, Inc. 7.54%
Cheniere Energy, Inc. 5.35%
Targa Resources Corp. 5.22%
Plains GP Holdings LP 5.20%
The Williams Cos., Inc. 5.16%
ONEOK, Inc. 4.93%
DT Midstream, Inc. 4.91%
Kinder Morgan, Inc. 4.90%
Top Ten Holdings 61.04%</t>
        </is>
      </c>
    </row>
    <row r="269">
      <c r="A269" s="4" t="inlineStr">
        <is>
          <t>ALPS/Alerian Energy Infrastructure Portfolio - Class III</t>
        </is>
      </c>
      <c r="B269" s="4" t="inlineStr">
        <is>
          <t xml:space="preserve"> </t>
        </is>
      </c>
    </row>
    <row r="270">
      <c r="A270" s="3" t="inlineStr">
        <is>
          <t>Shareholder Report [Line Items]</t>
        </is>
      </c>
      <c r="B270" s="4" t="inlineStr">
        <is>
          <t xml:space="preserve"> </t>
        </is>
      </c>
    </row>
    <row r="271">
      <c r="A271" s="4" t="inlineStr">
        <is>
          <t>Fund Name</t>
        </is>
      </c>
      <c r="B271" s="4" t="inlineStr">
        <is>
          <t>ALPS | Alerian Energy
        Infrastructure Portfolio</t>
        </is>
      </c>
    </row>
    <row r="272">
      <c r="A272" s="4" t="inlineStr">
        <is>
          <t>Class Name</t>
        </is>
      </c>
      <c r="B272" s="4" t="inlineStr">
        <is>
          <t>Class
        III</t>
        </is>
      </c>
    </row>
    <row r="273">
      <c r="A273" s="4" t="inlineStr">
        <is>
          <t>Trading Symbol</t>
        </is>
      </c>
      <c r="B273" s="4" t="inlineStr">
        <is>
          <t>ALEFX</t>
        </is>
      </c>
    </row>
    <row r="274">
      <c r="A274" s="4" t="inlineStr">
        <is>
          <t>Annual or Semi-Annual Statement [Text Block]</t>
        </is>
      </c>
      <c r="B274" s="4" t="inlineStr">
        <is>
          <t>This
semi-annual
shareholder report contains important information about ALPS | Alerian Energy Infrastructure Portfolio (the "Portfolio"
or "ALEFX") for the period of January 1, 2024 to June 30, 2024 (the "Period").</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Portfolio at https://www.alpsfunds.com/variable-insurance-trusts/alefx .
You can also request this information by contacting us at 1-866-432-2926 .</t>
        </is>
      </c>
    </row>
    <row r="277">
      <c r="A277" s="4" t="inlineStr">
        <is>
          <t>Additional Information Phone Number</t>
        </is>
      </c>
      <c r="B277" s="4" t="inlineStr">
        <is>
          <t>1-866-432-2926</t>
        </is>
      </c>
    </row>
    <row r="278">
      <c r="A278" s="4" t="inlineStr">
        <is>
          <t>Additional Information Website</t>
        </is>
      </c>
      <c r="B278" s="4" t="inlineStr">
        <is>
          <t>https://www.alpsfunds.com/variable-insurance-trusts/alefx</t>
        </is>
      </c>
    </row>
    <row r="279">
      <c r="A279" s="4" t="inlineStr">
        <is>
          <t>Expenses [Text Block]</t>
        </is>
      </c>
      <c r="B279" s="4" t="inlineStr">
        <is>
          <t>WHAT WERE THE PORTFOLIO COSTS FOR THE PERIOD? (based on a hypothetical $10,000 investment)
Costs of a $10,000
Investment Costs Paid as
a Percentage of a $10,000 Investment
Class III $70 1.30%</t>
        </is>
      </c>
    </row>
    <row r="280">
      <c r="A280" s="4" t="inlineStr">
        <is>
          <t>Expenses Paid, Amount</t>
        </is>
      </c>
      <c r="B280" s="5" t="n">
        <v>70</v>
      </c>
    </row>
    <row r="281">
      <c r="A281" s="4" t="inlineStr">
        <is>
          <t>Expense Ratio, Percent</t>
        </is>
      </c>
      <c r="B281" s="6" t="n">
        <v>0.013</v>
      </c>
    </row>
    <row r="282">
      <c r="A282" s="4" t="inlineStr">
        <is>
          <t>Factors Affecting Performance [Text Block]</t>
        </is>
      </c>
      <c r="B282" s="4" t="inlineStr">
        <is>
          <t>HOW DID THE PORTFOLIO PERFORM FOR THE PERIOD? Management's Discussion of Portfolio Performance
The ALPS | Alerian Energy Infrastructure Portfolio Class III delivered a total return of 17.93% for the
six-month period ended June 30, 2024. This compares to the Alerian Midstream Energy Select Index, which increased 15.30% on a price-return
basis and 18.91% on a total-return basis. All subsectors of the Portfolio saw positive performance during the six-month period, as US benchmark oil
prices gained 13.80% and natural gas prices rose by 3.46%. The best-performing subsector was Gathering &amp; Processing, which includes
companies that transport hydrocarbons from wells to central facilities and process natural gas. This subsector includes Equitrans Midstream
(ETRN), which received a buyout offer in March at an 18% premium to its prior close. Pipeline Transportation | Natural Gas also saw strong performance. US natural gas prices improved materially
between mid-March and mid-June. Companies expect artificial intelligence and related data centers to drive incremental natural gas demand
in the US, adding to a positive long-term demand picture for the commodity and related infrastructure. Liquefaction lagged the other subsectors but still saw positive performance for the period. Comparison of change in value of a $10,000 investment
in the Portfolio and the Indexes
The chart below compares historical performance of a hypothetical investment of $10,000 in the Portfolio over the past ten years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283">
      <c r="A283" s="4" t="inlineStr">
        <is>
          <t>Performance Past Does Not Indicate Future [Text]</t>
        </is>
      </c>
      <c r="B283" s="4" t="inlineStr">
        <is>
          <t>The
Portfolio's past performance is not a good predictor of the Portfolio's future performance.</t>
        </is>
      </c>
    </row>
    <row r="284">
      <c r="A284" s="4" t="inlineStr">
        <is>
          <t>Line Graph [Table Text Block]</t>
        </is>
      </c>
    </row>
    <row r="285">
      <c r="A285" s="4" t="inlineStr">
        <is>
          <t>Average Annual Return [Table Text Block]</t>
        </is>
      </c>
      <c r="B285" s="4" t="inlineStr">
        <is>
          <t>Portfolio Performance (as of June 30, 2024)
6 Months 1 Year 5 Year 10 Year
ALPS | Alerian Energy Infrastructure Portfolio - Class III 17.93% 27.63% 10.05% 2.67%
Alerian Midstream Energy Select Index (a) 18.91% 29.73% 12.06% 4.45%
Bloomberg U.S. 1000 Index (b) 14.25% 23.95% 14.54% 12.47%</t>
        </is>
      </c>
    </row>
    <row r="286">
      <c r="A286" s="4" t="inlineStr">
        <is>
          <t>No Deduction of Taxes [Text Block]</t>
        </is>
      </c>
      <c r="B286" s="4" t="inlineStr">
        <is>
          <t>The chart and the table below do not
reflect the deduction of taxes that a shareholder would pay on Portfolio distributions or sale of Portfolio shares.</t>
        </is>
      </c>
    </row>
    <row r="287">
      <c r="A287" s="4" t="inlineStr">
        <is>
          <t>Net Assets</t>
        </is>
      </c>
      <c r="B287" s="5" t="n">
        <v>141188378</v>
      </c>
    </row>
    <row r="288">
      <c r="A288" s="4" t="inlineStr">
        <is>
          <t>Holdings Count | shares</t>
        </is>
      </c>
      <c r="B288" s="7" t="n">
        <v>26</v>
      </c>
    </row>
    <row r="289">
      <c r="A289" s="4" t="inlineStr">
        <is>
          <t>Advisory Fees Paid, Amount</t>
        </is>
      </c>
      <c r="B289" s="5" t="n">
        <v>412243</v>
      </c>
    </row>
    <row r="290">
      <c r="A290" s="4" t="inlineStr">
        <is>
          <t>Investment Company, Portfolio Turnover</t>
        </is>
      </c>
      <c r="B290" s="8" t="n">
        <v>0.15</v>
      </c>
    </row>
    <row r="291">
      <c r="A291" s="4" t="inlineStr">
        <is>
          <t>Additional Fund Statistics [Text Block]</t>
        </is>
      </c>
      <c r="B291" s="4" t="inlineStr">
        <is>
          <t>WHAT ARE SOME KEY PORTFOLIO STATISTICS?
Net Assets $141,188,378
Number of Portfolio Holdings 26
Portfolio Turnover Rate # 15%
Total Advisory Fees Paid # $412,243</t>
        </is>
      </c>
    </row>
    <row r="292">
      <c r="A292" s="4" t="inlineStr">
        <is>
          <t>Holdings [Text Block]</t>
        </is>
      </c>
      <c r="B292" s="4" t="inlineStr">
        <is>
          <t>WHAT DID THE PORTFOLIO INVEST IN?
Top
Ten Holdings
Energy Transfer LP 9.59%
Enterprise Products Partners LP 8.24%
Enbridge, Inc. 7.54%
Cheniere Energy, Inc. 5.35%
Targa Resources Corp. 5.22%
Plains GP Holdings LP 5.20%
The Williams Cos., Inc. 5.16%
ONEOK, Inc. 4.93%
DT Midstream, Inc. 4.91%
Kinder Morgan, Inc. 4.90%
Top Ten Holdings 61.04%
Sector
Allocation*
U.S. Energy Infrastructure Companies 31.83%
U.S. Energy Infrastructure MLPs 27.22%
Canadian Energy Infrastructure Companies 23.72%
U.S. General Partners 16.38%
Exchange Traded Fund 0.65%
Cash, Cash Equivalents, &amp; Other Net Assets 0.20%
*
As a percentage of net assets. Holdings are subject to change.</t>
        </is>
      </c>
    </row>
    <row r="293">
      <c r="A293" s="4" t="inlineStr">
        <is>
          <t>Largest Holdings [Text Block]</t>
        </is>
      </c>
      <c r="B293" s="4" t="inlineStr">
        <is>
          <t>Top
Ten Holdings
Energy Transfer LP 9.59%
Enterprise Products Partners LP 8.24%
Enbridge, Inc. 7.54%
Cheniere Energy, Inc. 5.35%
Targa Resources Corp. 5.22%
Plains GP Holdings LP 5.20%
The Williams Cos., Inc. 5.16%
ONEOK, Inc. 4.93%
DT Midstream, Inc. 4.91%
Kinder Morgan, Inc. 4.90%
Top Ten Holdings 61.04%</t>
        </is>
      </c>
    </row>
    <row r="294">
      <c r="A294" s="4" t="inlineStr">
        <is>
          <t>ALPS Global Opportunity Portfolio - Class I</t>
        </is>
      </c>
      <c r="B294" s="4" t="inlineStr">
        <is>
          <t xml:space="preserve"> </t>
        </is>
      </c>
    </row>
    <row r="295">
      <c r="A295" s="3" t="inlineStr">
        <is>
          <t>Shareholder Report [Line Items]</t>
        </is>
      </c>
      <c r="B295" s="4" t="inlineStr">
        <is>
          <t xml:space="preserve"> </t>
        </is>
      </c>
    </row>
    <row r="296">
      <c r="A296" s="4" t="inlineStr">
        <is>
          <t>Fund Name</t>
        </is>
      </c>
      <c r="B296" s="4" t="inlineStr">
        <is>
          <t>ALPS Global Opportunity
        Portfolio</t>
        </is>
      </c>
    </row>
    <row r="297">
      <c r="A297" s="4" t="inlineStr">
        <is>
          <t>Class Name</t>
        </is>
      </c>
      <c r="B297" s="4" t="inlineStr">
        <is>
          <t>Class
        I</t>
        </is>
      </c>
    </row>
    <row r="298">
      <c r="A298" s="4" t="inlineStr">
        <is>
          <t>Annual or Semi-Annual Statement [Text Block]</t>
        </is>
      </c>
      <c r="B298" s="4" t="inlineStr">
        <is>
          <t>This
semi-annual
shareholder report contains important information about ALPS Global Opportunity Portfolio (the "Portfolio") for the period
of January 1, 2024 to June 30, 2024 (the "Period").</t>
        </is>
      </c>
    </row>
    <row r="299">
      <c r="A299" s="4" t="inlineStr">
        <is>
          <t>Shareholder Report Annual or Semi-Annual</t>
        </is>
      </c>
      <c r="B299" s="4" t="inlineStr">
        <is>
          <t>semi-annual
shareholder report</t>
        </is>
      </c>
    </row>
    <row r="300">
      <c r="A300" s="4" t="inlineStr">
        <is>
          <t>Additional Information [Text Block]</t>
        </is>
      </c>
      <c r="B300" s="4" t="inlineStr">
        <is>
          <t>You
can find additional information about the Portfolio at https://www.alpsfunds.com/variable-insurance-trusts/avpex .
You can also request this information by contacting us at 1-866-432-2926 .</t>
        </is>
      </c>
    </row>
    <row r="301">
      <c r="A301" s="4" t="inlineStr">
        <is>
          <t>Additional Information Phone Number</t>
        </is>
      </c>
      <c r="B301" s="4" t="inlineStr">
        <is>
          <t>1-866-432-2926</t>
        </is>
      </c>
    </row>
    <row r="302">
      <c r="A302" s="4" t="inlineStr">
        <is>
          <t>Additional Information Website</t>
        </is>
      </c>
      <c r="B302" s="4" t="inlineStr">
        <is>
          <t>https://www.alpsfunds.com/variable-insurance-trusts/avpex</t>
        </is>
      </c>
    </row>
    <row r="303">
      <c r="A303" s="4" t="inlineStr">
        <is>
          <t>Expenses [Text Block]</t>
        </is>
      </c>
      <c r="B303" s="4" t="inlineStr">
        <is>
          <t>WHAT WERE THE PORTFOLIO COSTS FOR THE PERIOD? (based on a hypothetical $10,000 investment)
Costs of a $10,000
Investment Costs Paid as
a Percentage of a $10,000 Investment
Class I $57 1.10%</t>
        </is>
      </c>
    </row>
    <row r="304">
      <c r="A304" s="4" t="inlineStr">
        <is>
          <t>Expenses Paid, Amount</t>
        </is>
      </c>
      <c r="B304" s="5" t="n">
        <v>57</v>
      </c>
    </row>
    <row r="305">
      <c r="A305" s="4" t="inlineStr">
        <is>
          <t>Expense Ratio, Percent</t>
        </is>
      </c>
      <c r="B305" s="6" t="n">
        <v>0.011</v>
      </c>
    </row>
    <row r="306">
      <c r="A306" s="4" t="inlineStr">
        <is>
          <t>Factors Affecting Performance [Text Block]</t>
        </is>
      </c>
      <c r="B306" s="4" t="inlineStr">
        <is>
          <t>HOW DID THE PORTFOLIO PERFORM FOR THE PERIOD? Management's Discussion of Portfolio Performance
For the first half of 2024 to June 30th, the ALPS Global Opportunity Portfolio Class I increased 8.3% compared
with the Portfolio's broad-based benchmark index of Morningstar Developed Markets Index-net of fees, which finished up 10.8% for the same
period. Performance lagged due to two primary factors. The majority of the Portfolio is invested in small capitalization
stocks while the Morningstar Developed Markets Index is all large capitalization stocks. Performance of small capitalization companies
represented by the Russell 2000 Index increased merely 1.7% as the continued inflationary environment has kept interest rates high. The second factor is the exceptional performance of large technology stocks, particularly Artificial Intelligence
(AI) related companies. The S&amp;P 500 Information Technology Index was up by 28% in the six months ended June 30, 2024. The 150% return
by NVIDIA contributed 3.2% to the Morningstar Developed Markets Index. Not owning this stock accounted for more than the entire underperformance. During the six months ended June 30, 2024 the Portfolio added ten new positions and sold six names, ending
the period with 54 positions. Net contributors to performance included:
KKR &amp; Co
Intermediate Capital Group
3i Group Inc Net detractors from performance included:
Partners Group Holdings
Liberty Media Corp-Liberty SiriusXM
Blackstone Inc Comparison of change in value of a $10,000 investment
in the Portfolio and the Indexes
The chart below compares historical performance of a hypothetical investment of $10,000 in the Portfolio since inception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307">
      <c r="A307" s="4" t="inlineStr">
        <is>
          <t>Performance Past Does Not Indicate Future [Text]</t>
        </is>
      </c>
      <c r="B307" s="4" t="inlineStr">
        <is>
          <t>The
Portfolio's past performance is not a good predictor of the Portfolio's future performance.</t>
        </is>
      </c>
    </row>
    <row r="308">
      <c r="A308" s="4" t="inlineStr">
        <is>
          <t>Line Graph [Table Text Block]</t>
        </is>
      </c>
    </row>
    <row r="309">
      <c r="A309" s="4" t="inlineStr">
        <is>
          <t>Average Annual Return [Table Text Block]</t>
        </is>
      </c>
      <c r="B309" s="4" t="inlineStr">
        <is>
          <t>Portfolio Performance (as of June 30, 2024)
6 Months 1 Year 5 Year Since
Inception 10/24/2014
ALPS Global Opportunity Portfolio - Class I 8.33% 25.10% 9.44% 9.28%
Morningstar Developed Markets Index (a) 10.83% 19.23% 11.11% 9.62%
Red Rocks Global Listed Private Equity Index (b) 4.25% 26.81% 8.48% 8.95%</t>
        </is>
      </c>
    </row>
    <row r="310">
      <c r="A310" s="4" t="inlineStr">
        <is>
          <t>Performance Inception Date</t>
        </is>
      </c>
      <c r="B310" s="4" t="inlineStr">
        <is>
          <t>Oct. 24,  2014</t>
        </is>
      </c>
    </row>
    <row r="311">
      <c r="A311" s="4" t="inlineStr">
        <is>
          <t>No Deduction of Taxes [Text Block]</t>
        </is>
      </c>
      <c r="B311" s="4" t="inlineStr">
        <is>
          <t>The chart and the table below do not
reflect the deduction of taxes that a shareholder would pay on Portfolio distributions or sale of Portfolio shares.</t>
        </is>
      </c>
    </row>
    <row r="312">
      <c r="A312" s="4" t="inlineStr">
        <is>
          <t>Net Assets</t>
        </is>
      </c>
      <c r="B312" s="5" t="n">
        <v>25316182</v>
      </c>
    </row>
    <row r="313">
      <c r="A313" s="4" t="inlineStr">
        <is>
          <t>Holdings Count | shares</t>
        </is>
      </c>
      <c r="B313" s="7" t="n">
        <v>53</v>
      </c>
    </row>
    <row r="314">
      <c r="A314" s="4" t="inlineStr">
        <is>
          <t>Advisory Fees Paid, Amount</t>
        </is>
      </c>
      <c r="B314" s="5" t="n">
        <v>81844</v>
      </c>
    </row>
    <row r="315">
      <c r="A315" s="4" t="inlineStr">
        <is>
          <t>Investment Company, Portfolio Turnover</t>
        </is>
      </c>
      <c r="B315" s="8" t="n">
        <v>0.14</v>
      </c>
    </row>
    <row r="316">
      <c r="A316" s="4" t="inlineStr">
        <is>
          <t>Additional Fund Statistics [Text Block]</t>
        </is>
      </c>
      <c r="B316" s="4" t="inlineStr">
        <is>
          <t>WHAT ARE SOME KEY PORTFOLIO STATISTICS?
Net Assets $25,316,182
Number of Portfolio Holdings 53
Portfolio Turnover Rate # 14%
Total Advisory Fees Paid # $81,844</t>
        </is>
      </c>
    </row>
    <row r="317">
      <c r="A317" s="4" t="inlineStr">
        <is>
          <t>Holdings [Text Block]</t>
        </is>
      </c>
      <c r="B317" s="4" t="inlineStr">
        <is>
          <t>WHAT DID THE PORTFOLIO INVEST IN?
Top
Ten Holdings
KKR &amp; Co., Inc. 5.07%
3i Group PLC 5.04%
HgCapital Trust PLC 4.44%
HarbourVest Global Private Equity, Ltd. 4.12%
Ares Management LP 4.07%
Intermediate Capital Group PLC 3.76%
Brederode SA 3.57%
Partners Group Holding AG 3.29%
Oakley Capital Investments, Ltd. 3.29%
Blackstone, Inc. 3.22%
Top Ten Holdings 39.87%
*
As a percentage of net assets. Holdings are subject to change.
Country
Allocation*
United States 44.04%
Great Britain 19.83%
Guernsey 5.55%
Canada 4.99%
Switzerland 4.48%
Sweden 4.08%
Luxembourg 3.57%
Bermuda 3.29%
France 2.54%
Germany 1.83%
Australia 1.57%
Ireland 0.89%
Jersey 0.85%
Italy 0.84%
Cash Equivalent 1.65%</t>
        </is>
      </c>
    </row>
    <row r="318">
      <c r="A318" s="4" t="inlineStr">
        <is>
          <t>Largest Holdings [Text Block]</t>
        </is>
      </c>
      <c r="B318" s="4" t="inlineStr">
        <is>
          <t>Top
Ten Holdings
KKR &amp; Co., Inc. 5.07%
3i Group PLC 5.04%
HgCapital Trust PLC 4.44%
HarbourVest Global Private Equity, Ltd. 4.12%
Ares Management LP 4.07%
Intermediate Capital Group PLC 3.76%
Brederode SA 3.57%
Partners Group Holding AG 3.29%
Oakley Capital Investments, Ltd. 3.29%
Blackstone, Inc. 3.22%
Top Ten Holdings 39.87%
*
As a percentage of net assets. Holdings are subject to change.</t>
        </is>
      </c>
    </row>
    <row r="319">
      <c r="A319" s="4" t="inlineStr">
        <is>
          <t>ALPS Global Opportunity Portfolio - Class III</t>
        </is>
      </c>
      <c r="B319" s="4" t="inlineStr">
        <is>
          <t xml:space="preserve"> </t>
        </is>
      </c>
    </row>
    <row r="320">
      <c r="A320" s="3" t="inlineStr">
        <is>
          <t>Shareholder Report [Line Items]</t>
        </is>
      </c>
      <c r="B320" s="4" t="inlineStr">
        <is>
          <t xml:space="preserve"> </t>
        </is>
      </c>
    </row>
    <row r="321">
      <c r="A321" s="4" t="inlineStr">
        <is>
          <t>Fund Name</t>
        </is>
      </c>
      <c r="B321" s="4" t="inlineStr">
        <is>
          <t>ALPS Global Opportunity
        Portfolio</t>
        </is>
      </c>
    </row>
    <row r="322">
      <c r="A322" s="4" t="inlineStr">
        <is>
          <t>Class Name</t>
        </is>
      </c>
      <c r="B322" s="4" t="inlineStr">
        <is>
          <t>Class
        III</t>
        </is>
      </c>
    </row>
    <row r="323">
      <c r="A323" s="4" t="inlineStr">
        <is>
          <t>Trading Symbol</t>
        </is>
      </c>
      <c r="B323" s="4" t="inlineStr">
        <is>
          <t>AVPEX</t>
        </is>
      </c>
    </row>
    <row r="324">
      <c r="A324" s="4" t="inlineStr">
        <is>
          <t>Annual or Semi-Annual Statement [Text Block]</t>
        </is>
      </c>
      <c r="B324" s="4" t="inlineStr">
        <is>
          <t>This
semi-annual
shareholder report contains important information about ALPS Global Opportunity Portfolio (the "Portfolio" or "AVPEX")
for the period of January 1, 2024 to June 30, 2024 (the "Period").</t>
        </is>
      </c>
    </row>
    <row r="325">
      <c r="A325" s="4" t="inlineStr">
        <is>
          <t>Shareholder Report Annual or Semi-Annual</t>
        </is>
      </c>
      <c r="B325" s="4" t="inlineStr">
        <is>
          <t>semi-annual
shareholder report</t>
        </is>
      </c>
    </row>
    <row r="326">
      <c r="A326" s="4" t="inlineStr">
        <is>
          <t>Additional Information [Text Block]</t>
        </is>
      </c>
      <c r="B326" s="4" t="inlineStr">
        <is>
          <t>You
can find additional information about the Portfolio at https://www.alpsfunds.com/variable-insurance-trusts/avpex .
You can also request this information by contacting us at 1-866-432-2926 .</t>
        </is>
      </c>
    </row>
    <row r="327">
      <c r="A327" s="4" t="inlineStr">
        <is>
          <t>Additional Information Phone Number</t>
        </is>
      </c>
      <c r="B327" s="4" t="inlineStr">
        <is>
          <t>1-866-432-2926</t>
        </is>
      </c>
    </row>
    <row r="328">
      <c r="A328" s="4" t="inlineStr">
        <is>
          <t>Additional Information Website</t>
        </is>
      </c>
      <c r="B328" s="4" t="inlineStr">
        <is>
          <t>https://www.alpsfunds.com/variable-insurance-trusts/avpex</t>
        </is>
      </c>
    </row>
    <row r="329">
      <c r="A329" s="4" t="inlineStr">
        <is>
          <t>Expenses [Text Block]</t>
        </is>
      </c>
      <c r="B329" s="4" t="inlineStr">
        <is>
          <t>WHAT WERE THE PORTFOLIO COSTS FOR THE PERIOD? (based on a hypothetical $10,000 investment)
Costs of a $10,000
Investment Costs Paid as
a Percentage of a $10,000 Investment
Class III $72 1.40%</t>
        </is>
      </c>
    </row>
    <row r="330">
      <c r="A330" s="4" t="inlineStr">
        <is>
          <t>Expenses Paid, Amount</t>
        </is>
      </c>
      <c r="B330" s="5" t="n">
        <v>72</v>
      </c>
    </row>
    <row r="331">
      <c r="A331" s="4" t="inlineStr">
        <is>
          <t>Expense Ratio, Percent</t>
        </is>
      </c>
      <c r="B331" s="6" t="n">
        <v>0.014</v>
      </c>
    </row>
    <row r="332">
      <c r="A332" s="4" t="inlineStr">
        <is>
          <t>Factors Affecting Performance [Text Block]</t>
        </is>
      </c>
      <c r="B332" s="4" t="inlineStr">
        <is>
          <t>HOW DID THE PORTFOLIO PERFORM FOR THE PERIOD? Management's Discussion of Portfolio Performance
For the first half of 2024 to June 30th, the ALPS Global Opportunity Portfolio Class III increased 8.2% compared
with the Portfolio's broad-based benchmark index of Morningstar Developed Markets Index-net of fees, which finished up 10.8% for the same
period. Performance lagged due to two primary factors. The majority of the Portfolio is invested in small capitalization
stocks while the Morningstar Developed Markets Index is all large capitalization stocks. Performance of small capitalization companies
represented by the Russell 2000 Index increased merely 1.7% as the continued inflationary environment has kept interest rates high. The second factor is the exceptional performance of large technology stocks, particularly Artificial Intelligence
(AI) related companies. The S&amp;P 500 Information Technology Index was up by 28% in the six months ended June 30, 2024. The 150% return
by NVIDIA contributed 3.2% to the Morningstar Developed Markets Index. Not owning this stock accounted for more than the entire underperformance. During the six months ended June 30, 2024 the Portfolio added ten new positions and sold six names, ending
the period with 54 positions. Net contributors to performance included:
KKR &amp; Co
Intermediate Capital Group
3i Group Inc Net detractors from performance included:
Partners Group Holdings
Liberty Media Corp-Liberty SiriusXM
Blackstone Inc Comparison of change in value of a $10,000 investment
in the Portfolio and the Indexes
The chart below compares historical performance of a hypothetical investment of $10,000 in the Portfolio since inception with the
performance of the Portfolio's benchmark indexes. Results include the reinvestment of all dividends and capital gains distributions. The
Portfolio's past performance is not a good predictor of the Portfolio's future performance. The chart and the table below do not
reflect the deduction of taxes that a shareholder would pay on Portfolio distributions or sale of Portfolio shares.</t>
        </is>
      </c>
    </row>
    <row r="333">
      <c r="A333" s="4" t="inlineStr">
        <is>
          <t>Performance Past Does Not Indicate Future [Text]</t>
        </is>
      </c>
      <c r="B333" s="4" t="inlineStr">
        <is>
          <t>The
Portfolio's past performance is not a good predictor of the Portfolio's future performance.</t>
        </is>
      </c>
    </row>
    <row r="334">
      <c r="A334" s="4" t="inlineStr">
        <is>
          <t>Line Graph [Table Text Block]</t>
        </is>
      </c>
    </row>
    <row r="335">
      <c r="A335" s="4" t="inlineStr">
        <is>
          <t>Average Annual Return [Table Text Block]</t>
        </is>
      </c>
      <c r="B335" s="4" t="inlineStr">
        <is>
          <t>Portfolio Performance (as of June 30, 2024)
6 Months 1 Year 5 Year Since
Inception 10/24/2014
ALPS Global Opportunity Portfolio - Class III 8.19% 24.74% 9.07% 8.92%
Morningstar Developed Markets Index (a) 10.83% 19.23% 11.11% 9.62%
Red Rocks Global Listed Private Equity Index (b) 4.25% 26.81% 8.48% 8.95%</t>
        </is>
      </c>
    </row>
    <row r="336">
      <c r="A336" s="4" t="inlineStr">
        <is>
          <t>Performance Inception Date</t>
        </is>
      </c>
      <c r="B336" s="4" t="inlineStr">
        <is>
          <t>Oct. 24,  2014</t>
        </is>
      </c>
    </row>
    <row r="337">
      <c r="A337" s="4" t="inlineStr">
        <is>
          <t>No Deduction of Taxes [Text Block]</t>
        </is>
      </c>
      <c r="B337" s="4" t="inlineStr">
        <is>
          <t>The chart and the table below do not
reflect the deduction of taxes that a shareholder would pay on Portfolio distributions or sale of Portfolio shares.</t>
        </is>
      </c>
    </row>
    <row r="338">
      <c r="A338" s="4" t="inlineStr">
        <is>
          <t>Net Assets</t>
        </is>
      </c>
      <c r="B338" s="5" t="n">
        <v>25316182</v>
      </c>
    </row>
    <row r="339">
      <c r="A339" s="4" t="inlineStr">
        <is>
          <t>Holdings Count | shares</t>
        </is>
      </c>
      <c r="B339" s="7" t="n">
        <v>53</v>
      </c>
    </row>
    <row r="340">
      <c r="A340" s="4" t="inlineStr">
        <is>
          <t>Advisory Fees Paid, Amount</t>
        </is>
      </c>
      <c r="B340" s="5" t="n">
        <v>81844</v>
      </c>
    </row>
    <row r="341">
      <c r="A341" s="4" t="inlineStr">
        <is>
          <t>Investment Company, Portfolio Turnover</t>
        </is>
      </c>
      <c r="B341" s="8" t="n">
        <v>0.14</v>
      </c>
    </row>
    <row r="342">
      <c r="A342" s="4" t="inlineStr">
        <is>
          <t>Additional Fund Statistics [Text Block]</t>
        </is>
      </c>
      <c r="B342" s="4" t="inlineStr">
        <is>
          <t>WHAT ARE SOME KEY PORTFOLIO STATISTICS?
Net Assets $25,316,182
Number of Portfolio Holdings 53
Portfolio Turnover Rate # 14%
Total Advisory Fees Paid # $81,844</t>
        </is>
      </c>
    </row>
    <row r="343">
      <c r="A343" s="4" t="inlineStr">
        <is>
          <t>Holdings [Text Block]</t>
        </is>
      </c>
      <c r="B343" s="4" t="inlineStr">
        <is>
          <t>WHAT DID THE PORTFOLIO INVEST IN?
Top
Ten Holdings
KKR &amp; Co., Inc. 5.07%
3i Group PLC 5.04%
HgCapital Trust PLC 4.44%
HarbourVest Global Private Equity, Ltd. 4.12%
Ares Management LP 4.07%
Intermediate Capital Group PLC 3.76%
Brederode SA 3.57%
Partners Group Holding AG 3.29%
Oakley Capital Investments, Ltd. 3.29%
Blackstone, Inc. 3.22%
Top Ten Holdings 39.87%
*
As a percentage of net assets. Holdings are subject to change.
Country
Allocation*
United States 44.04%
Great Britain 19.83%
Guernsey 5.55%
Canada 4.99%
Switzerland 4.48%
Sweden 4.08%
Luxembourg 3.57%
Bermuda 3.29%
France 2.54%
Germany 1.83%
Australia 1.57%
Ireland 0.89%
Jersey 0.85%
Italy 0.84%
Cash Equivalent 1.65%</t>
        </is>
      </c>
    </row>
    <row r="344">
      <c r="A344" s="4" t="inlineStr">
        <is>
          <t>Largest Holdings [Text Block]</t>
        </is>
      </c>
      <c r="B344" s="4" t="inlineStr">
        <is>
          <t>Top
Ten Holdings
KKR &amp; Co., Inc. 5.07%
3i Group PLC 5.04%
HgCapital Trust PLC 4.44%
HarbourVest Global Private Equity, Ltd. 4.12%
Ares Management LP 4.07%
Intermediate Capital Group PLC 3.76%
Brederode SA 3.57%
Partners Group Holding AG 3.29%
Oakley Capital Investments, Ltd. 3.29%
Blackstone, Inc. 3.22%
Top Ten Holdings 39.87%
*
As a percentage of net assets. Hold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X28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54" customWidth="1" min="5" max="5"/>
    <col width="14" customWidth="1" min="6" max="6"/>
    <col width="80"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s>
  <sheetData>
    <row r="1">
      <c r="A1" s="1" t="inlineStr">
        <is>
          <t>Shareholder Report, Line Graph (Details) - USD ($)</t>
        </is>
      </c>
      <c r="B1" s="2" t="inlineStr">
        <is>
          <t>6 Months Ended</t>
        </is>
      </c>
      <c r="C1" s="2" t="inlineStr">
        <is>
          <t>12 Months Ended</t>
        </is>
      </c>
      <c r="D1" s="2" t="inlineStr">
        <is>
          <t>60 Months Ended</t>
        </is>
      </c>
      <c r="E1" s="2" t="inlineStr">
        <is>
          <t>116 Months Ended</t>
        </is>
      </c>
      <c r="G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c r="DT2" s="2" t="inlineStr">
        <is>
          <t>Oct. 24, 2014</t>
        </is>
      </c>
      <c r="DU2" s="2" t="inlineStr">
        <is>
          <t>Sep. 30, 2014</t>
        </is>
      </c>
      <c r="DV2" s="2" t="inlineStr">
        <is>
          <t>Aug. 31, 2014</t>
        </is>
      </c>
      <c r="DW2" s="2" t="inlineStr">
        <is>
          <t>Jul. 31, 2014</t>
        </is>
      </c>
      <c r="DX2" s="2" t="inlineStr">
        <is>
          <t>Jun. 30, 2014</t>
        </is>
      </c>
    </row>
    <row r="3">
      <c r="A3" s="4" t="inlineStr">
        <is>
          <t>Morningstar Conservative ETF Asset Allocation Portfolio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Morningstar
        Conservative ETF Asset Allocation Portfolio (Class I)</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row>
    <row r="6">
      <c r="A6" s="4" t="inlineStr">
        <is>
          <t>Account Value</t>
        </is>
      </c>
      <c r="B6" s="5" t="n">
        <v>12681</v>
      </c>
      <c r="C6" s="5" t="n">
        <v>12681</v>
      </c>
      <c r="D6" s="5" t="n">
        <v>12681</v>
      </c>
      <c r="E6" s="5" t="n">
        <v>12681</v>
      </c>
      <c r="F6" s="5" t="n">
        <v>12681</v>
      </c>
      <c r="G6" s="5" t="n">
        <v>12681</v>
      </c>
      <c r="H6" s="5" t="n">
        <v>12557</v>
      </c>
      <c r="I6" s="5" t="n">
        <v>12308</v>
      </c>
      <c r="J6" s="5" t="n">
        <v>12581</v>
      </c>
      <c r="K6" s="5" t="n">
        <v>12420</v>
      </c>
      <c r="L6" s="5" t="n">
        <v>12407</v>
      </c>
      <c r="M6" s="5" t="n">
        <v>12407</v>
      </c>
      <c r="N6" s="5" t="n">
        <v>12007</v>
      </c>
      <c r="O6" s="5" t="n">
        <v>11480</v>
      </c>
      <c r="P6" s="5" t="n">
        <v>11636</v>
      </c>
      <c r="Q6" s="5" t="n">
        <v>11911</v>
      </c>
      <c r="R6" s="5" t="n">
        <v>12007</v>
      </c>
      <c r="S6" s="5" t="n">
        <v>11887</v>
      </c>
      <c r="T6" s="5" t="n">
        <v>11755</v>
      </c>
      <c r="U6" s="5" t="n">
        <v>11899</v>
      </c>
      <c r="V6" s="5" t="n">
        <v>11827</v>
      </c>
      <c r="W6" s="5" t="n">
        <v>11588</v>
      </c>
      <c r="X6" s="5" t="n">
        <v>11887</v>
      </c>
      <c r="Y6" s="5" t="n">
        <v>11468</v>
      </c>
      <c r="Z6" s="5" t="n">
        <v>11635</v>
      </c>
      <c r="AA6" s="5" t="n">
        <v>11170</v>
      </c>
      <c r="AB6" s="5" t="n">
        <v>11033</v>
      </c>
      <c r="AC6" s="5" t="n">
        <v>11624</v>
      </c>
      <c r="AD6" s="5" t="n">
        <v>11964</v>
      </c>
      <c r="AE6" s="5" t="n">
        <v>11578</v>
      </c>
      <c r="AF6" s="5" t="n">
        <v>12010</v>
      </c>
      <c r="AG6" s="5" t="n">
        <v>11896</v>
      </c>
      <c r="AH6" s="5" t="n">
        <v>12407</v>
      </c>
      <c r="AI6" s="5" t="n">
        <v>12543</v>
      </c>
      <c r="AJ6" s="5" t="n">
        <v>12691</v>
      </c>
      <c r="AK6" s="5" t="n">
        <v>12974</v>
      </c>
      <c r="AL6" s="5" t="n">
        <v>12852</v>
      </c>
      <c r="AM6" s="5" t="n">
        <v>12950</v>
      </c>
      <c r="AN6" s="5" t="n">
        <v>12841</v>
      </c>
      <c r="AO6" s="5" t="n">
        <v>13026</v>
      </c>
      <c r="AP6" s="5" t="n">
        <v>12982</v>
      </c>
      <c r="AQ6" s="5" t="n">
        <v>12874</v>
      </c>
      <c r="AR6" s="5" t="n">
        <v>12808</v>
      </c>
      <c r="AS6" s="5" t="n">
        <v>12721</v>
      </c>
      <c r="AT6" s="5" t="n">
        <v>12548</v>
      </c>
      <c r="AU6" s="5" t="n">
        <v>12548</v>
      </c>
      <c r="AV6" s="5" t="n">
        <v>12591</v>
      </c>
      <c r="AW6" s="5" t="n">
        <v>12656</v>
      </c>
      <c r="AX6" s="5" t="n">
        <v>12476</v>
      </c>
      <c r="AY6" s="5" t="n">
        <v>12021</v>
      </c>
      <c r="AZ6" s="5" t="n">
        <v>12105</v>
      </c>
      <c r="BA6" s="5" t="n">
        <v>12222</v>
      </c>
      <c r="BB6" s="5" t="n">
        <v>12148</v>
      </c>
      <c r="BC6" s="5" t="n">
        <v>11946</v>
      </c>
      <c r="BD6" s="5" t="n">
        <v>11840</v>
      </c>
      <c r="BE6" s="5" t="n">
        <v>11639</v>
      </c>
      <c r="BF6" s="5" t="n">
        <v>11226</v>
      </c>
      <c r="BG6" s="5" t="n">
        <v>11777</v>
      </c>
      <c r="BH6" s="5" t="n">
        <v>11883</v>
      </c>
      <c r="BI6" s="5" t="n">
        <v>11851</v>
      </c>
      <c r="BJ6" s="5" t="n">
        <v>11724</v>
      </c>
      <c r="BK6" s="5" t="n">
        <v>11713</v>
      </c>
      <c r="BL6" s="5" t="n">
        <v>11611</v>
      </c>
      <c r="BM6" s="5" t="n">
        <v>11590</v>
      </c>
      <c r="BN6" s="5" t="n">
        <v>11508</v>
      </c>
      <c r="BO6" s="5" t="n">
        <v>11508</v>
      </c>
      <c r="BP6" s="5" t="n">
        <v>11261</v>
      </c>
      <c r="BQ6" s="5" t="n">
        <v>11281</v>
      </c>
      <c r="BR6" s="5" t="n">
        <v>11220</v>
      </c>
      <c r="BS6" s="5" t="n">
        <v>11086</v>
      </c>
      <c r="BT6" s="5" t="n">
        <v>11055</v>
      </c>
      <c r="BU6" s="5" t="n">
        <v>10798</v>
      </c>
      <c r="BV6" s="5" t="n">
        <v>10811</v>
      </c>
      <c r="BW6" s="5" t="n">
        <v>10742</v>
      </c>
      <c r="BX6" s="5" t="n">
        <v>10939</v>
      </c>
      <c r="BY6" s="5" t="n">
        <v>10949</v>
      </c>
      <c r="BZ6" s="5" t="n">
        <v>10939</v>
      </c>
      <c r="CA6" s="5" t="n">
        <v>10870</v>
      </c>
      <c r="CB6" s="5" t="n">
        <v>10910</v>
      </c>
      <c r="CC6" s="5" t="n">
        <v>10890</v>
      </c>
      <c r="CD6" s="5" t="n">
        <v>10949</v>
      </c>
      <c r="CE6" s="5" t="n">
        <v>10930</v>
      </c>
      <c r="CF6" s="5" t="n">
        <v>11078</v>
      </c>
      <c r="CG6" s="5" t="n">
        <v>11028</v>
      </c>
      <c r="CH6" s="5" t="n">
        <v>10967</v>
      </c>
      <c r="CI6" s="5" t="n">
        <v>10938</v>
      </c>
      <c r="CJ6" s="5" t="n">
        <v>10909</v>
      </c>
      <c r="CK6" s="5" t="n">
        <v>10900</v>
      </c>
      <c r="CL6" s="5" t="n">
        <v>10842</v>
      </c>
      <c r="CM6" s="5" t="n">
        <v>10736</v>
      </c>
      <c r="CN6" s="5" t="n">
        <v>10736</v>
      </c>
      <c r="CO6" s="5" t="n">
        <v>10668</v>
      </c>
      <c r="CP6" s="5" t="n">
        <v>10582</v>
      </c>
      <c r="CQ6" s="5" t="n">
        <v>10553</v>
      </c>
      <c r="CR6" s="5" t="n">
        <v>10456</v>
      </c>
      <c r="CS6" s="5" t="n">
        <v>10360</v>
      </c>
      <c r="CT6" s="5" t="n">
        <v>10274</v>
      </c>
      <c r="CU6" s="5" t="n">
        <v>10394</v>
      </c>
      <c r="CV6" s="5" t="n">
        <v>10495</v>
      </c>
      <c r="CW6" s="5" t="n">
        <v>10458</v>
      </c>
      <c r="CX6" s="5" t="n">
        <v>10449</v>
      </c>
      <c r="CY6" s="5" t="n">
        <v>10338</v>
      </c>
      <c r="CZ6" s="5" t="n">
        <v>10182</v>
      </c>
      <c r="DA6" s="5" t="n">
        <v>10172</v>
      </c>
      <c r="DB6" s="5" t="n">
        <v>10099</v>
      </c>
      <c r="DC6" s="5" t="n">
        <v>9878</v>
      </c>
      <c r="DD6" s="5" t="n">
        <v>9832</v>
      </c>
      <c r="DE6" s="5" t="n">
        <v>9878</v>
      </c>
      <c r="DF6" s="5" t="n">
        <v>9964</v>
      </c>
      <c r="DG6" s="5" t="n">
        <v>10008</v>
      </c>
      <c r="DH6" s="5" t="n">
        <v>9831</v>
      </c>
      <c r="DI6" s="5" t="n">
        <v>9893</v>
      </c>
      <c r="DJ6" s="5" t="n">
        <v>10070</v>
      </c>
      <c r="DK6" s="5" t="n">
        <v>10026</v>
      </c>
      <c r="DL6" s="5" t="n">
        <v>10141</v>
      </c>
      <c r="DM6" s="5" t="n">
        <v>10141</v>
      </c>
      <c r="DN6" s="5" t="n">
        <v>10106</v>
      </c>
      <c r="DO6" s="5" t="n">
        <v>10123</v>
      </c>
      <c r="DP6" s="5" t="n">
        <v>10053</v>
      </c>
      <c r="DQ6" s="5" t="n">
        <v>9973</v>
      </c>
      <c r="DR6" s="5" t="n">
        <v>10034</v>
      </c>
      <c r="DS6" s="5" t="n">
        <v>9983</v>
      </c>
      <c r="DT6" s="4" t="inlineStr">
        <is>
          <t xml:space="preserve"> </t>
        </is>
      </c>
      <c r="DU6" s="5" t="n">
        <v>9905</v>
      </c>
      <c r="DV6" s="5" t="n">
        <v>10034</v>
      </c>
      <c r="DW6" s="5" t="n">
        <v>9923</v>
      </c>
      <c r="DX6" s="5" t="n">
        <v>10000</v>
      </c>
    </row>
    <row r="7">
      <c r="A7" s="4" t="inlineStr">
        <is>
          <t>Average Annual Return, Percent</t>
        </is>
      </c>
      <c r="B7" s="6" t="n">
        <v>0.0221</v>
      </c>
      <c r="C7" s="6" t="n">
        <v>0.0668</v>
      </c>
      <c r="D7" s="6" t="n">
        <v>0.0196</v>
      </c>
      <c r="E7" s="4" t="inlineStr">
        <is>
          <t xml:space="preserve"> </t>
        </is>
      </c>
      <c r="F7" s="4" t="inlineStr">
        <is>
          <t xml:space="preserve"> </t>
        </is>
      </c>
      <c r="G7" s="6" t="n">
        <v>0.0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row>
    <row r="8">
      <c r="A8" s="4" t="inlineStr">
        <is>
          <t>Morningstar Conservative ETF Asset Allocation Portfolio - Class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Morningstar
        Conservative ETF Asset Allocation Portfolio (Class II)</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row>
    <row r="11">
      <c r="A11" s="4" t="inlineStr">
        <is>
          <t>Account Value</t>
        </is>
      </c>
      <c r="B11" s="5" t="n">
        <v>12360</v>
      </c>
      <c r="C11" s="5" t="n">
        <v>12360</v>
      </c>
      <c r="D11" s="5" t="n">
        <v>12360</v>
      </c>
      <c r="E11" s="7" t="n">
        <v>12360</v>
      </c>
      <c r="F11" s="7" t="n">
        <v>12360</v>
      </c>
      <c r="G11" s="5" t="n">
        <v>12360</v>
      </c>
      <c r="H11" s="7" t="n">
        <v>12250</v>
      </c>
      <c r="I11" s="7" t="n">
        <v>12006</v>
      </c>
      <c r="J11" s="7" t="n">
        <v>12274</v>
      </c>
      <c r="K11" s="7" t="n">
        <v>12116</v>
      </c>
      <c r="L11" s="7" t="n">
        <v>12116</v>
      </c>
      <c r="M11" s="7" t="n">
        <v>12103</v>
      </c>
      <c r="N11" s="7" t="n">
        <v>11730</v>
      </c>
      <c r="O11" s="7" t="n">
        <v>11211</v>
      </c>
      <c r="P11" s="7" t="n">
        <v>11376</v>
      </c>
      <c r="Q11" s="7" t="n">
        <v>11636</v>
      </c>
      <c r="R11" s="7" t="n">
        <v>11742</v>
      </c>
      <c r="S11" s="7" t="n">
        <v>11624</v>
      </c>
      <c r="T11" s="7" t="n">
        <v>11494</v>
      </c>
      <c r="U11" s="7" t="n">
        <v>11636</v>
      </c>
      <c r="V11" s="7" t="n">
        <v>11577</v>
      </c>
      <c r="W11" s="7" t="n">
        <v>11341</v>
      </c>
      <c r="X11" s="7" t="n">
        <v>11636</v>
      </c>
      <c r="Y11" s="7" t="n">
        <v>11223</v>
      </c>
      <c r="Z11" s="7" t="n">
        <v>11395</v>
      </c>
      <c r="AA11" s="7" t="n">
        <v>10948</v>
      </c>
      <c r="AB11" s="7" t="n">
        <v>10802</v>
      </c>
      <c r="AC11" s="7" t="n">
        <v>11384</v>
      </c>
      <c r="AD11" s="7" t="n">
        <v>11720</v>
      </c>
      <c r="AE11" s="7" t="n">
        <v>11351</v>
      </c>
      <c r="AF11" s="7" t="n">
        <v>11776</v>
      </c>
      <c r="AG11" s="7" t="n">
        <v>11664</v>
      </c>
      <c r="AH11" s="7" t="n">
        <v>12168</v>
      </c>
      <c r="AI11" s="7" t="n">
        <v>12302</v>
      </c>
      <c r="AJ11" s="7" t="n">
        <v>12448</v>
      </c>
      <c r="AK11" s="7" t="n">
        <v>12727</v>
      </c>
      <c r="AL11" s="7" t="n">
        <v>12616</v>
      </c>
      <c r="AM11" s="7" t="n">
        <v>12712</v>
      </c>
      <c r="AN11" s="7" t="n">
        <v>12605</v>
      </c>
      <c r="AO11" s="7" t="n">
        <v>12798</v>
      </c>
      <c r="AP11" s="7" t="n">
        <v>12755</v>
      </c>
      <c r="AQ11" s="7" t="n">
        <v>12648</v>
      </c>
      <c r="AR11" s="7" t="n">
        <v>12584</v>
      </c>
      <c r="AS11" s="7" t="n">
        <v>12508</v>
      </c>
      <c r="AT11" s="7" t="n">
        <v>12337</v>
      </c>
      <c r="AU11" s="7" t="n">
        <v>12337</v>
      </c>
      <c r="AV11" s="7" t="n">
        <v>12380</v>
      </c>
      <c r="AW11" s="7" t="n">
        <v>12444</v>
      </c>
      <c r="AX11" s="7" t="n">
        <v>12273</v>
      </c>
      <c r="AY11" s="7" t="n">
        <v>11832</v>
      </c>
      <c r="AZ11" s="7" t="n">
        <v>11916</v>
      </c>
      <c r="BA11" s="7" t="n">
        <v>12032</v>
      </c>
      <c r="BB11" s="7" t="n">
        <v>11958</v>
      </c>
      <c r="BC11" s="7" t="n">
        <v>11759</v>
      </c>
      <c r="BD11" s="7" t="n">
        <v>11664</v>
      </c>
      <c r="BE11" s="7" t="n">
        <v>11465</v>
      </c>
      <c r="BF11" s="7" t="n">
        <v>11066</v>
      </c>
      <c r="BG11" s="7" t="n">
        <v>11612</v>
      </c>
      <c r="BH11" s="7" t="n">
        <v>11717</v>
      </c>
      <c r="BI11" s="7" t="n">
        <v>11685</v>
      </c>
      <c r="BJ11" s="7" t="n">
        <v>11567</v>
      </c>
      <c r="BK11" s="7" t="n">
        <v>11557</v>
      </c>
      <c r="BL11" s="7" t="n">
        <v>11455</v>
      </c>
      <c r="BM11" s="7" t="n">
        <v>11445</v>
      </c>
      <c r="BN11" s="7" t="n">
        <v>11363</v>
      </c>
      <c r="BO11" s="7" t="n">
        <v>11363</v>
      </c>
      <c r="BP11" s="7" t="n">
        <v>11128</v>
      </c>
      <c r="BQ11" s="7" t="n">
        <v>11139</v>
      </c>
      <c r="BR11" s="7" t="n">
        <v>11087</v>
      </c>
      <c r="BS11" s="7" t="n">
        <v>10955</v>
      </c>
      <c r="BT11" s="7" t="n">
        <v>10924</v>
      </c>
      <c r="BU11" s="7" t="n">
        <v>10669</v>
      </c>
      <c r="BV11" s="7" t="n">
        <v>10691</v>
      </c>
      <c r="BW11" s="7" t="n">
        <v>10623</v>
      </c>
      <c r="BX11" s="7" t="n">
        <v>10819</v>
      </c>
      <c r="BY11" s="7" t="n">
        <v>10839</v>
      </c>
      <c r="BZ11" s="7" t="n">
        <v>10829</v>
      </c>
      <c r="CA11" s="7" t="n">
        <v>10760</v>
      </c>
      <c r="CB11" s="7" t="n">
        <v>10800</v>
      </c>
      <c r="CC11" s="7" t="n">
        <v>10780</v>
      </c>
      <c r="CD11" s="7" t="n">
        <v>10849</v>
      </c>
      <c r="CE11" s="7" t="n">
        <v>10829</v>
      </c>
      <c r="CF11" s="7" t="n">
        <v>10977</v>
      </c>
      <c r="CG11" s="7" t="n">
        <v>10928</v>
      </c>
      <c r="CH11" s="7" t="n">
        <v>10866</v>
      </c>
      <c r="CI11" s="7" t="n">
        <v>10847</v>
      </c>
      <c r="CJ11" s="7" t="n">
        <v>10818</v>
      </c>
      <c r="CK11" s="7" t="n">
        <v>10809</v>
      </c>
      <c r="CL11" s="7" t="n">
        <v>10751</v>
      </c>
      <c r="CM11" s="7" t="n">
        <v>10655</v>
      </c>
      <c r="CN11" s="7" t="n">
        <v>10655</v>
      </c>
      <c r="CO11" s="7" t="n">
        <v>10587</v>
      </c>
      <c r="CP11" s="7" t="n">
        <v>10501</v>
      </c>
      <c r="CQ11" s="7" t="n">
        <v>10482</v>
      </c>
      <c r="CR11" s="7" t="n">
        <v>10386</v>
      </c>
      <c r="CS11" s="7" t="n">
        <v>10289</v>
      </c>
      <c r="CT11" s="7" t="n">
        <v>10214</v>
      </c>
      <c r="CU11" s="7" t="n">
        <v>10334</v>
      </c>
      <c r="CV11" s="7" t="n">
        <v>10426</v>
      </c>
      <c r="CW11" s="7" t="n">
        <v>10398</v>
      </c>
      <c r="CX11" s="7" t="n">
        <v>10398</v>
      </c>
      <c r="CY11" s="7" t="n">
        <v>10279</v>
      </c>
      <c r="CZ11" s="7" t="n">
        <v>10131</v>
      </c>
      <c r="DA11" s="7" t="n">
        <v>10131</v>
      </c>
      <c r="DB11" s="7" t="n">
        <v>10057</v>
      </c>
      <c r="DC11" s="7" t="n">
        <v>9836</v>
      </c>
      <c r="DD11" s="7" t="n">
        <v>9790</v>
      </c>
      <c r="DE11" s="7" t="n">
        <v>9836</v>
      </c>
      <c r="DF11" s="7" t="n">
        <v>9930</v>
      </c>
      <c r="DG11" s="7" t="n">
        <v>9966</v>
      </c>
      <c r="DH11" s="7" t="n">
        <v>9797</v>
      </c>
      <c r="DI11" s="7" t="n">
        <v>9859</v>
      </c>
      <c r="DJ11" s="7" t="n">
        <v>10037</v>
      </c>
      <c r="DK11" s="7" t="n">
        <v>10001</v>
      </c>
      <c r="DL11" s="7" t="n">
        <v>10108</v>
      </c>
      <c r="DM11" s="7" t="n">
        <v>10116</v>
      </c>
      <c r="DN11" s="7" t="n">
        <v>10081</v>
      </c>
      <c r="DO11" s="7" t="n">
        <v>10099</v>
      </c>
      <c r="DP11" s="7" t="n">
        <v>10037</v>
      </c>
      <c r="DQ11" s="7" t="n">
        <v>9957</v>
      </c>
      <c r="DR11" s="7" t="n">
        <v>10026</v>
      </c>
      <c r="DS11" s="7" t="n">
        <v>9974</v>
      </c>
      <c r="DT11" s="4" t="inlineStr">
        <is>
          <t xml:space="preserve"> </t>
        </is>
      </c>
      <c r="DU11" s="7" t="n">
        <v>9896</v>
      </c>
      <c r="DV11" s="7" t="n">
        <v>10026</v>
      </c>
      <c r="DW11" s="7" t="n">
        <v>9913</v>
      </c>
      <c r="DX11" s="7" t="n">
        <v>10000</v>
      </c>
    </row>
    <row r="12">
      <c r="A12" s="4" t="inlineStr">
        <is>
          <t>Average Annual Return, Percent</t>
        </is>
      </c>
      <c r="B12" s="6" t="n">
        <v>0.0212</v>
      </c>
      <c r="C12" s="6" t="n">
        <v>0.0633</v>
      </c>
      <c r="D12" s="6" t="n">
        <v>0.017</v>
      </c>
      <c r="E12" s="4" t="inlineStr">
        <is>
          <t xml:space="preserve"> </t>
        </is>
      </c>
      <c r="F12" s="4" t="inlineStr">
        <is>
          <t xml:space="preserve"> </t>
        </is>
      </c>
      <c r="G12" s="6" t="n">
        <v>0.02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row>
    <row r="13">
      <c r="A13" s="4" t="inlineStr">
        <is>
          <t>Morningstar Income and Growth ETF Asset Allocation Portfolio - Clas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orningstar
        Income and Growth ETF Asset Allocation Portfolio (Class I)</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row>
    <row r="16">
      <c r="A16" s="4" t="inlineStr">
        <is>
          <t>Account Value</t>
        </is>
      </c>
      <c r="B16" s="5" t="n">
        <v>14715</v>
      </c>
      <c r="C16" s="5" t="n">
        <v>14715</v>
      </c>
      <c r="D16" s="5" t="n">
        <v>14715</v>
      </c>
      <c r="E16" s="7" t="n">
        <v>14715</v>
      </c>
      <c r="F16" s="7" t="n">
        <v>14715</v>
      </c>
      <c r="G16" s="5" t="n">
        <v>14715</v>
      </c>
      <c r="H16" s="7" t="n">
        <v>14546</v>
      </c>
      <c r="I16" s="7" t="n">
        <v>14176</v>
      </c>
      <c r="J16" s="7" t="n">
        <v>14546</v>
      </c>
      <c r="K16" s="7" t="n">
        <v>14269</v>
      </c>
      <c r="L16" s="7" t="n">
        <v>14115</v>
      </c>
      <c r="M16" s="7" t="n">
        <v>14115</v>
      </c>
      <c r="N16" s="7" t="n">
        <v>13592</v>
      </c>
      <c r="O16" s="7" t="n">
        <v>12866</v>
      </c>
      <c r="P16" s="7" t="n">
        <v>13103</v>
      </c>
      <c r="Q16" s="7" t="n">
        <v>13474</v>
      </c>
      <c r="R16" s="7" t="n">
        <v>13652</v>
      </c>
      <c r="S16" s="7" t="n">
        <v>13414</v>
      </c>
      <c r="T16" s="7" t="n">
        <v>13088</v>
      </c>
      <c r="U16" s="7" t="n">
        <v>13281</v>
      </c>
      <c r="V16" s="7" t="n">
        <v>13177</v>
      </c>
      <c r="W16" s="7" t="n">
        <v>12940</v>
      </c>
      <c r="X16" s="7" t="n">
        <v>13296</v>
      </c>
      <c r="Y16" s="7" t="n">
        <v>12718</v>
      </c>
      <c r="Z16" s="7" t="n">
        <v>13014</v>
      </c>
      <c r="AA16" s="7" t="n">
        <v>12394</v>
      </c>
      <c r="AB16" s="7" t="n">
        <v>12036</v>
      </c>
      <c r="AC16" s="7" t="n">
        <v>12821</v>
      </c>
      <c r="AD16" s="7" t="n">
        <v>13221</v>
      </c>
      <c r="AE16" s="7" t="n">
        <v>12711</v>
      </c>
      <c r="AF16" s="7" t="n">
        <v>13373</v>
      </c>
      <c r="AG16" s="7" t="n">
        <v>13235</v>
      </c>
      <c r="AH16" s="7" t="n">
        <v>13897</v>
      </c>
      <c r="AI16" s="7" t="n">
        <v>13952</v>
      </c>
      <c r="AJ16" s="7" t="n">
        <v>14131</v>
      </c>
      <c r="AK16" s="7" t="n">
        <v>14503</v>
      </c>
      <c r="AL16" s="7" t="n">
        <v>14253</v>
      </c>
      <c r="AM16" s="7" t="n">
        <v>14436</v>
      </c>
      <c r="AN16" s="7" t="n">
        <v>14201</v>
      </c>
      <c r="AO16" s="7" t="n">
        <v>14476</v>
      </c>
      <c r="AP16" s="7" t="n">
        <v>14371</v>
      </c>
      <c r="AQ16" s="7" t="n">
        <v>14279</v>
      </c>
      <c r="AR16" s="7" t="n">
        <v>14214</v>
      </c>
      <c r="AS16" s="7" t="n">
        <v>14056</v>
      </c>
      <c r="AT16" s="7" t="n">
        <v>13794</v>
      </c>
      <c r="AU16" s="7" t="n">
        <v>13677</v>
      </c>
      <c r="AV16" s="7" t="n">
        <v>13546</v>
      </c>
      <c r="AW16" s="7" t="n">
        <v>13598</v>
      </c>
      <c r="AX16" s="7" t="n">
        <v>13265</v>
      </c>
      <c r="AY16" s="7" t="n">
        <v>12481</v>
      </c>
      <c r="AZ16" s="7" t="n">
        <v>12608</v>
      </c>
      <c r="BA16" s="7" t="n">
        <v>12797</v>
      </c>
      <c r="BB16" s="7" t="n">
        <v>12595</v>
      </c>
      <c r="BC16" s="7" t="n">
        <v>12317</v>
      </c>
      <c r="BD16" s="7" t="n">
        <v>12178</v>
      </c>
      <c r="BE16" s="7" t="n">
        <v>11888</v>
      </c>
      <c r="BF16" s="7" t="n">
        <v>11269</v>
      </c>
      <c r="BG16" s="7" t="n">
        <v>12140</v>
      </c>
      <c r="BH16" s="7" t="n">
        <v>12469</v>
      </c>
      <c r="BI16" s="7" t="n">
        <v>12507</v>
      </c>
      <c r="BJ16" s="7" t="n">
        <v>12312</v>
      </c>
      <c r="BK16" s="7" t="n">
        <v>12227</v>
      </c>
      <c r="BL16" s="7" t="n">
        <v>12083</v>
      </c>
      <c r="BM16" s="7" t="n">
        <v>11987</v>
      </c>
      <c r="BN16" s="7" t="n">
        <v>11987</v>
      </c>
      <c r="BO16" s="7" t="n">
        <v>11987</v>
      </c>
      <c r="BP16" s="7" t="n">
        <v>11626</v>
      </c>
      <c r="BQ16" s="7" t="n">
        <v>11819</v>
      </c>
      <c r="BR16" s="7" t="n">
        <v>11686</v>
      </c>
      <c r="BS16" s="7" t="n">
        <v>11554</v>
      </c>
      <c r="BT16" s="7" t="n">
        <v>11458</v>
      </c>
      <c r="BU16" s="7" t="n">
        <v>11049</v>
      </c>
      <c r="BV16" s="7" t="n">
        <v>11262</v>
      </c>
      <c r="BW16" s="7" t="n">
        <v>11150</v>
      </c>
      <c r="BX16" s="7" t="n">
        <v>11531</v>
      </c>
      <c r="BY16" s="7" t="n">
        <v>11531</v>
      </c>
      <c r="BZ16" s="7" t="n">
        <v>11509</v>
      </c>
      <c r="CA16" s="7" t="n">
        <v>11363</v>
      </c>
      <c r="CB16" s="7" t="n">
        <v>11419</v>
      </c>
      <c r="CC16" s="7" t="n">
        <v>11385</v>
      </c>
      <c r="CD16" s="7" t="n">
        <v>11430</v>
      </c>
      <c r="CE16" s="7" t="n">
        <v>11441</v>
      </c>
      <c r="CF16" s="7" t="n">
        <v>11688</v>
      </c>
      <c r="CG16" s="7" t="n">
        <v>11509</v>
      </c>
      <c r="CH16" s="7" t="n">
        <v>11412</v>
      </c>
      <c r="CI16" s="7" t="n">
        <v>11339</v>
      </c>
      <c r="CJ16" s="7" t="n">
        <v>11266</v>
      </c>
      <c r="CK16" s="7" t="n">
        <v>11203</v>
      </c>
      <c r="CL16" s="7" t="n">
        <v>11141</v>
      </c>
      <c r="CM16" s="7" t="n">
        <v>10994</v>
      </c>
      <c r="CN16" s="7" t="n">
        <v>10973</v>
      </c>
      <c r="CO16" s="7" t="n">
        <v>10890</v>
      </c>
      <c r="CP16" s="7" t="n">
        <v>10785</v>
      </c>
      <c r="CQ16" s="7" t="n">
        <v>10744</v>
      </c>
      <c r="CR16" s="7" t="n">
        <v>10587</v>
      </c>
      <c r="CS16" s="7" t="n">
        <v>10451</v>
      </c>
      <c r="CT16" s="7" t="n">
        <v>10334</v>
      </c>
      <c r="CU16" s="7" t="n">
        <v>10373</v>
      </c>
      <c r="CV16" s="7" t="n">
        <v>10498</v>
      </c>
      <c r="CW16" s="7" t="n">
        <v>10460</v>
      </c>
      <c r="CX16" s="7" t="n">
        <v>10440</v>
      </c>
      <c r="CY16" s="7" t="n">
        <v>10256</v>
      </c>
      <c r="CZ16" s="7" t="n">
        <v>10131</v>
      </c>
      <c r="DA16" s="7" t="n">
        <v>10102</v>
      </c>
      <c r="DB16" s="7" t="n">
        <v>10014</v>
      </c>
      <c r="DC16" s="7" t="n">
        <v>9666</v>
      </c>
      <c r="DD16" s="7" t="n">
        <v>9637</v>
      </c>
      <c r="DE16" s="7" t="n">
        <v>9792</v>
      </c>
      <c r="DF16" s="7" t="n">
        <v>9925</v>
      </c>
      <c r="DG16" s="7" t="n">
        <v>9952</v>
      </c>
      <c r="DH16" s="7" t="n">
        <v>9661</v>
      </c>
      <c r="DI16" s="7" t="n">
        <v>9788</v>
      </c>
      <c r="DJ16" s="7" t="n">
        <v>10089</v>
      </c>
      <c r="DK16" s="7" t="n">
        <v>10052</v>
      </c>
      <c r="DL16" s="7" t="n">
        <v>10189</v>
      </c>
      <c r="DM16" s="7" t="n">
        <v>10180</v>
      </c>
      <c r="DN16" s="7" t="n">
        <v>10107</v>
      </c>
      <c r="DO16" s="7" t="n">
        <v>10152</v>
      </c>
      <c r="DP16" s="7" t="n">
        <v>9961</v>
      </c>
      <c r="DQ16" s="7" t="n">
        <v>9943</v>
      </c>
      <c r="DR16" s="7" t="n">
        <v>10026</v>
      </c>
      <c r="DS16" s="7" t="n">
        <v>9956</v>
      </c>
      <c r="DT16" s="4" t="inlineStr">
        <is>
          <t xml:space="preserve"> </t>
        </is>
      </c>
      <c r="DU16" s="7" t="n">
        <v>9850</v>
      </c>
      <c r="DV16" s="7" t="n">
        <v>10044</v>
      </c>
      <c r="DW16" s="7" t="n">
        <v>9877</v>
      </c>
      <c r="DX16" s="7" t="n">
        <v>10000</v>
      </c>
    </row>
    <row r="17">
      <c r="A17" s="4" t="inlineStr">
        <is>
          <t>Average Annual Return, Percent</t>
        </is>
      </c>
      <c r="B17" s="6" t="n">
        <v>0.0425</v>
      </c>
      <c r="C17" s="6" t="n">
        <v>0.0969</v>
      </c>
      <c r="D17" s="6" t="n">
        <v>0.0419</v>
      </c>
      <c r="E17" s="4" t="inlineStr">
        <is>
          <t xml:space="preserve"> </t>
        </is>
      </c>
      <c r="F17" s="4" t="inlineStr">
        <is>
          <t xml:space="preserve"> </t>
        </is>
      </c>
      <c r="G17" s="6" t="n">
        <v>0.039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row>
    <row r="18">
      <c r="A18" s="4" t="inlineStr">
        <is>
          <t>Morningstar Income and Growth ETF Asset Allocation Portfolio - Class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orningstar
        Income and Growth ETF Asset Allocation Portfolio (Class II)</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row>
    <row r="21">
      <c r="A21" s="4" t="inlineStr">
        <is>
          <t>Account Value</t>
        </is>
      </c>
      <c r="B21" s="5" t="n">
        <v>14352</v>
      </c>
      <c r="C21" s="5" t="n">
        <v>14352</v>
      </c>
      <c r="D21" s="5" t="n">
        <v>14352</v>
      </c>
      <c r="E21" s="7" t="n">
        <v>14352</v>
      </c>
      <c r="F21" s="7" t="n">
        <v>14352</v>
      </c>
      <c r="G21" s="5" t="n">
        <v>14352</v>
      </c>
      <c r="H21" s="7" t="n">
        <v>14184</v>
      </c>
      <c r="I21" s="7" t="n">
        <v>13835</v>
      </c>
      <c r="J21" s="7" t="n">
        <v>14198</v>
      </c>
      <c r="K21" s="7" t="n">
        <v>13933</v>
      </c>
      <c r="L21" s="7" t="n">
        <v>13779</v>
      </c>
      <c r="M21" s="7" t="n">
        <v>13779</v>
      </c>
      <c r="N21" s="7" t="n">
        <v>13272</v>
      </c>
      <c r="O21" s="7" t="n">
        <v>12581</v>
      </c>
      <c r="P21" s="7" t="n">
        <v>12811</v>
      </c>
      <c r="Q21" s="7" t="n">
        <v>13164</v>
      </c>
      <c r="R21" s="7" t="n">
        <v>13354</v>
      </c>
      <c r="S21" s="7" t="n">
        <v>13123</v>
      </c>
      <c r="T21" s="7" t="n">
        <v>12811</v>
      </c>
      <c r="U21" s="7" t="n">
        <v>13001</v>
      </c>
      <c r="V21" s="7" t="n">
        <v>12906</v>
      </c>
      <c r="W21" s="7" t="n">
        <v>12676</v>
      </c>
      <c r="X21" s="7" t="n">
        <v>13015</v>
      </c>
      <c r="Y21" s="7" t="n">
        <v>12459</v>
      </c>
      <c r="Z21" s="7" t="n">
        <v>12746</v>
      </c>
      <c r="AA21" s="7" t="n">
        <v>12136</v>
      </c>
      <c r="AB21" s="7" t="n">
        <v>11793</v>
      </c>
      <c r="AC21" s="7" t="n">
        <v>12568</v>
      </c>
      <c r="AD21" s="7" t="n">
        <v>12962</v>
      </c>
      <c r="AE21" s="7" t="n">
        <v>12453</v>
      </c>
      <c r="AF21" s="7" t="n">
        <v>13114</v>
      </c>
      <c r="AG21" s="7" t="n">
        <v>12974</v>
      </c>
      <c r="AH21" s="7" t="n">
        <v>13635</v>
      </c>
      <c r="AI21" s="7" t="n">
        <v>13686</v>
      </c>
      <c r="AJ21" s="7" t="n">
        <v>13877</v>
      </c>
      <c r="AK21" s="7" t="n">
        <v>14245</v>
      </c>
      <c r="AL21" s="7" t="n">
        <v>13987</v>
      </c>
      <c r="AM21" s="7" t="n">
        <v>14181</v>
      </c>
      <c r="AN21" s="7" t="n">
        <v>13950</v>
      </c>
      <c r="AO21" s="7" t="n">
        <v>14230</v>
      </c>
      <c r="AP21" s="7" t="n">
        <v>14120</v>
      </c>
      <c r="AQ21" s="7" t="n">
        <v>14035</v>
      </c>
      <c r="AR21" s="7" t="n">
        <v>13962</v>
      </c>
      <c r="AS21" s="7" t="n">
        <v>13829</v>
      </c>
      <c r="AT21" s="7" t="n">
        <v>13574</v>
      </c>
      <c r="AU21" s="7" t="n">
        <v>13453</v>
      </c>
      <c r="AV21" s="7" t="n">
        <v>13319</v>
      </c>
      <c r="AW21" s="7" t="n">
        <v>13380</v>
      </c>
      <c r="AX21" s="7" t="n">
        <v>13057</v>
      </c>
      <c r="AY21" s="7" t="n">
        <v>12292</v>
      </c>
      <c r="AZ21" s="7" t="n">
        <v>12422</v>
      </c>
      <c r="BA21" s="7" t="n">
        <v>12610</v>
      </c>
      <c r="BB21" s="7" t="n">
        <v>12410</v>
      </c>
      <c r="BC21" s="7" t="n">
        <v>12140</v>
      </c>
      <c r="BD21" s="7" t="n">
        <v>11998</v>
      </c>
      <c r="BE21" s="7" t="n">
        <v>11716</v>
      </c>
      <c r="BF21" s="7" t="n">
        <v>11104</v>
      </c>
      <c r="BG21" s="7" t="n">
        <v>11975</v>
      </c>
      <c r="BH21" s="7" t="n">
        <v>12292</v>
      </c>
      <c r="BI21" s="7" t="n">
        <v>12340</v>
      </c>
      <c r="BJ21" s="7" t="n">
        <v>12145</v>
      </c>
      <c r="BK21" s="7" t="n">
        <v>12066</v>
      </c>
      <c r="BL21" s="7" t="n">
        <v>11920</v>
      </c>
      <c r="BM21" s="7" t="n">
        <v>11841</v>
      </c>
      <c r="BN21" s="7" t="n">
        <v>11841</v>
      </c>
      <c r="BO21" s="7" t="n">
        <v>11841</v>
      </c>
      <c r="BP21" s="7" t="n">
        <v>11492</v>
      </c>
      <c r="BQ21" s="7" t="n">
        <v>11672</v>
      </c>
      <c r="BR21" s="7" t="n">
        <v>11549</v>
      </c>
      <c r="BS21" s="7" t="n">
        <v>11413</v>
      </c>
      <c r="BT21" s="7" t="n">
        <v>11323</v>
      </c>
      <c r="BU21" s="7" t="n">
        <v>10929</v>
      </c>
      <c r="BV21" s="7" t="n">
        <v>11140</v>
      </c>
      <c r="BW21" s="7" t="n">
        <v>11034</v>
      </c>
      <c r="BX21" s="7" t="n">
        <v>11404</v>
      </c>
      <c r="BY21" s="7" t="n">
        <v>11415</v>
      </c>
      <c r="BZ21" s="7" t="n">
        <v>11394</v>
      </c>
      <c r="CA21" s="7" t="n">
        <v>11256</v>
      </c>
      <c r="CB21" s="7" t="n">
        <v>11309</v>
      </c>
      <c r="CC21" s="7" t="n">
        <v>11277</v>
      </c>
      <c r="CD21" s="7" t="n">
        <v>11330</v>
      </c>
      <c r="CE21" s="7" t="n">
        <v>11341</v>
      </c>
      <c r="CF21" s="7" t="n">
        <v>11594</v>
      </c>
      <c r="CG21" s="7" t="n">
        <v>11415</v>
      </c>
      <c r="CH21" s="7" t="n">
        <v>11314</v>
      </c>
      <c r="CI21" s="7" t="n">
        <v>11255</v>
      </c>
      <c r="CJ21" s="7" t="n">
        <v>11175</v>
      </c>
      <c r="CK21" s="7" t="n">
        <v>11116</v>
      </c>
      <c r="CL21" s="7" t="n">
        <v>11066</v>
      </c>
      <c r="CM21" s="7" t="n">
        <v>10918</v>
      </c>
      <c r="CN21" s="7" t="n">
        <v>10898</v>
      </c>
      <c r="CO21" s="7" t="n">
        <v>10809</v>
      </c>
      <c r="CP21" s="7" t="n">
        <v>10710</v>
      </c>
      <c r="CQ21" s="7" t="n">
        <v>10670</v>
      </c>
      <c r="CR21" s="7" t="n">
        <v>10521</v>
      </c>
      <c r="CS21" s="7" t="n">
        <v>10383</v>
      </c>
      <c r="CT21" s="7" t="n">
        <v>10278</v>
      </c>
      <c r="CU21" s="7" t="n">
        <v>10315</v>
      </c>
      <c r="CV21" s="7" t="n">
        <v>10435</v>
      </c>
      <c r="CW21" s="7" t="n">
        <v>10398</v>
      </c>
      <c r="CX21" s="7" t="n">
        <v>10389</v>
      </c>
      <c r="CY21" s="7" t="n">
        <v>10204</v>
      </c>
      <c r="CZ21" s="7" t="n">
        <v>10084</v>
      </c>
      <c r="DA21" s="7" t="n">
        <v>10056</v>
      </c>
      <c r="DB21" s="7" t="n">
        <v>9973</v>
      </c>
      <c r="DC21" s="7" t="n">
        <v>9631</v>
      </c>
      <c r="DD21" s="7" t="n">
        <v>9604</v>
      </c>
      <c r="DE21" s="7" t="n">
        <v>9761</v>
      </c>
      <c r="DF21" s="7" t="n">
        <v>9884</v>
      </c>
      <c r="DG21" s="7" t="n">
        <v>9919</v>
      </c>
      <c r="DH21" s="7" t="n">
        <v>9639</v>
      </c>
      <c r="DI21" s="7" t="n">
        <v>9761</v>
      </c>
      <c r="DJ21" s="7" t="n">
        <v>10058</v>
      </c>
      <c r="DK21" s="7" t="n">
        <v>10032</v>
      </c>
      <c r="DL21" s="7" t="n">
        <v>10163</v>
      </c>
      <c r="DM21" s="7" t="n">
        <v>10154</v>
      </c>
      <c r="DN21" s="7" t="n">
        <v>10084</v>
      </c>
      <c r="DO21" s="7" t="n">
        <v>10137</v>
      </c>
      <c r="DP21" s="7" t="n">
        <v>9953</v>
      </c>
      <c r="DQ21" s="7" t="n">
        <v>9927</v>
      </c>
      <c r="DR21" s="7" t="n">
        <v>10017</v>
      </c>
      <c r="DS21" s="7" t="n">
        <v>9949</v>
      </c>
      <c r="DT21" s="4" t="inlineStr">
        <is>
          <t xml:space="preserve"> </t>
        </is>
      </c>
      <c r="DU21" s="7" t="n">
        <v>9839</v>
      </c>
      <c r="DV21" s="7" t="n">
        <v>10042</v>
      </c>
      <c r="DW21" s="7" t="n">
        <v>9873</v>
      </c>
      <c r="DX21" s="7" t="n">
        <v>10000</v>
      </c>
    </row>
    <row r="22">
      <c r="A22" s="4" t="inlineStr">
        <is>
          <t>Average Annual Return, Percent</t>
        </is>
      </c>
      <c r="B22" s="6" t="n">
        <v>0.0416</v>
      </c>
      <c r="C22" s="6" t="n">
        <v>0.09370000000000001</v>
      </c>
      <c r="D22" s="6" t="n">
        <v>0.0392</v>
      </c>
      <c r="E22" s="4" t="inlineStr">
        <is>
          <t xml:space="preserve"> </t>
        </is>
      </c>
      <c r="F22" s="4" t="inlineStr">
        <is>
          <t xml:space="preserve"> </t>
        </is>
      </c>
      <c r="G22" s="6" t="n">
        <v>0.036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row>
    <row r="23">
      <c r="A23" s="4" t="inlineStr">
        <is>
          <t>Morningstar Balanced ETF Asset Allocation Portfolio -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Morningstar
        Balanced ETF Asset Allocation Portfolio (Class I)</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row>
    <row r="26">
      <c r="A26" s="4" t="inlineStr">
        <is>
          <t>Account Value</t>
        </is>
      </c>
      <c r="B26" s="5" t="n">
        <v>16813</v>
      </c>
      <c r="C26" s="5" t="n">
        <v>16813</v>
      </c>
      <c r="D26" s="5" t="n">
        <v>16813</v>
      </c>
      <c r="E26" s="7" t="n">
        <v>16813</v>
      </c>
      <c r="F26" s="7" t="n">
        <v>16813</v>
      </c>
      <c r="G26" s="5" t="n">
        <v>16813</v>
      </c>
      <c r="H26" s="7" t="n">
        <v>16596</v>
      </c>
      <c r="I26" s="7" t="n">
        <v>16069</v>
      </c>
      <c r="J26" s="7" t="n">
        <v>16581</v>
      </c>
      <c r="K26" s="7" t="n">
        <v>16162</v>
      </c>
      <c r="L26" s="7" t="n">
        <v>15837</v>
      </c>
      <c r="M26" s="7" t="n">
        <v>15852</v>
      </c>
      <c r="N26" s="7" t="n">
        <v>15183</v>
      </c>
      <c r="O26" s="7" t="n">
        <v>14237</v>
      </c>
      <c r="P26" s="7" t="n">
        <v>14562</v>
      </c>
      <c r="Q26" s="7" t="n">
        <v>15050</v>
      </c>
      <c r="R26" s="7" t="n">
        <v>15331</v>
      </c>
      <c r="S26" s="7" t="n">
        <v>14946</v>
      </c>
      <c r="T26" s="7" t="n">
        <v>14414</v>
      </c>
      <c r="U26" s="7" t="n">
        <v>14665</v>
      </c>
      <c r="V26" s="7" t="n">
        <v>14532</v>
      </c>
      <c r="W26" s="7" t="n">
        <v>14340</v>
      </c>
      <c r="X26" s="7" t="n">
        <v>14754</v>
      </c>
      <c r="Y26" s="7" t="n">
        <v>14015</v>
      </c>
      <c r="Z26" s="7" t="n">
        <v>14426</v>
      </c>
      <c r="AA26" s="7" t="n">
        <v>13627</v>
      </c>
      <c r="AB26" s="7" t="n">
        <v>13008</v>
      </c>
      <c r="AC26" s="7" t="n">
        <v>14013</v>
      </c>
      <c r="AD26" s="7" t="n">
        <v>14481</v>
      </c>
      <c r="AE26" s="7" t="n">
        <v>13792</v>
      </c>
      <c r="AF26" s="7" t="n">
        <v>14728</v>
      </c>
      <c r="AG26" s="7" t="n">
        <v>14577</v>
      </c>
      <c r="AH26" s="7" t="n">
        <v>15417</v>
      </c>
      <c r="AI26" s="7" t="n">
        <v>15348</v>
      </c>
      <c r="AJ26" s="7" t="n">
        <v>15568</v>
      </c>
      <c r="AK26" s="7" t="n">
        <v>16036</v>
      </c>
      <c r="AL26" s="7" t="n">
        <v>15605</v>
      </c>
      <c r="AM26" s="7" t="n">
        <v>15930</v>
      </c>
      <c r="AN26" s="7" t="n">
        <v>15527</v>
      </c>
      <c r="AO26" s="7" t="n">
        <v>15917</v>
      </c>
      <c r="AP26" s="7" t="n">
        <v>15722</v>
      </c>
      <c r="AQ26" s="7" t="n">
        <v>15657</v>
      </c>
      <c r="AR26" s="7" t="n">
        <v>15592</v>
      </c>
      <c r="AS26" s="7" t="n">
        <v>15371</v>
      </c>
      <c r="AT26" s="7" t="n">
        <v>14993</v>
      </c>
      <c r="AU26" s="7" t="n">
        <v>14720</v>
      </c>
      <c r="AV26" s="7" t="n">
        <v>14408</v>
      </c>
      <c r="AW26" s="7" t="n">
        <v>14447</v>
      </c>
      <c r="AX26" s="7" t="n">
        <v>13996</v>
      </c>
      <c r="AY26" s="7" t="n">
        <v>12865</v>
      </c>
      <c r="AZ26" s="7" t="n">
        <v>13041</v>
      </c>
      <c r="BA26" s="7" t="n">
        <v>13317</v>
      </c>
      <c r="BB26" s="7" t="n">
        <v>12978</v>
      </c>
      <c r="BC26" s="7" t="n">
        <v>12638</v>
      </c>
      <c r="BD26" s="7" t="n">
        <v>12450</v>
      </c>
      <c r="BE26" s="7" t="n">
        <v>12060</v>
      </c>
      <c r="BF26" s="7" t="n">
        <v>11205</v>
      </c>
      <c r="BG26" s="7" t="n">
        <v>12487</v>
      </c>
      <c r="BH26" s="7" t="n">
        <v>13066</v>
      </c>
      <c r="BI26" s="7" t="n">
        <v>13204</v>
      </c>
      <c r="BJ26" s="7" t="n">
        <v>12929</v>
      </c>
      <c r="BK26" s="7" t="n">
        <v>12784</v>
      </c>
      <c r="BL26" s="7" t="n">
        <v>12579</v>
      </c>
      <c r="BM26" s="7" t="n">
        <v>12423</v>
      </c>
      <c r="BN26" s="7" t="n">
        <v>12507</v>
      </c>
      <c r="BO26" s="7" t="n">
        <v>12519</v>
      </c>
      <c r="BP26" s="7" t="n">
        <v>12026</v>
      </c>
      <c r="BQ26" s="7" t="n">
        <v>12387</v>
      </c>
      <c r="BR26" s="7" t="n">
        <v>12194</v>
      </c>
      <c r="BS26" s="7" t="n">
        <v>12050</v>
      </c>
      <c r="BT26" s="7" t="n">
        <v>11893</v>
      </c>
      <c r="BU26" s="7" t="n">
        <v>11328</v>
      </c>
      <c r="BV26" s="7" t="n">
        <v>11754</v>
      </c>
      <c r="BW26" s="7" t="n">
        <v>11594</v>
      </c>
      <c r="BX26" s="7" t="n">
        <v>12171</v>
      </c>
      <c r="BY26" s="7" t="n">
        <v>12160</v>
      </c>
      <c r="BZ26" s="7" t="n">
        <v>12128</v>
      </c>
      <c r="CA26" s="7" t="n">
        <v>11915</v>
      </c>
      <c r="CB26" s="7" t="n">
        <v>12000</v>
      </c>
      <c r="CC26" s="7" t="n">
        <v>11947</v>
      </c>
      <c r="CD26" s="7" t="n">
        <v>11979</v>
      </c>
      <c r="CE26" s="7" t="n">
        <v>12011</v>
      </c>
      <c r="CF26" s="7" t="n">
        <v>12374</v>
      </c>
      <c r="CG26" s="7" t="n">
        <v>12053</v>
      </c>
      <c r="CH26" s="7" t="n">
        <v>11934</v>
      </c>
      <c r="CI26" s="7" t="n">
        <v>11806</v>
      </c>
      <c r="CJ26" s="7" t="n">
        <v>11678</v>
      </c>
      <c r="CK26" s="7" t="n">
        <v>11550</v>
      </c>
      <c r="CL26" s="7" t="n">
        <v>11501</v>
      </c>
      <c r="CM26" s="7" t="n">
        <v>11314</v>
      </c>
      <c r="CN26" s="7" t="n">
        <v>11265</v>
      </c>
      <c r="CO26" s="7" t="n">
        <v>11166</v>
      </c>
      <c r="CP26" s="7" t="n">
        <v>11048</v>
      </c>
      <c r="CQ26" s="7" t="n">
        <v>10989</v>
      </c>
      <c r="CR26" s="7" t="n">
        <v>10792</v>
      </c>
      <c r="CS26" s="7" t="n">
        <v>10606</v>
      </c>
      <c r="CT26" s="7" t="n">
        <v>10464</v>
      </c>
      <c r="CU26" s="7" t="n">
        <v>10400</v>
      </c>
      <c r="CV26" s="7" t="n">
        <v>10556</v>
      </c>
      <c r="CW26" s="7" t="n">
        <v>10519</v>
      </c>
      <c r="CX26" s="7" t="n">
        <v>10500</v>
      </c>
      <c r="CY26" s="7" t="n">
        <v>10235</v>
      </c>
      <c r="CZ26" s="7" t="n">
        <v>10124</v>
      </c>
      <c r="DA26" s="7" t="n">
        <v>10079</v>
      </c>
      <c r="DB26" s="7" t="n">
        <v>9978</v>
      </c>
      <c r="DC26" s="7" t="n">
        <v>9501</v>
      </c>
      <c r="DD26" s="7" t="n">
        <v>9492</v>
      </c>
      <c r="DE26" s="7" t="n">
        <v>9758</v>
      </c>
      <c r="DF26" s="7" t="n">
        <v>9927</v>
      </c>
      <c r="DG26" s="7" t="n">
        <v>9945</v>
      </c>
      <c r="DH26" s="7" t="n">
        <v>9551</v>
      </c>
      <c r="DI26" s="7" t="n">
        <v>9726</v>
      </c>
      <c r="DJ26" s="7" t="n">
        <v>10155</v>
      </c>
      <c r="DK26" s="7" t="n">
        <v>10120</v>
      </c>
      <c r="DL26" s="7" t="n">
        <v>10278</v>
      </c>
      <c r="DM26" s="7" t="n">
        <v>10251</v>
      </c>
      <c r="DN26" s="7" t="n">
        <v>10172</v>
      </c>
      <c r="DO26" s="7" t="n">
        <v>10225</v>
      </c>
      <c r="DP26" s="7" t="n">
        <v>9945</v>
      </c>
      <c r="DQ26" s="7" t="n">
        <v>9954</v>
      </c>
      <c r="DR26" s="7" t="n">
        <v>10034</v>
      </c>
      <c r="DS26" s="7" t="n">
        <v>9949</v>
      </c>
      <c r="DT26" s="4" t="inlineStr">
        <is>
          <t xml:space="preserve"> </t>
        </is>
      </c>
      <c r="DU26" s="7" t="n">
        <v>9779</v>
      </c>
      <c r="DV26" s="7" t="n">
        <v>10051</v>
      </c>
      <c r="DW26" s="7" t="n">
        <v>9830</v>
      </c>
      <c r="DX26" s="7" t="n">
        <v>10000</v>
      </c>
    </row>
    <row r="27">
      <c r="A27" s="4" t="inlineStr">
        <is>
          <t>Average Annual Return, Percent</t>
        </is>
      </c>
      <c r="B27" s="6" t="n">
        <v>0.0606</v>
      </c>
      <c r="C27" s="6" t="n">
        <v>0.1249</v>
      </c>
      <c r="D27" s="6" t="n">
        <v>0.0608</v>
      </c>
      <c r="E27" s="4" t="inlineStr">
        <is>
          <t xml:space="preserve"> </t>
        </is>
      </c>
      <c r="F27" s="4" t="inlineStr">
        <is>
          <t xml:space="preserve"> </t>
        </is>
      </c>
      <c r="G27" s="6" t="n">
        <v>0.05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row>
    <row r="28">
      <c r="A28" s="4" t="inlineStr">
        <is>
          <t>Morningstar Balanced ETF Asset Allocation Portfolio - Class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Morningstar
        Balanced ETF Asset Allocation Portfolio (Class II)</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row>
    <row r="31">
      <c r="A31" s="4" t="inlineStr">
        <is>
          <t>Account Value</t>
        </is>
      </c>
      <c r="B31" s="5" t="n">
        <v>16399</v>
      </c>
      <c r="C31" s="5" t="n">
        <v>16399</v>
      </c>
      <c r="D31" s="5" t="n">
        <v>16399</v>
      </c>
      <c r="E31" s="7" t="n">
        <v>16399</v>
      </c>
      <c r="F31" s="7" t="n">
        <v>16399</v>
      </c>
      <c r="G31" s="5" t="n">
        <v>16399</v>
      </c>
      <c r="H31" s="7" t="n">
        <v>16190</v>
      </c>
      <c r="I31" s="7" t="n">
        <v>15684</v>
      </c>
      <c r="J31" s="7" t="n">
        <v>16176</v>
      </c>
      <c r="K31" s="7" t="n">
        <v>15773</v>
      </c>
      <c r="L31" s="7" t="n">
        <v>15461</v>
      </c>
      <c r="M31" s="7" t="n">
        <v>15476</v>
      </c>
      <c r="N31" s="7" t="n">
        <v>14829</v>
      </c>
      <c r="O31" s="7" t="n">
        <v>13916</v>
      </c>
      <c r="P31" s="7" t="n">
        <v>14230</v>
      </c>
      <c r="Q31" s="7" t="n">
        <v>14701</v>
      </c>
      <c r="R31" s="7" t="n">
        <v>14986</v>
      </c>
      <c r="S31" s="7" t="n">
        <v>14615</v>
      </c>
      <c r="T31" s="7" t="n">
        <v>14088</v>
      </c>
      <c r="U31" s="7" t="n">
        <v>14344</v>
      </c>
      <c r="V31" s="7" t="n">
        <v>14216</v>
      </c>
      <c r="W31" s="7" t="n">
        <v>14031</v>
      </c>
      <c r="X31" s="7" t="n">
        <v>14444</v>
      </c>
      <c r="Y31" s="7" t="n">
        <v>13717</v>
      </c>
      <c r="Z31" s="7" t="n">
        <v>14132</v>
      </c>
      <c r="AA31" s="7" t="n">
        <v>13346</v>
      </c>
      <c r="AB31" s="7" t="n">
        <v>12732</v>
      </c>
      <c r="AC31" s="7" t="n">
        <v>13732</v>
      </c>
      <c r="AD31" s="7" t="n">
        <v>14186</v>
      </c>
      <c r="AE31" s="7" t="n">
        <v>13519</v>
      </c>
      <c r="AF31" s="7" t="n">
        <v>14439</v>
      </c>
      <c r="AG31" s="7" t="n">
        <v>14292</v>
      </c>
      <c r="AH31" s="7" t="n">
        <v>15119</v>
      </c>
      <c r="AI31" s="7" t="n">
        <v>15052</v>
      </c>
      <c r="AJ31" s="7" t="n">
        <v>15279</v>
      </c>
      <c r="AK31" s="7" t="n">
        <v>15745</v>
      </c>
      <c r="AL31" s="7" t="n">
        <v>15325</v>
      </c>
      <c r="AM31" s="7" t="n">
        <v>15641</v>
      </c>
      <c r="AN31" s="7" t="n">
        <v>15249</v>
      </c>
      <c r="AO31" s="7" t="n">
        <v>15628</v>
      </c>
      <c r="AP31" s="7" t="n">
        <v>15439</v>
      </c>
      <c r="AQ31" s="7" t="n">
        <v>15388</v>
      </c>
      <c r="AR31" s="7" t="n">
        <v>15325</v>
      </c>
      <c r="AS31" s="7" t="n">
        <v>15110</v>
      </c>
      <c r="AT31" s="7" t="n">
        <v>14730</v>
      </c>
      <c r="AU31" s="7" t="n">
        <v>14478</v>
      </c>
      <c r="AV31" s="7" t="n">
        <v>14174</v>
      </c>
      <c r="AW31" s="7" t="n">
        <v>14212</v>
      </c>
      <c r="AX31" s="7" t="n">
        <v>13772</v>
      </c>
      <c r="AY31" s="7" t="n">
        <v>12657</v>
      </c>
      <c r="AZ31" s="7" t="n">
        <v>12840</v>
      </c>
      <c r="BA31" s="7" t="n">
        <v>13110</v>
      </c>
      <c r="BB31" s="7" t="n">
        <v>12779</v>
      </c>
      <c r="BC31" s="7" t="n">
        <v>12448</v>
      </c>
      <c r="BD31" s="7" t="n">
        <v>12265</v>
      </c>
      <c r="BE31" s="7" t="n">
        <v>11885</v>
      </c>
      <c r="BF31" s="7" t="n">
        <v>11052</v>
      </c>
      <c r="BG31" s="7" t="n">
        <v>12314</v>
      </c>
      <c r="BH31" s="7" t="n">
        <v>12877</v>
      </c>
      <c r="BI31" s="7" t="n">
        <v>13024</v>
      </c>
      <c r="BJ31" s="7" t="n">
        <v>12756</v>
      </c>
      <c r="BK31" s="7" t="n">
        <v>12603</v>
      </c>
      <c r="BL31" s="7" t="n">
        <v>12415</v>
      </c>
      <c r="BM31" s="7" t="n">
        <v>12262</v>
      </c>
      <c r="BN31" s="7" t="n">
        <v>12356</v>
      </c>
      <c r="BO31" s="7" t="n">
        <v>12356</v>
      </c>
      <c r="BP31" s="7" t="n">
        <v>11885</v>
      </c>
      <c r="BQ31" s="7" t="n">
        <v>12238</v>
      </c>
      <c r="BR31" s="7" t="n">
        <v>12050</v>
      </c>
      <c r="BS31" s="7" t="n">
        <v>11909</v>
      </c>
      <c r="BT31" s="7" t="n">
        <v>11756</v>
      </c>
      <c r="BU31" s="7" t="n">
        <v>11203</v>
      </c>
      <c r="BV31" s="7" t="n">
        <v>11622</v>
      </c>
      <c r="BW31" s="7" t="n">
        <v>11476</v>
      </c>
      <c r="BX31" s="7" t="n">
        <v>12041</v>
      </c>
      <c r="BY31" s="7" t="n">
        <v>12031</v>
      </c>
      <c r="BZ31" s="7" t="n">
        <v>12000</v>
      </c>
      <c r="CA31" s="7" t="n">
        <v>11800</v>
      </c>
      <c r="CB31" s="7" t="n">
        <v>11874</v>
      </c>
      <c r="CC31" s="7" t="n">
        <v>11832</v>
      </c>
      <c r="CD31" s="7" t="n">
        <v>11863</v>
      </c>
      <c r="CE31" s="7" t="n">
        <v>11905</v>
      </c>
      <c r="CF31" s="7" t="n">
        <v>12262</v>
      </c>
      <c r="CG31" s="7" t="n">
        <v>11947</v>
      </c>
      <c r="CH31" s="7" t="n">
        <v>11831</v>
      </c>
      <c r="CI31" s="7" t="n">
        <v>11705</v>
      </c>
      <c r="CJ31" s="7" t="n">
        <v>11579</v>
      </c>
      <c r="CK31" s="7" t="n">
        <v>11462</v>
      </c>
      <c r="CL31" s="7" t="n">
        <v>11414</v>
      </c>
      <c r="CM31" s="7" t="n">
        <v>11230</v>
      </c>
      <c r="CN31" s="7" t="n">
        <v>11181</v>
      </c>
      <c r="CO31" s="7" t="n">
        <v>11085</v>
      </c>
      <c r="CP31" s="7" t="n">
        <v>10978</v>
      </c>
      <c r="CQ31" s="7" t="n">
        <v>10910</v>
      </c>
      <c r="CR31" s="7" t="n">
        <v>10716</v>
      </c>
      <c r="CS31" s="7" t="n">
        <v>10542</v>
      </c>
      <c r="CT31" s="7" t="n">
        <v>10398</v>
      </c>
      <c r="CU31" s="7" t="n">
        <v>10335</v>
      </c>
      <c r="CV31" s="7" t="n">
        <v>10498</v>
      </c>
      <c r="CW31" s="7" t="n">
        <v>10462</v>
      </c>
      <c r="CX31" s="7" t="n">
        <v>10444</v>
      </c>
      <c r="CY31" s="7" t="n">
        <v>10181</v>
      </c>
      <c r="CZ31" s="7" t="n">
        <v>10081</v>
      </c>
      <c r="DA31" s="7" t="n">
        <v>10036</v>
      </c>
      <c r="DB31" s="7" t="n">
        <v>9936</v>
      </c>
      <c r="DC31" s="7" t="n">
        <v>9455</v>
      </c>
      <c r="DD31" s="7" t="n">
        <v>9455</v>
      </c>
      <c r="DE31" s="7" t="n">
        <v>9718</v>
      </c>
      <c r="DF31" s="7" t="n">
        <v>9887</v>
      </c>
      <c r="DG31" s="7" t="n">
        <v>9913</v>
      </c>
      <c r="DH31" s="7" t="n">
        <v>9522</v>
      </c>
      <c r="DI31" s="7" t="n">
        <v>9705</v>
      </c>
      <c r="DJ31" s="7" t="n">
        <v>10130</v>
      </c>
      <c r="DK31" s="7" t="n">
        <v>10087</v>
      </c>
      <c r="DL31" s="7" t="n">
        <v>10252</v>
      </c>
      <c r="DM31" s="7" t="n">
        <v>10234</v>
      </c>
      <c r="DN31" s="7" t="n">
        <v>10156</v>
      </c>
      <c r="DO31" s="7" t="n">
        <v>10208</v>
      </c>
      <c r="DP31" s="7" t="n">
        <v>9930</v>
      </c>
      <c r="DQ31" s="7" t="n">
        <v>9939</v>
      </c>
      <c r="DR31" s="7" t="n">
        <v>10025</v>
      </c>
      <c r="DS31" s="7" t="n">
        <v>9941</v>
      </c>
      <c r="DT31" s="4" t="inlineStr">
        <is>
          <t xml:space="preserve"> </t>
        </is>
      </c>
      <c r="DU31" s="7" t="n">
        <v>9772</v>
      </c>
      <c r="DV31" s="7" t="n">
        <v>10051</v>
      </c>
      <c r="DW31" s="7" t="n">
        <v>9823</v>
      </c>
      <c r="DX31" s="7" t="n">
        <v>10000</v>
      </c>
    </row>
    <row r="32">
      <c r="A32" s="4" t="inlineStr">
        <is>
          <t>Average Annual Return, Percent</t>
        </is>
      </c>
      <c r="B32" s="6" t="n">
        <v>0.0597</v>
      </c>
      <c r="C32" s="6" t="n">
        <v>0.1221</v>
      </c>
      <c r="D32" s="6" t="n">
        <v>0.0583</v>
      </c>
      <c r="E32" s="4" t="inlineStr">
        <is>
          <t xml:space="preserve"> </t>
        </is>
      </c>
      <c r="F32" s="4" t="inlineStr">
        <is>
          <t xml:space="preserve"> </t>
        </is>
      </c>
      <c r="G32" s="6" t="n">
        <v>0.050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row>
    <row r="33">
      <c r="A33" s="4" t="inlineStr">
        <is>
          <t>Morningstar Growth ETF Asset Allocation Portfolio - Class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orningstar
        Growth ETF Asset Allocation Portfolio (Class I)</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row>
    <row r="36">
      <c r="A36" s="4" t="inlineStr">
        <is>
          <t>Account Value</t>
        </is>
      </c>
      <c r="B36" s="5" t="n">
        <v>19137</v>
      </c>
      <c r="C36" s="5" t="n">
        <v>19137</v>
      </c>
      <c r="D36" s="5" t="n">
        <v>19137</v>
      </c>
      <c r="E36" s="7" t="n">
        <v>19137</v>
      </c>
      <c r="F36" s="7" t="n">
        <v>19137</v>
      </c>
      <c r="G36" s="5" t="n">
        <v>19137</v>
      </c>
      <c r="H36" s="7" t="n">
        <v>18862</v>
      </c>
      <c r="I36" s="7" t="n">
        <v>18159</v>
      </c>
      <c r="J36" s="7" t="n">
        <v>18816</v>
      </c>
      <c r="K36" s="7" t="n">
        <v>18235</v>
      </c>
      <c r="L36" s="7" t="n">
        <v>17686</v>
      </c>
      <c r="M36" s="7" t="n">
        <v>17731</v>
      </c>
      <c r="N36" s="7" t="n">
        <v>16873</v>
      </c>
      <c r="O36" s="7" t="n">
        <v>15689</v>
      </c>
      <c r="P36" s="7" t="n">
        <v>16127</v>
      </c>
      <c r="Q36" s="7" t="n">
        <v>16727</v>
      </c>
      <c r="R36" s="7" t="n">
        <v>17122</v>
      </c>
      <c r="S36" s="7" t="n">
        <v>16595</v>
      </c>
      <c r="T36" s="7" t="n">
        <v>15806</v>
      </c>
      <c r="U36" s="7" t="n">
        <v>16127</v>
      </c>
      <c r="V36" s="7" t="n">
        <v>15952</v>
      </c>
      <c r="W36" s="7" t="n">
        <v>15791</v>
      </c>
      <c r="X36" s="7" t="n">
        <v>16274</v>
      </c>
      <c r="Y36" s="7" t="n">
        <v>15338</v>
      </c>
      <c r="Z36" s="7" t="n">
        <v>15889</v>
      </c>
      <c r="AA36" s="7" t="n">
        <v>14898</v>
      </c>
      <c r="AB36" s="7" t="n">
        <v>13990</v>
      </c>
      <c r="AC36" s="7" t="n">
        <v>15228</v>
      </c>
      <c r="AD36" s="7" t="n">
        <v>15779</v>
      </c>
      <c r="AE36" s="7" t="n">
        <v>14912</v>
      </c>
      <c r="AF36" s="7" t="n">
        <v>16136</v>
      </c>
      <c r="AG36" s="7" t="n">
        <v>15971</v>
      </c>
      <c r="AH36" s="7" t="n">
        <v>16989</v>
      </c>
      <c r="AI36" s="7" t="n">
        <v>16797</v>
      </c>
      <c r="AJ36" s="7" t="n">
        <v>17058</v>
      </c>
      <c r="AK36" s="7" t="n">
        <v>17622</v>
      </c>
      <c r="AL36" s="7" t="n">
        <v>17027</v>
      </c>
      <c r="AM36" s="7" t="n">
        <v>17486</v>
      </c>
      <c r="AN36" s="7" t="n">
        <v>16896</v>
      </c>
      <c r="AO36" s="7" t="n">
        <v>17381</v>
      </c>
      <c r="AP36" s="7" t="n">
        <v>17106</v>
      </c>
      <c r="AQ36" s="7" t="n">
        <v>17067</v>
      </c>
      <c r="AR36" s="7" t="n">
        <v>17014</v>
      </c>
      <c r="AS36" s="7" t="n">
        <v>16713</v>
      </c>
      <c r="AT36" s="7" t="n">
        <v>16228</v>
      </c>
      <c r="AU36" s="7" t="n">
        <v>15796</v>
      </c>
      <c r="AV36" s="7" t="n">
        <v>15298</v>
      </c>
      <c r="AW36" s="7" t="n">
        <v>15311</v>
      </c>
      <c r="AX36" s="7" t="n">
        <v>14711</v>
      </c>
      <c r="AY36" s="7" t="n">
        <v>13225</v>
      </c>
      <c r="AZ36" s="7" t="n">
        <v>13450</v>
      </c>
      <c r="BA36" s="7" t="n">
        <v>13812</v>
      </c>
      <c r="BB36" s="7" t="n">
        <v>13312</v>
      </c>
      <c r="BC36" s="7" t="n">
        <v>12900</v>
      </c>
      <c r="BD36" s="7" t="n">
        <v>12663</v>
      </c>
      <c r="BE36" s="7" t="n">
        <v>12188</v>
      </c>
      <c r="BF36" s="7" t="n">
        <v>11152</v>
      </c>
      <c r="BG36" s="7" t="n">
        <v>12800</v>
      </c>
      <c r="BH36" s="7" t="n">
        <v>13624</v>
      </c>
      <c r="BI36" s="7" t="n">
        <v>13887</v>
      </c>
      <c r="BJ36" s="7" t="n">
        <v>13525</v>
      </c>
      <c r="BK36" s="7" t="n">
        <v>13302</v>
      </c>
      <c r="BL36" s="7" t="n">
        <v>13033</v>
      </c>
      <c r="BM36" s="7" t="n">
        <v>12811</v>
      </c>
      <c r="BN36" s="7" t="n">
        <v>12998</v>
      </c>
      <c r="BO36" s="7" t="n">
        <v>12998</v>
      </c>
      <c r="BP36" s="7" t="n">
        <v>12378</v>
      </c>
      <c r="BQ36" s="7" t="n">
        <v>12940</v>
      </c>
      <c r="BR36" s="7" t="n">
        <v>12659</v>
      </c>
      <c r="BS36" s="7" t="n">
        <v>12518</v>
      </c>
      <c r="BT36" s="7" t="n">
        <v>12284</v>
      </c>
      <c r="BU36" s="7" t="n">
        <v>11559</v>
      </c>
      <c r="BV36" s="7" t="n">
        <v>12203</v>
      </c>
      <c r="BW36" s="7" t="n">
        <v>12007</v>
      </c>
      <c r="BX36" s="7" t="n">
        <v>12781</v>
      </c>
      <c r="BY36" s="7" t="n">
        <v>12760</v>
      </c>
      <c r="BZ36" s="7" t="n">
        <v>12719</v>
      </c>
      <c r="CA36" s="7" t="n">
        <v>12430</v>
      </c>
      <c r="CB36" s="7" t="n">
        <v>12533</v>
      </c>
      <c r="CC36" s="7" t="n">
        <v>12461</v>
      </c>
      <c r="CD36" s="7" t="n">
        <v>12482</v>
      </c>
      <c r="CE36" s="7" t="n">
        <v>12554</v>
      </c>
      <c r="CF36" s="7" t="n">
        <v>13029</v>
      </c>
      <c r="CG36" s="7" t="n">
        <v>12544</v>
      </c>
      <c r="CH36" s="7" t="n">
        <v>12388</v>
      </c>
      <c r="CI36" s="7" t="n">
        <v>12204</v>
      </c>
      <c r="CJ36" s="7" t="n">
        <v>12030</v>
      </c>
      <c r="CK36" s="7" t="n">
        <v>11837</v>
      </c>
      <c r="CL36" s="7" t="n">
        <v>11799</v>
      </c>
      <c r="CM36" s="7" t="n">
        <v>11557</v>
      </c>
      <c r="CN36" s="7" t="n">
        <v>11480</v>
      </c>
      <c r="CO36" s="7" t="n">
        <v>11364</v>
      </c>
      <c r="CP36" s="7" t="n">
        <v>11229</v>
      </c>
      <c r="CQ36" s="7" t="n">
        <v>11142</v>
      </c>
      <c r="CR36" s="7" t="n">
        <v>10901</v>
      </c>
      <c r="CS36" s="7" t="n">
        <v>10659</v>
      </c>
      <c r="CT36" s="7" t="n">
        <v>10500</v>
      </c>
      <c r="CU36" s="7" t="n">
        <v>10355</v>
      </c>
      <c r="CV36" s="7" t="n">
        <v>10545</v>
      </c>
      <c r="CW36" s="7" t="n">
        <v>10500</v>
      </c>
      <c r="CX36" s="7" t="n">
        <v>10482</v>
      </c>
      <c r="CY36" s="7" t="n">
        <v>10137</v>
      </c>
      <c r="CZ36" s="7" t="n">
        <v>10055</v>
      </c>
      <c r="DA36" s="7" t="n">
        <v>9991</v>
      </c>
      <c r="DB36" s="7" t="n">
        <v>9891</v>
      </c>
      <c r="DC36" s="7" t="n">
        <v>9292</v>
      </c>
      <c r="DD36" s="7" t="n">
        <v>9310</v>
      </c>
      <c r="DE36" s="7" t="n">
        <v>9701</v>
      </c>
      <c r="DF36" s="7" t="n">
        <v>9894</v>
      </c>
      <c r="DG36" s="7" t="n">
        <v>9903</v>
      </c>
      <c r="DH36" s="7" t="n">
        <v>9410</v>
      </c>
      <c r="DI36" s="7" t="n">
        <v>9639</v>
      </c>
      <c r="DJ36" s="7" t="n">
        <v>10185</v>
      </c>
      <c r="DK36" s="7" t="n">
        <v>10150</v>
      </c>
      <c r="DL36" s="7" t="n">
        <v>10326</v>
      </c>
      <c r="DM36" s="7" t="n">
        <v>10282</v>
      </c>
      <c r="DN36" s="7" t="n">
        <v>10185</v>
      </c>
      <c r="DO36" s="7" t="n">
        <v>10247</v>
      </c>
      <c r="DP36" s="7" t="n">
        <v>9859</v>
      </c>
      <c r="DQ36" s="7" t="n">
        <v>9921</v>
      </c>
      <c r="DR36" s="7" t="n">
        <v>10017</v>
      </c>
      <c r="DS36" s="7" t="n">
        <v>9922</v>
      </c>
      <c r="DT36" s="4" t="inlineStr">
        <is>
          <t xml:space="preserve"> </t>
        </is>
      </c>
      <c r="DU36" s="7" t="n">
        <v>9714</v>
      </c>
      <c r="DV36" s="7" t="n">
        <v>10052</v>
      </c>
      <c r="DW36" s="7" t="n">
        <v>9801</v>
      </c>
      <c r="DX36" s="7" t="n">
        <v>10000</v>
      </c>
    </row>
    <row r="37">
      <c r="A37" s="4" t="inlineStr">
        <is>
          <t>Average Annual Return, Percent</t>
        </is>
      </c>
      <c r="B37" s="6" t="n">
        <v>0.07920000000000001</v>
      </c>
      <c r="C37" s="6" t="n">
        <v>0.1531</v>
      </c>
      <c r="D37" s="6" t="n">
        <v>0.0804</v>
      </c>
      <c r="E37" s="4" t="inlineStr">
        <is>
          <t xml:space="preserve"> </t>
        </is>
      </c>
      <c r="F37" s="4" t="inlineStr">
        <is>
          <t xml:space="preserve"> </t>
        </is>
      </c>
      <c r="G37" s="6" t="n">
        <v>0.067100000000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row>
    <row r="38">
      <c r="A38" s="4" t="inlineStr">
        <is>
          <t>Morningstar Growth ETF Asset Allocation Portfolio - Class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Morningstar
        Growth ETF Asset Allocation Portfolio (Class II)</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row>
    <row r="41">
      <c r="A41" s="4" t="inlineStr">
        <is>
          <t>Account Value</t>
        </is>
      </c>
      <c r="B41" s="5" t="n">
        <v>18651</v>
      </c>
      <c r="C41" s="5" t="n">
        <v>18651</v>
      </c>
      <c r="D41" s="5" t="n">
        <v>18651</v>
      </c>
      <c r="E41" s="7" t="n">
        <v>18651</v>
      </c>
      <c r="F41" s="7" t="n">
        <v>18651</v>
      </c>
      <c r="G41" s="5" t="n">
        <v>18651</v>
      </c>
      <c r="H41" s="7" t="n">
        <v>18391</v>
      </c>
      <c r="I41" s="7" t="n">
        <v>17705</v>
      </c>
      <c r="J41" s="7" t="n">
        <v>18346</v>
      </c>
      <c r="K41" s="7" t="n">
        <v>17797</v>
      </c>
      <c r="L41" s="7" t="n">
        <v>17248</v>
      </c>
      <c r="M41" s="7" t="n">
        <v>17293</v>
      </c>
      <c r="N41" s="7" t="n">
        <v>16465</v>
      </c>
      <c r="O41" s="7" t="n">
        <v>15310</v>
      </c>
      <c r="P41" s="7" t="n">
        <v>15749</v>
      </c>
      <c r="Q41" s="7" t="n">
        <v>16334</v>
      </c>
      <c r="R41" s="7" t="n">
        <v>16728</v>
      </c>
      <c r="S41" s="7" t="n">
        <v>16217</v>
      </c>
      <c r="T41" s="7" t="n">
        <v>15442</v>
      </c>
      <c r="U41" s="7" t="n">
        <v>15763</v>
      </c>
      <c r="V41" s="7" t="n">
        <v>15588</v>
      </c>
      <c r="W41" s="7" t="n">
        <v>15442</v>
      </c>
      <c r="X41" s="7" t="n">
        <v>15909</v>
      </c>
      <c r="Y41" s="7" t="n">
        <v>15003</v>
      </c>
      <c r="Z41" s="7" t="n">
        <v>15545</v>
      </c>
      <c r="AA41" s="7" t="n">
        <v>14580</v>
      </c>
      <c r="AB41" s="7" t="n">
        <v>13698</v>
      </c>
      <c r="AC41" s="7" t="n">
        <v>14911</v>
      </c>
      <c r="AD41" s="7" t="n">
        <v>15448</v>
      </c>
      <c r="AE41" s="7" t="n">
        <v>14608</v>
      </c>
      <c r="AF41" s="7" t="n">
        <v>15807</v>
      </c>
      <c r="AG41" s="7" t="n">
        <v>15641</v>
      </c>
      <c r="AH41" s="7" t="n">
        <v>16661</v>
      </c>
      <c r="AI41" s="7" t="n">
        <v>16468</v>
      </c>
      <c r="AJ41" s="7" t="n">
        <v>16730</v>
      </c>
      <c r="AK41" s="7" t="n">
        <v>17295</v>
      </c>
      <c r="AL41" s="7" t="n">
        <v>16696</v>
      </c>
      <c r="AM41" s="7" t="n">
        <v>17156</v>
      </c>
      <c r="AN41" s="7" t="n">
        <v>16578</v>
      </c>
      <c r="AO41" s="7" t="n">
        <v>17064</v>
      </c>
      <c r="AP41" s="7" t="n">
        <v>16788</v>
      </c>
      <c r="AQ41" s="7" t="n">
        <v>16749</v>
      </c>
      <c r="AR41" s="7" t="n">
        <v>16709</v>
      </c>
      <c r="AS41" s="7" t="n">
        <v>16420</v>
      </c>
      <c r="AT41" s="7" t="n">
        <v>15947</v>
      </c>
      <c r="AU41" s="7" t="n">
        <v>15527</v>
      </c>
      <c r="AV41" s="7" t="n">
        <v>15028</v>
      </c>
      <c r="AW41" s="7" t="n">
        <v>15054</v>
      </c>
      <c r="AX41" s="7" t="n">
        <v>14463</v>
      </c>
      <c r="AY41" s="7" t="n">
        <v>13008</v>
      </c>
      <c r="AZ41" s="7" t="n">
        <v>13233</v>
      </c>
      <c r="BA41" s="7" t="n">
        <v>13585</v>
      </c>
      <c r="BB41" s="7" t="n">
        <v>13095</v>
      </c>
      <c r="BC41" s="7" t="n">
        <v>12694</v>
      </c>
      <c r="BD41" s="7" t="n">
        <v>12468</v>
      </c>
      <c r="BE41" s="7" t="n">
        <v>12004</v>
      </c>
      <c r="BF41" s="7" t="n">
        <v>10988</v>
      </c>
      <c r="BG41" s="7" t="n">
        <v>12606</v>
      </c>
      <c r="BH41" s="7" t="n">
        <v>13421</v>
      </c>
      <c r="BI41" s="7" t="n">
        <v>13685</v>
      </c>
      <c r="BJ41" s="7" t="n">
        <v>13333</v>
      </c>
      <c r="BK41" s="7" t="n">
        <v>13109</v>
      </c>
      <c r="BL41" s="7" t="n">
        <v>12862</v>
      </c>
      <c r="BM41" s="7" t="n">
        <v>12638</v>
      </c>
      <c r="BN41" s="7" t="n">
        <v>12827</v>
      </c>
      <c r="BO41" s="7" t="n">
        <v>12827</v>
      </c>
      <c r="BP41" s="7" t="n">
        <v>12227</v>
      </c>
      <c r="BQ41" s="7" t="n">
        <v>12780</v>
      </c>
      <c r="BR41" s="7" t="n">
        <v>12509</v>
      </c>
      <c r="BS41" s="7" t="n">
        <v>12368</v>
      </c>
      <c r="BT41" s="7" t="n">
        <v>12144</v>
      </c>
      <c r="BU41" s="7" t="n">
        <v>11426</v>
      </c>
      <c r="BV41" s="7" t="n">
        <v>12062</v>
      </c>
      <c r="BW41" s="7" t="n">
        <v>11875</v>
      </c>
      <c r="BX41" s="7" t="n">
        <v>12633</v>
      </c>
      <c r="BY41" s="7" t="n">
        <v>12623</v>
      </c>
      <c r="BZ41" s="7" t="n">
        <v>12581</v>
      </c>
      <c r="CA41" s="7" t="n">
        <v>12301</v>
      </c>
      <c r="CB41" s="7" t="n">
        <v>12404</v>
      </c>
      <c r="CC41" s="7" t="n">
        <v>12332</v>
      </c>
      <c r="CD41" s="7" t="n">
        <v>12353</v>
      </c>
      <c r="CE41" s="7" t="n">
        <v>12436</v>
      </c>
      <c r="CF41" s="7" t="n">
        <v>12903</v>
      </c>
      <c r="CG41" s="7" t="n">
        <v>12425</v>
      </c>
      <c r="CH41" s="7" t="n">
        <v>12276</v>
      </c>
      <c r="CI41" s="7" t="n">
        <v>12101</v>
      </c>
      <c r="CJ41" s="7" t="n">
        <v>11926</v>
      </c>
      <c r="CK41" s="7" t="n">
        <v>11741</v>
      </c>
      <c r="CL41" s="7" t="n">
        <v>11702</v>
      </c>
      <c r="CM41" s="7" t="n">
        <v>11459</v>
      </c>
      <c r="CN41" s="7" t="n">
        <v>11391</v>
      </c>
      <c r="CO41" s="7" t="n">
        <v>11274</v>
      </c>
      <c r="CP41" s="7" t="n">
        <v>11147</v>
      </c>
      <c r="CQ41" s="7" t="n">
        <v>11060</v>
      </c>
      <c r="CR41" s="7" t="n">
        <v>10826</v>
      </c>
      <c r="CS41" s="7" t="n">
        <v>10593</v>
      </c>
      <c r="CT41" s="7" t="n">
        <v>10427</v>
      </c>
      <c r="CU41" s="7" t="n">
        <v>10290</v>
      </c>
      <c r="CV41" s="7" t="n">
        <v>10482</v>
      </c>
      <c r="CW41" s="7" t="n">
        <v>10436</v>
      </c>
      <c r="CX41" s="7" t="n">
        <v>10418</v>
      </c>
      <c r="CY41" s="7" t="n">
        <v>10079</v>
      </c>
      <c r="CZ41" s="7" t="n">
        <v>10005</v>
      </c>
      <c r="DA41" s="7" t="n">
        <v>9941</v>
      </c>
      <c r="DB41" s="7" t="n">
        <v>9840</v>
      </c>
      <c r="DC41" s="7" t="n">
        <v>9244</v>
      </c>
      <c r="DD41" s="7" t="n">
        <v>9272</v>
      </c>
      <c r="DE41" s="7" t="n">
        <v>9657</v>
      </c>
      <c r="DF41" s="7" t="n">
        <v>9852</v>
      </c>
      <c r="DG41" s="7" t="n">
        <v>9870</v>
      </c>
      <c r="DH41" s="7" t="n">
        <v>9371</v>
      </c>
      <c r="DI41" s="7" t="n">
        <v>9612</v>
      </c>
      <c r="DJ41" s="7" t="n">
        <v>10146</v>
      </c>
      <c r="DK41" s="7" t="n">
        <v>10119</v>
      </c>
      <c r="DL41" s="7" t="n">
        <v>10298</v>
      </c>
      <c r="DM41" s="7" t="n">
        <v>10262</v>
      </c>
      <c r="DN41" s="7" t="n">
        <v>10164</v>
      </c>
      <c r="DO41" s="7" t="n">
        <v>10217</v>
      </c>
      <c r="DP41" s="7" t="n">
        <v>9834</v>
      </c>
      <c r="DQ41" s="7" t="n">
        <v>9906</v>
      </c>
      <c r="DR41" s="7" t="n">
        <v>10009</v>
      </c>
      <c r="DS41" s="7" t="n">
        <v>9903</v>
      </c>
      <c r="DT41" s="4" t="inlineStr">
        <is>
          <t xml:space="preserve"> </t>
        </is>
      </c>
      <c r="DU41" s="7" t="n">
        <v>9701</v>
      </c>
      <c r="DV41" s="7" t="n">
        <v>10044</v>
      </c>
      <c r="DW41" s="7" t="n">
        <v>9789</v>
      </c>
      <c r="DX41" s="7" t="n">
        <v>10000</v>
      </c>
    </row>
    <row r="42">
      <c r="A42" s="4" t="inlineStr">
        <is>
          <t>Average Annual Return, Percent</t>
        </is>
      </c>
      <c r="B42" s="6" t="n">
        <v>0.0785</v>
      </c>
      <c r="C42" s="6" t="n">
        <v>0.1501</v>
      </c>
      <c r="D42" s="6" t="n">
        <v>0.07770000000000001</v>
      </c>
      <c r="E42" s="4" t="inlineStr">
        <is>
          <t xml:space="preserve"> </t>
        </is>
      </c>
      <c r="F42" s="4" t="inlineStr">
        <is>
          <t xml:space="preserve"> </t>
        </is>
      </c>
      <c r="G42" s="6" t="n">
        <v>0.064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row>
    <row r="43">
      <c r="A43" s="4" t="inlineStr">
        <is>
          <t>Morningstar Aggressive Growth ETF Asset Allocation Portfolio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Morningstar
        Aggressive Growth ETF Asset Allocation Portfolio (Class I)</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row>
    <row r="46">
      <c r="A46" s="4" t="inlineStr">
        <is>
          <t>Account Value</t>
        </is>
      </c>
      <c r="B46" s="5" t="n">
        <v>20907</v>
      </c>
      <c r="C46" s="5" t="n">
        <v>20907</v>
      </c>
      <c r="D46" s="5" t="n">
        <v>20907</v>
      </c>
      <c r="E46" s="7" t="n">
        <v>20907</v>
      </c>
      <c r="F46" s="7" t="n">
        <v>20907</v>
      </c>
      <c r="G46" s="5" t="n">
        <v>20907</v>
      </c>
      <c r="H46" s="7" t="n">
        <v>20592</v>
      </c>
      <c r="I46" s="7" t="n">
        <v>19744</v>
      </c>
      <c r="J46" s="7" t="n">
        <v>20497</v>
      </c>
      <c r="K46" s="7" t="n">
        <v>19785</v>
      </c>
      <c r="L46" s="7" t="n">
        <v>19033</v>
      </c>
      <c r="M46" s="7" t="n">
        <v>19101</v>
      </c>
      <c r="N46" s="7" t="n">
        <v>18101</v>
      </c>
      <c r="O46" s="7" t="n">
        <v>16720</v>
      </c>
      <c r="P46" s="7" t="n">
        <v>17246</v>
      </c>
      <c r="Q46" s="7" t="n">
        <v>17956</v>
      </c>
      <c r="R46" s="7" t="n">
        <v>18443</v>
      </c>
      <c r="S46" s="7" t="n">
        <v>17772</v>
      </c>
      <c r="T46" s="7" t="n">
        <v>16785</v>
      </c>
      <c r="U46" s="7" t="n">
        <v>17180</v>
      </c>
      <c r="V46" s="7" t="n">
        <v>16956</v>
      </c>
      <c r="W46" s="7" t="n">
        <v>16851</v>
      </c>
      <c r="X46" s="7" t="n">
        <v>17390</v>
      </c>
      <c r="Y46" s="7" t="n">
        <v>16312</v>
      </c>
      <c r="Z46" s="7" t="n">
        <v>16965</v>
      </c>
      <c r="AA46" s="7" t="n">
        <v>15807</v>
      </c>
      <c r="AB46" s="7" t="n">
        <v>14650</v>
      </c>
      <c r="AC46" s="7" t="n">
        <v>16093</v>
      </c>
      <c r="AD46" s="7" t="n">
        <v>16666</v>
      </c>
      <c r="AE46" s="7" t="n">
        <v>15683</v>
      </c>
      <c r="AF46" s="7" t="n">
        <v>17139</v>
      </c>
      <c r="AG46" s="7" t="n">
        <v>16940</v>
      </c>
      <c r="AH46" s="7" t="n">
        <v>18097</v>
      </c>
      <c r="AI46" s="7" t="n">
        <v>17799</v>
      </c>
      <c r="AJ46" s="7" t="n">
        <v>18085</v>
      </c>
      <c r="AK46" s="7" t="n">
        <v>18732</v>
      </c>
      <c r="AL46" s="7" t="n">
        <v>17972</v>
      </c>
      <c r="AM46" s="7" t="n">
        <v>18562</v>
      </c>
      <c r="AN46" s="7" t="n">
        <v>17816</v>
      </c>
      <c r="AO46" s="7" t="n">
        <v>18405</v>
      </c>
      <c r="AP46" s="7" t="n">
        <v>18044</v>
      </c>
      <c r="AQ46" s="7" t="n">
        <v>18032</v>
      </c>
      <c r="AR46" s="7" t="n">
        <v>18008</v>
      </c>
      <c r="AS46" s="7" t="n">
        <v>17635</v>
      </c>
      <c r="AT46" s="7" t="n">
        <v>17046</v>
      </c>
      <c r="AU46" s="7" t="n">
        <v>16480</v>
      </c>
      <c r="AV46" s="7" t="n">
        <v>15783</v>
      </c>
      <c r="AW46" s="7" t="n">
        <v>15795</v>
      </c>
      <c r="AX46" s="7" t="n">
        <v>15033</v>
      </c>
      <c r="AY46" s="7" t="n">
        <v>13260</v>
      </c>
      <c r="AZ46" s="7" t="n">
        <v>13526</v>
      </c>
      <c r="BA46" s="7" t="n">
        <v>13943</v>
      </c>
      <c r="BB46" s="7" t="n">
        <v>13329</v>
      </c>
      <c r="BC46" s="7" t="n">
        <v>12889</v>
      </c>
      <c r="BD46" s="7" t="n">
        <v>12634</v>
      </c>
      <c r="BE46" s="7" t="n">
        <v>12112</v>
      </c>
      <c r="BF46" s="7" t="n">
        <v>10930</v>
      </c>
      <c r="BG46" s="7" t="n">
        <v>12889</v>
      </c>
      <c r="BH46" s="7" t="n">
        <v>13943</v>
      </c>
      <c r="BI46" s="7" t="n">
        <v>14314</v>
      </c>
      <c r="BJ46" s="7" t="n">
        <v>13890</v>
      </c>
      <c r="BK46" s="7" t="n">
        <v>13604</v>
      </c>
      <c r="BL46" s="7" t="n">
        <v>13308</v>
      </c>
      <c r="BM46" s="7" t="n">
        <v>13011</v>
      </c>
      <c r="BN46" s="7" t="n">
        <v>13275</v>
      </c>
      <c r="BO46" s="7" t="n">
        <v>13297</v>
      </c>
      <c r="BP46" s="7" t="n">
        <v>12582</v>
      </c>
      <c r="BQ46" s="7" t="n">
        <v>13275</v>
      </c>
      <c r="BR46" s="7" t="n">
        <v>12945</v>
      </c>
      <c r="BS46" s="7" t="n">
        <v>12813</v>
      </c>
      <c r="BT46" s="7" t="n">
        <v>12538</v>
      </c>
      <c r="BU46" s="7" t="n">
        <v>11691</v>
      </c>
      <c r="BV46" s="7" t="n">
        <v>12515</v>
      </c>
      <c r="BW46" s="7" t="n">
        <v>12298</v>
      </c>
      <c r="BX46" s="7" t="n">
        <v>13217</v>
      </c>
      <c r="BY46" s="7" t="n">
        <v>13207</v>
      </c>
      <c r="BZ46" s="7" t="n">
        <v>13128</v>
      </c>
      <c r="CA46" s="7" t="n">
        <v>12792</v>
      </c>
      <c r="CB46" s="7" t="n">
        <v>12901</v>
      </c>
      <c r="CC46" s="7" t="n">
        <v>12802</v>
      </c>
      <c r="CD46" s="7" t="n">
        <v>12802</v>
      </c>
      <c r="CE46" s="7" t="n">
        <v>12901</v>
      </c>
      <c r="CF46" s="7" t="n">
        <v>13454</v>
      </c>
      <c r="CG46" s="7" t="n">
        <v>12871</v>
      </c>
      <c r="CH46" s="7" t="n">
        <v>12696</v>
      </c>
      <c r="CI46" s="7" t="n">
        <v>12466</v>
      </c>
      <c r="CJ46" s="7" t="n">
        <v>12255</v>
      </c>
      <c r="CK46" s="7" t="n">
        <v>12007</v>
      </c>
      <c r="CL46" s="7" t="n">
        <v>11979</v>
      </c>
      <c r="CM46" s="7" t="n">
        <v>11703</v>
      </c>
      <c r="CN46" s="7" t="n">
        <v>11611</v>
      </c>
      <c r="CO46" s="7" t="n">
        <v>11483</v>
      </c>
      <c r="CP46" s="7" t="n">
        <v>11345</v>
      </c>
      <c r="CQ46" s="7" t="n">
        <v>11244</v>
      </c>
      <c r="CR46" s="7" t="n">
        <v>10977</v>
      </c>
      <c r="CS46" s="7" t="n">
        <v>10710</v>
      </c>
      <c r="CT46" s="7" t="n">
        <v>10526</v>
      </c>
      <c r="CU46" s="7" t="n">
        <v>10310</v>
      </c>
      <c r="CV46" s="7" t="n">
        <v>10509</v>
      </c>
      <c r="CW46" s="7" t="n">
        <v>10457</v>
      </c>
      <c r="CX46" s="7" t="n">
        <v>10431</v>
      </c>
      <c r="CY46" s="7" t="n">
        <v>10034</v>
      </c>
      <c r="CZ46" s="7" t="n">
        <v>9973</v>
      </c>
      <c r="DA46" s="7" t="n">
        <v>9904</v>
      </c>
      <c r="DB46" s="7" t="n">
        <v>9801</v>
      </c>
      <c r="DC46" s="7" t="n">
        <v>9153</v>
      </c>
      <c r="DD46" s="7" t="n">
        <v>9179</v>
      </c>
      <c r="DE46" s="7" t="n">
        <v>9611</v>
      </c>
      <c r="DF46" s="7" t="n">
        <v>9821</v>
      </c>
      <c r="DG46" s="7" t="n">
        <v>9830</v>
      </c>
      <c r="DH46" s="7" t="n">
        <v>9294</v>
      </c>
      <c r="DI46" s="7" t="n">
        <v>9554</v>
      </c>
      <c r="DJ46" s="7" t="n">
        <v>10156</v>
      </c>
      <c r="DK46" s="7" t="n">
        <v>10123</v>
      </c>
      <c r="DL46" s="7" t="n">
        <v>10307</v>
      </c>
      <c r="DM46" s="7" t="n">
        <v>10265</v>
      </c>
      <c r="DN46" s="7" t="n">
        <v>10156</v>
      </c>
      <c r="DO46" s="7" t="n">
        <v>10223</v>
      </c>
      <c r="DP46" s="7" t="n">
        <v>9788</v>
      </c>
      <c r="DQ46" s="7" t="n">
        <v>9872</v>
      </c>
      <c r="DR46" s="7" t="n">
        <v>9984</v>
      </c>
      <c r="DS46" s="7" t="n">
        <v>9885</v>
      </c>
      <c r="DT46" s="4" t="inlineStr">
        <is>
          <t xml:space="preserve"> </t>
        </is>
      </c>
      <c r="DU46" s="7" t="n">
        <v>9655</v>
      </c>
      <c r="DV46" s="7" t="n">
        <v>10041</v>
      </c>
      <c r="DW46" s="7" t="n">
        <v>9770</v>
      </c>
      <c r="DX46" s="7" t="n">
        <v>10000</v>
      </c>
    </row>
    <row r="47">
      <c r="A47" s="4" t="inlineStr">
        <is>
          <t>Average Annual Return, Percent</t>
        </is>
      </c>
      <c r="B47" s="6" t="n">
        <v>0.0946</v>
      </c>
      <c r="C47" s="6" t="n">
        <v>0.1764</v>
      </c>
      <c r="D47" s="6" t="n">
        <v>0.09470000000000001</v>
      </c>
      <c r="E47" s="4" t="inlineStr">
        <is>
          <t xml:space="preserve"> </t>
        </is>
      </c>
      <c r="F47" s="4" t="inlineStr">
        <is>
          <t xml:space="preserve"> </t>
        </is>
      </c>
      <c r="G47" s="6" t="n">
        <v>0.076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row>
    <row r="48">
      <c r="A48" s="4" t="inlineStr">
        <is>
          <t>Morningstar Aggressive Growth ETF Asset Allocation Portfolio - Class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Morningstar
        Aggressive Growth ETF Asset Allocation Portfolio (Class II)</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row>
    <row r="51">
      <c r="A51" s="4" t="inlineStr">
        <is>
          <t>Account Value</t>
        </is>
      </c>
      <c r="B51" s="5" t="n">
        <v>20383</v>
      </c>
      <c r="C51" s="5" t="n">
        <v>20383</v>
      </c>
      <c r="D51" s="5" t="n">
        <v>20383</v>
      </c>
      <c r="E51" s="7" t="n">
        <v>20383</v>
      </c>
      <c r="F51" s="7" t="n">
        <v>20383</v>
      </c>
      <c r="G51" s="5" t="n">
        <v>20383</v>
      </c>
      <c r="H51" s="7" t="n">
        <v>20086</v>
      </c>
      <c r="I51" s="7" t="n">
        <v>19260</v>
      </c>
      <c r="J51" s="7" t="n">
        <v>20004</v>
      </c>
      <c r="K51" s="7" t="n">
        <v>19314</v>
      </c>
      <c r="L51" s="7" t="n">
        <v>18583</v>
      </c>
      <c r="M51" s="7" t="n">
        <v>18651</v>
      </c>
      <c r="N51" s="7" t="n">
        <v>17679</v>
      </c>
      <c r="O51" s="7" t="n">
        <v>16323</v>
      </c>
      <c r="P51" s="7" t="n">
        <v>16844</v>
      </c>
      <c r="Q51" s="7" t="n">
        <v>17549</v>
      </c>
      <c r="R51" s="7" t="n">
        <v>18018</v>
      </c>
      <c r="S51" s="7" t="n">
        <v>17379</v>
      </c>
      <c r="T51" s="7" t="n">
        <v>16414</v>
      </c>
      <c r="U51" s="7" t="n">
        <v>16805</v>
      </c>
      <c r="V51" s="7" t="n">
        <v>16597</v>
      </c>
      <c r="W51" s="7" t="n">
        <v>16492</v>
      </c>
      <c r="X51" s="7" t="n">
        <v>17014</v>
      </c>
      <c r="Y51" s="7" t="n">
        <v>15958</v>
      </c>
      <c r="Z51" s="7" t="n">
        <v>16612</v>
      </c>
      <c r="AA51" s="7" t="n">
        <v>15475</v>
      </c>
      <c r="AB51" s="7" t="n">
        <v>14350</v>
      </c>
      <c r="AC51" s="7" t="n">
        <v>15759</v>
      </c>
      <c r="AD51" s="7" t="n">
        <v>16328</v>
      </c>
      <c r="AE51" s="7" t="n">
        <v>15364</v>
      </c>
      <c r="AF51" s="7" t="n">
        <v>16797</v>
      </c>
      <c r="AG51" s="7" t="n">
        <v>16612</v>
      </c>
      <c r="AH51" s="7" t="n">
        <v>17749</v>
      </c>
      <c r="AI51" s="7" t="n">
        <v>17452</v>
      </c>
      <c r="AJ51" s="7" t="n">
        <v>17749</v>
      </c>
      <c r="AK51" s="7" t="n">
        <v>18379</v>
      </c>
      <c r="AL51" s="7" t="n">
        <v>17638</v>
      </c>
      <c r="AM51" s="7" t="n">
        <v>18224</v>
      </c>
      <c r="AN51" s="7" t="n">
        <v>17494</v>
      </c>
      <c r="AO51" s="7" t="n">
        <v>18069</v>
      </c>
      <c r="AP51" s="7" t="n">
        <v>17722</v>
      </c>
      <c r="AQ51" s="7" t="n">
        <v>17710</v>
      </c>
      <c r="AR51" s="7" t="n">
        <v>17686</v>
      </c>
      <c r="AS51" s="7" t="n">
        <v>17327</v>
      </c>
      <c r="AT51" s="7" t="n">
        <v>16764</v>
      </c>
      <c r="AU51" s="7" t="n">
        <v>16202</v>
      </c>
      <c r="AV51" s="7" t="n">
        <v>15532</v>
      </c>
      <c r="AW51" s="7" t="n">
        <v>15532</v>
      </c>
      <c r="AX51" s="7" t="n">
        <v>14784</v>
      </c>
      <c r="AY51" s="7" t="n">
        <v>13051</v>
      </c>
      <c r="AZ51" s="7" t="n">
        <v>13317</v>
      </c>
      <c r="BA51" s="7" t="n">
        <v>13721</v>
      </c>
      <c r="BB51" s="7" t="n">
        <v>13132</v>
      </c>
      <c r="BC51" s="7" t="n">
        <v>12693</v>
      </c>
      <c r="BD51" s="7" t="n">
        <v>12451</v>
      </c>
      <c r="BE51" s="7" t="n">
        <v>11931</v>
      </c>
      <c r="BF51" s="7" t="n">
        <v>10776</v>
      </c>
      <c r="BG51" s="7" t="n">
        <v>12705</v>
      </c>
      <c r="BH51" s="7" t="n">
        <v>13744</v>
      </c>
      <c r="BI51" s="7" t="n">
        <v>14125</v>
      </c>
      <c r="BJ51" s="7" t="n">
        <v>13703</v>
      </c>
      <c r="BK51" s="7" t="n">
        <v>13418</v>
      </c>
      <c r="BL51" s="7" t="n">
        <v>13132</v>
      </c>
      <c r="BM51" s="7" t="n">
        <v>12836</v>
      </c>
      <c r="BN51" s="7" t="n">
        <v>13111</v>
      </c>
      <c r="BO51" s="7" t="n">
        <v>13122</v>
      </c>
      <c r="BP51" s="7" t="n">
        <v>12430</v>
      </c>
      <c r="BQ51" s="7" t="n">
        <v>13122</v>
      </c>
      <c r="BR51" s="7" t="n">
        <v>12792</v>
      </c>
      <c r="BS51" s="7" t="n">
        <v>12660</v>
      </c>
      <c r="BT51" s="7" t="n">
        <v>12397</v>
      </c>
      <c r="BU51" s="7" t="n">
        <v>11562</v>
      </c>
      <c r="BV51" s="7" t="n">
        <v>12376</v>
      </c>
      <c r="BW51" s="7" t="n">
        <v>12159</v>
      </c>
      <c r="BX51" s="7" t="n">
        <v>13078</v>
      </c>
      <c r="BY51" s="7" t="n">
        <v>13068</v>
      </c>
      <c r="BZ51" s="7" t="n">
        <v>12999</v>
      </c>
      <c r="CA51" s="7" t="n">
        <v>12663</v>
      </c>
      <c r="CB51" s="7" t="n">
        <v>12771</v>
      </c>
      <c r="CC51" s="7" t="n">
        <v>12673</v>
      </c>
      <c r="CD51" s="7" t="n">
        <v>12683</v>
      </c>
      <c r="CE51" s="7" t="n">
        <v>12781</v>
      </c>
      <c r="CF51" s="7" t="n">
        <v>13334</v>
      </c>
      <c r="CG51" s="7" t="n">
        <v>12752</v>
      </c>
      <c r="CH51" s="7" t="n">
        <v>12587</v>
      </c>
      <c r="CI51" s="7" t="n">
        <v>12366</v>
      </c>
      <c r="CJ51" s="7" t="n">
        <v>12145</v>
      </c>
      <c r="CK51" s="7" t="n">
        <v>11906</v>
      </c>
      <c r="CL51" s="7" t="n">
        <v>11887</v>
      </c>
      <c r="CM51" s="7" t="n">
        <v>11611</v>
      </c>
      <c r="CN51" s="7" t="n">
        <v>11519</v>
      </c>
      <c r="CO51" s="7" t="n">
        <v>11399</v>
      </c>
      <c r="CP51" s="7" t="n">
        <v>11261</v>
      </c>
      <c r="CQ51" s="7" t="n">
        <v>11169</v>
      </c>
      <c r="CR51" s="7" t="n">
        <v>10902</v>
      </c>
      <c r="CS51" s="7" t="n">
        <v>10644</v>
      </c>
      <c r="CT51" s="7" t="n">
        <v>10464</v>
      </c>
      <c r="CU51" s="7" t="n">
        <v>10248</v>
      </c>
      <c r="CV51" s="7" t="n">
        <v>10447</v>
      </c>
      <c r="CW51" s="7" t="n">
        <v>10395</v>
      </c>
      <c r="CX51" s="7" t="n">
        <v>10378</v>
      </c>
      <c r="CY51" s="7" t="n">
        <v>9988</v>
      </c>
      <c r="CZ51" s="7" t="n">
        <v>9927</v>
      </c>
      <c r="DA51" s="7" t="n">
        <v>9857</v>
      </c>
      <c r="DB51" s="7" t="n">
        <v>9753</v>
      </c>
      <c r="DC51" s="7" t="n">
        <v>9112</v>
      </c>
      <c r="DD51" s="7" t="n">
        <v>9147</v>
      </c>
      <c r="DE51" s="7" t="n">
        <v>9571</v>
      </c>
      <c r="DF51" s="7" t="n">
        <v>9783</v>
      </c>
      <c r="DG51" s="7" t="n">
        <v>9791</v>
      </c>
      <c r="DH51" s="7" t="n">
        <v>9260</v>
      </c>
      <c r="DI51" s="7" t="n">
        <v>9522</v>
      </c>
      <c r="DJ51" s="7" t="n">
        <v>10128</v>
      </c>
      <c r="DK51" s="7" t="n">
        <v>10095</v>
      </c>
      <c r="DL51" s="7" t="n">
        <v>10289</v>
      </c>
      <c r="DM51" s="7" t="n">
        <v>10238</v>
      </c>
      <c r="DN51" s="7" t="n">
        <v>10128</v>
      </c>
      <c r="DO51" s="7" t="n">
        <v>10204</v>
      </c>
      <c r="DP51" s="7" t="n">
        <v>9766</v>
      </c>
      <c r="DQ51" s="7" t="n">
        <v>9850</v>
      </c>
      <c r="DR51" s="7" t="n">
        <v>9967</v>
      </c>
      <c r="DS51" s="7" t="n">
        <v>9876</v>
      </c>
      <c r="DT51" s="4" t="inlineStr">
        <is>
          <t xml:space="preserve"> </t>
        </is>
      </c>
      <c r="DU51" s="7" t="n">
        <v>9644</v>
      </c>
      <c r="DV51" s="7" t="n">
        <v>10033</v>
      </c>
      <c r="DW51" s="7" t="n">
        <v>9768</v>
      </c>
      <c r="DX51" s="7" t="n">
        <v>10000</v>
      </c>
    </row>
    <row r="52">
      <c r="A52" s="4" t="inlineStr">
        <is>
          <t>Average Annual Return, Percent</t>
        </is>
      </c>
      <c r="B52" s="6" t="n">
        <v>0.0929</v>
      </c>
      <c r="C52" s="6" t="n">
        <v>0.1729</v>
      </c>
      <c r="D52" s="6" t="n">
        <v>0.0921</v>
      </c>
      <c r="E52" s="4" t="inlineStr">
        <is>
          <t xml:space="preserve"> </t>
        </is>
      </c>
      <c r="F52" s="4" t="inlineStr">
        <is>
          <t xml:space="preserve"> </t>
        </is>
      </c>
      <c r="G52" s="6" t="n">
        <v>0.073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row>
    <row r="53">
      <c r="A53" s="4" t="inlineStr">
        <is>
          <t>ALPS/Alerian Energy Infrastructure Portfolio - Class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ALPS
        | Alerian Energy Infrastructure Portfolio (Class I)</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row>
    <row r="56">
      <c r="A56" s="4" t="inlineStr">
        <is>
          <t>Account Value</t>
        </is>
      </c>
      <c r="B56" s="5" t="n">
        <v>13504</v>
      </c>
      <c r="C56" s="5" t="n">
        <v>13504</v>
      </c>
      <c r="D56" s="5" t="n">
        <v>13504</v>
      </c>
      <c r="E56" s="7" t="n">
        <v>13504</v>
      </c>
      <c r="F56" s="7" t="n">
        <v>13504</v>
      </c>
      <c r="G56" s="5" t="n">
        <v>13504</v>
      </c>
      <c r="H56" s="7" t="n">
        <v>13135</v>
      </c>
      <c r="I56" s="7" t="n">
        <v>12681</v>
      </c>
      <c r="J56" s="7" t="n">
        <v>12765</v>
      </c>
      <c r="K56" s="7" t="n">
        <v>11952</v>
      </c>
      <c r="L56" s="7" t="n">
        <v>11488</v>
      </c>
      <c r="M56" s="7" t="n">
        <v>11435</v>
      </c>
      <c r="N56" s="7" t="n">
        <v>11512</v>
      </c>
      <c r="O56" s="7" t="n">
        <v>10766</v>
      </c>
      <c r="P56" s="7" t="n">
        <v>10836</v>
      </c>
      <c r="Q56" s="7" t="n">
        <v>10927</v>
      </c>
      <c r="R56" s="7" t="n">
        <v>10998</v>
      </c>
      <c r="S56" s="7" t="n">
        <v>10544</v>
      </c>
      <c r="T56" s="7" t="n">
        <v>9847</v>
      </c>
      <c r="U56" s="7" t="n">
        <v>10221</v>
      </c>
      <c r="V56" s="7" t="n">
        <v>9999</v>
      </c>
      <c r="W56" s="7" t="n">
        <v>10069</v>
      </c>
      <c r="X56" s="7" t="n">
        <v>10503</v>
      </c>
      <c r="Y56" s="7" t="n">
        <v>10009</v>
      </c>
      <c r="Z56" s="7" t="n">
        <v>10680</v>
      </c>
      <c r="AA56" s="7" t="n">
        <v>10256</v>
      </c>
      <c r="AB56" s="7" t="n">
        <v>9168</v>
      </c>
      <c r="AC56" s="7" t="n">
        <v>10295</v>
      </c>
      <c r="AD56" s="7" t="n">
        <v>10295</v>
      </c>
      <c r="AE56" s="7" t="n">
        <v>9303</v>
      </c>
      <c r="AF56" s="7" t="n">
        <v>10718</v>
      </c>
      <c r="AG56" s="7" t="n">
        <v>10063</v>
      </c>
      <c r="AH56" s="7" t="n">
        <v>10295</v>
      </c>
      <c r="AI56" s="7" t="n">
        <v>9592</v>
      </c>
      <c r="AJ56" s="7" t="n">
        <v>9178</v>
      </c>
      <c r="AK56" s="7" t="n">
        <v>8494</v>
      </c>
      <c r="AL56" s="7" t="n">
        <v>8368</v>
      </c>
      <c r="AM56" s="7" t="n">
        <v>9046</v>
      </c>
      <c r="AN56" s="7" t="n">
        <v>8584</v>
      </c>
      <c r="AO56" s="7" t="n">
        <v>8207</v>
      </c>
      <c r="AP56" s="7" t="n">
        <v>8339</v>
      </c>
      <c r="AQ56" s="7" t="n">
        <v>8716</v>
      </c>
      <c r="AR56" s="7" t="n">
        <v>8330</v>
      </c>
      <c r="AS56" s="7" t="n">
        <v>7802</v>
      </c>
      <c r="AT56" s="7" t="n">
        <v>7378</v>
      </c>
      <c r="AU56" s="7" t="n">
        <v>6898</v>
      </c>
      <c r="AV56" s="7" t="n">
        <v>6426</v>
      </c>
      <c r="AW56" s="7" t="n">
        <v>6144</v>
      </c>
      <c r="AX56" s="7" t="n">
        <v>6086</v>
      </c>
      <c r="AY56" s="7" t="n">
        <v>5110</v>
      </c>
      <c r="AZ56" s="7" t="n">
        <v>5110</v>
      </c>
      <c r="BA56" s="7" t="n">
        <v>5758</v>
      </c>
      <c r="BB56" s="7" t="n">
        <v>5612</v>
      </c>
      <c r="BC56" s="7" t="n">
        <v>5648</v>
      </c>
      <c r="BD56" s="7" t="n">
        <v>5831</v>
      </c>
      <c r="BE56" s="7" t="n">
        <v>5438</v>
      </c>
      <c r="BF56" s="7" t="n">
        <v>4124</v>
      </c>
      <c r="BG56" s="7" t="n">
        <v>7026</v>
      </c>
      <c r="BH56" s="7" t="n">
        <v>7838</v>
      </c>
      <c r="BI56" s="7" t="n">
        <v>8176</v>
      </c>
      <c r="BJ56" s="7" t="n">
        <v>7540</v>
      </c>
      <c r="BK56" s="7" t="n">
        <v>7700</v>
      </c>
      <c r="BL56" s="7" t="n">
        <v>7995</v>
      </c>
      <c r="BM56" s="7" t="n">
        <v>7799</v>
      </c>
      <c r="BN56" s="7" t="n">
        <v>8040</v>
      </c>
      <c r="BO56" s="7" t="n">
        <v>8219</v>
      </c>
      <c r="BP56" s="7" t="n">
        <v>7977</v>
      </c>
      <c r="BQ56" s="7" t="n">
        <v>8147</v>
      </c>
      <c r="BR56" s="7" t="n">
        <v>8236</v>
      </c>
      <c r="BS56" s="7" t="n">
        <v>7942</v>
      </c>
      <c r="BT56" s="7" t="n">
        <v>7843</v>
      </c>
      <c r="BU56" s="7" t="n">
        <v>6771</v>
      </c>
      <c r="BV56" s="7" t="n">
        <v>7498</v>
      </c>
      <c r="BW56" s="7" t="n">
        <v>7507</v>
      </c>
      <c r="BX56" s="7" t="n">
        <v>8116</v>
      </c>
      <c r="BY56" s="7" t="n">
        <v>8264</v>
      </c>
      <c r="BZ56" s="7" t="n">
        <v>8386</v>
      </c>
      <c r="CA56" s="7" t="n">
        <v>8090</v>
      </c>
      <c r="CB56" s="7" t="n">
        <v>7951</v>
      </c>
      <c r="CC56" s="7" t="n">
        <v>7568</v>
      </c>
      <c r="CD56" s="7" t="n">
        <v>7211</v>
      </c>
      <c r="CE56" s="7" t="n">
        <v>7463</v>
      </c>
      <c r="CF56" s="7" t="n">
        <v>8351</v>
      </c>
      <c r="CG56" s="7" t="n">
        <v>8317</v>
      </c>
      <c r="CH56" s="7" t="n">
        <v>8025</v>
      </c>
      <c r="CI56" s="7" t="n">
        <v>8085</v>
      </c>
      <c r="CJ56" s="7" t="n">
        <v>8383</v>
      </c>
      <c r="CK56" s="7" t="n">
        <v>8170</v>
      </c>
      <c r="CL56" s="7" t="n">
        <v>8442</v>
      </c>
      <c r="CM56" s="7" t="n">
        <v>8213</v>
      </c>
      <c r="CN56" s="7" t="n">
        <v>8110</v>
      </c>
      <c r="CO56" s="7" t="n">
        <v>8408</v>
      </c>
      <c r="CP56" s="7" t="n">
        <v>8562</v>
      </c>
      <c r="CQ56" s="7" t="n">
        <v>8519</v>
      </c>
      <c r="CR56" s="7" t="n">
        <v>8459</v>
      </c>
      <c r="CS56" s="7" t="n">
        <v>8357</v>
      </c>
      <c r="CT56" s="7" t="n">
        <v>8025</v>
      </c>
      <c r="CU56" s="7" t="n">
        <v>7717</v>
      </c>
      <c r="CV56" s="7" t="n">
        <v>8092</v>
      </c>
      <c r="CW56" s="7" t="n">
        <v>7676</v>
      </c>
      <c r="CX56" s="7" t="n">
        <v>7459</v>
      </c>
      <c r="CY56" s="7" t="n">
        <v>7434</v>
      </c>
      <c r="CZ56" s="7" t="n">
        <v>7060</v>
      </c>
      <c r="DA56" s="7" t="n">
        <v>6901</v>
      </c>
      <c r="DB56" s="7" t="n">
        <v>6269</v>
      </c>
      <c r="DC56" s="7" t="n">
        <v>5669</v>
      </c>
      <c r="DD56" s="7" t="n">
        <v>5628</v>
      </c>
      <c r="DE56" s="7" t="n">
        <v>5911</v>
      </c>
      <c r="DF56" s="7" t="n">
        <v>6414</v>
      </c>
      <c r="DG56" s="7" t="n">
        <v>7003</v>
      </c>
      <c r="DH56" s="7" t="n">
        <v>6549</v>
      </c>
      <c r="DI56" s="7" t="n">
        <v>7625</v>
      </c>
      <c r="DJ56" s="7" t="n">
        <v>8206</v>
      </c>
      <c r="DK56" s="7" t="n">
        <v>8557</v>
      </c>
      <c r="DL56" s="7" t="n">
        <v>9003</v>
      </c>
      <c r="DM56" s="7" t="n">
        <v>9465</v>
      </c>
      <c r="DN56" s="7" t="n">
        <v>8971</v>
      </c>
      <c r="DO56" s="7" t="n">
        <v>9043</v>
      </c>
      <c r="DP56" s="7" t="n">
        <v>8828</v>
      </c>
      <c r="DQ56" s="7" t="n">
        <v>9489</v>
      </c>
      <c r="DR56" s="7" t="n">
        <v>9475</v>
      </c>
      <c r="DS56" s="7" t="n">
        <v>9765</v>
      </c>
      <c r="DT56" s="4" t="inlineStr">
        <is>
          <t xml:space="preserve"> </t>
        </is>
      </c>
      <c r="DU56" s="7" t="n">
        <v>9953</v>
      </c>
      <c r="DV56" s="7" t="n">
        <v>10290</v>
      </c>
      <c r="DW56" s="7" t="n">
        <v>9678</v>
      </c>
      <c r="DX56" s="7" t="n">
        <v>10000</v>
      </c>
    </row>
    <row r="57">
      <c r="A57" s="4" t="inlineStr">
        <is>
          <t>Average Annual Return, Percent</t>
        </is>
      </c>
      <c r="B57" s="6" t="n">
        <v>0.181</v>
      </c>
      <c r="C57" s="6" t="n">
        <v>0.2808</v>
      </c>
      <c r="D57" s="6" t="n">
        <v>0.1044</v>
      </c>
      <c r="E57" s="4" t="inlineStr">
        <is>
          <t xml:space="preserve"> </t>
        </is>
      </c>
      <c r="F57" s="4" t="inlineStr">
        <is>
          <t xml:space="preserve"> </t>
        </is>
      </c>
      <c r="G57" s="6" t="n">
        <v>0.03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row>
    <row r="58">
      <c r="A58" s="4" t="inlineStr">
        <is>
          <t>ALPS/Alerian Energy Infrastructure Portfolio - Class I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ALPS
        | Alerian Energy Infrastructure Portfolio (Class III)</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row>
    <row r="61">
      <c r="A61" s="4" t="inlineStr">
        <is>
          <t>Account Value</t>
        </is>
      </c>
      <c r="B61" s="5" t="n">
        <v>13009</v>
      </c>
      <c r="C61" s="5" t="n">
        <v>13009</v>
      </c>
      <c r="D61" s="5" t="n">
        <v>13009</v>
      </c>
      <c r="E61" s="5" t="n">
        <v>13009</v>
      </c>
      <c r="F61" s="7" t="n">
        <v>13009</v>
      </c>
      <c r="G61" s="5" t="n">
        <v>13009</v>
      </c>
      <c r="H61" s="7" t="n">
        <v>12652</v>
      </c>
      <c r="I61" s="7" t="n">
        <v>12224</v>
      </c>
      <c r="J61" s="7" t="n">
        <v>12305</v>
      </c>
      <c r="K61" s="7" t="n">
        <v>11531</v>
      </c>
      <c r="L61" s="7" t="n">
        <v>11082</v>
      </c>
      <c r="M61" s="7" t="n">
        <v>11031</v>
      </c>
      <c r="N61" s="7" t="n">
        <v>11113</v>
      </c>
      <c r="O61" s="7" t="n">
        <v>10389</v>
      </c>
      <c r="P61" s="7" t="n">
        <v>10457</v>
      </c>
      <c r="Q61" s="7" t="n">
        <v>10555</v>
      </c>
      <c r="R61" s="7" t="n">
        <v>10623</v>
      </c>
      <c r="S61" s="7" t="n">
        <v>10193</v>
      </c>
      <c r="T61" s="7" t="n">
        <v>9518</v>
      </c>
      <c r="U61" s="7" t="n">
        <v>9880</v>
      </c>
      <c r="V61" s="7" t="n">
        <v>9675</v>
      </c>
      <c r="W61" s="7" t="n">
        <v>9743</v>
      </c>
      <c r="X61" s="7" t="n">
        <v>10164</v>
      </c>
      <c r="Y61" s="7" t="n">
        <v>9684</v>
      </c>
      <c r="Z61" s="7" t="n">
        <v>10341</v>
      </c>
      <c r="AA61" s="7" t="n">
        <v>9939</v>
      </c>
      <c r="AB61" s="7" t="n">
        <v>8891</v>
      </c>
      <c r="AC61" s="7" t="n">
        <v>9976</v>
      </c>
      <c r="AD61" s="7" t="n">
        <v>9986</v>
      </c>
      <c r="AE61" s="7" t="n">
        <v>9022</v>
      </c>
      <c r="AF61" s="7" t="n">
        <v>10407</v>
      </c>
      <c r="AG61" s="7" t="n">
        <v>9771</v>
      </c>
      <c r="AH61" s="7" t="n">
        <v>9995</v>
      </c>
      <c r="AI61" s="7" t="n">
        <v>9312</v>
      </c>
      <c r="AJ61" s="7" t="n">
        <v>8919</v>
      </c>
      <c r="AK61" s="7" t="n">
        <v>8254</v>
      </c>
      <c r="AL61" s="7" t="n">
        <v>8138</v>
      </c>
      <c r="AM61" s="7" t="n">
        <v>8790</v>
      </c>
      <c r="AN61" s="7" t="n">
        <v>8349</v>
      </c>
      <c r="AO61" s="7" t="n">
        <v>7982</v>
      </c>
      <c r="AP61" s="7" t="n">
        <v>8111</v>
      </c>
      <c r="AQ61" s="7" t="n">
        <v>8487</v>
      </c>
      <c r="AR61" s="7" t="n">
        <v>8111</v>
      </c>
      <c r="AS61" s="7" t="n">
        <v>7606</v>
      </c>
      <c r="AT61" s="7" t="n">
        <v>7184</v>
      </c>
      <c r="AU61" s="7" t="n">
        <v>6725</v>
      </c>
      <c r="AV61" s="7" t="n">
        <v>6267</v>
      </c>
      <c r="AW61" s="7" t="n">
        <v>5991</v>
      </c>
      <c r="AX61" s="7" t="n">
        <v>5939</v>
      </c>
      <c r="AY61" s="7" t="n">
        <v>4983</v>
      </c>
      <c r="AZ61" s="7" t="n">
        <v>4983</v>
      </c>
      <c r="BA61" s="7" t="n">
        <v>5626</v>
      </c>
      <c r="BB61" s="7" t="n">
        <v>5483</v>
      </c>
      <c r="BC61" s="7" t="n">
        <v>5519</v>
      </c>
      <c r="BD61" s="7" t="n">
        <v>5698</v>
      </c>
      <c r="BE61" s="7" t="n">
        <v>5323</v>
      </c>
      <c r="BF61" s="7" t="n">
        <v>4028</v>
      </c>
      <c r="BG61" s="7" t="n">
        <v>6877</v>
      </c>
      <c r="BH61" s="7" t="n">
        <v>7671</v>
      </c>
      <c r="BI61" s="7" t="n">
        <v>8002</v>
      </c>
      <c r="BJ61" s="7" t="n">
        <v>7383</v>
      </c>
      <c r="BK61" s="7" t="n">
        <v>7541</v>
      </c>
      <c r="BL61" s="7" t="n">
        <v>7839</v>
      </c>
      <c r="BM61" s="7" t="n">
        <v>7646</v>
      </c>
      <c r="BN61" s="7" t="n">
        <v>7883</v>
      </c>
      <c r="BO61" s="7" t="n">
        <v>8059</v>
      </c>
      <c r="BP61" s="7" t="n">
        <v>7831</v>
      </c>
      <c r="BQ61" s="7" t="n">
        <v>7997</v>
      </c>
      <c r="BR61" s="7" t="n">
        <v>8085</v>
      </c>
      <c r="BS61" s="7" t="n">
        <v>7795</v>
      </c>
      <c r="BT61" s="7" t="n">
        <v>7699</v>
      </c>
      <c r="BU61" s="7" t="n">
        <v>6645</v>
      </c>
      <c r="BV61" s="7" t="n">
        <v>7365</v>
      </c>
      <c r="BW61" s="7" t="n">
        <v>7374</v>
      </c>
      <c r="BX61" s="7" t="n">
        <v>7976</v>
      </c>
      <c r="BY61" s="7" t="n">
        <v>8131</v>
      </c>
      <c r="BZ61" s="7" t="n">
        <v>8252</v>
      </c>
      <c r="CA61" s="7" t="n">
        <v>7968</v>
      </c>
      <c r="CB61" s="7" t="n">
        <v>7821</v>
      </c>
      <c r="CC61" s="7" t="n">
        <v>7451</v>
      </c>
      <c r="CD61" s="7" t="n">
        <v>7099</v>
      </c>
      <c r="CE61" s="7" t="n">
        <v>7357</v>
      </c>
      <c r="CF61" s="7" t="n">
        <v>8226</v>
      </c>
      <c r="CG61" s="7" t="n">
        <v>8200</v>
      </c>
      <c r="CH61" s="7" t="n">
        <v>7907</v>
      </c>
      <c r="CI61" s="7" t="n">
        <v>7974</v>
      </c>
      <c r="CJ61" s="7" t="n">
        <v>8269</v>
      </c>
      <c r="CK61" s="7" t="n">
        <v>8058</v>
      </c>
      <c r="CL61" s="7" t="n">
        <v>8337</v>
      </c>
      <c r="CM61" s="7" t="n">
        <v>8109</v>
      </c>
      <c r="CN61" s="7" t="n">
        <v>8008</v>
      </c>
      <c r="CO61" s="7" t="n">
        <v>8312</v>
      </c>
      <c r="CP61" s="7" t="n">
        <v>8463</v>
      </c>
      <c r="CQ61" s="7" t="n">
        <v>8421</v>
      </c>
      <c r="CR61" s="7" t="n">
        <v>8371</v>
      </c>
      <c r="CS61" s="7" t="n">
        <v>8269</v>
      </c>
      <c r="CT61" s="7" t="n">
        <v>7950</v>
      </c>
      <c r="CU61" s="7" t="n">
        <v>7652</v>
      </c>
      <c r="CV61" s="7" t="n">
        <v>8016</v>
      </c>
      <c r="CW61" s="7" t="n">
        <v>7610</v>
      </c>
      <c r="CX61" s="7" t="n">
        <v>7395</v>
      </c>
      <c r="CY61" s="7" t="n">
        <v>7371</v>
      </c>
      <c r="CZ61" s="7" t="n">
        <v>6998</v>
      </c>
      <c r="DA61" s="7" t="n">
        <v>6849</v>
      </c>
      <c r="DB61" s="7" t="n">
        <v>6229</v>
      </c>
      <c r="DC61" s="7" t="n">
        <v>5633</v>
      </c>
      <c r="DD61" s="7" t="n">
        <v>5592</v>
      </c>
      <c r="DE61" s="7" t="n">
        <v>5873</v>
      </c>
      <c r="DF61" s="7" t="n">
        <v>6376</v>
      </c>
      <c r="DG61" s="7" t="n">
        <v>6965</v>
      </c>
      <c r="DH61" s="7" t="n">
        <v>6520</v>
      </c>
      <c r="DI61" s="7" t="n">
        <v>7585</v>
      </c>
      <c r="DJ61" s="7" t="n">
        <v>8165</v>
      </c>
      <c r="DK61" s="7" t="n">
        <v>8515</v>
      </c>
      <c r="DL61" s="7" t="n">
        <v>8960</v>
      </c>
      <c r="DM61" s="7" t="n">
        <v>9422</v>
      </c>
      <c r="DN61" s="7" t="n">
        <v>8929</v>
      </c>
      <c r="DO61" s="7" t="n">
        <v>9008</v>
      </c>
      <c r="DP61" s="7" t="n">
        <v>8801</v>
      </c>
      <c r="DQ61" s="7" t="n">
        <v>9461</v>
      </c>
      <c r="DR61" s="7" t="n">
        <v>9448</v>
      </c>
      <c r="DS61" s="7" t="n">
        <v>9756</v>
      </c>
      <c r="DT61" s="4" t="inlineStr">
        <is>
          <t xml:space="preserve"> </t>
        </is>
      </c>
      <c r="DU61" s="7" t="n">
        <v>9945</v>
      </c>
      <c r="DV61" s="7" t="n">
        <v>10284</v>
      </c>
      <c r="DW61" s="7" t="n">
        <v>9669</v>
      </c>
      <c r="DX61" s="7" t="n">
        <v>10000</v>
      </c>
    </row>
    <row r="62">
      <c r="A62" s="4" t="inlineStr">
        <is>
          <t>Average Annual Return, Percent</t>
        </is>
      </c>
      <c r="B62" s="6" t="n">
        <v>0.1793</v>
      </c>
      <c r="C62" s="6" t="n">
        <v>0.2763</v>
      </c>
      <c r="D62" s="6" t="n">
        <v>0.1005</v>
      </c>
      <c r="E62" s="4" t="inlineStr">
        <is>
          <t xml:space="preserve"> </t>
        </is>
      </c>
      <c r="F62" s="4" t="inlineStr">
        <is>
          <t xml:space="preserve"> </t>
        </is>
      </c>
      <c r="G62" s="6" t="n">
        <v>0.026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row>
    <row r="63">
      <c r="A63" s="4" t="inlineStr">
        <is>
          <t>ALPS Global Opportunity Portfolio - Class 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ALPS
        Global Opportunity Portfolio (Class I)</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row>
    <row r="66">
      <c r="A66" s="4" t="inlineStr">
        <is>
          <t>Account Value</t>
        </is>
      </c>
      <c r="B66" s="5" t="n">
        <v>23610</v>
      </c>
      <c r="C66" s="5" t="n">
        <v>23610</v>
      </c>
      <c r="D66" s="5" t="n">
        <v>23610</v>
      </c>
      <c r="E66" s="5" t="n">
        <v>23610</v>
      </c>
      <c r="F66" s="5" t="n">
        <v>23610</v>
      </c>
      <c r="G66" s="5" t="n">
        <v>23610</v>
      </c>
      <c r="H66" s="7" t="n">
        <v>23896</v>
      </c>
      <c r="I66" s="7" t="n">
        <v>22769</v>
      </c>
      <c r="J66" s="7" t="n">
        <v>23228</v>
      </c>
      <c r="K66" s="7" t="n">
        <v>22693</v>
      </c>
      <c r="L66" s="7" t="n">
        <v>22005</v>
      </c>
      <c r="M66" s="7" t="n">
        <v>21795</v>
      </c>
      <c r="N66" s="7" t="n">
        <v>20381</v>
      </c>
      <c r="O66" s="7" t="n">
        <v>18204</v>
      </c>
      <c r="P66" s="7" t="n">
        <v>19121</v>
      </c>
      <c r="Q66" s="7" t="n">
        <v>19369</v>
      </c>
      <c r="R66" s="7" t="n">
        <v>19598</v>
      </c>
      <c r="S66" s="7" t="n">
        <v>18872</v>
      </c>
      <c r="T66" s="7" t="n">
        <v>18089</v>
      </c>
      <c r="U66" s="7" t="n">
        <v>18051</v>
      </c>
      <c r="V66" s="7" t="n">
        <v>17593</v>
      </c>
      <c r="W66" s="7" t="n">
        <v>17994</v>
      </c>
      <c r="X66" s="7" t="n">
        <v>18395</v>
      </c>
      <c r="Y66" s="7" t="n">
        <v>16867</v>
      </c>
      <c r="Z66" s="7" t="n">
        <v>17767</v>
      </c>
      <c r="AA66" s="7" t="n">
        <v>16321</v>
      </c>
      <c r="AB66" s="7" t="n">
        <v>15175</v>
      </c>
      <c r="AC66" s="7" t="n">
        <v>17208</v>
      </c>
      <c r="AD66" s="7" t="n">
        <v>18440</v>
      </c>
      <c r="AE66" s="7" t="n">
        <v>16722</v>
      </c>
      <c r="AF66" s="7" t="n">
        <v>18855</v>
      </c>
      <c r="AG66" s="7" t="n">
        <v>18869</v>
      </c>
      <c r="AH66" s="7" t="n">
        <v>21103</v>
      </c>
      <c r="AI66" s="7" t="n">
        <v>21074</v>
      </c>
      <c r="AJ66" s="7" t="n">
        <v>21976</v>
      </c>
      <c r="AK66" s="7" t="n">
        <v>23651</v>
      </c>
      <c r="AL66" s="7" t="n">
        <v>22713</v>
      </c>
      <c r="AM66" s="7" t="n">
        <v>23504</v>
      </c>
      <c r="AN66" s="7" t="n">
        <v>21962</v>
      </c>
      <c r="AO66" s="7" t="n">
        <v>22931</v>
      </c>
      <c r="AP66" s="7" t="n">
        <v>22426</v>
      </c>
      <c r="AQ66" s="7" t="n">
        <v>21552</v>
      </c>
      <c r="AR66" s="7" t="n">
        <v>21266</v>
      </c>
      <c r="AS66" s="7" t="n">
        <v>21020</v>
      </c>
      <c r="AT66" s="7" t="n">
        <v>19669</v>
      </c>
      <c r="AU66" s="7" t="n">
        <v>19246</v>
      </c>
      <c r="AV66" s="7" t="n">
        <v>18550</v>
      </c>
      <c r="AW66" s="7" t="n">
        <v>19000</v>
      </c>
      <c r="AX66" s="7" t="n">
        <v>17660</v>
      </c>
      <c r="AY66" s="7" t="n">
        <v>15494</v>
      </c>
      <c r="AZ66" s="7" t="n">
        <v>15814</v>
      </c>
      <c r="BA66" s="7" t="n">
        <v>16216</v>
      </c>
      <c r="BB66" s="7" t="n">
        <v>15376</v>
      </c>
      <c r="BC66" s="7" t="n">
        <v>14535</v>
      </c>
      <c r="BD66" s="7" t="n">
        <v>14121</v>
      </c>
      <c r="BE66" s="7" t="n">
        <v>13399</v>
      </c>
      <c r="BF66" s="7" t="n">
        <v>12038</v>
      </c>
      <c r="BG66" s="7" t="n">
        <v>15861</v>
      </c>
      <c r="BH66" s="7" t="n">
        <v>17589</v>
      </c>
      <c r="BI66" s="7" t="n">
        <v>17341</v>
      </c>
      <c r="BJ66" s="7" t="n">
        <v>16557</v>
      </c>
      <c r="BK66" s="7" t="n">
        <v>15984</v>
      </c>
      <c r="BL66" s="7" t="n">
        <v>15469</v>
      </c>
      <c r="BM66" s="7" t="n">
        <v>15083</v>
      </c>
      <c r="BN66" s="7" t="n">
        <v>15153</v>
      </c>
      <c r="BO66" s="7" t="n">
        <v>15036</v>
      </c>
      <c r="BP66" s="7" t="n">
        <v>14193</v>
      </c>
      <c r="BQ66" s="7" t="n">
        <v>14790</v>
      </c>
      <c r="BR66" s="7" t="n">
        <v>14041</v>
      </c>
      <c r="BS66" s="7" t="n">
        <v>13912</v>
      </c>
      <c r="BT66" s="7" t="n">
        <v>13526</v>
      </c>
      <c r="BU66" s="7" t="n">
        <v>12356</v>
      </c>
      <c r="BV66" s="7" t="n">
        <v>13247</v>
      </c>
      <c r="BW66" s="7" t="n">
        <v>13410</v>
      </c>
      <c r="BX66" s="7" t="n">
        <v>14687</v>
      </c>
      <c r="BY66" s="7" t="n">
        <v>14338</v>
      </c>
      <c r="BZ66" s="7" t="n">
        <v>14283</v>
      </c>
      <c r="CA66" s="7" t="n">
        <v>13891</v>
      </c>
      <c r="CB66" s="7" t="n">
        <v>13956</v>
      </c>
      <c r="CC66" s="7" t="n">
        <v>14229</v>
      </c>
      <c r="CD66" s="7" t="n">
        <v>14054</v>
      </c>
      <c r="CE66" s="7" t="n">
        <v>14316</v>
      </c>
      <c r="CF66" s="7" t="n">
        <v>15080</v>
      </c>
      <c r="CG66" s="7" t="n">
        <v>14076</v>
      </c>
      <c r="CH66" s="7" t="n">
        <v>13875</v>
      </c>
      <c r="CI66" s="7" t="n">
        <v>13949</v>
      </c>
      <c r="CJ66" s="7" t="n">
        <v>13896</v>
      </c>
      <c r="CK66" s="7" t="n">
        <v>13557</v>
      </c>
      <c r="CL66" s="7" t="n">
        <v>13653</v>
      </c>
      <c r="CM66" s="7" t="n">
        <v>13240</v>
      </c>
      <c r="CN66" s="7" t="n">
        <v>13060</v>
      </c>
      <c r="CO66" s="7" t="n">
        <v>12541</v>
      </c>
      <c r="CP66" s="7" t="n">
        <v>11958</v>
      </c>
      <c r="CQ66" s="7" t="n">
        <v>11842</v>
      </c>
      <c r="CR66" s="7" t="n">
        <v>11683</v>
      </c>
      <c r="CS66" s="7" t="n">
        <v>11217</v>
      </c>
      <c r="CT66" s="7" t="n">
        <v>11029</v>
      </c>
      <c r="CU66" s="7" t="n">
        <v>10919</v>
      </c>
      <c r="CV66" s="7" t="n">
        <v>11059</v>
      </c>
      <c r="CW66" s="7" t="n">
        <v>10778</v>
      </c>
      <c r="CX66" s="7" t="n">
        <v>10698</v>
      </c>
      <c r="CY66" s="7" t="n">
        <v>10196</v>
      </c>
      <c r="CZ66" s="7" t="n">
        <v>10568</v>
      </c>
      <c r="DA66" s="7" t="n">
        <v>10558</v>
      </c>
      <c r="DB66" s="7" t="n">
        <v>10397</v>
      </c>
      <c r="DC66" s="7" t="n">
        <v>9504</v>
      </c>
      <c r="DD66" s="7" t="n">
        <v>9644</v>
      </c>
      <c r="DE66" s="7" t="n">
        <v>10367</v>
      </c>
      <c r="DF66" s="7" t="n">
        <v>10530</v>
      </c>
      <c r="DG66" s="7" t="n">
        <v>10730</v>
      </c>
      <c r="DH66" s="7" t="n">
        <v>10330</v>
      </c>
      <c r="DI66" s="7" t="n">
        <v>10760</v>
      </c>
      <c r="DJ66" s="7" t="n">
        <v>11320</v>
      </c>
      <c r="DK66" s="7" t="n">
        <v>11230</v>
      </c>
      <c r="DL66" s="7" t="n">
        <v>11380</v>
      </c>
      <c r="DM66" s="7" t="n">
        <v>11190</v>
      </c>
      <c r="DN66" s="7" t="n">
        <v>10830</v>
      </c>
      <c r="DO66" s="7" t="n">
        <v>10980</v>
      </c>
      <c r="DP66" s="7" t="n">
        <v>10450</v>
      </c>
      <c r="DQ66" s="7" t="n">
        <v>10480</v>
      </c>
      <c r="DR66" s="7" t="n">
        <v>10430</v>
      </c>
      <c r="DS66" s="7" t="n">
        <v>10110</v>
      </c>
      <c r="DT66" s="5" t="n">
        <v>10000</v>
      </c>
      <c r="DU66" s="4" t="inlineStr">
        <is>
          <t xml:space="preserve"> </t>
        </is>
      </c>
      <c r="DV66" s="4" t="inlineStr">
        <is>
          <t xml:space="preserve"> </t>
        </is>
      </c>
      <c r="DW66" s="4" t="inlineStr">
        <is>
          <t xml:space="preserve"> </t>
        </is>
      </c>
      <c r="DX66" s="4" t="inlineStr">
        <is>
          <t xml:space="preserve"> </t>
        </is>
      </c>
    </row>
    <row r="67">
      <c r="A67" s="4" t="inlineStr">
        <is>
          <t>Average Annual Return, Percent</t>
        </is>
      </c>
      <c r="B67" s="6" t="n">
        <v>0.0833</v>
      </c>
      <c r="C67" s="6" t="n">
        <v>0.251</v>
      </c>
      <c r="D67" s="6" t="n">
        <v>0.0944</v>
      </c>
      <c r="E67" s="4" t="inlineStr">
        <is>
          <t xml:space="preserve"> </t>
        </is>
      </c>
      <c r="F67" s="6" t="n">
        <v>0.092799999999999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row>
    <row r="68">
      <c r="A68" s="4" t="inlineStr">
        <is>
          <t>ALPS Global Opportunity Portfolio - Class II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ALPS
        Global Opportunity Portfolio (Class III)</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row>
    <row r="71">
      <c r="A71" s="4" t="inlineStr">
        <is>
          <t>Account Value</t>
        </is>
      </c>
      <c r="B71" s="5" t="n">
        <v>22871</v>
      </c>
      <c r="C71" s="5" t="n">
        <v>22871</v>
      </c>
      <c r="D71" s="5" t="n">
        <v>22871</v>
      </c>
      <c r="E71" s="5" t="n">
        <v>22871</v>
      </c>
      <c r="F71" s="5" t="n">
        <v>22871</v>
      </c>
      <c r="G71" s="5" t="n">
        <v>22871</v>
      </c>
      <c r="H71" s="7" t="n">
        <v>23165</v>
      </c>
      <c r="I71" s="7" t="n">
        <v>22057</v>
      </c>
      <c r="J71" s="7" t="n">
        <v>22507</v>
      </c>
      <c r="K71" s="7" t="n">
        <v>22005</v>
      </c>
      <c r="L71" s="7" t="n">
        <v>21330</v>
      </c>
      <c r="M71" s="7" t="n">
        <v>21139</v>
      </c>
      <c r="N71" s="7" t="n">
        <v>19772</v>
      </c>
      <c r="O71" s="7" t="n">
        <v>17659</v>
      </c>
      <c r="P71" s="7" t="n">
        <v>18560</v>
      </c>
      <c r="Q71" s="7" t="n">
        <v>18802</v>
      </c>
      <c r="R71" s="7" t="n">
        <v>19044</v>
      </c>
      <c r="S71" s="7" t="n">
        <v>18335</v>
      </c>
      <c r="T71" s="7" t="n">
        <v>17590</v>
      </c>
      <c r="U71" s="7" t="n">
        <v>17555</v>
      </c>
      <c r="V71" s="7" t="n">
        <v>17105</v>
      </c>
      <c r="W71" s="7" t="n">
        <v>17504</v>
      </c>
      <c r="X71" s="7" t="n">
        <v>17884</v>
      </c>
      <c r="Y71" s="7" t="n">
        <v>16413</v>
      </c>
      <c r="Z71" s="7" t="n">
        <v>17288</v>
      </c>
      <c r="AA71" s="7" t="n">
        <v>15882</v>
      </c>
      <c r="AB71" s="7" t="n">
        <v>14781</v>
      </c>
      <c r="AC71" s="7" t="n">
        <v>16771</v>
      </c>
      <c r="AD71" s="7" t="n">
        <v>17978</v>
      </c>
      <c r="AE71" s="7" t="n">
        <v>16293</v>
      </c>
      <c r="AF71" s="7" t="n">
        <v>18376</v>
      </c>
      <c r="AG71" s="7" t="n">
        <v>18403</v>
      </c>
      <c r="AH71" s="7" t="n">
        <v>20579</v>
      </c>
      <c r="AI71" s="7" t="n">
        <v>20566</v>
      </c>
      <c r="AJ71" s="7" t="n">
        <v>21441</v>
      </c>
      <c r="AK71" s="7" t="n">
        <v>23087</v>
      </c>
      <c r="AL71" s="7" t="n">
        <v>22189</v>
      </c>
      <c r="AM71" s="7" t="n">
        <v>22964</v>
      </c>
      <c r="AN71" s="7" t="n">
        <v>21464</v>
      </c>
      <c r="AO71" s="7" t="n">
        <v>22418</v>
      </c>
      <c r="AP71" s="7" t="n">
        <v>21934</v>
      </c>
      <c r="AQ71" s="7" t="n">
        <v>21082</v>
      </c>
      <c r="AR71" s="7" t="n">
        <v>20803</v>
      </c>
      <c r="AS71" s="7" t="n">
        <v>20574</v>
      </c>
      <c r="AT71" s="7" t="n">
        <v>19251</v>
      </c>
      <c r="AU71" s="7" t="n">
        <v>18844</v>
      </c>
      <c r="AV71" s="7" t="n">
        <v>18171</v>
      </c>
      <c r="AW71" s="7" t="n">
        <v>18628</v>
      </c>
      <c r="AX71" s="7" t="n">
        <v>17307</v>
      </c>
      <c r="AY71" s="7" t="n">
        <v>15191</v>
      </c>
      <c r="AZ71" s="7" t="n">
        <v>15514</v>
      </c>
      <c r="BA71" s="7" t="n">
        <v>15904</v>
      </c>
      <c r="BB71" s="7" t="n">
        <v>15091</v>
      </c>
      <c r="BC71" s="7" t="n">
        <v>14267</v>
      </c>
      <c r="BD71" s="7" t="n">
        <v>13866</v>
      </c>
      <c r="BE71" s="7" t="n">
        <v>13153</v>
      </c>
      <c r="BF71" s="7" t="n">
        <v>11828</v>
      </c>
      <c r="BG71" s="7" t="n">
        <v>15592</v>
      </c>
      <c r="BH71" s="7" t="n">
        <v>17285</v>
      </c>
      <c r="BI71" s="7" t="n">
        <v>17051</v>
      </c>
      <c r="BJ71" s="7" t="n">
        <v>16291</v>
      </c>
      <c r="BK71" s="7" t="n">
        <v>15718</v>
      </c>
      <c r="BL71" s="7" t="n">
        <v>15222</v>
      </c>
      <c r="BM71" s="7" t="n">
        <v>14848</v>
      </c>
      <c r="BN71" s="7" t="n">
        <v>14914</v>
      </c>
      <c r="BO71" s="7" t="n">
        <v>14815</v>
      </c>
      <c r="BP71" s="7" t="n">
        <v>13989</v>
      </c>
      <c r="BQ71" s="7" t="n">
        <v>14573</v>
      </c>
      <c r="BR71" s="7" t="n">
        <v>13846</v>
      </c>
      <c r="BS71" s="7" t="n">
        <v>13724</v>
      </c>
      <c r="BT71" s="7" t="n">
        <v>13339</v>
      </c>
      <c r="BU71" s="7" t="n">
        <v>12193</v>
      </c>
      <c r="BV71" s="7" t="n">
        <v>13073</v>
      </c>
      <c r="BW71" s="7" t="n">
        <v>13238</v>
      </c>
      <c r="BX71" s="7" t="n">
        <v>14508</v>
      </c>
      <c r="BY71" s="7" t="n">
        <v>14167</v>
      </c>
      <c r="BZ71" s="7" t="n">
        <v>14116</v>
      </c>
      <c r="CA71" s="7" t="n">
        <v>13734</v>
      </c>
      <c r="CB71" s="7" t="n">
        <v>13796</v>
      </c>
      <c r="CC71" s="7" t="n">
        <v>14074</v>
      </c>
      <c r="CD71" s="7" t="n">
        <v>13909</v>
      </c>
      <c r="CE71" s="7" t="n">
        <v>14167</v>
      </c>
      <c r="CF71" s="7" t="n">
        <v>14932</v>
      </c>
      <c r="CG71" s="7" t="n">
        <v>13940</v>
      </c>
      <c r="CH71" s="7" t="n">
        <v>13748</v>
      </c>
      <c r="CI71" s="7" t="n">
        <v>13829</v>
      </c>
      <c r="CJ71" s="7" t="n">
        <v>13778</v>
      </c>
      <c r="CK71" s="7" t="n">
        <v>13446</v>
      </c>
      <c r="CL71" s="7" t="n">
        <v>13546</v>
      </c>
      <c r="CM71" s="7" t="n">
        <v>13133</v>
      </c>
      <c r="CN71" s="7" t="n">
        <v>12961</v>
      </c>
      <c r="CO71" s="7" t="n">
        <v>12447</v>
      </c>
      <c r="CP71" s="7" t="n">
        <v>11872</v>
      </c>
      <c r="CQ71" s="7" t="n">
        <v>11761</v>
      </c>
      <c r="CR71" s="7" t="n">
        <v>11610</v>
      </c>
      <c r="CS71" s="7" t="n">
        <v>11156</v>
      </c>
      <c r="CT71" s="7" t="n">
        <v>10963</v>
      </c>
      <c r="CU71" s="7" t="n">
        <v>10853</v>
      </c>
      <c r="CV71" s="7" t="n">
        <v>11003</v>
      </c>
      <c r="CW71" s="7" t="n">
        <v>10723</v>
      </c>
      <c r="CX71" s="7" t="n">
        <v>10643</v>
      </c>
      <c r="CY71" s="7" t="n">
        <v>10152</v>
      </c>
      <c r="CZ71" s="7" t="n">
        <v>10522</v>
      </c>
      <c r="DA71" s="7" t="n">
        <v>10522</v>
      </c>
      <c r="DB71" s="7" t="n">
        <v>10362</v>
      </c>
      <c r="DC71" s="7" t="n">
        <v>9461</v>
      </c>
      <c r="DD71" s="7" t="n">
        <v>9611</v>
      </c>
      <c r="DE71" s="7" t="n">
        <v>10332</v>
      </c>
      <c r="DF71" s="7" t="n">
        <v>10490</v>
      </c>
      <c r="DG71" s="7" t="n">
        <v>10690</v>
      </c>
      <c r="DH71" s="7" t="n">
        <v>10300</v>
      </c>
      <c r="DI71" s="7" t="n">
        <v>10730</v>
      </c>
      <c r="DJ71" s="7" t="n">
        <v>11280</v>
      </c>
      <c r="DK71" s="7" t="n">
        <v>11200</v>
      </c>
      <c r="DL71" s="7" t="n">
        <v>11350</v>
      </c>
      <c r="DM71" s="7" t="n">
        <v>11170</v>
      </c>
      <c r="DN71" s="7" t="n">
        <v>10810</v>
      </c>
      <c r="DO71" s="7" t="n">
        <v>10960</v>
      </c>
      <c r="DP71" s="7" t="n">
        <v>10440</v>
      </c>
      <c r="DQ71" s="7" t="n">
        <v>10470</v>
      </c>
      <c r="DR71" s="7" t="n">
        <v>10420</v>
      </c>
      <c r="DS71" s="7" t="n">
        <v>10110</v>
      </c>
      <c r="DT71" s="7" t="n">
        <v>10000</v>
      </c>
      <c r="DU71" s="4" t="inlineStr">
        <is>
          <t xml:space="preserve"> </t>
        </is>
      </c>
      <c r="DV71" s="4" t="inlineStr">
        <is>
          <t xml:space="preserve"> </t>
        </is>
      </c>
      <c r="DW71" s="4" t="inlineStr">
        <is>
          <t xml:space="preserve"> </t>
        </is>
      </c>
      <c r="DX71" s="4" t="inlineStr">
        <is>
          <t xml:space="preserve"> </t>
        </is>
      </c>
    </row>
    <row r="72">
      <c r="A72" s="4" t="inlineStr">
        <is>
          <t>Average Annual Return, Percent</t>
        </is>
      </c>
      <c r="B72" s="6" t="n">
        <v>0.0819</v>
      </c>
      <c r="C72" s="6" t="n">
        <v>0.2474</v>
      </c>
      <c r="D72" s="6" t="n">
        <v>0.0907</v>
      </c>
      <c r="E72" s="4" t="inlineStr">
        <is>
          <t xml:space="preserve"> </t>
        </is>
      </c>
      <c r="F72" s="6" t="n">
        <v>0.089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row>
    <row r="73">
      <c r="A73" s="4" t="inlineStr">
        <is>
          <t>Morningstar Conservative ETF Asset Allocation Portfolio Class I - Conservative Blended Benchmark-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Conservative
        Blended Benchmark- 1</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row>
    <row r="76">
      <c r="A76" s="4" t="inlineStr">
        <is>
          <t>Account Value</t>
        </is>
      </c>
      <c r="B76" s="5" t="n">
        <v>13285</v>
      </c>
      <c r="C76" s="5" t="n">
        <v>13285</v>
      </c>
      <c r="D76" s="5" t="n">
        <v>13285</v>
      </c>
      <c r="E76" s="7" t="n">
        <v>13285</v>
      </c>
      <c r="F76" s="5" t="n">
        <v>13285</v>
      </c>
      <c r="G76" s="5" t="n">
        <v>13285</v>
      </c>
      <c r="H76" s="7" t="n">
        <v>13166</v>
      </c>
      <c r="I76" s="7" t="n">
        <v>12915</v>
      </c>
      <c r="J76" s="7" t="n">
        <v>13228</v>
      </c>
      <c r="K76" s="7" t="n">
        <v>13060</v>
      </c>
      <c r="L76" s="7" t="n">
        <v>13049</v>
      </c>
      <c r="M76" s="7" t="n">
        <v>13087</v>
      </c>
      <c r="N76" s="7" t="n">
        <v>12599</v>
      </c>
      <c r="O76" s="7" t="n">
        <v>11973</v>
      </c>
      <c r="P76" s="7" t="n">
        <v>12165</v>
      </c>
      <c r="Q76" s="7" t="n">
        <v>12500</v>
      </c>
      <c r="R76" s="7" t="n">
        <v>12635</v>
      </c>
      <c r="S76" s="7" t="n">
        <v>12516</v>
      </c>
      <c r="T76" s="7" t="n">
        <v>12362</v>
      </c>
      <c r="U76" s="7" t="n">
        <v>12494</v>
      </c>
      <c r="V76" s="7" t="n">
        <v>12411</v>
      </c>
      <c r="W76" s="7" t="n">
        <v>12115</v>
      </c>
      <c r="X76" s="7" t="n">
        <v>12414</v>
      </c>
      <c r="Y76" s="7" t="n">
        <v>11975</v>
      </c>
      <c r="Z76" s="7" t="n">
        <v>12091</v>
      </c>
      <c r="AA76" s="7" t="n">
        <v>11587</v>
      </c>
      <c r="AB76" s="7" t="n">
        <v>11504</v>
      </c>
      <c r="AC76" s="7" t="n">
        <v>12129</v>
      </c>
      <c r="AD76" s="7" t="n">
        <v>12491</v>
      </c>
      <c r="AE76" s="7" t="n">
        <v>12096</v>
      </c>
      <c r="AF76" s="7" t="n">
        <v>12529</v>
      </c>
      <c r="AG76" s="7" t="n">
        <v>12492</v>
      </c>
      <c r="AH76" s="7" t="n">
        <v>13113</v>
      </c>
      <c r="AI76" s="7" t="n">
        <v>13315</v>
      </c>
      <c r="AJ76" s="7" t="n">
        <v>13504</v>
      </c>
      <c r="AK76" s="7" t="n">
        <v>13869</v>
      </c>
      <c r="AL76" s="7" t="n">
        <v>13776</v>
      </c>
      <c r="AM76" s="7" t="n">
        <v>13842</v>
      </c>
      <c r="AN76" s="7" t="n">
        <v>13714</v>
      </c>
      <c r="AO76" s="7" t="n">
        <v>13946</v>
      </c>
      <c r="AP76" s="7" t="n">
        <v>13893</v>
      </c>
      <c r="AQ76" s="7" t="n">
        <v>13760</v>
      </c>
      <c r="AR76" s="7" t="n">
        <v>13694</v>
      </c>
      <c r="AS76" s="7" t="n">
        <v>13611</v>
      </c>
      <c r="AT76" s="7" t="n">
        <v>13401</v>
      </c>
      <c r="AU76" s="7" t="n">
        <v>13457</v>
      </c>
      <c r="AV76" s="7" t="n">
        <v>13523</v>
      </c>
      <c r="AW76" s="7" t="n">
        <v>13602</v>
      </c>
      <c r="AX76" s="7" t="n">
        <v>13410</v>
      </c>
      <c r="AY76" s="7" t="n">
        <v>12951</v>
      </c>
      <c r="AZ76" s="7" t="n">
        <v>13029</v>
      </c>
      <c r="BA76" s="7" t="n">
        <v>13135</v>
      </c>
      <c r="BB76" s="7" t="n">
        <v>13012</v>
      </c>
      <c r="BC76" s="7" t="n">
        <v>12671</v>
      </c>
      <c r="BD76" s="7" t="n">
        <v>12524</v>
      </c>
      <c r="BE76" s="7" t="n">
        <v>12328</v>
      </c>
      <c r="BF76" s="7" t="n">
        <v>11891</v>
      </c>
      <c r="BG76" s="7" t="n">
        <v>12421</v>
      </c>
      <c r="BH76" s="7" t="n">
        <v>12516</v>
      </c>
      <c r="BI76" s="7" t="n">
        <v>12391</v>
      </c>
      <c r="BJ76" s="7" t="n">
        <v>12285</v>
      </c>
      <c r="BK76" s="7" t="n">
        <v>12238</v>
      </c>
      <c r="BL76" s="7" t="n">
        <v>12138</v>
      </c>
      <c r="BM76" s="7" t="n">
        <v>12141</v>
      </c>
      <c r="BN76" s="7" t="n">
        <v>12004</v>
      </c>
      <c r="BO76" s="7" t="n">
        <v>11974</v>
      </c>
      <c r="BP76" s="7" t="n">
        <v>11676</v>
      </c>
      <c r="BQ76" s="7" t="n">
        <v>11692</v>
      </c>
      <c r="BR76" s="7" t="n">
        <v>11607</v>
      </c>
      <c r="BS76" s="7" t="n">
        <v>11445</v>
      </c>
      <c r="BT76" s="7" t="n">
        <v>11384</v>
      </c>
      <c r="BU76" s="7" t="n">
        <v>11084</v>
      </c>
      <c r="BV76" s="7" t="n">
        <v>11122</v>
      </c>
      <c r="BW76" s="7" t="n">
        <v>11050</v>
      </c>
      <c r="BX76" s="7" t="n">
        <v>11294</v>
      </c>
      <c r="BY76" s="7" t="n">
        <v>11331</v>
      </c>
      <c r="BZ76" s="7" t="n">
        <v>11263</v>
      </c>
      <c r="CA76" s="7" t="n">
        <v>11186</v>
      </c>
      <c r="CB76" s="7" t="n">
        <v>11202</v>
      </c>
      <c r="CC76" s="7" t="n">
        <v>11167</v>
      </c>
      <c r="CD76" s="7" t="n">
        <v>11224</v>
      </c>
      <c r="CE76" s="7" t="n">
        <v>11209</v>
      </c>
      <c r="CF76" s="7" t="n">
        <v>11368</v>
      </c>
      <c r="CG76" s="7" t="n">
        <v>11266</v>
      </c>
      <c r="CH76" s="7" t="n">
        <v>11204</v>
      </c>
      <c r="CI76" s="7" t="n">
        <v>11129</v>
      </c>
      <c r="CJ76" s="7" t="n">
        <v>11083</v>
      </c>
      <c r="CK76" s="7" t="n">
        <v>11074</v>
      </c>
      <c r="CL76" s="7" t="n">
        <v>10995</v>
      </c>
      <c r="CM76" s="7" t="n">
        <v>10875</v>
      </c>
      <c r="CN76" s="7" t="n">
        <v>10865</v>
      </c>
      <c r="CO76" s="7" t="n">
        <v>10750</v>
      </c>
      <c r="CP76" s="7" t="n">
        <v>10648</v>
      </c>
      <c r="CQ76" s="7" t="n">
        <v>10630</v>
      </c>
      <c r="CR76" s="7" t="n">
        <v>10513</v>
      </c>
      <c r="CS76" s="7" t="n">
        <v>10423</v>
      </c>
      <c r="CT76" s="7" t="n">
        <v>10373</v>
      </c>
      <c r="CU76" s="7" t="n">
        <v>10531</v>
      </c>
      <c r="CV76" s="7" t="n">
        <v>10673</v>
      </c>
      <c r="CW76" s="7" t="n">
        <v>10647</v>
      </c>
      <c r="CX76" s="7" t="n">
        <v>10647</v>
      </c>
      <c r="CY76" s="7" t="n">
        <v>10498</v>
      </c>
      <c r="CZ76" s="7" t="n">
        <v>10344</v>
      </c>
      <c r="DA76" s="7" t="n">
        <v>10349</v>
      </c>
      <c r="DB76" s="7" t="n">
        <v>10258</v>
      </c>
      <c r="DC76" s="7" t="n">
        <v>9992</v>
      </c>
      <c r="DD76" s="7" t="n">
        <v>9909</v>
      </c>
      <c r="DE76" s="7" t="n">
        <v>9952</v>
      </c>
      <c r="DF76" s="7" t="n">
        <v>10000</v>
      </c>
      <c r="DG76" s="7" t="n">
        <v>10059</v>
      </c>
      <c r="DH76" s="7" t="n">
        <v>9887</v>
      </c>
      <c r="DI76" s="7" t="n">
        <v>9921</v>
      </c>
      <c r="DJ76" s="7" t="n">
        <v>10057</v>
      </c>
      <c r="DK76" s="7" t="n">
        <v>9999</v>
      </c>
      <c r="DL76" s="7" t="n">
        <v>10104</v>
      </c>
      <c r="DM76" s="7" t="n">
        <v>10144</v>
      </c>
      <c r="DN76" s="7" t="n">
        <v>10090</v>
      </c>
      <c r="DO76" s="7" t="n">
        <v>10113</v>
      </c>
      <c r="DP76" s="7" t="n">
        <v>10045</v>
      </c>
      <c r="DQ76" s="7" t="n">
        <v>9993</v>
      </c>
      <c r="DR76" s="7" t="n">
        <v>10036</v>
      </c>
      <c r="DS76" s="7" t="n">
        <v>9981</v>
      </c>
      <c r="DT76" s="4" t="inlineStr">
        <is>
          <t xml:space="preserve"> </t>
        </is>
      </c>
      <c r="DU76" s="7" t="n">
        <v>9901</v>
      </c>
      <c r="DV76" s="7" t="n">
        <v>10060</v>
      </c>
      <c r="DW76" s="7" t="n">
        <v>9933</v>
      </c>
      <c r="DX76" s="7" t="n">
        <v>10000</v>
      </c>
    </row>
    <row r="77">
      <c r="A77" s="4" t="inlineStr">
        <is>
          <t>Average Annual Return, Percent</t>
        </is>
      </c>
      <c r="B77" s="6" t="n">
        <v>0.0151</v>
      </c>
      <c r="C77" s="6" t="n">
        <v>0.0614</v>
      </c>
      <c r="D77" s="6" t="n">
        <v>0.021</v>
      </c>
      <c r="E77" s="4" t="inlineStr">
        <is>
          <t xml:space="preserve"> </t>
        </is>
      </c>
      <c r="F77" s="4" t="inlineStr">
        <is>
          <t xml:space="preserve"> </t>
        </is>
      </c>
      <c r="G77" s="6" t="n">
        <v>0.028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row>
    <row r="78">
      <c r="A78" s="4" t="inlineStr">
        <is>
          <t>Morningstar Conservative ETF Asset Allocation Portfolio Class II - Conservative Blended Benchmark-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Conservative
        Blended Benchmark- 1</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row>
    <row r="81">
      <c r="A81" s="4" t="inlineStr">
        <is>
          <t>Account Value</t>
        </is>
      </c>
      <c r="B81" s="5" t="n">
        <v>13285</v>
      </c>
      <c r="C81" s="5" t="n">
        <v>13285</v>
      </c>
      <c r="D81" s="5" t="n">
        <v>13285</v>
      </c>
      <c r="E81" s="7" t="n">
        <v>13285</v>
      </c>
      <c r="F81" s="7" t="n">
        <v>13285</v>
      </c>
      <c r="G81" s="5" t="n">
        <v>13285</v>
      </c>
      <c r="H81" s="7" t="n">
        <v>13166</v>
      </c>
      <c r="I81" s="7" t="n">
        <v>12915</v>
      </c>
      <c r="J81" s="7" t="n">
        <v>13228</v>
      </c>
      <c r="K81" s="7" t="n">
        <v>13060</v>
      </c>
      <c r="L81" s="7" t="n">
        <v>13049</v>
      </c>
      <c r="M81" s="7" t="n">
        <v>13087</v>
      </c>
      <c r="N81" s="7" t="n">
        <v>12599</v>
      </c>
      <c r="O81" s="7" t="n">
        <v>11973</v>
      </c>
      <c r="P81" s="7" t="n">
        <v>12165</v>
      </c>
      <c r="Q81" s="7" t="n">
        <v>12500</v>
      </c>
      <c r="R81" s="7" t="n">
        <v>12635</v>
      </c>
      <c r="S81" s="7" t="n">
        <v>12516</v>
      </c>
      <c r="T81" s="7" t="n">
        <v>12362</v>
      </c>
      <c r="U81" s="7" t="n">
        <v>12494</v>
      </c>
      <c r="V81" s="7" t="n">
        <v>12411</v>
      </c>
      <c r="W81" s="7" t="n">
        <v>12115</v>
      </c>
      <c r="X81" s="7" t="n">
        <v>12414</v>
      </c>
      <c r="Y81" s="7" t="n">
        <v>11975</v>
      </c>
      <c r="Z81" s="7" t="n">
        <v>12091</v>
      </c>
      <c r="AA81" s="7" t="n">
        <v>11587</v>
      </c>
      <c r="AB81" s="7" t="n">
        <v>11504</v>
      </c>
      <c r="AC81" s="7" t="n">
        <v>12129</v>
      </c>
      <c r="AD81" s="7" t="n">
        <v>12491</v>
      </c>
      <c r="AE81" s="7" t="n">
        <v>12096</v>
      </c>
      <c r="AF81" s="7" t="n">
        <v>12529</v>
      </c>
      <c r="AG81" s="7" t="n">
        <v>12492</v>
      </c>
      <c r="AH81" s="7" t="n">
        <v>13113</v>
      </c>
      <c r="AI81" s="7" t="n">
        <v>13315</v>
      </c>
      <c r="AJ81" s="7" t="n">
        <v>13504</v>
      </c>
      <c r="AK81" s="7" t="n">
        <v>13869</v>
      </c>
      <c r="AL81" s="7" t="n">
        <v>13776</v>
      </c>
      <c r="AM81" s="7" t="n">
        <v>13842</v>
      </c>
      <c r="AN81" s="7" t="n">
        <v>13714</v>
      </c>
      <c r="AO81" s="7" t="n">
        <v>13946</v>
      </c>
      <c r="AP81" s="7" t="n">
        <v>13893</v>
      </c>
      <c r="AQ81" s="7" t="n">
        <v>13760</v>
      </c>
      <c r="AR81" s="7" t="n">
        <v>13694</v>
      </c>
      <c r="AS81" s="7" t="n">
        <v>13611</v>
      </c>
      <c r="AT81" s="7" t="n">
        <v>13401</v>
      </c>
      <c r="AU81" s="7" t="n">
        <v>13457</v>
      </c>
      <c r="AV81" s="7" t="n">
        <v>13523</v>
      </c>
      <c r="AW81" s="7" t="n">
        <v>13602</v>
      </c>
      <c r="AX81" s="7" t="n">
        <v>13410</v>
      </c>
      <c r="AY81" s="7" t="n">
        <v>12951</v>
      </c>
      <c r="AZ81" s="7" t="n">
        <v>13029</v>
      </c>
      <c r="BA81" s="7" t="n">
        <v>13135</v>
      </c>
      <c r="BB81" s="7" t="n">
        <v>13012</v>
      </c>
      <c r="BC81" s="7" t="n">
        <v>12671</v>
      </c>
      <c r="BD81" s="7" t="n">
        <v>12524</v>
      </c>
      <c r="BE81" s="7" t="n">
        <v>12328</v>
      </c>
      <c r="BF81" s="7" t="n">
        <v>11891</v>
      </c>
      <c r="BG81" s="7" t="n">
        <v>12421</v>
      </c>
      <c r="BH81" s="7" t="n">
        <v>12516</v>
      </c>
      <c r="BI81" s="7" t="n">
        <v>12391</v>
      </c>
      <c r="BJ81" s="7" t="n">
        <v>12285</v>
      </c>
      <c r="BK81" s="7" t="n">
        <v>12238</v>
      </c>
      <c r="BL81" s="7" t="n">
        <v>12138</v>
      </c>
      <c r="BM81" s="7" t="n">
        <v>12141</v>
      </c>
      <c r="BN81" s="7" t="n">
        <v>12004</v>
      </c>
      <c r="BO81" s="7" t="n">
        <v>11974</v>
      </c>
      <c r="BP81" s="7" t="n">
        <v>11676</v>
      </c>
      <c r="BQ81" s="7" t="n">
        <v>11692</v>
      </c>
      <c r="BR81" s="7" t="n">
        <v>11607</v>
      </c>
      <c r="BS81" s="7" t="n">
        <v>11445</v>
      </c>
      <c r="BT81" s="7" t="n">
        <v>11384</v>
      </c>
      <c r="BU81" s="7" t="n">
        <v>11084</v>
      </c>
      <c r="BV81" s="7" t="n">
        <v>11122</v>
      </c>
      <c r="BW81" s="7" t="n">
        <v>11050</v>
      </c>
      <c r="BX81" s="7" t="n">
        <v>11294</v>
      </c>
      <c r="BY81" s="7" t="n">
        <v>11331</v>
      </c>
      <c r="BZ81" s="7" t="n">
        <v>11263</v>
      </c>
      <c r="CA81" s="7" t="n">
        <v>11186</v>
      </c>
      <c r="CB81" s="7" t="n">
        <v>11202</v>
      </c>
      <c r="CC81" s="7" t="n">
        <v>11167</v>
      </c>
      <c r="CD81" s="7" t="n">
        <v>11224</v>
      </c>
      <c r="CE81" s="7" t="n">
        <v>11209</v>
      </c>
      <c r="CF81" s="7" t="n">
        <v>11368</v>
      </c>
      <c r="CG81" s="7" t="n">
        <v>11266</v>
      </c>
      <c r="CH81" s="7" t="n">
        <v>11204</v>
      </c>
      <c r="CI81" s="7" t="n">
        <v>11129</v>
      </c>
      <c r="CJ81" s="7" t="n">
        <v>11083</v>
      </c>
      <c r="CK81" s="7" t="n">
        <v>11074</v>
      </c>
      <c r="CL81" s="7" t="n">
        <v>10995</v>
      </c>
      <c r="CM81" s="7" t="n">
        <v>10875</v>
      </c>
      <c r="CN81" s="7" t="n">
        <v>10865</v>
      </c>
      <c r="CO81" s="7" t="n">
        <v>10750</v>
      </c>
      <c r="CP81" s="7" t="n">
        <v>10648</v>
      </c>
      <c r="CQ81" s="7" t="n">
        <v>10630</v>
      </c>
      <c r="CR81" s="7" t="n">
        <v>10513</v>
      </c>
      <c r="CS81" s="7" t="n">
        <v>10423</v>
      </c>
      <c r="CT81" s="7" t="n">
        <v>10373</v>
      </c>
      <c r="CU81" s="7" t="n">
        <v>10531</v>
      </c>
      <c r="CV81" s="7" t="n">
        <v>10673</v>
      </c>
      <c r="CW81" s="7" t="n">
        <v>10647</v>
      </c>
      <c r="CX81" s="7" t="n">
        <v>10647</v>
      </c>
      <c r="CY81" s="7" t="n">
        <v>10498</v>
      </c>
      <c r="CZ81" s="7" t="n">
        <v>10344</v>
      </c>
      <c r="DA81" s="7" t="n">
        <v>10349</v>
      </c>
      <c r="DB81" s="7" t="n">
        <v>10258</v>
      </c>
      <c r="DC81" s="7" t="n">
        <v>9992</v>
      </c>
      <c r="DD81" s="7" t="n">
        <v>9909</v>
      </c>
      <c r="DE81" s="7" t="n">
        <v>9952</v>
      </c>
      <c r="DF81" s="7" t="n">
        <v>10000</v>
      </c>
      <c r="DG81" s="7" t="n">
        <v>10059</v>
      </c>
      <c r="DH81" s="7" t="n">
        <v>9887</v>
      </c>
      <c r="DI81" s="7" t="n">
        <v>9921</v>
      </c>
      <c r="DJ81" s="7" t="n">
        <v>10057</v>
      </c>
      <c r="DK81" s="7" t="n">
        <v>9999</v>
      </c>
      <c r="DL81" s="7" t="n">
        <v>10104</v>
      </c>
      <c r="DM81" s="7" t="n">
        <v>10144</v>
      </c>
      <c r="DN81" s="7" t="n">
        <v>10090</v>
      </c>
      <c r="DO81" s="7" t="n">
        <v>10113</v>
      </c>
      <c r="DP81" s="7" t="n">
        <v>10045</v>
      </c>
      <c r="DQ81" s="7" t="n">
        <v>9993</v>
      </c>
      <c r="DR81" s="7" t="n">
        <v>10036</v>
      </c>
      <c r="DS81" s="7" t="n">
        <v>9981</v>
      </c>
      <c r="DT81" s="4" t="inlineStr">
        <is>
          <t xml:space="preserve"> </t>
        </is>
      </c>
      <c r="DU81" s="7" t="n">
        <v>9901</v>
      </c>
      <c r="DV81" s="7" t="n">
        <v>10060</v>
      </c>
      <c r="DW81" s="7" t="n">
        <v>9933</v>
      </c>
      <c r="DX81" s="7" t="n">
        <v>10000</v>
      </c>
    </row>
    <row r="82">
      <c r="A82" s="4" t="inlineStr">
        <is>
          <t>Average Annual Return, Percent</t>
        </is>
      </c>
      <c r="B82" s="6" t="n">
        <v>0.0151</v>
      </c>
      <c r="C82" s="6" t="n">
        <v>0.0614</v>
      </c>
      <c r="D82" s="6" t="n">
        <v>0.021</v>
      </c>
      <c r="E82" s="4" t="inlineStr">
        <is>
          <t xml:space="preserve"> </t>
        </is>
      </c>
      <c r="F82" s="4" t="inlineStr">
        <is>
          <t xml:space="preserve"> </t>
        </is>
      </c>
      <c r="G82" s="6" t="n">
        <v>0.028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row>
    <row r="83">
      <c r="A83" s="4" t="inlineStr">
        <is>
          <t>Morningstar Income &amp; Growth ETF Asset Allocation Portfolio Class I - Income &amp; Growth Benchmark-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Income
        &amp; Growth Benchmark- 1</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row>
    <row r="86">
      <c r="A86" s="4" t="inlineStr">
        <is>
          <t>Account Value</t>
        </is>
      </c>
      <c r="B86" s="5" t="n">
        <v>15807</v>
      </c>
      <c r="C86" s="5" t="n">
        <v>15807</v>
      </c>
      <c r="D86" s="5" t="n">
        <v>15807</v>
      </c>
      <c r="E86" s="7" t="n">
        <v>15807</v>
      </c>
      <c r="F86" s="7" t="n">
        <v>15807</v>
      </c>
      <c r="G86" s="5" t="n">
        <v>15807</v>
      </c>
      <c r="H86" s="7" t="n">
        <v>15616</v>
      </c>
      <c r="I86" s="7" t="n">
        <v>15230</v>
      </c>
      <c r="J86" s="7" t="n">
        <v>15658</v>
      </c>
      <c r="K86" s="7" t="n">
        <v>15386</v>
      </c>
      <c r="L86" s="7" t="n">
        <v>15212</v>
      </c>
      <c r="M86" s="7" t="n">
        <v>15229</v>
      </c>
      <c r="N86" s="7" t="n">
        <v>14600</v>
      </c>
      <c r="O86" s="7" t="n">
        <v>13729</v>
      </c>
      <c r="P86" s="7" t="n">
        <v>14013</v>
      </c>
      <c r="Q86" s="7" t="n">
        <v>14468</v>
      </c>
      <c r="R86" s="7" t="n">
        <v>14685</v>
      </c>
      <c r="S86" s="7" t="n">
        <v>14447</v>
      </c>
      <c r="T86" s="7" t="n">
        <v>14103</v>
      </c>
      <c r="U86" s="7" t="n">
        <v>14246</v>
      </c>
      <c r="V86" s="7" t="n">
        <v>14131</v>
      </c>
      <c r="W86" s="7" t="n">
        <v>13784</v>
      </c>
      <c r="X86" s="7" t="n">
        <v>14143</v>
      </c>
      <c r="Y86" s="7" t="n">
        <v>13523</v>
      </c>
      <c r="Z86" s="7" t="n">
        <v>13768</v>
      </c>
      <c r="AA86" s="7" t="n">
        <v>13096</v>
      </c>
      <c r="AB86" s="7" t="n">
        <v>12818</v>
      </c>
      <c r="AC86" s="7" t="n">
        <v>13689</v>
      </c>
      <c r="AD86" s="7" t="n">
        <v>14132</v>
      </c>
      <c r="AE86" s="7" t="n">
        <v>13531</v>
      </c>
      <c r="AF86" s="7" t="n">
        <v>14211</v>
      </c>
      <c r="AG86" s="7" t="n">
        <v>14178</v>
      </c>
      <c r="AH86" s="7" t="n">
        <v>15033</v>
      </c>
      <c r="AI86" s="7" t="n">
        <v>15127</v>
      </c>
      <c r="AJ86" s="7" t="n">
        <v>15380</v>
      </c>
      <c r="AK86" s="7" t="n">
        <v>15919</v>
      </c>
      <c r="AL86" s="7" t="n">
        <v>15684</v>
      </c>
      <c r="AM86" s="7" t="n">
        <v>15834</v>
      </c>
      <c r="AN86" s="7" t="n">
        <v>15519</v>
      </c>
      <c r="AO86" s="7" t="n">
        <v>15883</v>
      </c>
      <c r="AP86" s="7" t="n">
        <v>15735</v>
      </c>
      <c r="AQ86" s="7" t="n">
        <v>15586</v>
      </c>
      <c r="AR86" s="7" t="n">
        <v>15467</v>
      </c>
      <c r="AS86" s="7" t="n">
        <v>15351</v>
      </c>
      <c r="AT86" s="7" t="n">
        <v>15000</v>
      </c>
      <c r="AU86" s="7" t="n">
        <v>14944</v>
      </c>
      <c r="AV86" s="7" t="n">
        <v>14899</v>
      </c>
      <c r="AW86" s="7" t="n">
        <v>14975</v>
      </c>
      <c r="AX86" s="7" t="n">
        <v>14640</v>
      </c>
      <c r="AY86" s="7" t="n">
        <v>13833</v>
      </c>
      <c r="AZ86" s="7" t="n">
        <v>13971</v>
      </c>
      <c r="BA86" s="7" t="n">
        <v>14174</v>
      </c>
      <c r="BB86" s="7" t="n">
        <v>13855</v>
      </c>
      <c r="BC86" s="7" t="n">
        <v>13402</v>
      </c>
      <c r="BD86" s="7" t="n">
        <v>13187</v>
      </c>
      <c r="BE86" s="7" t="n">
        <v>12873</v>
      </c>
      <c r="BF86" s="7" t="n">
        <v>12175</v>
      </c>
      <c r="BG86" s="7" t="n">
        <v>13062</v>
      </c>
      <c r="BH86" s="7" t="n">
        <v>13407</v>
      </c>
      <c r="BI86" s="7" t="n">
        <v>13330</v>
      </c>
      <c r="BJ86" s="7" t="n">
        <v>13138</v>
      </c>
      <c r="BK86" s="7" t="n">
        <v>13004</v>
      </c>
      <c r="BL86" s="7" t="n">
        <v>12841</v>
      </c>
      <c r="BM86" s="7" t="n">
        <v>12782</v>
      </c>
      <c r="BN86" s="7" t="n">
        <v>12739</v>
      </c>
      <c r="BO86" s="7" t="n">
        <v>12693</v>
      </c>
      <c r="BP86" s="7" t="n">
        <v>12252</v>
      </c>
      <c r="BQ86" s="7" t="n">
        <v>12449</v>
      </c>
      <c r="BR86" s="7" t="n">
        <v>12273</v>
      </c>
      <c r="BS86" s="7" t="n">
        <v>12104</v>
      </c>
      <c r="BT86" s="7" t="n">
        <v>11965</v>
      </c>
      <c r="BU86" s="7" t="n">
        <v>11490</v>
      </c>
      <c r="BV86" s="7" t="n">
        <v>11747</v>
      </c>
      <c r="BW86" s="7" t="n">
        <v>11640</v>
      </c>
      <c r="BX86" s="7" t="n">
        <v>12069</v>
      </c>
      <c r="BY86" s="7" t="n">
        <v>12094</v>
      </c>
      <c r="BZ86" s="7" t="n">
        <v>11982</v>
      </c>
      <c r="CA86" s="7" t="n">
        <v>11831</v>
      </c>
      <c r="CB86" s="7" t="n">
        <v>11848</v>
      </c>
      <c r="CC86" s="7" t="n">
        <v>11781</v>
      </c>
      <c r="CD86" s="7" t="n">
        <v>11806</v>
      </c>
      <c r="CE86" s="7" t="n">
        <v>11850</v>
      </c>
      <c r="CF86" s="7" t="n">
        <v>12100</v>
      </c>
      <c r="CG86" s="7" t="n">
        <v>11864</v>
      </c>
      <c r="CH86" s="7" t="n">
        <v>11772</v>
      </c>
      <c r="CI86" s="7" t="n">
        <v>11644</v>
      </c>
      <c r="CJ86" s="7" t="n">
        <v>11547</v>
      </c>
      <c r="CK86" s="7" t="n">
        <v>11477</v>
      </c>
      <c r="CL86" s="7" t="n">
        <v>11404</v>
      </c>
      <c r="CM86" s="7" t="n">
        <v>11243</v>
      </c>
      <c r="CN86" s="7" t="n">
        <v>11216</v>
      </c>
      <c r="CO86" s="7" t="n">
        <v>11078</v>
      </c>
      <c r="CP86" s="7" t="n">
        <v>10958</v>
      </c>
      <c r="CQ86" s="7" t="n">
        <v>10923</v>
      </c>
      <c r="CR86" s="7" t="n">
        <v>10747</v>
      </c>
      <c r="CS86" s="7" t="n">
        <v>10614</v>
      </c>
      <c r="CT86" s="7" t="n">
        <v>10520</v>
      </c>
      <c r="CU86" s="7" t="n">
        <v>10582</v>
      </c>
      <c r="CV86" s="7" t="n">
        <v>10744</v>
      </c>
      <c r="CW86" s="7" t="n">
        <v>10712</v>
      </c>
      <c r="CX86" s="7" t="n">
        <v>10703</v>
      </c>
      <c r="CY86" s="7" t="n">
        <v>10477</v>
      </c>
      <c r="CZ86" s="7" t="n">
        <v>10364</v>
      </c>
      <c r="DA86" s="7" t="n">
        <v>10345</v>
      </c>
      <c r="DB86" s="7" t="n">
        <v>10243</v>
      </c>
      <c r="DC86" s="7" t="n">
        <v>9860</v>
      </c>
      <c r="DD86" s="7" t="n">
        <v>9804</v>
      </c>
      <c r="DE86" s="7" t="n">
        <v>9982</v>
      </c>
      <c r="DF86" s="7" t="n">
        <v>10067</v>
      </c>
      <c r="DG86" s="7" t="n">
        <v>10115</v>
      </c>
      <c r="DH86" s="7" t="n">
        <v>9797</v>
      </c>
      <c r="DI86" s="7" t="n">
        <v>9903</v>
      </c>
      <c r="DJ86" s="7" t="n">
        <v>10168</v>
      </c>
      <c r="DK86" s="7" t="n">
        <v>10096</v>
      </c>
      <c r="DL86" s="7" t="n">
        <v>10230</v>
      </c>
      <c r="DM86" s="7" t="n">
        <v>10246</v>
      </c>
      <c r="DN86" s="7" t="n">
        <v>10158</v>
      </c>
      <c r="DO86" s="7" t="n">
        <v>10204</v>
      </c>
      <c r="DP86" s="7" t="n">
        <v>10014</v>
      </c>
      <c r="DQ86" s="7" t="n">
        <v>10020</v>
      </c>
      <c r="DR86" s="7" t="n">
        <v>10078</v>
      </c>
      <c r="DS86" s="7" t="n">
        <v>9987</v>
      </c>
      <c r="DT86" s="4" t="inlineStr">
        <is>
          <t xml:space="preserve"> </t>
        </is>
      </c>
      <c r="DU86" s="7" t="n">
        <v>9885</v>
      </c>
      <c r="DV86" s="7" t="n">
        <v>10081</v>
      </c>
      <c r="DW86" s="7" t="n">
        <v>9906</v>
      </c>
      <c r="DX86" s="7" t="n">
        <v>10000</v>
      </c>
    </row>
    <row r="87">
      <c r="A87" s="4" t="inlineStr">
        <is>
          <t>Average Annual Return, Percent</t>
        </is>
      </c>
      <c r="B87" s="6" t="n">
        <v>0.0379</v>
      </c>
      <c r="C87" s="6" t="n">
        <v>0.0941</v>
      </c>
      <c r="D87" s="6" t="n">
        <v>0.0449</v>
      </c>
      <c r="E87" s="4" t="inlineStr">
        <is>
          <t xml:space="preserve"> </t>
        </is>
      </c>
      <c r="F87" s="4" t="inlineStr">
        <is>
          <t xml:space="preserve"> </t>
        </is>
      </c>
      <c r="G87" s="6" t="n">
        <v>0.046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row>
    <row r="88">
      <c r="A88" s="4" t="inlineStr">
        <is>
          <t>Morningstar Income &amp; Growth ETF Asset Allocation Portfolio Class II - Income &amp; Growth Benchmark-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Income
        &amp; Growth Benchmark- 1</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row>
    <row r="91">
      <c r="A91" s="4" t="inlineStr">
        <is>
          <t>Account Value</t>
        </is>
      </c>
      <c r="B91" s="5" t="n">
        <v>15807</v>
      </c>
      <c r="C91" s="5" t="n">
        <v>15807</v>
      </c>
      <c r="D91" s="5" t="n">
        <v>15807</v>
      </c>
      <c r="E91" s="7" t="n">
        <v>15807</v>
      </c>
      <c r="F91" s="7" t="n">
        <v>15807</v>
      </c>
      <c r="G91" s="5" t="n">
        <v>15807</v>
      </c>
      <c r="H91" s="7" t="n">
        <v>15616</v>
      </c>
      <c r="I91" s="7" t="n">
        <v>15230</v>
      </c>
      <c r="J91" s="7" t="n">
        <v>15658</v>
      </c>
      <c r="K91" s="7" t="n">
        <v>15386</v>
      </c>
      <c r="L91" s="7" t="n">
        <v>15212</v>
      </c>
      <c r="M91" s="7" t="n">
        <v>15229</v>
      </c>
      <c r="N91" s="7" t="n">
        <v>14600</v>
      </c>
      <c r="O91" s="7" t="n">
        <v>13729</v>
      </c>
      <c r="P91" s="7" t="n">
        <v>14013</v>
      </c>
      <c r="Q91" s="7" t="n">
        <v>14468</v>
      </c>
      <c r="R91" s="7" t="n">
        <v>14685</v>
      </c>
      <c r="S91" s="7" t="n">
        <v>14447</v>
      </c>
      <c r="T91" s="7" t="n">
        <v>14103</v>
      </c>
      <c r="U91" s="7" t="n">
        <v>14246</v>
      </c>
      <c r="V91" s="7" t="n">
        <v>14131</v>
      </c>
      <c r="W91" s="7" t="n">
        <v>13784</v>
      </c>
      <c r="X91" s="7" t="n">
        <v>14143</v>
      </c>
      <c r="Y91" s="7" t="n">
        <v>13523</v>
      </c>
      <c r="Z91" s="7" t="n">
        <v>13768</v>
      </c>
      <c r="AA91" s="7" t="n">
        <v>13096</v>
      </c>
      <c r="AB91" s="7" t="n">
        <v>12818</v>
      </c>
      <c r="AC91" s="7" t="n">
        <v>13689</v>
      </c>
      <c r="AD91" s="7" t="n">
        <v>14132</v>
      </c>
      <c r="AE91" s="7" t="n">
        <v>13531</v>
      </c>
      <c r="AF91" s="7" t="n">
        <v>14211</v>
      </c>
      <c r="AG91" s="7" t="n">
        <v>14178</v>
      </c>
      <c r="AH91" s="7" t="n">
        <v>15033</v>
      </c>
      <c r="AI91" s="7" t="n">
        <v>15127</v>
      </c>
      <c r="AJ91" s="7" t="n">
        <v>15380</v>
      </c>
      <c r="AK91" s="7" t="n">
        <v>15919</v>
      </c>
      <c r="AL91" s="7" t="n">
        <v>15684</v>
      </c>
      <c r="AM91" s="7" t="n">
        <v>15834</v>
      </c>
      <c r="AN91" s="7" t="n">
        <v>15519</v>
      </c>
      <c r="AO91" s="7" t="n">
        <v>15883</v>
      </c>
      <c r="AP91" s="7" t="n">
        <v>15735</v>
      </c>
      <c r="AQ91" s="7" t="n">
        <v>15586</v>
      </c>
      <c r="AR91" s="7" t="n">
        <v>15467</v>
      </c>
      <c r="AS91" s="7" t="n">
        <v>15351</v>
      </c>
      <c r="AT91" s="7" t="n">
        <v>15000</v>
      </c>
      <c r="AU91" s="7" t="n">
        <v>14944</v>
      </c>
      <c r="AV91" s="7" t="n">
        <v>14899</v>
      </c>
      <c r="AW91" s="7" t="n">
        <v>14975</v>
      </c>
      <c r="AX91" s="7" t="n">
        <v>14640</v>
      </c>
      <c r="AY91" s="7" t="n">
        <v>13833</v>
      </c>
      <c r="AZ91" s="7" t="n">
        <v>13971</v>
      </c>
      <c r="BA91" s="7" t="n">
        <v>14174</v>
      </c>
      <c r="BB91" s="7" t="n">
        <v>13855</v>
      </c>
      <c r="BC91" s="7" t="n">
        <v>13402</v>
      </c>
      <c r="BD91" s="7" t="n">
        <v>13187</v>
      </c>
      <c r="BE91" s="7" t="n">
        <v>12873</v>
      </c>
      <c r="BF91" s="7" t="n">
        <v>12175</v>
      </c>
      <c r="BG91" s="7" t="n">
        <v>13062</v>
      </c>
      <c r="BH91" s="7" t="n">
        <v>13407</v>
      </c>
      <c r="BI91" s="7" t="n">
        <v>13330</v>
      </c>
      <c r="BJ91" s="7" t="n">
        <v>13138</v>
      </c>
      <c r="BK91" s="7" t="n">
        <v>13004</v>
      </c>
      <c r="BL91" s="7" t="n">
        <v>12841</v>
      </c>
      <c r="BM91" s="7" t="n">
        <v>12782</v>
      </c>
      <c r="BN91" s="7" t="n">
        <v>12739</v>
      </c>
      <c r="BO91" s="7" t="n">
        <v>12693</v>
      </c>
      <c r="BP91" s="7" t="n">
        <v>12252</v>
      </c>
      <c r="BQ91" s="7" t="n">
        <v>12449</v>
      </c>
      <c r="BR91" s="7" t="n">
        <v>12273</v>
      </c>
      <c r="BS91" s="7" t="n">
        <v>12104</v>
      </c>
      <c r="BT91" s="7" t="n">
        <v>11965</v>
      </c>
      <c r="BU91" s="7" t="n">
        <v>11490</v>
      </c>
      <c r="BV91" s="7" t="n">
        <v>11747</v>
      </c>
      <c r="BW91" s="7" t="n">
        <v>11640</v>
      </c>
      <c r="BX91" s="7" t="n">
        <v>12069</v>
      </c>
      <c r="BY91" s="7" t="n">
        <v>12094</v>
      </c>
      <c r="BZ91" s="7" t="n">
        <v>11982</v>
      </c>
      <c r="CA91" s="7" t="n">
        <v>11831</v>
      </c>
      <c r="CB91" s="7" t="n">
        <v>11848</v>
      </c>
      <c r="CC91" s="7" t="n">
        <v>11781</v>
      </c>
      <c r="CD91" s="7" t="n">
        <v>11806</v>
      </c>
      <c r="CE91" s="7" t="n">
        <v>11850</v>
      </c>
      <c r="CF91" s="7" t="n">
        <v>12100</v>
      </c>
      <c r="CG91" s="7" t="n">
        <v>11864</v>
      </c>
      <c r="CH91" s="7" t="n">
        <v>11772</v>
      </c>
      <c r="CI91" s="7" t="n">
        <v>11644</v>
      </c>
      <c r="CJ91" s="7" t="n">
        <v>11547</v>
      </c>
      <c r="CK91" s="7" t="n">
        <v>11477</v>
      </c>
      <c r="CL91" s="7" t="n">
        <v>11404</v>
      </c>
      <c r="CM91" s="7" t="n">
        <v>11243</v>
      </c>
      <c r="CN91" s="7" t="n">
        <v>11216</v>
      </c>
      <c r="CO91" s="7" t="n">
        <v>11078</v>
      </c>
      <c r="CP91" s="7" t="n">
        <v>10958</v>
      </c>
      <c r="CQ91" s="7" t="n">
        <v>10923</v>
      </c>
      <c r="CR91" s="7" t="n">
        <v>10747</v>
      </c>
      <c r="CS91" s="7" t="n">
        <v>10614</v>
      </c>
      <c r="CT91" s="7" t="n">
        <v>10520</v>
      </c>
      <c r="CU91" s="7" t="n">
        <v>10582</v>
      </c>
      <c r="CV91" s="7" t="n">
        <v>10744</v>
      </c>
      <c r="CW91" s="7" t="n">
        <v>10712</v>
      </c>
      <c r="CX91" s="7" t="n">
        <v>10703</v>
      </c>
      <c r="CY91" s="7" t="n">
        <v>10477</v>
      </c>
      <c r="CZ91" s="7" t="n">
        <v>10364</v>
      </c>
      <c r="DA91" s="7" t="n">
        <v>10345</v>
      </c>
      <c r="DB91" s="7" t="n">
        <v>10243</v>
      </c>
      <c r="DC91" s="7" t="n">
        <v>9860</v>
      </c>
      <c r="DD91" s="7" t="n">
        <v>9804</v>
      </c>
      <c r="DE91" s="7" t="n">
        <v>9982</v>
      </c>
      <c r="DF91" s="7" t="n">
        <v>10067</v>
      </c>
      <c r="DG91" s="7" t="n">
        <v>10115</v>
      </c>
      <c r="DH91" s="7" t="n">
        <v>9797</v>
      </c>
      <c r="DI91" s="7" t="n">
        <v>9903</v>
      </c>
      <c r="DJ91" s="7" t="n">
        <v>10168</v>
      </c>
      <c r="DK91" s="7" t="n">
        <v>10096</v>
      </c>
      <c r="DL91" s="7" t="n">
        <v>10230</v>
      </c>
      <c r="DM91" s="7" t="n">
        <v>10246</v>
      </c>
      <c r="DN91" s="7" t="n">
        <v>10158</v>
      </c>
      <c r="DO91" s="7" t="n">
        <v>10204</v>
      </c>
      <c r="DP91" s="7" t="n">
        <v>10014</v>
      </c>
      <c r="DQ91" s="7" t="n">
        <v>10020</v>
      </c>
      <c r="DR91" s="7" t="n">
        <v>10078</v>
      </c>
      <c r="DS91" s="7" t="n">
        <v>9987</v>
      </c>
      <c r="DT91" s="4" t="inlineStr">
        <is>
          <t xml:space="preserve"> </t>
        </is>
      </c>
      <c r="DU91" s="7" t="n">
        <v>9885</v>
      </c>
      <c r="DV91" s="7" t="n">
        <v>10081</v>
      </c>
      <c r="DW91" s="7" t="n">
        <v>9906</v>
      </c>
      <c r="DX91" s="7" t="n">
        <v>10000</v>
      </c>
    </row>
    <row r="92">
      <c r="A92" s="4" t="inlineStr">
        <is>
          <t>Average Annual Return, Percent</t>
        </is>
      </c>
      <c r="B92" s="6" t="n">
        <v>0.0379</v>
      </c>
      <c r="C92" s="6" t="n">
        <v>0.0941</v>
      </c>
      <c r="D92" s="6" t="n">
        <v>0.0449</v>
      </c>
      <c r="E92" s="4" t="inlineStr">
        <is>
          <t xml:space="preserve"> </t>
        </is>
      </c>
      <c r="F92" s="4" t="inlineStr">
        <is>
          <t xml:space="preserve"> </t>
        </is>
      </c>
      <c r="G92" s="6" t="n">
        <v>0.046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row>
    <row r="93">
      <c r="A93" s="4" t="inlineStr">
        <is>
          <t>Morningstar Balanced ETF Asset Allocation Portfolio Class I - Balanced Blended Benchmark-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Balanced
        Blended Benchmark- 1</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row>
    <row r="96">
      <c r="A96" s="4" t="inlineStr">
        <is>
          <t>Account Value</t>
        </is>
      </c>
      <c r="B96" s="5" t="n">
        <v>18671</v>
      </c>
      <c r="C96" s="5" t="n">
        <v>18671</v>
      </c>
      <c r="D96" s="5" t="n">
        <v>18671</v>
      </c>
      <c r="E96" s="7" t="n">
        <v>18671</v>
      </c>
      <c r="F96" s="7" t="n">
        <v>18671</v>
      </c>
      <c r="G96" s="5" t="n">
        <v>18671</v>
      </c>
      <c r="H96" s="7" t="n">
        <v>18388</v>
      </c>
      <c r="I96" s="7" t="n">
        <v>17835</v>
      </c>
      <c r="J96" s="7" t="n">
        <v>18396</v>
      </c>
      <c r="K96" s="7" t="n">
        <v>17993</v>
      </c>
      <c r="L96" s="7" t="n">
        <v>17599</v>
      </c>
      <c r="M96" s="7" t="n">
        <v>17585</v>
      </c>
      <c r="N96" s="7" t="n">
        <v>16800</v>
      </c>
      <c r="O96" s="7" t="n">
        <v>15645</v>
      </c>
      <c r="P96" s="7" t="n">
        <v>16035</v>
      </c>
      <c r="Q96" s="7" t="n">
        <v>16627</v>
      </c>
      <c r="R96" s="7" t="n">
        <v>16943</v>
      </c>
      <c r="S96" s="7" t="n">
        <v>16554</v>
      </c>
      <c r="T96" s="7" t="n">
        <v>15971</v>
      </c>
      <c r="U96" s="7" t="n">
        <v>16121</v>
      </c>
      <c r="V96" s="7" t="n">
        <v>15967</v>
      </c>
      <c r="W96" s="7" t="n">
        <v>15571</v>
      </c>
      <c r="X96" s="7" t="n">
        <v>15988</v>
      </c>
      <c r="Y96" s="7" t="n">
        <v>15162</v>
      </c>
      <c r="Z96" s="7" t="n">
        <v>15564</v>
      </c>
      <c r="AA96" s="7" t="n">
        <v>14705</v>
      </c>
      <c r="AB96" s="7" t="n">
        <v>14189</v>
      </c>
      <c r="AC96" s="7" t="n">
        <v>15337</v>
      </c>
      <c r="AD96" s="7" t="n">
        <v>15861</v>
      </c>
      <c r="AE96" s="7" t="n">
        <v>15025</v>
      </c>
      <c r="AF96" s="7" t="n">
        <v>15996</v>
      </c>
      <c r="AG96" s="7" t="n">
        <v>15971</v>
      </c>
      <c r="AH96" s="7" t="n">
        <v>17095</v>
      </c>
      <c r="AI96" s="7" t="n">
        <v>17036</v>
      </c>
      <c r="AJ96" s="7" t="n">
        <v>17361</v>
      </c>
      <c r="AK96" s="7" t="n">
        <v>18103</v>
      </c>
      <c r="AL96" s="7" t="n">
        <v>17691</v>
      </c>
      <c r="AM96" s="7" t="n">
        <v>17947</v>
      </c>
      <c r="AN96" s="7" t="n">
        <v>17402</v>
      </c>
      <c r="AO96" s="7" t="n">
        <v>17922</v>
      </c>
      <c r="AP96" s="7" t="n">
        <v>17657</v>
      </c>
      <c r="AQ96" s="7" t="n">
        <v>17495</v>
      </c>
      <c r="AR96" s="7" t="n">
        <v>17316</v>
      </c>
      <c r="AS96" s="7" t="n">
        <v>17160</v>
      </c>
      <c r="AT96" s="7" t="n">
        <v>16645</v>
      </c>
      <c r="AU96" s="7" t="n">
        <v>16451</v>
      </c>
      <c r="AV96" s="7" t="n">
        <v>16267</v>
      </c>
      <c r="AW96" s="7" t="n">
        <v>16337</v>
      </c>
      <c r="AX96" s="7" t="n">
        <v>15841</v>
      </c>
      <c r="AY96" s="7" t="n">
        <v>14654</v>
      </c>
      <c r="AZ96" s="7" t="n">
        <v>14858</v>
      </c>
      <c r="BA96" s="7" t="n">
        <v>15168</v>
      </c>
      <c r="BB96" s="7" t="n">
        <v>14631</v>
      </c>
      <c r="BC96" s="7" t="n">
        <v>14063</v>
      </c>
      <c r="BD96" s="7" t="n">
        <v>13779</v>
      </c>
      <c r="BE96" s="7" t="n">
        <v>13341</v>
      </c>
      <c r="BF96" s="7" t="n">
        <v>12382</v>
      </c>
      <c r="BG96" s="7" t="n">
        <v>13647</v>
      </c>
      <c r="BH96" s="7" t="n">
        <v>14279</v>
      </c>
      <c r="BI96" s="7" t="n">
        <v>14263</v>
      </c>
      <c r="BJ96" s="7" t="n">
        <v>13973</v>
      </c>
      <c r="BK96" s="7" t="n">
        <v>13743</v>
      </c>
      <c r="BL96" s="7" t="n">
        <v>13512</v>
      </c>
      <c r="BM96" s="7" t="n">
        <v>13383</v>
      </c>
      <c r="BN96" s="7" t="n">
        <v>13452</v>
      </c>
      <c r="BO96" s="7" t="n">
        <v>13388</v>
      </c>
      <c r="BP96" s="7" t="n">
        <v>12796</v>
      </c>
      <c r="BQ96" s="7" t="n">
        <v>13199</v>
      </c>
      <c r="BR96" s="7" t="n">
        <v>12923</v>
      </c>
      <c r="BS96" s="7" t="n">
        <v>12751</v>
      </c>
      <c r="BT96" s="7" t="n">
        <v>12527</v>
      </c>
      <c r="BU96" s="7" t="n">
        <v>11871</v>
      </c>
      <c r="BV96" s="7" t="n">
        <v>12373</v>
      </c>
      <c r="BW96" s="7" t="n">
        <v>12228</v>
      </c>
      <c r="BX96" s="7" t="n">
        <v>12862</v>
      </c>
      <c r="BY96" s="7" t="n">
        <v>12871</v>
      </c>
      <c r="BZ96" s="7" t="n">
        <v>12711</v>
      </c>
      <c r="CA96" s="7" t="n">
        <v>12480</v>
      </c>
      <c r="CB96" s="7" t="n">
        <v>12497</v>
      </c>
      <c r="CC96" s="7" t="n">
        <v>12395</v>
      </c>
      <c r="CD96" s="7" t="n">
        <v>12383</v>
      </c>
      <c r="CE96" s="7" t="n">
        <v>12494</v>
      </c>
      <c r="CF96" s="7" t="n">
        <v>12841</v>
      </c>
      <c r="CG96" s="7" t="n">
        <v>12456</v>
      </c>
      <c r="CH96" s="7" t="n">
        <v>12334</v>
      </c>
      <c r="CI96" s="7" t="n">
        <v>12146</v>
      </c>
      <c r="CJ96" s="7" t="n">
        <v>11995</v>
      </c>
      <c r="CK96" s="7" t="n">
        <v>11858</v>
      </c>
      <c r="CL96" s="7" t="n">
        <v>11796</v>
      </c>
      <c r="CM96" s="7" t="n">
        <v>11591</v>
      </c>
      <c r="CN96" s="7" t="n">
        <v>11546</v>
      </c>
      <c r="CO96" s="7" t="n">
        <v>11385</v>
      </c>
      <c r="CP96" s="7" t="n">
        <v>11250</v>
      </c>
      <c r="CQ96" s="7" t="n">
        <v>11196</v>
      </c>
      <c r="CR96" s="7" t="n">
        <v>10962</v>
      </c>
      <c r="CS96" s="7" t="n">
        <v>10785</v>
      </c>
      <c r="CT96" s="7" t="n">
        <v>10645</v>
      </c>
      <c r="CU96" s="7" t="n">
        <v>10606</v>
      </c>
      <c r="CV96" s="7" t="n">
        <v>10787</v>
      </c>
      <c r="CW96" s="7" t="n">
        <v>10747</v>
      </c>
      <c r="CX96" s="7" t="n">
        <v>10731</v>
      </c>
      <c r="CY96" s="7" t="n">
        <v>10429</v>
      </c>
      <c r="CZ96" s="7" t="n">
        <v>10362</v>
      </c>
      <c r="DA96" s="7" t="n">
        <v>10319</v>
      </c>
      <c r="DB96" s="7" t="n">
        <v>10208</v>
      </c>
      <c r="DC96" s="7" t="n">
        <v>9715</v>
      </c>
      <c r="DD96" s="7" t="n">
        <v>9686</v>
      </c>
      <c r="DE96" s="7" t="n">
        <v>10002</v>
      </c>
      <c r="DF96" s="7" t="n">
        <v>10122</v>
      </c>
      <c r="DG96" s="7" t="n">
        <v>10160</v>
      </c>
      <c r="DH96" s="7" t="n">
        <v>9699</v>
      </c>
      <c r="DI96" s="7" t="n">
        <v>9877</v>
      </c>
      <c r="DJ96" s="7" t="n">
        <v>10273</v>
      </c>
      <c r="DK96" s="7" t="n">
        <v>10189</v>
      </c>
      <c r="DL96" s="7" t="n">
        <v>10349</v>
      </c>
      <c r="DM96" s="7" t="n">
        <v>10340</v>
      </c>
      <c r="DN96" s="7" t="n">
        <v>10218</v>
      </c>
      <c r="DO96" s="7" t="n">
        <v>10289</v>
      </c>
      <c r="DP96" s="7" t="n">
        <v>9976</v>
      </c>
      <c r="DQ96" s="7" t="n">
        <v>10043</v>
      </c>
      <c r="DR96" s="7" t="n">
        <v>10116</v>
      </c>
      <c r="DS96" s="7" t="n">
        <v>9992</v>
      </c>
      <c r="DT96" s="4" t="inlineStr">
        <is>
          <t xml:space="preserve"> </t>
        </is>
      </c>
      <c r="DU96" s="7" t="n">
        <v>9870</v>
      </c>
      <c r="DV96" s="7" t="n">
        <v>10100</v>
      </c>
      <c r="DW96" s="7" t="n">
        <v>9880</v>
      </c>
      <c r="DX96" s="7" t="n">
        <v>10000</v>
      </c>
    </row>
    <row r="97">
      <c r="A97" s="4" t="inlineStr">
        <is>
          <t>Average Annual Return, Percent</t>
        </is>
      </c>
      <c r="B97" s="6" t="n">
        <v>0.0617</v>
      </c>
      <c r="C97" s="6" t="n">
        <v>0.1279</v>
      </c>
      <c r="D97" s="6" t="n">
        <v>0.0688</v>
      </c>
      <c r="E97" s="4" t="inlineStr">
        <is>
          <t xml:space="preserve"> </t>
        </is>
      </c>
      <c r="F97" s="4" t="inlineStr">
        <is>
          <t xml:space="preserve"> </t>
        </is>
      </c>
      <c r="G97" s="6" t="n">
        <v>0.064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row>
    <row r="98">
      <c r="A98" s="4" t="inlineStr">
        <is>
          <t>Morningstar Balanced ETF Asset Allocation Portfolio Class II - Balanced Blended Benchmark-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Balanced
        Blended Benchmark- 1</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row>
    <row r="101">
      <c r="A101" s="4" t="inlineStr">
        <is>
          <t>Account Value</t>
        </is>
      </c>
      <c r="B101" s="5" t="n">
        <v>18671</v>
      </c>
      <c r="C101" s="5" t="n">
        <v>18671</v>
      </c>
      <c r="D101" s="5" t="n">
        <v>18671</v>
      </c>
      <c r="E101" s="7" t="n">
        <v>18671</v>
      </c>
      <c r="F101" s="7" t="n">
        <v>18671</v>
      </c>
      <c r="G101" s="5" t="n">
        <v>18671</v>
      </c>
      <c r="H101" s="7" t="n">
        <v>18388</v>
      </c>
      <c r="I101" s="7" t="n">
        <v>17835</v>
      </c>
      <c r="J101" s="7" t="n">
        <v>18396</v>
      </c>
      <c r="K101" s="7" t="n">
        <v>17993</v>
      </c>
      <c r="L101" s="7" t="n">
        <v>17599</v>
      </c>
      <c r="M101" s="7" t="n">
        <v>17585</v>
      </c>
      <c r="N101" s="7" t="n">
        <v>16800</v>
      </c>
      <c r="O101" s="7" t="n">
        <v>15645</v>
      </c>
      <c r="P101" s="7" t="n">
        <v>16035</v>
      </c>
      <c r="Q101" s="7" t="n">
        <v>16627</v>
      </c>
      <c r="R101" s="7" t="n">
        <v>16943</v>
      </c>
      <c r="S101" s="7" t="n">
        <v>16554</v>
      </c>
      <c r="T101" s="7" t="n">
        <v>15971</v>
      </c>
      <c r="U101" s="7" t="n">
        <v>16121</v>
      </c>
      <c r="V101" s="7" t="n">
        <v>15967</v>
      </c>
      <c r="W101" s="7" t="n">
        <v>15571</v>
      </c>
      <c r="X101" s="7" t="n">
        <v>15988</v>
      </c>
      <c r="Y101" s="7" t="n">
        <v>15162</v>
      </c>
      <c r="Z101" s="7" t="n">
        <v>15564</v>
      </c>
      <c r="AA101" s="7" t="n">
        <v>14705</v>
      </c>
      <c r="AB101" s="7" t="n">
        <v>14189</v>
      </c>
      <c r="AC101" s="7" t="n">
        <v>15337</v>
      </c>
      <c r="AD101" s="7" t="n">
        <v>15861</v>
      </c>
      <c r="AE101" s="7" t="n">
        <v>15025</v>
      </c>
      <c r="AF101" s="7" t="n">
        <v>15996</v>
      </c>
      <c r="AG101" s="7" t="n">
        <v>15971</v>
      </c>
      <c r="AH101" s="7" t="n">
        <v>17095</v>
      </c>
      <c r="AI101" s="7" t="n">
        <v>17036</v>
      </c>
      <c r="AJ101" s="7" t="n">
        <v>17361</v>
      </c>
      <c r="AK101" s="7" t="n">
        <v>18103</v>
      </c>
      <c r="AL101" s="7" t="n">
        <v>17691</v>
      </c>
      <c r="AM101" s="7" t="n">
        <v>17947</v>
      </c>
      <c r="AN101" s="7" t="n">
        <v>17402</v>
      </c>
      <c r="AO101" s="7" t="n">
        <v>17922</v>
      </c>
      <c r="AP101" s="7" t="n">
        <v>17657</v>
      </c>
      <c r="AQ101" s="7" t="n">
        <v>17495</v>
      </c>
      <c r="AR101" s="7" t="n">
        <v>17316</v>
      </c>
      <c r="AS101" s="7" t="n">
        <v>17160</v>
      </c>
      <c r="AT101" s="7" t="n">
        <v>16645</v>
      </c>
      <c r="AU101" s="7" t="n">
        <v>16451</v>
      </c>
      <c r="AV101" s="7" t="n">
        <v>16267</v>
      </c>
      <c r="AW101" s="7" t="n">
        <v>16337</v>
      </c>
      <c r="AX101" s="7" t="n">
        <v>15841</v>
      </c>
      <c r="AY101" s="7" t="n">
        <v>14654</v>
      </c>
      <c r="AZ101" s="7" t="n">
        <v>14858</v>
      </c>
      <c r="BA101" s="7" t="n">
        <v>15168</v>
      </c>
      <c r="BB101" s="7" t="n">
        <v>14631</v>
      </c>
      <c r="BC101" s="7" t="n">
        <v>14063</v>
      </c>
      <c r="BD101" s="7" t="n">
        <v>13779</v>
      </c>
      <c r="BE101" s="7" t="n">
        <v>13341</v>
      </c>
      <c r="BF101" s="7" t="n">
        <v>12382</v>
      </c>
      <c r="BG101" s="7" t="n">
        <v>13647</v>
      </c>
      <c r="BH101" s="7" t="n">
        <v>14279</v>
      </c>
      <c r="BI101" s="7" t="n">
        <v>14263</v>
      </c>
      <c r="BJ101" s="7" t="n">
        <v>13973</v>
      </c>
      <c r="BK101" s="7" t="n">
        <v>13743</v>
      </c>
      <c r="BL101" s="7" t="n">
        <v>13512</v>
      </c>
      <c r="BM101" s="7" t="n">
        <v>13383</v>
      </c>
      <c r="BN101" s="7" t="n">
        <v>13452</v>
      </c>
      <c r="BO101" s="7" t="n">
        <v>13388</v>
      </c>
      <c r="BP101" s="7" t="n">
        <v>12796</v>
      </c>
      <c r="BQ101" s="7" t="n">
        <v>13199</v>
      </c>
      <c r="BR101" s="7" t="n">
        <v>12923</v>
      </c>
      <c r="BS101" s="7" t="n">
        <v>12751</v>
      </c>
      <c r="BT101" s="7" t="n">
        <v>12527</v>
      </c>
      <c r="BU101" s="7" t="n">
        <v>11871</v>
      </c>
      <c r="BV101" s="7" t="n">
        <v>12373</v>
      </c>
      <c r="BW101" s="7" t="n">
        <v>12228</v>
      </c>
      <c r="BX101" s="7" t="n">
        <v>12862</v>
      </c>
      <c r="BY101" s="7" t="n">
        <v>12871</v>
      </c>
      <c r="BZ101" s="7" t="n">
        <v>12711</v>
      </c>
      <c r="CA101" s="7" t="n">
        <v>12480</v>
      </c>
      <c r="CB101" s="7" t="n">
        <v>12497</v>
      </c>
      <c r="CC101" s="7" t="n">
        <v>12395</v>
      </c>
      <c r="CD101" s="7" t="n">
        <v>12383</v>
      </c>
      <c r="CE101" s="7" t="n">
        <v>12494</v>
      </c>
      <c r="CF101" s="7" t="n">
        <v>12841</v>
      </c>
      <c r="CG101" s="7" t="n">
        <v>12456</v>
      </c>
      <c r="CH101" s="7" t="n">
        <v>12334</v>
      </c>
      <c r="CI101" s="7" t="n">
        <v>12146</v>
      </c>
      <c r="CJ101" s="7" t="n">
        <v>11995</v>
      </c>
      <c r="CK101" s="7" t="n">
        <v>11858</v>
      </c>
      <c r="CL101" s="7" t="n">
        <v>11796</v>
      </c>
      <c r="CM101" s="7" t="n">
        <v>11591</v>
      </c>
      <c r="CN101" s="7" t="n">
        <v>11546</v>
      </c>
      <c r="CO101" s="7" t="n">
        <v>11385</v>
      </c>
      <c r="CP101" s="7" t="n">
        <v>11250</v>
      </c>
      <c r="CQ101" s="7" t="n">
        <v>11196</v>
      </c>
      <c r="CR101" s="7" t="n">
        <v>10962</v>
      </c>
      <c r="CS101" s="7" t="n">
        <v>10785</v>
      </c>
      <c r="CT101" s="7" t="n">
        <v>10645</v>
      </c>
      <c r="CU101" s="7" t="n">
        <v>10606</v>
      </c>
      <c r="CV101" s="7" t="n">
        <v>10787</v>
      </c>
      <c r="CW101" s="7" t="n">
        <v>10747</v>
      </c>
      <c r="CX101" s="7" t="n">
        <v>10731</v>
      </c>
      <c r="CY101" s="7" t="n">
        <v>10429</v>
      </c>
      <c r="CZ101" s="7" t="n">
        <v>10362</v>
      </c>
      <c r="DA101" s="7" t="n">
        <v>10319</v>
      </c>
      <c r="DB101" s="7" t="n">
        <v>10208</v>
      </c>
      <c r="DC101" s="7" t="n">
        <v>9715</v>
      </c>
      <c r="DD101" s="7" t="n">
        <v>9686</v>
      </c>
      <c r="DE101" s="7" t="n">
        <v>10002</v>
      </c>
      <c r="DF101" s="7" t="n">
        <v>10122</v>
      </c>
      <c r="DG101" s="7" t="n">
        <v>10160</v>
      </c>
      <c r="DH101" s="7" t="n">
        <v>9699</v>
      </c>
      <c r="DI101" s="7" t="n">
        <v>9877</v>
      </c>
      <c r="DJ101" s="7" t="n">
        <v>10273</v>
      </c>
      <c r="DK101" s="7" t="n">
        <v>10189</v>
      </c>
      <c r="DL101" s="7" t="n">
        <v>10349</v>
      </c>
      <c r="DM101" s="7" t="n">
        <v>10340</v>
      </c>
      <c r="DN101" s="7" t="n">
        <v>10218</v>
      </c>
      <c r="DO101" s="7" t="n">
        <v>10289</v>
      </c>
      <c r="DP101" s="7" t="n">
        <v>9976</v>
      </c>
      <c r="DQ101" s="7" t="n">
        <v>10043</v>
      </c>
      <c r="DR101" s="7" t="n">
        <v>10116</v>
      </c>
      <c r="DS101" s="7" t="n">
        <v>9992</v>
      </c>
      <c r="DT101" s="4" t="inlineStr">
        <is>
          <t xml:space="preserve"> </t>
        </is>
      </c>
      <c r="DU101" s="7" t="n">
        <v>9870</v>
      </c>
      <c r="DV101" s="7" t="n">
        <v>10100</v>
      </c>
      <c r="DW101" s="7" t="n">
        <v>9880</v>
      </c>
      <c r="DX101" s="7" t="n">
        <v>10000</v>
      </c>
    </row>
    <row r="102">
      <c r="A102" s="4" t="inlineStr">
        <is>
          <t>Average Annual Return, Percent</t>
        </is>
      </c>
      <c r="B102" s="6" t="n">
        <v>0.0617</v>
      </c>
      <c r="C102" s="6" t="n">
        <v>0.1279</v>
      </c>
      <c r="D102" s="6" t="n">
        <v>0.0688</v>
      </c>
      <c r="E102" s="4" t="inlineStr">
        <is>
          <t xml:space="preserve"> </t>
        </is>
      </c>
      <c r="F102" s="4" t="inlineStr">
        <is>
          <t xml:space="preserve"> </t>
        </is>
      </c>
      <c r="G102" s="6" t="n">
        <v>0.064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row>
    <row r="103">
      <c r="A103" s="4" t="inlineStr">
        <is>
          <t>Morningstar Growth ETF Asset Allocation Portfolio Class I - Growth Blended Benchmark- 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Growth
        Blended Benchmark- 1</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row>
    <row r="106">
      <c r="A106" s="4" t="inlineStr">
        <is>
          <t>Account Value</t>
        </is>
      </c>
      <c r="B106" s="5" t="n">
        <v>21898</v>
      </c>
      <c r="C106" s="5" t="n">
        <v>21898</v>
      </c>
      <c r="D106" s="5" t="n">
        <v>21898</v>
      </c>
      <c r="E106" s="7" t="n">
        <v>21898</v>
      </c>
      <c r="F106" s="7" t="n">
        <v>21898</v>
      </c>
      <c r="G106" s="5" t="n">
        <v>21898</v>
      </c>
      <c r="H106" s="7" t="n">
        <v>21505</v>
      </c>
      <c r="I106" s="7" t="n">
        <v>20751</v>
      </c>
      <c r="J106" s="7" t="n">
        <v>21455</v>
      </c>
      <c r="K106" s="7" t="n">
        <v>20891</v>
      </c>
      <c r="L106" s="7" t="n">
        <v>20209</v>
      </c>
      <c r="M106" s="7" t="n">
        <v>20150</v>
      </c>
      <c r="N106" s="7" t="n">
        <v>19202</v>
      </c>
      <c r="O106" s="7" t="n">
        <v>17730</v>
      </c>
      <c r="P106" s="7" t="n">
        <v>18237</v>
      </c>
      <c r="Q106" s="7" t="n">
        <v>18976</v>
      </c>
      <c r="R106" s="7" t="n">
        <v>19407</v>
      </c>
      <c r="S106" s="7" t="n">
        <v>18830</v>
      </c>
      <c r="T106" s="7" t="n">
        <v>17953</v>
      </c>
      <c r="U106" s="7" t="n">
        <v>18100</v>
      </c>
      <c r="V106" s="7" t="n">
        <v>17903</v>
      </c>
      <c r="W106" s="7" t="n">
        <v>17465</v>
      </c>
      <c r="X106" s="7" t="n">
        <v>17929</v>
      </c>
      <c r="Y106" s="7" t="n">
        <v>16879</v>
      </c>
      <c r="Z106" s="7" t="n">
        <v>17466</v>
      </c>
      <c r="AA106" s="7" t="n">
        <v>16407</v>
      </c>
      <c r="AB106" s="7" t="n">
        <v>15605</v>
      </c>
      <c r="AC106" s="7" t="n">
        <v>17049</v>
      </c>
      <c r="AD106" s="7" t="n">
        <v>17649</v>
      </c>
      <c r="AE106" s="7" t="n">
        <v>16553</v>
      </c>
      <c r="AF106" s="7" t="n">
        <v>17856</v>
      </c>
      <c r="AG106" s="7" t="n">
        <v>17844</v>
      </c>
      <c r="AH106" s="7" t="n">
        <v>19258</v>
      </c>
      <c r="AI106" s="7" t="n">
        <v>18994</v>
      </c>
      <c r="AJ106" s="7" t="n">
        <v>19393</v>
      </c>
      <c r="AK106" s="7" t="n">
        <v>20358</v>
      </c>
      <c r="AL106" s="7" t="n">
        <v>19736</v>
      </c>
      <c r="AM106" s="7" t="n">
        <v>20118</v>
      </c>
      <c r="AN106" s="7" t="n">
        <v>19301</v>
      </c>
      <c r="AO106" s="7" t="n">
        <v>19999</v>
      </c>
      <c r="AP106" s="7" t="n">
        <v>19595</v>
      </c>
      <c r="AQ106" s="7" t="n">
        <v>19428</v>
      </c>
      <c r="AR106" s="7" t="n">
        <v>19180</v>
      </c>
      <c r="AS106" s="7" t="n">
        <v>18983</v>
      </c>
      <c r="AT106" s="7" t="n">
        <v>18284</v>
      </c>
      <c r="AU106" s="7" t="n">
        <v>17920</v>
      </c>
      <c r="AV106" s="7" t="n">
        <v>17571</v>
      </c>
      <c r="AW106" s="7" t="n">
        <v>17628</v>
      </c>
      <c r="AX106" s="7" t="n">
        <v>16955</v>
      </c>
      <c r="AY106" s="7" t="n">
        <v>15369</v>
      </c>
      <c r="AZ106" s="7" t="n">
        <v>15641</v>
      </c>
      <c r="BA106" s="7" t="n">
        <v>16068</v>
      </c>
      <c r="BB106" s="7" t="n">
        <v>15295</v>
      </c>
      <c r="BC106" s="7" t="n">
        <v>14615</v>
      </c>
      <c r="BD106" s="7" t="n">
        <v>14264</v>
      </c>
      <c r="BE106" s="7" t="n">
        <v>13703</v>
      </c>
      <c r="BF106" s="7" t="n">
        <v>12492</v>
      </c>
      <c r="BG106" s="7" t="n">
        <v>14142</v>
      </c>
      <c r="BH106" s="7" t="n">
        <v>15095</v>
      </c>
      <c r="BI106" s="7" t="n">
        <v>15156</v>
      </c>
      <c r="BJ106" s="7" t="n">
        <v>14761</v>
      </c>
      <c r="BK106" s="7" t="n">
        <v>14426</v>
      </c>
      <c r="BL106" s="7" t="n">
        <v>14123</v>
      </c>
      <c r="BM106" s="7" t="n">
        <v>13916</v>
      </c>
      <c r="BN106" s="7" t="n">
        <v>14116</v>
      </c>
      <c r="BO106" s="7" t="n">
        <v>14035</v>
      </c>
      <c r="BP106" s="7" t="n">
        <v>13288</v>
      </c>
      <c r="BQ106" s="7" t="n">
        <v>13924</v>
      </c>
      <c r="BR106" s="7" t="n">
        <v>13540</v>
      </c>
      <c r="BS106" s="7" t="n">
        <v>13372</v>
      </c>
      <c r="BT106" s="7" t="n">
        <v>13056</v>
      </c>
      <c r="BU106" s="7" t="n">
        <v>12214</v>
      </c>
      <c r="BV106" s="7" t="n">
        <v>12991</v>
      </c>
      <c r="BW106" s="7" t="n">
        <v>12806</v>
      </c>
      <c r="BX106" s="7" t="n">
        <v>13663</v>
      </c>
      <c r="BY106" s="7" t="n">
        <v>13652</v>
      </c>
      <c r="BZ106" s="7" t="n">
        <v>13440</v>
      </c>
      <c r="CA106" s="7" t="n">
        <v>13120</v>
      </c>
      <c r="CB106" s="7" t="n">
        <v>13137</v>
      </c>
      <c r="CC106" s="7" t="n">
        <v>12999</v>
      </c>
      <c r="CD106" s="7" t="n">
        <v>12942</v>
      </c>
      <c r="CE106" s="7" t="n">
        <v>13128</v>
      </c>
      <c r="CF106" s="7" t="n">
        <v>13578</v>
      </c>
      <c r="CG106" s="7" t="n">
        <v>13027</v>
      </c>
      <c r="CH106" s="7" t="n">
        <v>12873</v>
      </c>
      <c r="CI106" s="7" t="n">
        <v>12623</v>
      </c>
      <c r="CJ106" s="7" t="n">
        <v>12414</v>
      </c>
      <c r="CK106" s="7" t="n">
        <v>12206</v>
      </c>
      <c r="CL106" s="7" t="n">
        <v>12156</v>
      </c>
      <c r="CM106" s="7" t="n">
        <v>11909</v>
      </c>
      <c r="CN106" s="7" t="n">
        <v>11843</v>
      </c>
      <c r="CO106" s="7" t="n">
        <v>11662</v>
      </c>
      <c r="CP106" s="7" t="n">
        <v>11513</v>
      </c>
      <c r="CQ106" s="7" t="n">
        <v>11440</v>
      </c>
      <c r="CR106" s="7" t="n">
        <v>11148</v>
      </c>
      <c r="CS106" s="7" t="n">
        <v>10928</v>
      </c>
      <c r="CT106" s="7" t="n">
        <v>10743</v>
      </c>
      <c r="CU106" s="7" t="n">
        <v>10595</v>
      </c>
      <c r="CV106" s="7" t="n">
        <v>10792</v>
      </c>
      <c r="CW106" s="7" t="n">
        <v>10746</v>
      </c>
      <c r="CX106" s="7" t="n">
        <v>10722</v>
      </c>
      <c r="CY106" s="7" t="n">
        <v>10349</v>
      </c>
      <c r="CZ106" s="7" t="n">
        <v>10333</v>
      </c>
      <c r="DA106" s="7" t="n">
        <v>10267</v>
      </c>
      <c r="DB106" s="7" t="n">
        <v>10148</v>
      </c>
      <c r="DC106" s="7" t="n">
        <v>9554</v>
      </c>
      <c r="DD106" s="7" t="n">
        <v>9553</v>
      </c>
      <c r="DE106" s="7" t="n">
        <v>10010</v>
      </c>
      <c r="DF106" s="7" t="n">
        <v>10164</v>
      </c>
      <c r="DG106" s="7" t="n">
        <v>10189</v>
      </c>
      <c r="DH106" s="7" t="n">
        <v>9590</v>
      </c>
      <c r="DI106" s="7" t="n">
        <v>9842</v>
      </c>
      <c r="DJ106" s="7" t="n">
        <v>10370</v>
      </c>
      <c r="DK106" s="7" t="n">
        <v>10274</v>
      </c>
      <c r="DL106" s="7" t="n">
        <v>10458</v>
      </c>
      <c r="DM106" s="7" t="n">
        <v>10424</v>
      </c>
      <c r="DN106" s="7" t="n">
        <v>10266</v>
      </c>
      <c r="DO106" s="7" t="n">
        <v>10364</v>
      </c>
      <c r="DP106" s="7" t="n">
        <v>9928</v>
      </c>
      <c r="DQ106" s="7" t="n">
        <v>10063</v>
      </c>
      <c r="DR106" s="7" t="n">
        <v>10150</v>
      </c>
      <c r="DS106" s="7" t="n">
        <v>9993</v>
      </c>
      <c r="DT106" s="4" t="inlineStr">
        <is>
          <t xml:space="preserve"> </t>
        </is>
      </c>
      <c r="DU106" s="7" t="n">
        <v>9853</v>
      </c>
      <c r="DV106" s="7" t="n">
        <v>10117</v>
      </c>
      <c r="DW106" s="7" t="n">
        <v>9855</v>
      </c>
      <c r="DX106" s="7" t="n">
        <v>10000</v>
      </c>
    </row>
    <row r="107">
      <c r="A107" s="4" t="inlineStr">
        <is>
          <t>Average Annual Return, Percent</t>
        </is>
      </c>
      <c r="B107" s="6" t="n">
        <v>0.0868</v>
      </c>
      <c r="C107" s="6" t="n">
        <v>0.163</v>
      </c>
      <c r="D107" s="6" t="n">
        <v>0.0931</v>
      </c>
      <c r="E107" s="4" t="inlineStr">
        <is>
          <t xml:space="preserve"> </t>
        </is>
      </c>
      <c r="F107" s="4" t="inlineStr">
        <is>
          <t xml:space="preserve"> </t>
        </is>
      </c>
      <c r="G107" s="6" t="n">
        <v>0.081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row>
    <row r="108">
      <c r="A108" s="4" t="inlineStr">
        <is>
          <t>Morningstar Growth ETF Asset Allocation Portfolio Class II - Growth Blended Benchmark-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Growth
        Blended Benchmark- 1</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row>
    <row r="111">
      <c r="A111" s="4" t="inlineStr">
        <is>
          <t>Account Value</t>
        </is>
      </c>
      <c r="B111" s="5" t="n">
        <v>21898</v>
      </c>
      <c r="C111" s="5" t="n">
        <v>21898</v>
      </c>
      <c r="D111" s="5" t="n">
        <v>21898</v>
      </c>
      <c r="E111" s="7" t="n">
        <v>21898</v>
      </c>
      <c r="F111" s="7" t="n">
        <v>21898</v>
      </c>
      <c r="G111" s="5" t="n">
        <v>21898</v>
      </c>
      <c r="H111" s="7" t="n">
        <v>21505</v>
      </c>
      <c r="I111" s="7" t="n">
        <v>20751</v>
      </c>
      <c r="J111" s="7" t="n">
        <v>21455</v>
      </c>
      <c r="K111" s="7" t="n">
        <v>20891</v>
      </c>
      <c r="L111" s="7" t="n">
        <v>20209</v>
      </c>
      <c r="M111" s="7" t="n">
        <v>20150</v>
      </c>
      <c r="N111" s="7" t="n">
        <v>19202</v>
      </c>
      <c r="O111" s="7" t="n">
        <v>17730</v>
      </c>
      <c r="P111" s="7" t="n">
        <v>18237</v>
      </c>
      <c r="Q111" s="7" t="n">
        <v>18976</v>
      </c>
      <c r="R111" s="7" t="n">
        <v>19407</v>
      </c>
      <c r="S111" s="7" t="n">
        <v>18830</v>
      </c>
      <c r="T111" s="7" t="n">
        <v>17953</v>
      </c>
      <c r="U111" s="7" t="n">
        <v>18100</v>
      </c>
      <c r="V111" s="7" t="n">
        <v>17903</v>
      </c>
      <c r="W111" s="7" t="n">
        <v>17465</v>
      </c>
      <c r="X111" s="7" t="n">
        <v>17929</v>
      </c>
      <c r="Y111" s="7" t="n">
        <v>16879</v>
      </c>
      <c r="Z111" s="7" t="n">
        <v>17466</v>
      </c>
      <c r="AA111" s="7" t="n">
        <v>16407</v>
      </c>
      <c r="AB111" s="7" t="n">
        <v>15605</v>
      </c>
      <c r="AC111" s="7" t="n">
        <v>17049</v>
      </c>
      <c r="AD111" s="7" t="n">
        <v>17649</v>
      </c>
      <c r="AE111" s="7" t="n">
        <v>16553</v>
      </c>
      <c r="AF111" s="7" t="n">
        <v>17856</v>
      </c>
      <c r="AG111" s="7" t="n">
        <v>17844</v>
      </c>
      <c r="AH111" s="7" t="n">
        <v>19258</v>
      </c>
      <c r="AI111" s="7" t="n">
        <v>18994</v>
      </c>
      <c r="AJ111" s="7" t="n">
        <v>19393</v>
      </c>
      <c r="AK111" s="7" t="n">
        <v>20358</v>
      </c>
      <c r="AL111" s="7" t="n">
        <v>19736</v>
      </c>
      <c r="AM111" s="7" t="n">
        <v>20118</v>
      </c>
      <c r="AN111" s="7" t="n">
        <v>19301</v>
      </c>
      <c r="AO111" s="7" t="n">
        <v>19999</v>
      </c>
      <c r="AP111" s="7" t="n">
        <v>19595</v>
      </c>
      <c r="AQ111" s="7" t="n">
        <v>19428</v>
      </c>
      <c r="AR111" s="7" t="n">
        <v>19180</v>
      </c>
      <c r="AS111" s="7" t="n">
        <v>18983</v>
      </c>
      <c r="AT111" s="7" t="n">
        <v>18284</v>
      </c>
      <c r="AU111" s="7" t="n">
        <v>17920</v>
      </c>
      <c r="AV111" s="7" t="n">
        <v>17571</v>
      </c>
      <c r="AW111" s="7" t="n">
        <v>17628</v>
      </c>
      <c r="AX111" s="7" t="n">
        <v>16955</v>
      </c>
      <c r="AY111" s="7" t="n">
        <v>15369</v>
      </c>
      <c r="AZ111" s="7" t="n">
        <v>15641</v>
      </c>
      <c r="BA111" s="7" t="n">
        <v>16068</v>
      </c>
      <c r="BB111" s="7" t="n">
        <v>15295</v>
      </c>
      <c r="BC111" s="7" t="n">
        <v>14615</v>
      </c>
      <c r="BD111" s="7" t="n">
        <v>14264</v>
      </c>
      <c r="BE111" s="7" t="n">
        <v>13703</v>
      </c>
      <c r="BF111" s="7" t="n">
        <v>12492</v>
      </c>
      <c r="BG111" s="7" t="n">
        <v>14142</v>
      </c>
      <c r="BH111" s="7" t="n">
        <v>15095</v>
      </c>
      <c r="BI111" s="7" t="n">
        <v>15156</v>
      </c>
      <c r="BJ111" s="7" t="n">
        <v>14761</v>
      </c>
      <c r="BK111" s="7" t="n">
        <v>14426</v>
      </c>
      <c r="BL111" s="7" t="n">
        <v>14123</v>
      </c>
      <c r="BM111" s="7" t="n">
        <v>13916</v>
      </c>
      <c r="BN111" s="7" t="n">
        <v>14116</v>
      </c>
      <c r="BO111" s="7" t="n">
        <v>14035</v>
      </c>
      <c r="BP111" s="7" t="n">
        <v>13288</v>
      </c>
      <c r="BQ111" s="7" t="n">
        <v>13924</v>
      </c>
      <c r="BR111" s="7" t="n">
        <v>13540</v>
      </c>
      <c r="BS111" s="7" t="n">
        <v>13372</v>
      </c>
      <c r="BT111" s="7" t="n">
        <v>13056</v>
      </c>
      <c r="BU111" s="7" t="n">
        <v>12214</v>
      </c>
      <c r="BV111" s="7" t="n">
        <v>12991</v>
      </c>
      <c r="BW111" s="7" t="n">
        <v>12806</v>
      </c>
      <c r="BX111" s="7" t="n">
        <v>13663</v>
      </c>
      <c r="BY111" s="7" t="n">
        <v>13652</v>
      </c>
      <c r="BZ111" s="7" t="n">
        <v>13440</v>
      </c>
      <c r="CA111" s="7" t="n">
        <v>13120</v>
      </c>
      <c r="CB111" s="7" t="n">
        <v>13137</v>
      </c>
      <c r="CC111" s="7" t="n">
        <v>12999</v>
      </c>
      <c r="CD111" s="7" t="n">
        <v>12942</v>
      </c>
      <c r="CE111" s="7" t="n">
        <v>13128</v>
      </c>
      <c r="CF111" s="7" t="n">
        <v>13578</v>
      </c>
      <c r="CG111" s="7" t="n">
        <v>13027</v>
      </c>
      <c r="CH111" s="7" t="n">
        <v>12873</v>
      </c>
      <c r="CI111" s="7" t="n">
        <v>12623</v>
      </c>
      <c r="CJ111" s="7" t="n">
        <v>12414</v>
      </c>
      <c r="CK111" s="7" t="n">
        <v>12206</v>
      </c>
      <c r="CL111" s="7" t="n">
        <v>12156</v>
      </c>
      <c r="CM111" s="7" t="n">
        <v>11909</v>
      </c>
      <c r="CN111" s="7" t="n">
        <v>11843</v>
      </c>
      <c r="CO111" s="7" t="n">
        <v>11662</v>
      </c>
      <c r="CP111" s="7" t="n">
        <v>11513</v>
      </c>
      <c r="CQ111" s="7" t="n">
        <v>11440</v>
      </c>
      <c r="CR111" s="7" t="n">
        <v>11148</v>
      </c>
      <c r="CS111" s="7" t="n">
        <v>10928</v>
      </c>
      <c r="CT111" s="7" t="n">
        <v>10743</v>
      </c>
      <c r="CU111" s="7" t="n">
        <v>10595</v>
      </c>
      <c r="CV111" s="7" t="n">
        <v>10792</v>
      </c>
      <c r="CW111" s="7" t="n">
        <v>10746</v>
      </c>
      <c r="CX111" s="7" t="n">
        <v>10722</v>
      </c>
      <c r="CY111" s="7" t="n">
        <v>10349</v>
      </c>
      <c r="CZ111" s="7" t="n">
        <v>10333</v>
      </c>
      <c r="DA111" s="7" t="n">
        <v>10267</v>
      </c>
      <c r="DB111" s="7" t="n">
        <v>10148</v>
      </c>
      <c r="DC111" s="7" t="n">
        <v>9554</v>
      </c>
      <c r="DD111" s="7" t="n">
        <v>9553</v>
      </c>
      <c r="DE111" s="7" t="n">
        <v>10010</v>
      </c>
      <c r="DF111" s="7" t="n">
        <v>10164</v>
      </c>
      <c r="DG111" s="7" t="n">
        <v>10189</v>
      </c>
      <c r="DH111" s="7" t="n">
        <v>9590</v>
      </c>
      <c r="DI111" s="7" t="n">
        <v>9842</v>
      </c>
      <c r="DJ111" s="7" t="n">
        <v>10370</v>
      </c>
      <c r="DK111" s="7" t="n">
        <v>10274</v>
      </c>
      <c r="DL111" s="7" t="n">
        <v>10458</v>
      </c>
      <c r="DM111" s="7" t="n">
        <v>10424</v>
      </c>
      <c r="DN111" s="7" t="n">
        <v>10266</v>
      </c>
      <c r="DO111" s="7" t="n">
        <v>10364</v>
      </c>
      <c r="DP111" s="7" t="n">
        <v>9928</v>
      </c>
      <c r="DQ111" s="7" t="n">
        <v>10063</v>
      </c>
      <c r="DR111" s="7" t="n">
        <v>10150</v>
      </c>
      <c r="DS111" s="7" t="n">
        <v>9993</v>
      </c>
      <c r="DT111" s="4" t="inlineStr">
        <is>
          <t xml:space="preserve"> </t>
        </is>
      </c>
      <c r="DU111" s="7" t="n">
        <v>9853</v>
      </c>
      <c r="DV111" s="7" t="n">
        <v>10117</v>
      </c>
      <c r="DW111" s="7" t="n">
        <v>9855</v>
      </c>
      <c r="DX111" s="7" t="n">
        <v>10000</v>
      </c>
    </row>
    <row r="112">
      <c r="A112" s="4" t="inlineStr">
        <is>
          <t>Average Annual Return, Percent</t>
        </is>
      </c>
      <c r="B112" s="6" t="n">
        <v>0.0868</v>
      </c>
      <c r="C112" s="6" t="n">
        <v>0.163</v>
      </c>
      <c r="D112" s="6" t="n">
        <v>0.0931</v>
      </c>
      <c r="E112" s="4" t="inlineStr">
        <is>
          <t xml:space="preserve"> </t>
        </is>
      </c>
      <c r="F112" s="4" t="inlineStr">
        <is>
          <t xml:space="preserve"> </t>
        </is>
      </c>
      <c r="G112" s="6" t="n">
        <v>0.081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row>
    <row r="113">
      <c r="A113" s="4" t="inlineStr">
        <is>
          <t>Morningstar Aggressive Growth ETF Asset Allocation Portfolio Class I - Aggressive Growth Blended Benchmark - 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Aggressive
        Growth Blended Benchmark - 1</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row>
    <row r="116">
      <c r="A116" s="4" t="inlineStr">
        <is>
          <t>Account Value</t>
        </is>
      </c>
      <c r="B116" s="5" t="n">
        <v>24728</v>
      </c>
      <c r="C116" s="5" t="n">
        <v>24728</v>
      </c>
      <c r="D116" s="5" t="n">
        <v>24728</v>
      </c>
      <c r="E116" s="7" t="n">
        <v>24728</v>
      </c>
      <c r="F116" s="7" t="n">
        <v>24728</v>
      </c>
      <c r="G116" s="5" t="n">
        <v>24728</v>
      </c>
      <c r="H116" s="7" t="n">
        <v>24224</v>
      </c>
      <c r="I116" s="7" t="n">
        <v>23282</v>
      </c>
      <c r="J116" s="7" t="n">
        <v>24117</v>
      </c>
      <c r="K116" s="7" t="n">
        <v>23403</v>
      </c>
      <c r="L116" s="7" t="n">
        <v>22450</v>
      </c>
      <c r="M116" s="7" t="n">
        <v>22343</v>
      </c>
      <c r="N116" s="7" t="n">
        <v>21253</v>
      </c>
      <c r="O116" s="7" t="n">
        <v>19502</v>
      </c>
      <c r="P116" s="7" t="n">
        <v>20112</v>
      </c>
      <c r="Q116" s="7" t="n">
        <v>20980</v>
      </c>
      <c r="R116" s="7" t="n">
        <v>21511</v>
      </c>
      <c r="S116" s="7" t="n">
        <v>20765</v>
      </c>
      <c r="T116" s="7" t="n">
        <v>19625</v>
      </c>
      <c r="U116" s="7" t="n">
        <v>19760</v>
      </c>
      <c r="V116" s="7" t="n">
        <v>19526</v>
      </c>
      <c r="W116" s="7" t="n">
        <v>19054</v>
      </c>
      <c r="X116" s="7" t="n">
        <v>19555</v>
      </c>
      <c r="Y116" s="7" t="n">
        <v>18310</v>
      </c>
      <c r="Z116" s="7" t="n">
        <v>19069</v>
      </c>
      <c r="AA116" s="7" t="n">
        <v>17844</v>
      </c>
      <c r="AB116" s="7" t="n">
        <v>16790</v>
      </c>
      <c r="AC116" s="7" t="n">
        <v>18487</v>
      </c>
      <c r="AD116" s="7" t="n">
        <v>19148</v>
      </c>
      <c r="AE116" s="7" t="n">
        <v>17822</v>
      </c>
      <c r="AF116" s="7" t="n">
        <v>19413</v>
      </c>
      <c r="AG116" s="7" t="n">
        <v>19413</v>
      </c>
      <c r="AH116" s="7" t="n">
        <v>21078</v>
      </c>
      <c r="AI116" s="7" t="n">
        <v>20625</v>
      </c>
      <c r="AJ116" s="7" t="n">
        <v>21089</v>
      </c>
      <c r="AK116" s="7" t="n">
        <v>22254</v>
      </c>
      <c r="AL116" s="7" t="n">
        <v>21444</v>
      </c>
      <c r="AM116" s="7" t="n">
        <v>21934</v>
      </c>
      <c r="AN116" s="7" t="n">
        <v>20873</v>
      </c>
      <c r="AO116" s="7" t="n">
        <v>21724</v>
      </c>
      <c r="AP116" s="7" t="n">
        <v>21195</v>
      </c>
      <c r="AQ116" s="7" t="n">
        <v>21023</v>
      </c>
      <c r="AR116" s="7" t="n">
        <v>20709</v>
      </c>
      <c r="AS116" s="7" t="n">
        <v>20480</v>
      </c>
      <c r="AT116" s="7" t="n">
        <v>19621</v>
      </c>
      <c r="AU116" s="7" t="n">
        <v>19107</v>
      </c>
      <c r="AV116" s="7" t="n">
        <v>18614</v>
      </c>
      <c r="AW116" s="7" t="n">
        <v>18661</v>
      </c>
      <c r="AX116" s="7" t="n">
        <v>17844</v>
      </c>
      <c r="AY116" s="7" t="n">
        <v>15935</v>
      </c>
      <c r="AZ116" s="7" t="n">
        <v>16264</v>
      </c>
      <c r="BA116" s="7" t="n">
        <v>16788</v>
      </c>
      <c r="BB116" s="7" t="n">
        <v>15822</v>
      </c>
      <c r="BC116" s="7" t="n">
        <v>15057</v>
      </c>
      <c r="BD116" s="7" t="n">
        <v>14653</v>
      </c>
      <c r="BE116" s="7" t="n">
        <v>13992</v>
      </c>
      <c r="BF116" s="7" t="n">
        <v>12585</v>
      </c>
      <c r="BG116" s="7" t="n">
        <v>14543</v>
      </c>
      <c r="BH116" s="7" t="n">
        <v>15759</v>
      </c>
      <c r="BI116" s="7" t="n">
        <v>15881</v>
      </c>
      <c r="BJ116" s="7" t="n">
        <v>15400</v>
      </c>
      <c r="BK116" s="7" t="n">
        <v>14976</v>
      </c>
      <c r="BL116" s="7" t="n">
        <v>14616</v>
      </c>
      <c r="BM116" s="7" t="n">
        <v>14345</v>
      </c>
      <c r="BN116" s="7" t="n">
        <v>14653</v>
      </c>
      <c r="BO116" s="7" t="n">
        <v>14554</v>
      </c>
      <c r="BP116" s="7" t="n">
        <v>13684</v>
      </c>
      <c r="BQ116" s="7" t="n">
        <v>14512</v>
      </c>
      <c r="BR116" s="7" t="n">
        <v>14038</v>
      </c>
      <c r="BS116" s="7" t="n">
        <v>13872</v>
      </c>
      <c r="BT116" s="7" t="n">
        <v>13480</v>
      </c>
      <c r="BU116" s="7" t="n">
        <v>12491</v>
      </c>
      <c r="BV116" s="7" t="n">
        <v>13496</v>
      </c>
      <c r="BW116" s="7" t="n">
        <v>13277</v>
      </c>
      <c r="BX116" s="7" t="n">
        <v>14318</v>
      </c>
      <c r="BY116" s="7" t="n">
        <v>14290</v>
      </c>
      <c r="BZ116" s="7" t="n">
        <v>14030</v>
      </c>
      <c r="CA116" s="7" t="n">
        <v>13637</v>
      </c>
      <c r="CB116" s="7" t="n">
        <v>13651</v>
      </c>
      <c r="CC116" s="7" t="n">
        <v>13478</v>
      </c>
      <c r="CD116" s="7" t="n">
        <v>13384</v>
      </c>
      <c r="CE116" s="7" t="n">
        <v>13633</v>
      </c>
      <c r="CF116" s="7" t="n">
        <v>14167</v>
      </c>
      <c r="CG116" s="7" t="n">
        <v>13486</v>
      </c>
      <c r="CH116" s="7" t="n">
        <v>13307</v>
      </c>
      <c r="CI116" s="7" t="n">
        <v>13006</v>
      </c>
      <c r="CJ116" s="7" t="n">
        <v>12750</v>
      </c>
      <c r="CK116" s="7" t="n">
        <v>12484</v>
      </c>
      <c r="CL116" s="7" t="n">
        <v>12446</v>
      </c>
      <c r="CM116" s="7" t="n">
        <v>12168</v>
      </c>
      <c r="CN116" s="7" t="n">
        <v>12086</v>
      </c>
      <c r="CO116" s="7" t="n">
        <v>11892</v>
      </c>
      <c r="CP116" s="7" t="n">
        <v>11732</v>
      </c>
      <c r="CQ116" s="7" t="n">
        <v>11647</v>
      </c>
      <c r="CR116" s="7" t="n">
        <v>11308</v>
      </c>
      <c r="CS116" s="7" t="n">
        <v>11055</v>
      </c>
      <c r="CT116" s="7" t="n">
        <v>10836</v>
      </c>
      <c r="CU116" s="7" t="n">
        <v>10599</v>
      </c>
      <c r="CV116" s="7" t="n">
        <v>10806</v>
      </c>
      <c r="CW116" s="7" t="n">
        <v>10756</v>
      </c>
      <c r="CX116" s="7" t="n">
        <v>10725</v>
      </c>
      <c r="CY116" s="7" t="n">
        <v>10300</v>
      </c>
      <c r="CZ116" s="7" t="n">
        <v>10323</v>
      </c>
      <c r="DA116" s="7" t="n">
        <v>10237</v>
      </c>
      <c r="DB116" s="7" t="n">
        <v>10114</v>
      </c>
      <c r="DC116" s="7" t="n">
        <v>9447</v>
      </c>
      <c r="DD116" s="7" t="n">
        <v>9469</v>
      </c>
      <c r="DE116" s="7" t="n">
        <v>10033</v>
      </c>
      <c r="DF116" s="7" t="n">
        <v>10214</v>
      </c>
      <c r="DG116" s="7" t="n">
        <v>10227</v>
      </c>
      <c r="DH116" s="7" t="n">
        <v>9526</v>
      </c>
      <c r="DI116" s="7" t="n">
        <v>9831</v>
      </c>
      <c r="DJ116" s="7" t="n">
        <v>10461</v>
      </c>
      <c r="DK116" s="7" t="n">
        <v>10356</v>
      </c>
      <c r="DL116" s="7" t="n">
        <v>10558</v>
      </c>
      <c r="DM116" s="7" t="n">
        <v>10501</v>
      </c>
      <c r="DN116" s="7" t="n">
        <v>10320</v>
      </c>
      <c r="DO116" s="7" t="n">
        <v>10436</v>
      </c>
      <c r="DP116" s="7" t="n">
        <v>9907</v>
      </c>
      <c r="DQ116" s="7" t="n">
        <v>10092</v>
      </c>
      <c r="DR116" s="7" t="n">
        <v>10188</v>
      </c>
      <c r="DS116" s="7" t="n">
        <v>10004</v>
      </c>
      <c r="DT116" s="4" t="inlineStr">
        <is>
          <t xml:space="preserve"> </t>
        </is>
      </c>
      <c r="DU116" s="7" t="n">
        <v>9848</v>
      </c>
      <c r="DV116" s="7" t="n">
        <v>10132</v>
      </c>
      <c r="DW116" s="7" t="n">
        <v>9836</v>
      </c>
      <c r="DX116" s="7" t="n">
        <v>10000</v>
      </c>
    </row>
    <row r="117">
      <c r="A117" s="4" t="inlineStr">
        <is>
          <t>Average Annual Return, Percent</t>
        </is>
      </c>
      <c r="B117" s="6" t="n">
        <v>0.1067</v>
      </c>
      <c r="C117" s="6" t="n">
        <v>0.1908</v>
      </c>
      <c r="D117" s="6" t="n">
        <v>0.1118</v>
      </c>
      <c r="E117" s="4" t="inlineStr">
        <is>
          <t xml:space="preserve"> </t>
        </is>
      </c>
      <c r="F117" s="4" t="inlineStr">
        <is>
          <t xml:space="preserve"> </t>
        </is>
      </c>
      <c r="G117" s="6" t="n">
        <v>0.0948</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row>
    <row r="118">
      <c r="A118" s="4" t="inlineStr">
        <is>
          <t>Morningstar Aggressive Growth ETF Asset Allocation Portfolio Class II - Aggressive Growth Blended Benchmark - 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row>
    <row r="120">
      <c r="A120" s="4" t="inlineStr">
        <is>
          <t>Line Graph and Table Measure Na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Aggressive
        Growth Blended Benchmark - 1</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row>
    <row r="121">
      <c r="A121" s="4" t="inlineStr">
        <is>
          <t>Account Value</t>
        </is>
      </c>
      <c r="B121" s="5" t="n">
        <v>24728</v>
      </c>
      <c r="C121" s="5" t="n">
        <v>24728</v>
      </c>
      <c r="D121" s="5" t="n">
        <v>24728</v>
      </c>
      <c r="E121" s="7" t="n">
        <v>24728</v>
      </c>
      <c r="F121" s="7" t="n">
        <v>24728</v>
      </c>
      <c r="G121" s="5" t="n">
        <v>24728</v>
      </c>
      <c r="H121" s="7" t="n">
        <v>24224</v>
      </c>
      <c r="I121" s="7" t="n">
        <v>23282</v>
      </c>
      <c r="J121" s="7" t="n">
        <v>24117</v>
      </c>
      <c r="K121" s="7" t="n">
        <v>23403</v>
      </c>
      <c r="L121" s="7" t="n">
        <v>22450</v>
      </c>
      <c r="M121" s="7" t="n">
        <v>22343</v>
      </c>
      <c r="N121" s="7" t="n">
        <v>21253</v>
      </c>
      <c r="O121" s="7" t="n">
        <v>19502</v>
      </c>
      <c r="P121" s="7" t="n">
        <v>20112</v>
      </c>
      <c r="Q121" s="7" t="n">
        <v>20980</v>
      </c>
      <c r="R121" s="7" t="n">
        <v>21511</v>
      </c>
      <c r="S121" s="7" t="n">
        <v>20765</v>
      </c>
      <c r="T121" s="7" t="n">
        <v>19625</v>
      </c>
      <c r="U121" s="7" t="n">
        <v>19760</v>
      </c>
      <c r="V121" s="7" t="n">
        <v>19526</v>
      </c>
      <c r="W121" s="7" t="n">
        <v>19054</v>
      </c>
      <c r="X121" s="7" t="n">
        <v>19555</v>
      </c>
      <c r="Y121" s="7" t="n">
        <v>18310</v>
      </c>
      <c r="Z121" s="7" t="n">
        <v>19069</v>
      </c>
      <c r="AA121" s="7" t="n">
        <v>17844</v>
      </c>
      <c r="AB121" s="7" t="n">
        <v>16790</v>
      </c>
      <c r="AC121" s="7" t="n">
        <v>18487</v>
      </c>
      <c r="AD121" s="7" t="n">
        <v>19148</v>
      </c>
      <c r="AE121" s="7" t="n">
        <v>17822</v>
      </c>
      <c r="AF121" s="7" t="n">
        <v>19413</v>
      </c>
      <c r="AG121" s="7" t="n">
        <v>19413</v>
      </c>
      <c r="AH121" s="7" t="n">
        <v>21078</v>
      </c>
      <c r="AI121" s="7" t="n">
        <v>20625</v>
      </c>
      <c r="AJ121" s="7" t="n">
        <v>21089</v>
      </c>
      <c r="AK121" s="7" t="n">
        <v>22254</v>
      </c>
      <c r="AL121" s="7" t="n">
        <v>21444</v>
      </c>
      <c r="AM121" s="7" t="n">
        <v>21934</v>
      </c>
      <c r="AN121" s="7" t="n">
        <v>20873</v>
      </c>
      <c r="AO121" s="7" t="n">
        <v>21724</v>
      </c>
      <c r="AP121" s="7" t="n">
        <v>21195</v>
      </c>
      <c r="AQ121" s="7" t="n">
        <v>21023</v>
      </c>
      <c r="AR121" s="7" t="n">
        <v>20709</v>
      </c>
      <c r="AS121" s="7" t="n">
        <v>20480</v>
      </c>
      <c r="AT121" s="7" t="n">
        <v>19621</v>
      </c>
      <c r="AU121" s="7" t="n">
        <v>19107</v>
      </c>
      <c r="AV121" s="7" t="n">
        <v>18614</v>
      </c>
      <c r="AW121" s="7" t="n">
        <v>18661</v>
      </c>
      <c r="AX121" s="7" t="n">
        <v>17844</v>
      </c>
      <c r="AY121" s="7" t="n">
        <v>15935</v>
      </c>
      <c r="AZ121" s="7" t="n">
        <v>16264</v>
      </c>
      <c r="BA121" s="7" t="n">
        <v>16788</v>
      </c>
      <c r="BB121" s="7" t="n">
        <v>15822</v>
      </c>
      <c r="BC121" s="7" t="n">
        <v>15057</v>
      </c>
      <c r="BD121" s="7" t="n">
        <v>14653</v>
      </c>
      <c r="BE121" s="7" t="n">
        <v>13992</v>
      </c>
      <c r="BF121" s="7" t="n">
        <v>12585</v>
      </c>
      <c r="BG121" s="7" t="n">
        <v>14543</v>
      </c>
      <c r="BH121" s="7" t="n">
        <v>15759</v>
      </c>
      <c r="BI121" s="7" t="n">
        <v>15881</v>
      </c>
      <c r="BJ121" s="7" t="n">
        <v>15400</v>
      </c>
      <c r="BK121" s="7" t="n">
        <v>14976</v>
      </c>
      <c r="BL121" s="7" t="n">
        <v>14616</v>
      </c>
      <c r="BM121" s="7" t="n">
        <v>14345</v>
      </c>
      <c r="BN121" s="7" t="n">
        <v>14653</v>
      </c>
      <c r="BO121" s="7" t="n">
        <v>14554</v>
      </c>
      <c r="BP121" s="7" t="n">
        <v>13684</v>
      </c>
      <c r="BQ121" s="7" t="n">
        <v>14512</v>
      </c>
      <c r="BR121" s="7" t="n">
        <v>14038</v>
      </c>
      <c r="BS121" s="7" t="n">
        <v>13872</v>
      </c>
      <c r="BT121" s="7" t="n">
        <v>13480</v>
      </c>
      <c r="BU121" s="7" t="n">
        <v>12491</v>
      </c>
      <c r="BV121" s="7" t="n">
        <v>13496</v>
      </c>
      <c r="BW121" s="7" t="n">
        <v>13277</v>
      </c>
      <c r="BX121" s="7" t="n">
        <v>14318</v>
      </c>
      <c r="BY121" s="7" t="n">
        <v>14290</v>
      </c>
      <c r="BZ121" s="7" t="n">
        <v>14030</v>
      </c>
      <c r="CA121" s="7" t="n">
        <v>13637</v>
      </c>
      <c r="CB121" s="7" t="n">
        <v>13651</v>
      </c>
      <c r="CC121" s="7" t="n">
        <v>13478</v>
      </c>
      <c r="CD121" s="7" t="n">
        <v>13384</v>
      </c>
      <c r="CE121" s="7" t="n">
        <v>13633</v>
      </c>
      <c r="CF121" s="7" t="n">
        <v>14167</v>
      </c>
      <c r="CG121" s="7" t="n">
        <v>13486</v>
      </c>
      <c r="CH121" s="7" t="n">
        <v>13307</v>
      </c>
      <c r="CI121" s="7" t="n">
        <v>13006</v>
      </c>
      <c r="CJ121" s="7" t="n">
        <v>12750</v>
      </c>
      <c r="CK121" s="7" t="n">
        <v>12484</v>
      </c>
      <c r="CL121" s="7" t="n">
        <v>12446</v>
      </c>
      <c r="CM121" s="7" t="n">
        <v>12168</v>
      </c>
      <c r="CN121" s="7" t="n">
        <v>12086</v>
      </c>
      <c r="CO121" s="7" t="n">
        <v>11892</v>
      </c>
      <c r="CP121" s="7" t="n">
        <v>11732</v>
      </c>
      <c r="CQ121" s="7" t="n">
        <v>11647</v>
      </c>
      <c r="CR121" s="7" t="n">
        <v>11308</v>
      </c>
      <c r="CS121" s="7" t="n">
        <v>11055</v>
      </c>
      <c r="CT121" s="7" t="n">
        <v>10836</v>
      </c>
      <c r="CU121" s="7" t="n">
        <v>10599</v>
      </c>
      <c r="CV121" s="7" t="n">
        <v>10806</v>
      </c>
      <c r="CW121" s="7" t="n">
        <v>10756</v>
      </c>
      <c r="CX121" s="7" t="n">
        <v>10725</v>
      </c>
      <c r="CY121" s="7" t="n">
        <v>10300</v>
      </c>
      <c r="CZ121" s="7" t="n">
        <v>10323</v>
      </c>
      <c r="DA121" s="7" t="n">
        <v>10237</v>
      </c>
      <c r="DB121" s="7" t="n">
        <v>10114</v>
      </c>
      <c r="DC121" s="7" t="n">
        <v>9447</v>
      </c>
      <c r="DD121" s="7" t="n">
        <v>9469</v>
      </c>
      <c r="DE121" s="7" t="n">
        <v>10033</v>
      </c>
      <c r="DF121" s="7" t="n">
        <v>10214</v>
      </c>
      <c r="DG121" s="7" t="n">
        <v>10227</v>
      </c>
      <c r="DH121" s="7" t="n">
        <v>9526</v>
      </c>
      <c r="DI121" s="7" t="n">
        <v>9831</v>
      </c>
      <c r="DJ121" s="7" t="n">
        <v>10461</v>
      </c>
      <c r="DK121" s="7" t="n">
        <v>10356</v>
      </c>
      <c r="DL121" s="7" t="n">
        <v>10558</v>
      </c>
      <c r="DM121" s="7" t="n">
        <v>10501</v>
      </c>
      <c r="DN121" s="7" t="n">
        <v>10320</v>
      </c>
      <c r="DO121" s="7" t="n">
        <v>10436</v>
      </c>
      <c r="DP121" s="7" t="n">
        <v>9907</v>
      </c>
      <c r="DQ121" s="7" t="n">
        <v>10092</v>
      </c>
      <c r="DR121" s="7" t="n">
        <v>10188</v>
      </c>
      <c r="DS121" s="7" t="n">
        <v>10004</v>
      </c>
      <c r="DT121" s="4" t="inlineStr">
        <is>
          <t xml:space="preserve"> </t>
        </is>
      </c>
      <c r="DU121" s="7" t="n">
        <v>9848</v>
      </c>
      <c r="DV121" s="7" t="n">
        <v>10132</v>
      </c>
      <c r="DW121" s="7" t="n">
        <v>9836</v>
      </c>
      <c r="DX121" s="7" t="n">
        <v>10000</v>
      </c>
    </row>
    <row r="122">
      <c r="A122" s="4" t="inlineStr">
        <is>
          <t>Average Annual Return, Percent</t>
        </is>
      </c>
      <c r="B122" s="6" t="n">
        <v>0.1067</v>
      </c>
      <c r="C122" s="6" t="n">
        <v>0.1908</v>
      </c>
      <c r="D122" s="6" t="n">
        <v>0.1118</v>
      </c>
      <c r="E122" s="4" t="inlineStr">
        <is>
          <t xml:space="preserve"> </t>
        </is>
      </c>
      <c r="F122" s="4" t="inlineStr">
        <is>
          <t xml:space="preserve"> </t>
        </is>
      </c>
      <c r="G122" s="6" t="n">
        <v>0.094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row>
    <row r="123">
      <c r="A123" s="4" t="inlineStr">
        <is>
          <t>ALPS | Alerian Energy Infrastructure Portfolio Class I - Alerian Midstream Energy Select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Alerian
        Midstream Energy Select Index</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row>
    <row r="126">
      <c r="A126" s="4" t="inlineStr">
        <is>
          <t>Account Value</t>
        </is>
      </c>
      <c r="B126" s="5" t="n">
        <v>15456</v>
      </c>
      <c r="C126" s="5" t="n">
        <v>15456</v>
      </c>
      <c r="D126" s="5" t="n">
        <v>15456</v>
      </c>
      <c r="E126" s="7" t="n">
        <v>15456</v>
      </c>
      <c r="F126" s="7" t="n">
        <v>15456</v>
      </c>
      <c r="G126" s="5" t="n">
        <v>15456</v>
      </c>
      <c r="H126" s="7" t="n">
        <v>15006</v>
      </c>
      <c r="I126" s="7" t="n">
        <v>14476</v>
      </c>
      <c r="J126" s="7" t="n">
        <v>14561</v>
      </c>
      <c r="K126" s="7" t="n">
        <v>13619</v>
      </c>
      <c r="L126" s="7" t="n">
        <v>13085</v>
      </c>
      <c r="M126" s="7" t="n">
        <v>12999</v>
      </c>
      <c r="N126" s="7" t="n">
        <v>13073</v>
      </c>
      <c r="O126" s="7" t="n">
        <v>12212</v>
      </c>
      <c r="P126" s="7" t="n">
        <v>12275</v>
      </c>
      <c r="Q126" s="7" t="n">
        <v>12366</v>
      </c>
      <c r="R126" s="7" t="n">
        <v>12429</v>
      </c>
      <c r="S126" s="7" t="n">
        <v>11915</v>
      </c>
      <c r="T126" s="7" t="n">
        <v>11111</v>
      </c>
      <c r="U126" s="7" t="n">
        <v>11522</v>
      </c>
      <c r="V126" s="7" t="n">
        <v>11255</v>
      </c>
      <c r="W126" s="7" t="n">
        <v>11322</v>
      </c>
      <c r="X126" s="7" t="n">
        <v>11793</v>
      </c>
      <c r="Y126" s="7" t="n">
        <v>11226</v>
      </c>
      <c r="Z126" s="7" t="n">
        <v>11969</v>
      </c>
      <c r="AA126" s="7" t="n">
        <v>11480</v>
      </c>
      <c r="AB126" s="7" t="n">
        <v>10256</v>
      </c>
      <c r="AC126" s="7" t="n">
        <v>11498</v>
      </c>
      <c r="AD126" s="7" t="n">
        <v>11486</v>
      </c>
      <c r="AE126" s="7" t="n">
        <v>10361</v>
      </c>
      <c r="AF126" s="7" t="n">
        <v>11935</v>
      </c>
      <c r="AG126" s="7" t="n">
        <v>11200</v>
      </c>
      <c r="AH126" s="7" t="n">
        <v>11450</v>
      </c>
      <c r="AI126" s="7" t="n">
        <v>10658</v>
      </c>
      <c r="AJ126" s="7" t="n">
        <v>10190</v>
      </c>
      <c r="AK126" s="7" t="n">
        <v>9421</v>
      </c>
      <c r="AL126" s="7" t="n">
        <v>9266</v>
      </c>
      <c r="AM126" s="7" t="n">
        <v>10025</v>
      </c>
      <c r="AN126" s="7" t="n">
        <v>9495</v>
      </c>
      <c r="AO126" s="7" t="n">
        <v>9069</v>
      </c>
      <c r="AP126" s="7" t="n">
        <v>9203</v>
      </c>
      <c r="AQ126" s="7" t="n">
        <v>9556</v>
      </c>
      <c r="AR126" s="7" t="n">
        <v>9124</v>
      </c>
      <c r="AS126" s="7" t="n">
        <v>8560</v>
      </c>
      <c r="AT126" s="7" t="n">
        <v>8080</v>
      </c>
      <c r="AU126" s="7" t="n">
        <v>7546</v>
      </c>
      <c r="AV126" s="7" t="n">
        <v>7021</v>
      </c>
      <c r="AW126" s="7" t="n">
        <v>6694</v>
      </c>
      <c r="AX126" s="7" t="n">
        <v>6613</v>
      </c>
      <c r="AY126" s="7" t="n">
        <v>5534</v>
      </c>
      <c r="AZ126" s="7" t="n">
        <v>5526</v>
      </c>
      <c r="BA126" s="7" t="n">
        <v>6221</v>
      </c>
      <c r="BB126" s="7" t="n">
        <v>6053</v>
      </c>
      <c r="BC126" s="7" t="n">
        <v>6080</v>
      </c>
      <c r="BD126" s="7" t="n">
        <v>6267</v>
      </c>
      <c r="BE126" s="7" t="n">
        <v>5851</v>
      </c>
      <c r="BF126" s="7" t="n">
        <v>4406</v>
      </c>
      <c r="BG126" s="7" t="n">
        <v>7529</v>
      </c>
      <c r="BH126" s="7" t="n">
        <v>8390</v>
      </c>
      <c r="BI126" s="7" t="n">
        <v>8741</v>
      </c>
      <c r="BJ126" s="7" t="n">
        <v>8051</v>
      </c>
      <c r="BK126" s="7" t="n">
        <v>8218</v>
      </c>
      <c r="BL126" s="7" t="n">
        <v>8529</v>
      </c>
      <c r="BM126" s="7" t="n">
        <v>8315</v>
      </c>
      <c r="BN126" s="7" t="n">
        <v>8568</v>
      </c>
      <c r="BO126" s="7" t="n">
        <v>8746</v>
      </c>
      <c r="BP126" s="7" t="n">
        <v>8475</v>
      </c>
      <c r="BQ126" s="7" t="n">
        <v>8634</v>
      </c>
      <c r="BR126" s="7" t="n">
        <v>8732</v>
      </c>
      <c r="BS126" s="7" t="n">
        <v>8406</v>
      </c>
      <c r="BT126" s="7" t="n">
        <v>8292</v>
      </c>
      <c r="BU126" s="7" t="n">
        <v>7145</v>
      </c>
      <c r="BV126" s="7" t="n">
        <v>7898</v>
      </c>
      <c r="BW126" s="7" t="n">
        <v>7905</v>
      </c>
      <c r="BX126" s="7" t="n">
        <v>8535</v>
      </c>
      <c r="BY126" s="7" t="n">
        <v>8684</v>
      </c>
      <c r="BZ126" s="7" t="n">
        <v>8801</v>
      </c>
      <c r="CA126" s="7" t="n">
        <v>8487</v>
      </c>
      <c r="CB126" s="7" t="n">
        <v>8325</v>
      </c>
      <c r="CC126" s="7" t="n">
        <v>7925</v>
      </c>
      <c r="CD126" s="7" t="n">
        <v>7532</v>
      </c>
      <c r="CE126" s="7" t="n">
        <v>7798</v>
      </c>
      <c r="CF126" s="7" t="n">
        <v>8713</v>
      </c>
      <c r="CG126" s="7" t="n">
        <v>8679</v>
      </c>
      <c r="CH126" s="7" t="n">
        <v>8355</v>
      </c>
      <c r="CI126" s="7" t="n">
        <v>8413</v>
      </c>
      <c r="CJ126" s="7" t="n">
        <v>8708</v>
      </c>
      <c r="CK126" s="7" t="n">
        <v>8471</v>
      </c>
      <c r="CL126" s="7" t="n">
        <v>8754</v>
      </c>
      <c r="CM126" s="7" t="n">
        <v>8509</v>
      </c>
      <c r="CN126" s="7" t="n">
        <v>8397</v>
      </c>
      <c r="CO126" s="7" t="n">
        <v>8695</v>
      </c>
      <c r="CP126" s="7" t="n">
        <v>8841</v>
      </c>
      <c r="CQ126" s="7" t="n">
        <v>8805</v>
      </c>
      <c r="CR126" s="7" t="n">
        <v>8728</v>
      </c>
      <c r="CS126" s="7" t="n">
        <v>8613</v>
      </c>
      <c r="CT126" s="7" t="n">
        <v>8263</v>
      </c>
      <c r="CU126" s="7" t="n">
        <v>7947</v>
      </c>
      <c r="CV126" s="7" t="n">
        <v>8314</v>
      </c>
      <c r="CW126" s="7" t="n">
        <v>7885</v>
      </c>
      <c r="CX126" s="7" t="n">
        <v>7654</v>
      </c>
      <c r="CY126" s="7" t="n">
        <v>7612</v>
      </c>
      <c r="CZ126" s="7" t="n">
        <v>7227</v>
      </c>
      <c r="DA126" s="7" t="n">
        <v>7060</v>
      </c>
      <c r="DB126" s="7" t="n">
        <v>6412</v>
      </c>
      <c r="DC126" s="7" t="n">
        <v>5782</v>
      </c>
      <c r="DD126" s="7" t="n">
        <v>5726</v>
      </c>
      <c r="DE126" s="7" t="n">
        <v>6000</v>
      </c>
      <c r="DF126" s="7" t="n">
        <v>6525</v>
      </c>
      <c r="DG126" s="7" t="n">
        <v>7112</v>
      </c>
      <c r="DH126" s="7" t="n">
        <v>6639</v>
      </c>
      <c r="DI126" s="7" t="n">
        <v>7701</v>
      </c>
      <c r="DJ126" s="7" t="n">
        <v>8316</v>
      </c>
      <c r="DK126" s="7" t="n">
        <v>8654</v>
      </c>
      <c r="DL126" s="7" t="n">
        <v>9086</v>
      </c>
      <c r="DM126" s="7" t="n">
        <v>9546</v>
      </c>
      <c r="DN126" s="7" t="n">
        <v>9048</v>
      </c>
      <c r="DO126" s="7" t="n">
        <v>9111</v>
      </c>
      <c r="DP126" s="7" t="n">
        <v>8895</v>
      </c>
      <c r="DQ126" s="7" t="n">
        <v>9545</v>
      </c>
      <c r="DR126" s="7" t="n">
        <v>9523</v>
      </c>
      <c r="DS126" s="7" t="n">
        <v>9814</v>
      </c>
      <c r="DT126" s="4" t="inlineStr">
        <is>
          <t xml:space="preserve"> </t>
        </is>
      </c>
      <c r="DU126" s="7" t="n">
        <v>9988</v>
      </c>
      <c r="DV126" s="7" t="n">
        <v>10319</v>
      </c>
      <c r="DW126" s="7" t="n">
        <v>9685</v>
      </c>
      <c r="DX126" s="7" t="n">
        <v>10000</v>
      </c>
    </row>
    <row r="127">
      <c r="A127" s="4" t="inlineStr">
        <is>
          <t>Average Annual Return, Percent</t>
        </is>
      </c>
      <c r="B127" s="6" t="n">
        <v>0.1891</v>
      </c>
      <c r="C127" s="6" t="n">
        <v>0.2973</v>
      </c>
      <c r="D127" s="6" t="n">
        <v>0.1206</v>
      </c>
      <c r="E127" s="4" t="inlineStr">
        <is>
          <t xml:space="preserve"> </t>
        </is>
      </c>
      <c r="F127" s="4" t="inlineStr">
        <is>
          <t xml:space="preserve"> </t>
        </is>
      </c>
      <c r="G127" s="6" t="n">
        <v>0.044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row>
    <row r="128">
      <c r="A128" s="4" t="inlineStr">
        <is>
          <t>ALPS | Alerian Energy Infrastructure Portfolio Class III - Alerian Midstream Energy Select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row>
    <row r="130">
      <c r="A130" s="4" t="inlineStr">
        <is>
          <t>Line Graph and Table Measur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Alerian
        Midstream Energy Select Index</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row>
    <row r="131">
      <c r="A131" s="4" t="inlineStr">
        <is>
          <t>Account Value</t>
        </is>
      </c>
      <c r="B131" s="5" t="n">
        <v>15456</v>
      </c>
      <c r="C131" s="5" t="n">
        <v>15456</v>
      </c>
      <c r="D131" s="5" t="n">
        <v>15456</v>
      </c>
      <c r="E131" s="5" t="n">
        <v>15456</v>
      </c>
      <c r="F131" s="7" t="n">
        <v>15456</v>
      </c>
      <c r="G131" s="5" t="n">
        <v>15456</v>
      </c>
      <c r="H131" s="7" t="n">
        <v>15006</v>
      </c>
      <c r="I131" s="7" t="n">
        <v>14476</v>
      </c>
      <c r="J131" s="7" t="n">
        <v>14561</v>
      </c>
      <c r="K131" s="7" t="n">
        <v>13619</v>
      </c>
      <c r="L131" s="7" t="n">
        <v>13085</v>
      </c>
      <c r="M131" s="7" t="n">
        <v>12999</v>
      </c>
      <c r="N131" s="7" t="n">
        <v>13073</v>
      </c>
      <c r="O131" s="7" t="n">
        <v>12212</v>
      </c>
      <c r="P131" s="7" t="n">
        <v>12275</v>
      </c>
      <c r="Q131" s="7" t="n">
        <v>12366</v>
      </c>
      <c r="R131" s="7" t="n">
        <v>12429</v>
      </c>
      <c r="S131" s="7" t="n">
        <v>11915</v>
      </c>
      <c r="T131" s="7" t="n">
        <v>11111</v>
      </c>
      <c r="U131" s="7" t="n">
        <v>11522</v>
      </c>
      <c r="V131" s="7" t="n">
        <v>11255</v>
      </c>
      <c r="W131" s="7" t="n">
        <v>11322</v>
      </c>
      <c r="X131" s="7" t="n">
        <v>11793</v>
      </c>
      <c r="Y131" s="7" t="n">
        <v>11226</v>
      </c>
      <c r="Z131" s="7" t="n">
        <v>11969</v>
      </c>
      <c r="AA131" s="7" t="n">
        <v>11480</v>
      </c>
      <c r="AB131" s="7" t="n">
        <v>10256</v>
      </c>
      <c r="AC131" s="7" t="n">
        <v>11498</v>
      </c>
      <c r="AD131" s="7" t="n">
        <v>11486</v>
      </c>
      <c r="AE131" s="7" t="n">
        <v>10361</v>
      </c>
      <c r="AF131" s="7" t="n">
        <v>11935</v>
      </c>
      <c r="AG131" s="7" t="n">
        <v>11200</v>
      </c>
      <c r="AH131" s="7" t="n">
        <v>11450</v>
      </c>
      <c r="AI131" s="7" t="n">
        <v>10658</v>
      </c>
      <c r="AJ131" s="7" t="n">
        <v>10190</v>
      </c>
      <c r="AK131" s="7" t="n">
        <v>9421</v>
      </c>
      <c r="AL131" s="7" t="n">
        <v>9266</v>
      </c>
      <c r="AM131" s="7" t="n">
        <v>10025</v>
      </c>
      <c r="AN131" s="7" t="n">
        <v>9495</v>
      </c>
      <c r="AO131" s="7" t="n">
        <v>9069</v>
      </c>
      <c r="AP131" s="7" t="n">
        <v>9203</v>
      </c>
      <c r="AQ131" s="7" t="n">
        <v>9556</v>
      </c>
      <c r="AR131" s="7" t="n">
        <v>9124</v>
      </c>
      <c r="AS131" s="7" t="n">
        <v>8560</v>
      </c>
      <c r="AT131" s="7" t="n">
        <v>8080</v>
      </c>
      <c r="AU131" s="7" t="n">
        <v>7546</v>
      </c>
      <c r="AV131" s="7" t="n">
        <v>7021</v>
      </c>
      <c r="AW131" s="7" t="n">
        <v>6694</v>
      </c>
      <c r="AX131" s="7" t="n">
        <v>6613</v>
      </c>
      <c r="AY131" s="7" t="n">
        <v>5534</v>
      </c>
      <c r="AZ131" s="7" t="n">
        <v>5526</v>
      </c>
      <c r="BA131" s="7" t="n">
        <v>6221</v>
      </c>
      <c r="BB131" s="7" t="n">
        <v>6053</v>
      </c>
      <c r="BC131" s="7" t="n">
        <v>6080</v>
      </c>
      <c r="BD131" s="7" t="n">
        <v>6267</v>
      </c>
      <c r="BE131" s="7" t="n">
        <v>5851</v>
      </c>
      <c r="BF131" s="7" t="n">
        <v>4406</v>
      </c>
      <c r="BG131" s="7" t="n">
        <v>7529</v>
      </c>
      <c r="BH131" s="7" t="n">
        <v>8390</v>
      </c>
      <c r="BI131" s="7" t="n">
        <v>8741</v>
      </c>
      <c r="BJ131" s="7" t="n">
        <v>8051</v>
      </c>
      <c r="BK131" s="7" t="n">
        <v>8218</v>
      </c>
      <c r="BL131" s="7" t="n">
        <v>8529</v>
      </c>
      <c r="BM131" s="7" t="n">
        <v>8315</v>
      </c>
      <c r="BN131" s="7" t="n">
        <v>8568</v>
      </c>
      <c r="BO131" s="7" t="n">
        <v>8746</v>
      </c>
      <c r="BP131" s="7" t="n">
        <v>8475</v>
      </c>
      <c r="BQ131" s="7" t="n">
        <v>8634</v>
      </c>
      <c r="BR131" s="7" t="n">
        <v>8732</v>
      </c>
      <c r="BS131" s="7" t="n">
        <v>8406</v>
      </c>
      <c r="BT131" s="7" t="n">
        <v>8292</v>
      </c>
      <c r="BU131" s="7" t="n">
        <v>7145</v>
      </c>
      <c r="BV131" s="7" t="n">
        <v>7898</v>
      </c>
      <c r="BW131" s="7" t="n">
        <v>7905</v>
      </c>
      <c r="BX131" s="7" t="n">
        <v>8535</v>
      </c>
      <c r="BY131" s="7" t="n">
        <v>8684</v>
      </c>
      <c r="BZ131" s="7" t="n">
        <v>8801</v>
      </c>
      <c r="CA131" s="7" t="n">
        <v>8487</v>
      </c>
      <c r="CB131" s="7" t="n">
        <v>8325</v>
      </c>
      <c r="CC131" s="7" t="n">
        <v>7925</v>
      </c>
      <c r="CD131" s="7" t="n">
        <v>7532</v>
      </c>
      <c r="CE131" s="7" t="n">
        <v>7798</v>
      </c>
      <c r="CF131" s="7" t="n">
        <v>8713</v>
      </c>
      <c r="CG131" s="7" t="n">
        <v>8679</v>
      </c>
      <c r="CH131" s="7" t="n">
        <v>8355</v>
      </c>
      <c r="CI131" s="7" t="n">
        <v>8413</v>
      </c>
      <c r="CJ131" s="7" t="n">
        <v>8708</v>
      </c>
      <c r="CK131" s="7" t="n">
        <v>8471</v>
      </c>
      <c r="CL131" s="7" t="n">
        <v>8754</v>
      </c>
      <c r="CM131" s="7" t="n">
        <v>8509</v>
      </c>
      <c r="CN131" s="7" t="n">
        <v>8397</v>
      </c>
      <c r="CO131" s="7" t="n">
        <v>8695</v>
      </c>
      <c r="CP131" s="7" t="n">
        <v>8841</v>
      </c>
      <c r="CQ131" s="7" t="n">
        <v>8805</v>
      </c>
      <c r="CR131" s="7" t="n">
        <v>8728</v>
      </c>
      <c r="CS131" s="7" t="n">
        <v>8613</v>
      </c>
      <c r="CT131" s="7" t="n">
        <v>8263</v>
      </c>
      <c r="CU131" s="7" t="n">
        <v>7947</v>
      </c>
      <c r="CV131" s="7" t="n">
        <v>8314</v>
      </c>
      <c r="CW131" s="7" t="n">
        <v>7885</v>
      </c>
      <c r="CX131" s="7" t="n">
        <v>7654</v>
      </c>
      <c r="CY131" s="7" t="n">
        <v>7612</v>
      </c>
      <c r="CZ131" s="7" t="n">
        <v>7227</v>
      </c>
      <c r="DA131" s="7" t="n">
        <v>7060</v>
      </c>
      <c r="DB131" s="7" t="n">
        <v>6412</v>
      </c>
      <c r="DC131" s="7" t="n">
        <v>5782</v>
      </c>
      <c r="DD131" s="7" t="n">
        <v>5726</v>
      </c>
      <c r="DE131" s="7" t="n">
        <v>6000</v>
      </c>
      <c r="DF131" s="7" t="n">
        <v>6525</v>
      </c>
      <c r="DG131" s="7" t="n">
        <v>7112</v>
      </c>
      <c r="DH131" s="7" t="n">
        <v>6639</v>
      </c>
      <c r="DI131" s="7" t="n">
        <v>7701</v>
      </c>
      <c r="DJ131" s="7" t="n">
        <v>8316</v>
      </c>
      <c r="DK131" s="7" t="n">
        <v>8654</v>
      </c>
      <c r="DL131" s="7" t="n">
        <v>9086</v>
      </c>
      <c r="DM131" s="7" t="n">
        <v>9546</v>
      </c>
      <c r="DN131" s="7" t="n">
        <v>9048</v>
      </c>
      <c r="DO131" s="7" t="n">
        <v>9111</v>
      </c>
      <c r="DP131" s="7" t="n">
        <v>8895</v>
      </c>
      <c r="DQ131" s="7" t="n">
        <v>9545</v>
      </c>
      <c r="DR131" s="7" t="n">
        <v>9523</v>
      </c>
      <c r="DS131" s="7" t="n">
        <v>9814</v>
      </c>
      <c r="DT131" s="4" t="inlineStr">
        <is>
          <t xml:space="preserve"> </t>
        </is>
      </c>
      <c r="DU131" s="7" t="n">
        <v>9988</v>
      </c>
      <c r="DV131" s="7" t="n">
        <v>10319</v>
      </c>
      <c r="DW131" s="7" t="n">
        <v>9685</v>
      </c>
      <c r="DX131" s="7" t="n">
        <v>10000</v>
      </c>
    </row>
    <row r="132">
      <c r="A132" s="4" t="inlineStr">
        <is>
          <t>Average Annual Return, Percent</t>
        </is>
      </c>
      <c r="B132" s="6" t="n">
        <v>0.1891</v>
      </c>
      <c r="C132" s="6" t="n">
        <v>0.2973</v>
      </c>
      <c r="D132" s="6" t="n">
        <v>0.1206</v>
      </c>
      <c r="E132" s="4" t="inlineStr">
        <is>
          <t xml:space="preserve"> </t>
        </is>
      </c>
      <c r="F132" s="4" t="inlineStr">
        <is>
          <t xml:space="preserve"> </t>
        </is>
      </c>
      <c r="G132" s="6" t="n">
        <v>0.044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row>
    <row r="133">
      <c r="A133" s="4" t="inlineStr">
        <is>
          <t>ALPS Global Opportunity Portfolio Class I - Morningstar Developed Markets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Morningstar
        Developed Markets Index</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row>
    <row r="136">
      <c r="A136" s="4" t="inlineStr">
        <is>
          <t>Account Value</t>
        </is>
      </c>
      <c r="B136" s="5" t="n">
        <v>24326</v>
      </c>
      <c r="C136" s="5" t="n">
        <v>24326</v>
      </c>
      <c r="D136" s="5" t="n">
        <v>24326</v>
      </c>
      <c r="E136" s="5" t="n">
        <v>24326</v>
      </c>
      <c r="F136" s="5" t="n">
        <v>24326</v>
      </c>
      <c r="G136" s="5" t="n">
        <v>24326</v>
      </c>
      <c r="H136" s="7" t="n">
        <v>23929</v>
      </c>
      <c r="I136" s="7" t="n">
        <v>22918</v>
      </c>
      <c r="J136" s="7" t="n">
        <v>23828</v>
      </c>
      <c r="K136" s="7" t="n">
        <v>23071</v>
      </c>
      <c r="L136" s="7" t="n">
        <v>22152</v>
      </c>
      <c r="M136" s="7" t="n">
        <v>21949</v>
      </c>
      <c r="N136" s="7" t="n">
        <v>20855</v>
      </c>
      <c r="O136" s="7" t="n">
        <v>19070</v>
      </c>
      <c r="P136" s="7" t="n">
        <v>19688</v>
      </c>
      <c r="Q136" s="7" t="n">
        <v>20585</v>
      </c>
      <c r="R136" s="7" t="n">
        <v>21110</v>
      </c>
      <c r="S136" s="7" t="n">
        <v>20403</v>
      </c>
      <c r="T136" s="7" t="n">
        <v>19239</v>
      </c>
      <c r="U136" s="7" t="n">
        <v>19473</v>
      </c>
      <c r="V136" s="7" t="n">
        <v>19159</v>
      </c>
      <c r="W136" s="7" t="n">
        <v>18688</v>
      </c>
      <c r="X136" s="7" t="n">
        <v>19144</v>
      </c>
      <c r="Y136" s="7" t="n">
        <v>17889</v>
      </c>
      <c r="Z136" s="7" t="n">
        <v>18607</v>
      </c>
      <c r="AA136" s="7" t="n">
        <v>17386</v>
      </c>
      <c r="AB136" s="7" t="n">
        <v>16224</v>
      </c>
      <c r="AC136" s="7" t="n">
        <v>17914</v>
      </c>
      <c r="AD136" s="7" t="n">
        <v>18681</v>
      </c>
      <c r="AE136" s="7" t="n">
        <v>17302</v>
      </c>
      <c r="AF136" s="7" t="n">
        <v>18977</v>
      </c>
      <c r="AG136" s="7" t="n">
        <v>18974</v>
      </c>
      <c r="AH136" s="7" t="n">
        <v>20681</v>
      </c>
      <c r="AI136" s="7" t="n">
        <v>20172</v>
      </c>
      <c r="AJ136" s="7" t="n">
        <v>20636</v>
      </c>
      <c r="AK136" s="7" t="n">
        <v>21858</v>
      </c>
      <c r="AL136" s="7" t="n">
        <v>20967</v>
      </c>
      <c r="AM136" s="7" t="n">
        <v>21518</v>
      </c>
      <c r="AN136" s="7" t="n">
        <v>20423</v>
      </c>
      <c r="AO136" s="7" t="n">
        <v>21280</v>
      </c>
      <c r="AP136" s="7" t="n">
        <v>20758</v>
      </c>
      <c r="AQ136" s="7" t="n">
        <v>20454</v>
      </c>
      <c r="AR136" s="7" t="n">
        <v>20205</v>
      </c>
      <c r="AS136" s="7" t="n">
        <v>19934</v>
      </c>
      <c r="AT136" s="7" t="n">
        <v>19070</v>
      </c>
      <c r="AU136" s="7" t="n">
        <v>18491</v>
      </c>
      <c r="AV136" s="7" t="n">
        <v>17989</v>
      </c>
      <c r="AW136" s="7" t="n">
        <v>18123</v>
      </c>
      <c r="AX136" s="7" t="n">
        <v>17346</v>
      </c>
      <c r="AY136" s="7" t="n">
        <v>15349</v>
      </c>
      <c r="AZ136" s="7" t="n">
        <v>15794</v>
      </c>
      <c r="BA136" s="7" t="n">
        <v>16326</v>
      </c>
      <c r="BB136" s="7" t="n">
        <v>15318</v>
      </c>
      <c r="BC136" s="7" t="n">
        <v>14641</v>
      </c>
      <c r="BD136" s="7" t="n">
        <v>14279</v>
      </c>
      <c r="BE136" s="7" t="n">
        <v>13588</v>
      </c>
      <c r="BF136" s="7" t="n">
        <v>12240</v>
      </c>
      <c r="BG136" s="7" t="n">
        <v>14215</v>
      </c>
      <c r="BH136" s="7" t="n">
        <v>15541</v>
      </c>
      <c r="BI136" s="7" t="n">
        <v>15666</v>
      </c>
      <c r="BJ136" s="7" t="n">
        <v>15211</v>
      </c>
      <c r="BK136" s="7" t="n">
        <v>14796</v>
      </c>
      <c r="BL136" s="7" t="n">
        <v>14420</v>
      </c>
      <c r="BM136" s="7" t="n">
        <v>14122</v>
      </c>
      <c r="BN136" s="7" t="n">
        <v>14432</v>
      </c>
      <c r="BO136" s="7" t="n">
        <v>14365</v>
      </c>
      <c r="BP136" s="7" t="n">
        <v>13494</v>
      </c>
      <c r="BQ136" s="7" t="n">
        <v>14321</v>
      </c>
      <c r="BR136" s="7" t="n">
        <v>13839</v>
      </c>
      <c r="BS136" s="7" t="n">
        <v>13688</v>
      </c>
      <c r="BT136" s="7" t="n">
        <v>13285</v>
      </c>
      <c r="BU136" s="7" t="n">
        <v>12301</v>
      </c>
      <c r="BV136" s="7" t="n">
        <v>13333</v>
      </c>
      <c r="BW136" s="7" t="n">
        <v>13178</v>
      </c>
      <c r="BX136" s="7" t="n">
        <v>14268</v>
      </c>
      <c r="BY136" s="7" t="n">
        <v>14215</v>
      </c>
      <c r="BZ136" s="7" t="n">
        <v>14032</v>
      </c>
      <c r="CA136" s="7" t="n">
        <v>13638</v>
      </c>
      <c r="CB136" s="7" t="n">
        <v>13657</v>
      </c>
      <c r="CC136" s="7" t="n">
        <v>13549</v>
      </c>
      <c r="CD136" s="7" t="n">
        <v>13398</v>
      </c>
      <c r="CE136" s="7" t="n">
        <v>13669</v>
      </c>
      <c r="CF136" s="7" t="n">
        <v>14253</v>
      </c>
      <c r="CG136" s="7" t="n">
        <v>13565</v>
      </c>
      <c r="CH136" s="7" t="n">
        <v>13382</v>
      </c>
      <c r="CI136" s="7" t="n">
        <v>13097</v>
      </c>
      <c r="CJ136" s="7" t="n">
        <v>12857</v>
      </c>
      <c r="CK136" s="7" t="n">
        <v>12556</v>
      </c>
      <c r="CL136" s="7" t="n">
        <v>12541</v>
      </c>
      <c r="CM136" s="7" t="n">
        <v>12249</v>
      </c>
      <c r="CN136" s="7" t="n">
        <v>12188</v>
      </c>
      <c r="CO136" s="7" t="n">
        <v>11942</v>
      </c>
      <c r="CP136" s="7" t="n">
        <v>11758</v>
      </c>
      <c r="CQ136" s="7" t="n">
        <v>11644</v>
      </c>
      <c r="CR136" s="7" t="n">
        <v>11339</v>
      </c>
      <c r="CS136" s="7" t="n">
        <v>11074</v>
      </c>
      <c r="CT136" s="7" t="n">
        <v>10813</v>
      </c>
      <c r="CU136" s="7" t="n">
        <v>10636</v>
      </c>
      <c r="CV136" s="7" t="n">
        <v>10864</v>
      </c>
      <c r="CW136" s="7" t="n">
        <v>10800</v>
      </c>
      <c r="CX136" s="7" t="n">
        <v>10793</v>
      </c>
      <c r="CY136" s="7" t="n">
        <v>10341</v>
      </c>
      <c r="CZ136" s="7" t="n">
        <v>10473</v>
      </c>
      <c r="DA136" s="7" t="n">
        <v>10409</v>
      </c>
      <c r="DB136" s="7" t="n">
        <v>10241</v>
      </c>
      <c r="DC136" s="7" t="n">
        <v>9577</v>
      </c>
      <c r="DD136" s="7" t="n">
        <v>9633</v>
      </c>
      <c r="DE136" s="7" t="n">
        <v>10261</v>
      </c>
      <c r="DF136" s="7" t="n">
        <v>10447</v>
      </c>
      <c r="DG136" s="7" t="n">
        <v>10487</v>
      </c>
      <c r="DH136" s="7" t="n">
        <v>9741</v>
      </c>
      <c r="DI136" s="7" t="n">
        <v>10116</v>
      </c>
      <c r="DJ136" s="7" t="n">
        <v>10809</v>
      </c>
      <c r="DK136" s="7" t="n">
        <v>10641</v>
      </c>
      <c r="DL136" s="7" t="n">
        <v>10879</v>
      </c>
      <c r="DM136" s="7" t="n">
        <v>10832</v>
      </c>
      <c r="DN136" s="7" t="n">
        <v>10600</v>
      </c>
      <c r="DO136" s="7" t="n">
        <v>10742</v>
      </c>
      <c r="DP136" s="7" t="n">
        <v>10151</v>
      </c>
      <c r="DQ136" s="7" t="n">
        <v>10329</v>
      </c>
      <c r="DR136" s="7" t="n">
        <v>10433</v>
      </c>
      <c r="DS136" s="7" t="n">
        <v>10243</v>
      </c>
      <c r="DT136" s="7" t="n">
        <v>10000</v>
      </c>
      <c r="DU136" s="4" t="inlineStr">
        <is>
          <t xml:space="preserve"> </t>
        </is>
      </c>
      <c r="DV136" s="4" t="inlineStr">
        <is>
          <t xml:space="preserve"> </t>
        </is>
      </c>
      <c r="DW136" s="4" t="inlineStr">
        <is>
          <t xml:space="preserve"> </t>
        </is>
      </c>
      <c r="DX136" s="4" t="inlineStr">
        <is>
          <t xml:space="preserve"> </t>
        </is>
      </c>
    </row>
    <row r="137">
      <c r="A137" s="4" t="inlineStr">
        <is>
          <t>Average Annual Return, Percent</t>
        </is>
      </c>
      <c r="B137" s="6" t="n">
        <v>0.1083</v>
      </c>
      <c r="C137" s="6" t="n">
        <v>0.1923</v>
      </c>
      <c r="D137" s="6" t="n">
        <v>0.1111</v>
      </c>
      <c r="E137" s="4" t="inlineStr">
        <is>
          <t xml:space="preserve"> </t>
        </is>
      </c>
      <c r="F137" s="6" t="n">
        <v>0.0961999999999999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row>
    <row r="138">
      <c r="A138" s="4" t="inlineStr">
        <is>
          <t>ALPS Global Opportunity Portfolio Class III - Morningstar Developed Markets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Morningstar
        Developed Markets Index</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row>
    <row r="141">
      <c r="A141" s="4" t="inlineStr">
        <is>
          <t>Account Value</t>
        </is>
      </c>
      <c r="B141" s="5" t="n">
        <v>24326</v>
      </c>
      <c r="C141" s="5" t="n">
        <v>24326</v>
      </c>
      <c r="D141" s="5" t="n">
        <v>24326</v>
      </c>
      <c r="E141" s="5" t="n">
        <v>24326</v>
      </c>
      <c r="F141" s="5" t="n">
        <v>24326</v>
      </c>
      <c r="G141" s="5" t="n">
        <v>24326</v>
      </c>
      <c r="H141" s="7" t="n">
        <v>23929</v>
      </c>
      <c r="I141" s="7" t="n">
        <v>22918</v>
      </c>
      <c r="J141" s="7" t="n">
        <v>23828</v>
      </c>
      <c r="K141" s="7" t="n">
        <v>23071</v>
      </c>
      <c r="L141" s="7" t="n">
        <v>22152</v>
      </c>
      <c r="M141" s="7" t="n">
        <v>21949</v>
      </c>
      <c r="N141" s="7" t="n">
        <v>20855</v>
      </c>
      <c r="O141" s="7" t="n">
        <v>19070</v>
      </c>
      <c r="P141" s="7" t="n">
        <v>19688</v>
      </c>
      <c r="Q141" s="7" t="n">
        <v>20585</v>
      </c>
      <c r="R141" s="7" t="n">
        <v>21110</v>
      </c>
      <c r="S141" s="7" t="n">
        <v>20403</v>
      </c>
      <c r="T141" s="7" t="n">
        <v>19239</v>
      </c>
      <c r="U141" s="7" t="n">
        <v>19473</v>
      </c>
      <c r="V141" s="7" t="n">
        <v>19159</v>
      </c>
      <c r="W141" s="7" t="n">
        <v>18688</v>
      </c>
      <c r="X141" s="7" t="n">
        <v>19144</v>
      </c>
      <c r="Y141" s="7" t="n">
        <v>17889</v>
      </c>
      <c r="Z141" s="7" t="n">
        <v>18607</v>
      </c>
      <c r="AA141" s="7" t="n">
        <v>17386</v>
      </c>
      <c r="AB141" s="7" t="n">
        <v>16224</v>
      </c>
      <c r="AC141" s="7" t="n">
        <v>17914</v>
      </c>
      <c r="AD141" s="7" t="n">
        <v>18681</v>
      </c>
      <c r="AE141" s="7" t="n">
        <v>17302</v>
      </c>
      <c r="AF141" s="7" t="n">
        <v>18977</v>
      </c>
      <c r="AG141" s="7" t="n">
        <v>18974</v>
      </c>
      <c r="AH141" s="7" t="n">
        <v>20681</v>
      </c>
      <c r="AI141" s="7" t="n">
        <v>20172</v>
      </c>
      <c r="AJ141" s="7" t="n">
        <v>20636</v>
      </c>
      <c r="AK141" s="7" t="n">
        <v>21858</v>
      </c>
      <c r="AL141" s="7" t="n">
        <v>20967</v>
      </c>
      <c r="AM141" s="7" t="n">
        <v>21518</v>
      </c>
      <c r="AN141" s="7" t="n">
        <v>20423</v>
      </c>
      <c r="AO141" s="7" t="n">
        <v>21280</v>
      </c>
      <c r="AP141" s="7" t="n">
        <v>20758</v>
      </c>
      <c r="AQ141" s="7" t="n">
        <v>20454</v>
      </c>
      <c r="AR141" s="7" t="n">
        <v>20205</v>
      </c>
      <c r="AS141" s="7" t="n">
        <v>19934</v>
      </c>
      <c r="AT141" s="7" t="n">
        <v>19070</v>
      </c>
      <c r="AU141" s="7" t="n">
        <v>18491</v>
      </c>
      <c r="AV141" s="7" t="n">
        <v>17989</v>
      </c>
      <c r="AW141" s="7" t="n">
        <v>18123</v>
      </c>
      <c r="AX141" s="7" t="n">
        <v>17346</v>
      </c>
      <c r="AY141" s="7" t="n">
        <v>15349</v>
      </c>
      <c r="AZ141" s="7" t="n">
        <v>15794</v>
      </c>
      <c r="BA141" s="7" t="n">
        <v>16326</v>
      </c>
      <c r="BB141" s="7" t="n">
        <v>15318</v>
      </c>
      <c r="BC141" s="7" t="n">
        <v>14641</v>
      </c>
      <c r="BD141" s="7" t="n">
        <v>14279</v>
      </c>
      <c r="BE141" s="7" t="n">
        <v>13588</v>
      </c>
      <c r="BF141" s="7" t="n">
        <v>12240</v>
      </c>
      <c r="BG141" s="7" t="n">
        <v>14215</v>
      </c>
      <c r="BH141" s="7" t="n">
        <v>15541</v>
      </c>
      <c r="BI141" s="7" t="n">
        <v>15666</v>
      </c>
      <c r="BJ141" s="7" t="n">
        <v>15211</v>
      </c>
      <c r="BK141" s="7" t="n">
        <v>14796</v>
      </c>
      <c r="BL141" s="7" t="n">
        <v>14420</v>
      </c>
      <c r="BM141" s="7" t="n">
        <v>14122</v>
      </c>
      <c r="BN141" s="7" t="n">
        <v>14432</v>
      </c>
      <c r="BO141" s="7" t="n">
        <v>14365</v>
      </c>
      <c r="BP141" s="7" t="n">
        <v>13494</v>
      </c>
      <c r="BQ141" s="7" t="n">
        <v>14321</v>
      </c>
      <c r="BR141" s="7" t="n">
        <v>13839</v>
      </c>
      <c r="BS141" s="7" t="n">
        <v>13688</v>
      </c>
      <c r="BT141" s="7" t="n">
        <v>13285</v>
      </c>
      <c r="BU141" s="7" t="n">
        <v>12301</v>
      </c>
      <c r="BV141" s="7" t="n">
        <v>13333</v>
      </c>
      <c r="BW141" s="7" t="n">
        <v>13178</v>
      </c>
      <c r="BX141" s="7" t="n">
        <v>14268</v>
      </c>
      <c r="BY141" s="7" t="n">
        <v>14215</v>
      </c>
      <c r="BZ141" s="7" t="n">
        <v>14032</v>
      </c>
      <c r="CA141" s="7" t="n">
        <v>13638</v>
      </c>
      <c r="CB141" s="7" t="n">
        <v>13657</v>
      </c>
      <c r="CC141" s="7" t="n">
        <v>13549</v>
      </c>
      <c r="CD141" s="7" t="n">
        <v>13398</v>
      </c>
      <c r="CE141" s="7" t="n">
        <v>13669</v>
      </c>
      <c r="CF141" s="7" t="n">
        <v>14253</v>
      </c>
      <c r="CG141" s="7" t="n">
        <v>13565</v>
      </c>
      <c r="CH141" s="7" t="n">
        <v>13382</v>
      </c>
      <c r="CI141" s="7" t="n">
        <v>13097</v>
      </c>
      <c r="CJ141" s="7" t="n">
        <v>12857</v>
      </c>
      <c r="CK141" s="7" t="n">
        <v>12556</v>
      </c>
      <c r="CL141" s="7" t="n">
        <v>12541</v>
      </c>
      <c r="CM141" s="7" t="n">
        <v>12249</v>
      </c>
      <c r="CN141" s="7" t="n">
        <v>12188</v>
      </c>
      <c r="CO141" s="7" t="n">
        <v>11942</v>
      </c>
      <c r="CP141" s="7" t="n">
        <v>11758</v>
      </c>
      <c r="CQ141" s="7" t="n">
        <v>11644</v>
      </c>
      <c r="CR141" s="7" t="n">
        <v>11339</v>
      </c>
      <c r="CS141" s="7" t="n">
        <v>11074</v>
      </c>
      <c r="CT141" s="7" t="n">
        <v>10813</v>
      </c>
      <c r="CU141" s="7" t="n">
        <v>10636</v>
      </c>
      <c r="CV141" s="7" t="n">
        <v>10864</v>
      </c>
      <c r="CW141" s="7" t="n">
        <v>10800</v>
      </c>
      <c r="CX141" s="7" t="n">
        <v>10793</v>
      </c>
      <c r="CY141" s="7" t="n">
        <v>10341</v>
      </c>
      <c r="CZ141" s="7" t="n">
        <v>10473</v>
      </c>
      <c r="DA141" s="7" t="n">
        <v>10409</v>
      </c>
      <c r="DB141" s="7" t="n">
        <v>10241</v>
      </c>
      <c r="DC141" s="7" t="n">
        <v>9577</v>
      </c>
      <c r="DD141" s="7" t="n">
        <v>9633</v>
      </c>
      <c r="DE141" s="7" t="n">
        <v>10261</v>
      </c>
      <c r="DF141" s="7" t="n">
        <v>10447</v>
      </c>
      <c r="DG141" s="7" t="n">
        <v>10487</v>
      </c>
      <c r="DH141" s="7" t="n">
        <v>9741</v>
      </c>
      <c r="DI141" s="7" t="n">
        <v>10116</v>
      </c>
      <c r="DJ141" s="7" t="n">
        <v>10809</v>
      </c>
      <c r="DK141" s="7" t="n">
        <v>10641</v>
      </c>
      <c r="DL141" s="7" t="n">
        <v>10879</v>
      </c>
      <c r="DM141" s="7" t="n">
        <v>10832</v>
      </c>
      <c r="DN141" s="7" t="n">
        <v>10600</v>
      </c>
      <c r="DO141" s="7" t="n">
        <v>10742</v>
      </c>
      <c r="DP141" s="7" t="n">
        <v>10151</v>
      </c>
      <c r="DQ141" s="7" t="n">
        <v>10329</v>
      </c>
      <c r="DR141" s="7" t="n">
        <v>10433</v>
      </c>
      <c r="DS141" s="7" t="n">
        <v>10243</v>
      </c>
      <c r="DT141" s="7" t="n">
        <v>10000</v>
      </c>
      <c r="DU141" s="4" t="inlineStr">
        <is>
          <t xml:space="preserve"> </t>
        </is>
      </c>
      <c r="DV141" s="4" t="inlineStr">
        <is>
          <t xml:space="preserve"> </t>
        </is>
      </c>
      <c r="DW141" s="4" t="inlineStr">
        <is>
          <t xml:space="preserve"> </t>
        </is>
      </c>
      <c r="DX141" s="4" t="inlineStr">
        <is>
          <t xml:space="preserve"> </t>
        </is>
      </c>
    </row>
    <row r="142">
      <c r="A142" s="4" t="inlineStr">
        <is>
          <t>Average Annual Return, Percent</t>
        </is>
      </c>
      <c r="B142" s="6" t="n">
        <v>0.1083</v>
      </c>
      <c r="C142" s="6" t="n">
        <v>0.1923</v>
      </c>
      <c r="D142" s="6" t="n">
        <v>0.1111</v>
      </c>
      <c r="E142" s="4" t="inlineStr">
        <is>
          <t xml:space="preserve"> </t>
        </is>
      </c>
      <c r="F142" s="6" t="n">
        <v>0.09619999999999999</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row>
    <row r="143">
      <c r="A143" s="4" t="inlineStr">
        <is>
          <t>Morningstar Conservative ETF Asset Allocation Portfolio Class I - Conservative Blended Benchmark-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Conservative
        Blended Benchmark- 2</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row>
    <row r="146">
      <c r="A146" s="4" t="inlineStr">
        <is>
          <t>Account Value</t>
        </is>
      </c>
      <c r="B146" s="5" t="n">
        <v>14446</v>
      </c>
      <c r="C146" s="5" t="n">
        <v>14446</v>
      </c>
      <c r="D146" s="5" t="n">
        <v>14446</v>
      </c>
      <c r="E146" s="7" t="n">
        <v>14446</v>
      </c>
      <c r="F146" s="5" t="n">
        <v>14446</v>
      </c>
      <c r="G146" s="5" t="n">
        <v>14446</v>
      </c>
      <c r="H146" s="7" t="n">
        <v>14241</v>
      </c>
      <c r="I146" s="7" t="n">
        <v>13926</v>
      </c>
      <c r="J146" s="7" t="n">
        <v>14302</v>
      </c>
      <c r="K146" s="7" t="n">
        <v>14112</v>
      </c>
      <c r="L146" s="7" t="n">
        <v>14103</v>
      </c>
      <c r="M146" s="7" t="n">
        <v>14080</v>
      </c>
      <c r="N146" s="7" t="n">
        <v>13572</v>
      </c>
      <c r="O146" s="7" t="n">
        <v>12906</v>
      </c>
      <c r="P146" s="7" t="n">
        <v>13108</v>
      </c>
      <c r="Q146" s="7" t="n">
        <v>13483</v>
      </c>
      <c r="R146" s="7" t="n">
        <v>13585</v>
      </c>
      <c r="S146" s="7" t="n">
        <v>13502</v>
      </c>
      <c r="T146" s="7" t="n">
        <v>13355</v>
      </c>
      <c r="U146" s="7" t="n">
        <v>13447</v>
      </c>
      <c r="V146" s="7" t="n">
        <v>13343</v>
      </c>
      <c r="W146" s="7" t="n">
        <v>13003</v>
      </c>
      <c r="X146" s="7" t="n">
        <v>13316</v>
      </c>
      <c r="Y146" s="7" t="n">
        <v>12862</v>
      </c>
      <c r="Z146" s="7" t="n">
        <v>13052</v>
      </c>
      <c r="AA146" s="7" t="n">
        <v>12571</v>
      </c>
      <c r="AB146" s="7" t="n">
        <v>12485</v>
      </c>
      <c r="AC146" s="7" t="n">
        <v>13140</v>
      </c>
      <c r="AD146" s="7" t="n">
        <v>13528</v>
      </c>
      <c r="AE146" s="7" t="n">
        <v>13054</v>
      </c>
      <c r="AF146" s="7" t="n">
        <v>13429</v>
      </c>
      <c r="AG146" s="7" t="n">
        <v>13361</v>
      </c>
      <c r="AH146" s="7" t="n">
        <v>13992</v>
      </c>
      <c r="AI146" s="7" t="n">
        <v>14174</v>
      </c>
      <c r="AJ146" s="7" t="n">
        <v>14377</v>
      </c>
      <c r="AK146" s="7" t="n">
        <v>14762</v>
      </c>
      <c r="AL146" s="7" t="n">
        <v>14658</v>
      </c>
      <c r="AM146" s="7" t="n">
        <v>14647</v>
      </c>
      <c r="AN146" s="7" t="n">
        <v>14447</v>
      </c>
      <c r="AO146" s="7" t="n">
        <v>14676</v>
      </c>
      <c r="AP146" s="7" t="n">
        <v>14608</v>
      </c>
      <c r="AQ146" s="7" t="n">
        <v>14422</v>
      </c>
      <c r="AR146" s="7" t="n">
        <v>14282</v>
      </c>
      <c r="AS146" s="7" t="n">
        <v>14228</v>
      </c>
      <c r="AT146" s="7" t="n">
        <v>13997</v>
      </c>
      <c r="AU146" s="7" t="n">
        <v>14002</v>
      </c>
      <c r="AV146" s="7" t="n">
        <v>14073</v>
      </c>
      <c r="AW146" s="7" t="n">
        <v>14176</v>
      </c>
      <c r="AX146" s="7" t="n">
        <v>14053</v>
      </c>
      <c r="AY146" s="7" t="n">
        <v>13656</v>
      </c>
      <c r="AZ146" s="7" t="n">
        <v>13775</v>
      </c>
      <c r="BA146" s="7" t="n">
        <v>13885</v>
      </c>
      <c r="BB146" s="7" t="n">
        <v>13768</v>
      </c>
      <c r="BC146" s="7" t="n">
        <v>13470</v>
      </c>
      <c r="BD146" s="7" t="n">
        <v>13355</v>
      </c>
      <c r="BE146" s="7" t="n">
        <v>13185</v>
      </c>
      <c r="BF146" s="7" t="n">
        <v>12694</v>
      </c>
      <c r="BG146" s="7" t="n">
        <v>13070</v>
      </c>
      <c r="BH146" s="7" t="n">
        <v>13112</v>
      </c>
      <c r="BI146" s="7" t="n">
        <v>12930</v>
      </c>
      <c r="BJ146" s="7" t="n">
        <v>12858</v>
      </c>
      <c r="BK146" s="7" t="n">
        <v>12769</v>
      </c>
      <c r="BL146" s="7" t="n">
        <v>12684</v>
      </c>
      <c r="BM146" s="7" t="n">
        <v>12685</v>
      </c>
      <c r="BN146" s="7" t="n">
        <v>12486</v>
      </c>
      <c r="BO146" s="7" t="n">
        <v>12429</v>
      </c>
      <c r="BP146" s="7" t="n">
        <v>12144</v>
      </c>
      <c r="BQ146" s="7" t="n">
        <v>12139</v>
      </c>
      <c r="BR146" s="7" t="n">
        <v>12038</v>
      </c>
      <c r="BS146" s="7" t="n">
        <v>11824</v>
      </c>
      <c r="BT146" s="7" t="n">
        <v>11752</v>
      </c>
      <c r="BU146" s="7" t="n">
        <v>11478</v>
      </c>
      <c r="BV146" s="7" t="n">
        <v>11530</v>
      </c>
      <c r="BW146" s="7" t="n">
        <v>11432</v>
      </c>
      <c r="BX146" s="7" t="n">
        <v>11657</v>
      </c>
      <c r="BY146" s="7" t="n">
        <v>11697</v>
      </c>
      <c r="BZ146" s="7" t="n">
        <v>11566</v>
      </c>
      <c r="CA146" s="7" t="n">
        <v>11477</v>
      </c>
      <c r="CB146" s="7" t="n">
        <v>11472</v>
      </c>
      <c r="CC146" s="7" t="n">
        <v>11357</v>
      </c>
      <c r="CD146" s="7" t="n">
        <v>11409</v>
      </c>
      <c r="CE146" s="7" t="n">
        <v>11413</v>
      </c>
      <c r="CF146" s="7" t="n">
        <v>11577</v>
      </c>
      <c r="CG146" s="7" t="n">
        <v>11541</v>
      </c>
      <c r="CH146" s="7" t="n">
        <v>11476</v>
      </c>
      <c r="CI146" s="7" t="n">
        <v>11416</v>
      </c>
      <c r="CJ146" s="7" t="n">
        <v>11358</v>
      </c>
      <c r="CK146" s="7" t="n">
        <v>11350</v>
      </c>
      <c r="CL146" s="7" t="n">
        <v>11268</v>
      </c>
      <c r="CM146" s="7" t="n">
        <v>11187</v>
      </c>
      <c r="CN146" s="7" t="n">
        <v>11180</v>
      </c>
      <c r="CO146" s="7" t="n">
        <v>11086</v>
      </c>
      <c r="CP146" s="7" t="n">
        <v>11001</v>
      </c>
      <c r="CQ146" s="7" t="n">
        <v>11003</v>
      </c>
      <c r="CR146" s="7" t="n">
        <v>10863</v>
      </c>
      <c r="CS146" s="7" t="n">
        <v>10806</v>
      </c>
      <c r="CT146" s="7" t="n">
        <v>10753</v>
      </c>
      <c r="CU146" s="7" t="n">
        <v>10860</v>
      </c>
      <c r="CV146" s="7" t="n">
        <v>10961</v>
      </c>
      <c r="CW146" s="7" t="n">
        <v>10965</v>
      </c>
      <c r="CX146" s="7" t="n">
        <v>10970</v>
      </c>
      <c r="CY146" s="7" t="n">
        <v>10840</v>
      </c>
      <c r="CZ146" s="7" t="n">
        <v>10694</v>
      </c>
      <c r="DA146" s="7" t="n">
        <v>10654</v>
      </c>
      <c r="DB146" s="7" t="n">
        <v>10616</v>
      </c>
      <c r="DC146" s="7" t="n">
        <v>10404</v>
      </c>
      <c r="DD146" s="7" t="n">
        <v>10353</v>
      </c>
      <c r="DE146" s="7" t="n">
        <v>10352</v>
      </c>
      <c r="DF146" s="7" t="n">
        <v>10409</v>
      </c>
      <c r="DG146" s="7" t="n">
        <v>10423</v>
      </c>
      <c r="DH146" s="7" t="n">
        <v>10249</v>
      </c>
      <c r="DI146" s="7" t="n">
        <v>10249</v>
      </c>
      <c r="DJ146" s="7" t="n">
        <v>10385</v>
      </c>
      <c r="DK146" s="7" t="n">
        <v>10290</v>
      </c>
      <c r="DL146" s="7" t="n">
        <v>10413</v>
      </c>
      <c r="DM146" s="7" t="n">
        <v>10404</v>
      </c>
      <c r="DN146" s="7" t="n">
        <v>10412</v>
      </c>
      <c r="DO146" s="7" t="n">
        <v>10409</v>
      </c>
      <c r="DP146" s="7" t="n">
        <v>10361</v>
      </c>
      <c r="DQ146" s="7" t="n">
        <v>10266</v>
      </c>
      <c r="DR146" s="7" t="n">
        <v>10264</v>
      </c>
      <c r="DS146" s="7" t="n">
        <v>10157</v>
      </c>
      <c r="DT146" s="4" t="inlineStr">
        <is>
          <t xml:space="preserve"> </t>
        </is>
      </c>
      <c r="DU146" s="7" t="n">
        <v>10036</v>
      </c>
      <c r="DV146" s="7" t="n">
        <v>10114</v>
      </c>
      <c r="DW146" s="7" t="n">
        <v>9954</v>
      </c>
      <c r="DX146" s="7" t="n">
        <v>10000</v>
      </c>
    </row>
    <row r="147">
      <c r="A147" s="4" t="inlineStr">
        <is>
          <t>Average Annual Return, Percent</t>
        </is>
      </c>
      <c r="B147" s="6" t="n">
        <v>0.026</v>
      </c>
      <c r="C147" s="6" t="n">
        <v>0.0699</v>
      </c>
      <c r="D147" s="6" t="n">
        <v>0.0305</v>
      </c>
      <c r="E147" s="4" t="inlineStr">
        <is>
          <t xml:space="preserve"> </t>
        </is>
      </c>
      <c r="F147" s="4" t="inlineStr">
        <is>
          <t xml:space="preserve"> </t>
        </is>
      </c>
      <c r="G147" s="6" t="n">
        <v>0.037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row>
    <row r="148">
      <c r="A148" s="4" t="inlineStr">
        <is>
          <t>Morningstar Conservative ETF Asset Allocation Portfolio Class I - Bloomberg U.S. Aggregate Bond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row>
    <row r="150">
      <c r="A150" s="4" t="inlineStr">
        <is>
          <t>Line Graph and Table Measure Na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Bloomberg
        U.S. Aggregate Bond Index</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row>
    <row r="151">
      <c r="A151" s="4" t="inlineStr">
        <is>
          <t>Account Value</t>
        </is>
      </c>
      <c r="B151" s="5" t="n">
        <v>11430</v>
      </c>
      <c r="C151" s="5" t="n">
        <v>11430</v>
      </c>
      <c r="D151" s="5" t="n">
        <v>11430</v>
      </c>
      <c r="E151" s="7" t="n">
        <v>11430</v>
      </c>
      <c r="F151" s="7" t="n">
        <v>11430</v>
      </c>
      <c r="G151" s="5" t="n">
        <v>11430</v>
      </c>
      <c r="H151" s="7" t="n">
        <v>11323</v>
      </c>
      <c r="I151" s="7" t="n">
        <v>11134</v>
      </c>
      <c r="J151" s="7" t="n">
        <v>11423</v>
      </c>
      <c r="K151" s="7" t="n">
        <v>11318</v>
      </c>
      <c r="L151" s="7" t="n">
        <v>11481</v>
      </c>
      <c r="M151" s="7" t="n">
        <v>11512</v>
      </c>
      <c r="N151" s="7" t="n">
        <v>11088</v>
      </c>
      <c r="O151" s="7" t="n">
        <v>10607</v>
      </c>
      <c r="P151" s="7" t="n">
        <v>10778</v>
      </c>
      <c r="Q151" s="7" t="n">
        <v>11059</v>
      </c>
      <c r="R151" s="7" t="n">
        <v>11130</v>
      </c>
      <c r="S151" s="7" t="n">
        <v>11137</v>
      </c>
      <c r="T151" s="7" t="n">
        <v>11177</v>
      </c>
      <c r="U151" s="7" t="n">
        <v>11300</v>
      </c>
      <c r="V151" s="7" t="n">
        <v>11232</v>
      </c>
      <c r="W151" s="7" t="n">
        <v>10954</v>
      </c>
      <c r="X151" s="7" t="n">
        <v>11245</v>
      </c>
      <c r="Y151" s="7" t="n">
        <v>10909</v>
      </c>
      <c r="Z151" s="7" t="n">
        <v>10959</v>
      </c>
      <c r="AA151" s="7" t="n">
        <v>10570</v>
      </c>
      <c r="AB151" s="7" t="n">
        <v>10709</v>
      </c>
      <c r="AC151" s="7" t="n">
        <v>11192</v>
      </c>
      <c r="AD151" s="7" t="n">
        <v>11518</v>
      </c>
      <c r="AE151" s="7" t="n">
        <v>11243</v>
      </c>
      <c r="AF151" s="7" t="n">
        <v>11422</v>
      </c>
      <c r="AG151" s="7" t="n">
        <v>11349</v>
      </c>
      <c r="AH151" s="7" t="n">
        <v>11796</v>
      </c>
      <c r="AI151" s="7" t="n">
        <v>12134</v>
      </c>
      <c r="AJ151" s="7" t="n">
        <v>12270</v>
      </c>
      <c r="AK151" s="7" t="n">
        <v>12541</v>
      </c>
      <c r="AL151" s="7" t="n">
        <v>12573</v>
      </c>
      <c r="AM151" s="7" t="n">
        <v>12536</v>
      </c>
      <c r="AN151" s="7" t="n">
        <v>12539</v>
      </c>
      <c r="AO151" s="7" t="n">
        <v>12649</v>
      </c>
      <c r="AP151" s="7" t="n">
        <v>12673</v>
      </c>
      <c r="AQ151" s="7" t="n">
        <v>12533</v>
      </c>
      <c r="AR151" s="7" t="n">
        <v>12445</v>
      </c>
      <c r="AS151" s="7" t="n">
        <v>12405</v>
      </c>
      <c r="AT151" s="7" t="n">
        <v>12308</v>
      </c>
      <c r="AU151" s="7" t="n">
        <v>12463</v>
      </c>
      <c r="AV151" s="7" t="n">
        <v>12646</v>
      </c>
      <c r="AW151" s="7" t="n">
        <v>12737</v>
      </c>
      <c r="AX151" s="7" t="n">
        <v>12720</v>
      </c>
      <c r="AY151" s="7" t="n">
        <v>12596</v>
      </c>
      <c r="AZ151" s="7" t="n">
        <v>12652</v>
      </c>
      <c r="BA151" s="7" t="n">
        <v>12659</v>
      </c>
      <c r="BB151" s="7" t="n">
        <v>12762</v>
      </c>
      <c r="BC151" s="7" t="n">
        <v>12575</v>
      </c>
      <c r="BD151" s="7" t="n">
        <v>12496</v>
      </c>
      <c r="BE151" s="7" t="n">
        <v>12438</v>
      </c>
      <c r="BF151" s="7" t="n">
        <v>12221</v>
      </c>
      <c r="BG151" s="7" t="n">
        <v>12293</v>
      </c>
      <c r="BH151" s="7" t="n">
        <v>12076</v>
      </c>
      <c r="BI151" s="7" t="n">
        <v>11848</v>
      </c>
      <c r="BJ151" s="7" t="n">
        <v>11856</v>
      </c>
      <c r="BK151" s="7" t="n">
        <v>11862</v>
      </c>
      <c r="BL151" s="7" t="n">
        <v>11826</v>
      </c>
      <c r="BM151" s="7" t="n">
        <v>11890</v>
      </c>
      <c r="BN151" s="7" t="n">
        <v>11589</v>
      </c>
      <c r="BO151" s="7" t="n">
        <v>11564</v>
      </c>
      <c r="BP151" s="7" t="n">
        <v>11421</v>
      </c>
      <c r="BQ151" s="7" t="n">
        <v>11221</v>
      </c>
      <c r="BR151" s="7" t="n">
        <v>11218</v>
      </c>
      <c r="BS151" s="7" t="n">
        <v>11007</v>
      </c>
      <c r="BT151" s="7" t="n">
        <v>11014</v>
      </c>
      <c r="BU151" s="7" t="n">
        <v>10898</v>
      </c>
      <c r="BV151" s="7" t="n">
        <v>10701</v>
      </c>
      <c r="BW151" s="7" t="n">
        <v>10638</v>
      </c>
      <c r="BX151" s="7" t="n">
        <v>10722</v>
      </c>
      <c r="BY151" s="7" t="n">
        <v>10792</v>
      </c>
      <c r="BZ151" s="7" t="n">
        <v>10723</v>
      </c>
      <c r="CA151" s="7" t="n">
        <v>10720</v>
      </c>
      <c r="CB151" s="7" t="n">
        <v>10734</v>
      </c>
      <c r="CC151" s="7" t="n">
        <v>10658</v>
      </c>
      <c r="CD151" s="7" t="n">
        <v>10737</v>
      </c>
      <c r="CE151" s="7" t="n">
        <v>10669</v>
      </c>
      <c r="CF151" s="7" t="n">
        <v>10771</v>
      </c>
      <c r="CG151" s="7" t="n">
        <v>10897</v>
      </c>
      <c r="CH151" s="7" t="n">
        <v>10847</v>
      </c>
      <c r="CI151" s="7" t="n">
        <v>10861</v>
      </c>
      <c r="CJ151" s="7" t="n">
        <v>10854</v>
      </c>
      <c r="CK151" s="7" t="n">
        <v>10906</v>
      </c>
      <c r="CL151" s="7" t="n">
        <v>10809</v>
      </c>
      <c r="CM151" s="7" t="n">
        <v>10763</v>
      </c>
      <c r="CN151" s="7" t="n">
        <v>10774</v>
      </c>
      <c r="CO151" s="7" t="n">
        <v>10692</v>
      </c>
      <c r="CP151" s="7" t="n">
        <v>10610</v>
      </c>
      <c r="CQ151" s="7" t="n">
        <v>10615</v>
      </c>
      <c r="CR151" s="7" t="n">
        <v>10544</v>
      </c>
      <c r="CS151" s="7" t="n">
        <v>10524</v>
      </c>
      <c r="CT151" s="7" t="n">
        <v>10509</v>
      </c>
      <c r="CU151" s="7" t="n">
        <v>10764</v>
      </c>
      <c r="CV151" s="7" t="n">
        <v>10847</v>
      </c>
      <c r="CW151" s="7" t="n">
        <v>10853</v>
      </c>
      <c r="CX151" s="7" t="n">
        <v>10865</v>
      </c>
      <c r="CY151" s="7" t="n">
        <v>10797</v>
      </c>
      <c r="CZ151" s="7" t="n">
        <v>10606</v>
      </c>
      <c r="DA151" s="7" t="n">
        <v>10604</v>
      </c>
      <c r="DB151" s="7" t="n">
        <v>10563</v>
      </c>
      <c r="DC151" s="7" t="n">
        <v>10467</v>
      </c>
      <c r="DD151" s="7" t="n">
        <v>10393</v>
      </c>
      <c r="DE151" s="7" t="n">
        <v>10252</v>
      </c>
      <c r="DF151" s="7" t="n">
        <v>10286</v>
      </c>
      <c r="DG151" s="7" t="n">
        <v>10313</v>
      </c>
      <c r="DH151" s="7" t="n">
        <v>10311</v>
      </c>
      <c r="DI151" s="7" t="n">
        <v>10242</v>
      </c>
      <c r="DJ151" s="7" t="n">
        <v>10257</v>
      </c>
      <c r="DK151" s="7" t="n">
        <v>10186</v>
      </c>
      <c r="DL151" s="7" t="n">
        <v>10298</v>
      </c>
      <c r="DM151" s="7" t="n">
        <v>10323</v>
      </c>
      <c r="DN151" s="7" t="n">
        <v>10360</v>
      </c>
      <c r="DO151" s="7" t="n">
        <v>10312</v>
      </c>
      <c r="DP151" s="7" t="n">
        <v>10410</v>
      </c>
      <c r="DQ151" s="7" t="n">
        <v>10196</v>
      </c>
      <c r="DR151" s="7" t="n">
        <v>10187</v>
      </c>
      <c r="DS151" s="7" t="n">
        <v>10115</v>
      </c>
      <c r="DT151" s="4" t="inlineStr">
        <is>
          <t xml:space="preserve"> </t>
        </is>
      </c>
      <c r="DU151" s="7" t="n">
        <v>10017</v>
      </c>
      <c r="DV151" s="7" t="n">
        <v>10085</v>
      </c>
      <c r="DW151" s="7" t="n">
        <v>9975</v>
      </c>
      <c r="DX151" s="7" t="n">
        <v>10000</v>
      </c>
    </row>
    <row r="152">
      <c r="A152" s="4" t="inlineStr">
        <is>
          <t>Average Annual Return, Percent</t>
        </is>
      </c>
      <c r="B152" s="4" t="inlineStr">
        <is>
          <t>(0.71%)</t>
        </is>
      </c>
      <c r="C152" s="6" t="n">
        <v>0.0263</v>
      </c>
      <c r="D152" s="4" t="inlineStr">
        <is>
          <t>(0.23%)</t>
        </is>
      </c>
      <c r="E152" s="4" t="inlineStr">
        <is>
          <t xml:space="preserve"> </t>
        </is>
      </c>
      <c r="F152" s="4" t="inlineStr">
        <is>
          <t xml:space="preserve"> </t>
        </is>
      </c>
      <c r="G152" s="6" t="n">
        <v>0.0135</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row>
    <row r="153">
      <c r="A153" s="4" t="inlineStr">
        <is>
          <t>Morningstar Conservative ETF Asset Allocation Portfolio Class II - Conservative Blended Benchmark- 2</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Conservative
        Blended Benchmark- 2</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row>
    <row r="156">
      <c r="A156" s="4" t="inlineStr">
        <is>
          <t>Account Value</t>
        </is>
      </c>
      <c r="B156" s="5" t="n">
        <v>14446</v>
      </c>
      <c r="C156" s="5" t="n">
        <v>14446</v>
      </c>
      <c r="D156" s="5" t="n">
        <v>14446</v>
      </c>
      <c r="E156" s="7" t="n">
        <v>14446</v>
      </c>
      <c r="F156" s="7" t="n">
        <v>14446</v>
      </c>
      <c r="G156" s="5" t="n">
        <v>14446</v>
      </c>
      <c r="H156" s="7" t="n">
        <v>14241</v>
      </c>
      <c r="I156" s="7" t="n">
        <v>13926</v>
      </c>
      <c r="J156" s="7" t="n">
        <v>14302</v>
      </c>
      <c r="K156" s="7" t="n">
        <v>14112</v>
      </c>
      <c r="L156" s="7" t="n">
        <v>14103</v>
      </c>
      <c r="M156" s="7" t="n">
        <v>14080</v>
      </c>
      <c r="N156" s="7" t="n">
        <v>13572</v>
      </c>
      <c r="O156" s="7" t="n">
        <v>12906</v>
      </c>
      <c r="P156" s="7" t="n">
        <v>13108</v>
      </c>
      <c r="Q156" s="7" t="n">
        <v>13483</v>
      </c>
      <c r="R156" s="7" t="n">
        <v>13585</v>
      </c>
      <c r="S156" s="7" t="n">
        <v>13502</v>
      </c>
      <c r="T156" s="7" t="n">
        <v>13355</v>
      </c>
      <c r="U156" s="7" t="n">
        <v>13447</v>
      </c>
      <c r="V156" s="7" t="n">
        <v>13343</v>
      </c>
      <c r="W156" s="7" t="n">
        <v>13003</v>
      </c>
      <c r="X156" s="7" t="n">
        <v>13316</v>
      </c>
      <c r="Y156" s="7" t="n">
        <v>12862</v>
      </c>
      <c r="Z156" s="7" t="n">
        <v>13052</v>
      </c>
      <c r="AA156" s="7" t="n">
        <v>12571</v>
      </c>
      <c r="AB156" s="7" t="n">
        <v>12485</v>
      </c>
      <c r="AC156" s="7" t="n">
        <v>13140</v>
      </c>
      <c r="AD156" s="7" t="n">
        <v>13528</v>
      </c>
      <c r="AE156" s="7" t="n">
        <v>13054</v>
      </c>
      <c r="AF156" s="7" t="n">
        <v>13429</v>
      </c>
      <c r="AG156" s="7" t="n">
        <v>13361</v>
      </c>
      <c r="AH156" s="7" t="n">
        <v>13992</v>
      </c>
      <c r="AI156" s="7" t="n">
        <v>14174</v>
      </c>
      <c r="AJ156" s="7" t="n">
        <v>14377</v>
      </c>
      <c r="AK156" s="7" t="n">
        <v>14762</v>
      </c>
      <c r="AL156" s="7" t="n">
        <v>14658</v>
      </c>
      <c r="AM156" s="7" t="n">
        <v>14647</v>
      </c>
      <c r="AN156" s="7" t="n">
        <v>14447</v>
      </c>
      <c r="AO156" s="7" t="n">
        <v>14676</v>
      </c>
      <c r="AP156" s="7" t="n">
        <v>14608</v>
      </c>
      <c r="AQ156" s="7" t="n">
        <v>14422</v>
      </c>
      <c r="AR156" s="7" t="n">
        <v>14282</v>
      </c>
      <c r="AS156" s="7" t="n">
        <v>14228</v>
      </c>
      <c r="AT156" s="7" t="n">
        <v>13997</v>
      </c>
      <c r="AU156" s="7" t="n">
        <v>14002</v>
      </c>
      <c r="AV156" s="7" t="n">
        <v>14073</v>
      </c>
      <c r="AW156" s="7" t="n">
        <v>14176</v>
      </c>
      <c r="AX156" s="7" t="n">
        <v>14053</v>
      </c>
      <c r="AY156" s="7" t="n">
        <v>13656</v>
      </c>
      <c r="AZ156" s="7" t="n">
        <v>13775</v>
      </c>
      <c r="BA156" s="7" t="n">
        <v>13885</v>
      </c>
      <c r="BB156" s="7" t="n">
        <v>13768</v>
      </c>
      <c r="BC156" s="7" t="n">
        <v>13470</v>
      </c>
      <c r="BD156" s="7" t="n">
        <v>13355</v>
      </c>
      <c r="BE156" s="7" t="n">
        <v>13185</v>
      </c>
      <c r="BF156" s="7" t="n">
        <v>12694</v>
      </c>
      <c r="BG156" s="7" t="n">
        <v>13070</v>
      </c>
      <c r="BH156" s="7" t="n">
        <v>13112</v>
      </c>
      <c r="BI156" s="7" t="n">
        <v>12930</v>
      </c>
      <c r="BJ156" s="7" t="n">
        <v>12858</v>
      </c>
      <c r="BK156" s="7" t="n">
        <v>12769</v>
      </c>
      <c r="BL156" s="7" t="n">
        <v>12684</v>
      </c>
      <c r="BM156" s="7" t="n">
        <v>12685</v>
      </c>
      <c r="BN156" s="7" t="n">
        <v>12486</v>
      </c>
      <c r="BO156" s="7" t="n">
        <v>12429</v>
      </c>
      <c r="BP156" s="7" t="n">
        <v>12144</v>
      </c>
      <c r="BQ156" s="7" t="n">
        <v>12139</v>
      </c>
      <c r="BR156" s="7" t="n">
        <v>12038</v>
      </c>
      <c r="BS156" s="7" t="n">
        <v>11824</v>
      </c>
      <c r="BT156" s="7" t="n">
        <v>11752</v>
      </c>
      <c r="BU156" s="7" t="n">
        <v>11478</v>
      </c>
      <c r="BV156" s="7" t="n">
        <v>11530</v>
      </c>
      <c r="BW156" s="7" t="n">
        <v>11432</v>
      </c>
      <c r="BX156" s="7" t="n">
        <v>11657</v>
      </c>
      <c r="BY156" s="7" t="n">
        <v>11697</v>
      </c>
      <c r="BZ156" s="7" t="n">
        <v>11566</v>
      </c>
      <c r="CA156" s="7" t="n">
        <v>11477</v>
      </c>
      <c r="CB156" s="7" t="n">
        <v>11472</v>
      </c>
      <c r="CC156" s="7" t="n">
        <v>11357</v>
      </c>
      <c r="CD156" s="7" t="n">
        <v>11409</v>
      </c>
      <c r="CE156" s="7" t="n">
        <v>11413</v>
      </c>
      <c r="CF156" s="7" t="n">
        <v>11577</v>
      </c>
      <c r="CG156" s="7" t="n">
        <v>11541</v>
      </c>
      <c r="CH156" s="7" t="n">
        <v>11476</v>
      </c>
      <c r="CI156" s="7" t="n">
        <v>11416</v>
      </c>
      <c r="CJ156" s="7" t="n">
        <v>11358</v>
      </c>
      <c r="CK156" s="7" t="n">
        <v>11350</v>
      </c>
      <c r="CL156" s="7" t="n">
        <v>11268</v>
      </c>
      <c r="CM156" s="7" t="n">
        <v>11187</v>
      </c>
      <c r="CN156" s="7" t="n">
        <v>11180</v>
      </c>
      <c r="CO156" s="7" t="n">
        <v>11086</v>
      </c>
      <c r="CP156" s="7" t="n">
        <v>11001</v>
      </c>
      <c r="CQ156" s="7" t="n">
        <v>11003</v>
      </c>
      <c r="CR156" s="7" t="n">
        <v>10863</v>
      </c>
      <c r="CS156" s="7" t="n">
        <v>10806</v>
      </c>
      <c r="CT156" s="7" t="n">
        <v>10753</v>
      </c>
      <c r="CU156" s="7" t="n">
        <v>10860</v>
      </c>
      <c r="CV156" s="7" t="n">
        <v>10961</v>
      </c>
      <c r="CW156" s="7" t="n">
        <v>10965</v>
      </c>
      <c r="CX156" s="7" t="n">
        <v>10970</v>
      </c>
      <c r="CY156" s="7" t="n">
        <v>10840</v>
      </c>
      <c r="CZ156" s="7" t="n">
        <v>10694</v>
      </c>
      <c r="DA156" s="7" t="n">
        <v>10654</v>
      </c>
      <c r="DB156" s="7" t="n">
        <v>10616</v>
      </c>
      <c r="DC156" s="7" t="n">
        <v>10404</v>
      </c>
      <c r="DD156" s="7" t="n">
        <v>10353</v>
      </c>
      <c r="DE156" s="7" t="n">
        <v>10352</v>
      </c>
      <c r="DF156" s="7" t="n">
        <v>10409</v>
      </c>
      <c r="DG156" s="7" t="n">
        <v>10423</v>
      </c>
      <c r="DH156" s="7" t="n">
        <v>10249</v>
      </c>
      <c r="DI156" s="7" t="n">
        <v>10249</v>
      </c>
      <c r="DJ156" s="7" t="n">
        <v>10385</v>
      </c>
      <c r="DK156" s="7" t="n">
        <v>10290</v>
      </c>
      <c r="DL156" s="7" t="n">
        <v>10413</v>
      </c>
      <c r="DM156" s="7" t="n">
        <v>10404</v>
      </c>
      <c r="DN156" s="7" t="n">
        <v>10412</v>
      </c>
      <c r="DO156" s="7" t="n">
        <v>10409</v>
      </c>
      <c r="DP156" s="7" t="n">
        <v>10361</v>
      </c>
      <c r="DQ156" s="7" t="n">
        <v>10266</v>
      </c>
      <c r="DR156" s="7" t="n">
        <v>10264</v>
      </c>
      <c r="DS156" s="7" t="n">
        <v>10157</v>
      </c>
      <c r="DT156" s="4" t="inlineStr">
        <is>
          <t xml:space="preserve"> </t>
        </is>
      </c>
      <c r="DU156" s="7" t="n">
        <v>10036</v>
      </c>
      <c r="DV156" s="7" t="n">
        <v>10114</v>
      </c>
      <c r="DW156" s="7" t="n">
        <v>9954</v>
      </c>
      <c r="DX156" s="7" t="n">
        <v>10000</v>
      </c>
    </row>
    <row r="157">
      <c r="A157" s="4" t="inlineStr">
        <is>
          <t>Average Annual Return, Percent</t>
        </is>
      </c>
      <c r="B157" s="6" t="n">
        <v>0.026</v>
      </c>
      <c r="C157" s="6" t="n">
        <v>0.0699</v>
      </c>
      <c r="D157" s="6" t="n">
        <v>0.0305</v>
      </c>
      <c r="E157" s="4" t="inlineStr">
        <is>
          <t xml:space="preserve"> </t>
        </is>
      </c>
      <c r="F157" s="4" t="inlineStr">
        <is>
          <t xml:space="preserve"> </t>
        </is>
      </c>
      <c r="G157" s="6" t="n">
        <v>0.0375</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row>
    <row r="158">
      <c r="A158" s="4" t="inlineStr">
        <is>
          <t>Morningstar Conservative ETF Asset Allocation Portfolio Class II - Bloomberg U.S. Aggregate Bond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row>
    <row r="160">
      <c r="A160" s="4" t="inlineStr">
        <is>
          <t>Line Graph and Table Measure Na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Bloomberg
        U.S. Aggregate Bond Index</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row>
    <row r="161">
      <c r="A161" s="4" t="inlineStr">
        <is>
          <t>Account Value</t>
        </is>
      </c>
      <c r="B161" s="5" t="n">
        <v>11430</v>
      </c>
      <c r="C161" s="5" t="n">
        <v>11430</v>
      </c>
      <c r="D161" s="5" t="n">
        <v>11430</v>
      </c>
      <c r="E161" s="7" t="n">
        <v>11430</v>
      </c>
      <c r="F161" s="7" t="n">
        <v>11430</v>
      </c>
      <c r="G161" s="5" t="n">
        <v>11430</v>
      </c>
      <c r="H161" s="7" t="n">
        <v>11323</v>
      </c>
      <c r="I161" s="7" t="n">
        <v>11134</v>
      </c>
      <c r="J161" s="7" t="n">
        <v>11423</v>
      </c>
      <c r="K161" s="7" t="n">
        <v>11318</v>
      </c>
      <c r="L161" s="7" t="n">
        <v>11481</v>
      </c>
      <c r="M161" s="7" t="n">
        <v>11512</v>
      </c>
      <c r="N161" s="7" t="n">
        <v>11088</v>
      </c>
      <c r="O161" s="7" t="n">
        <v>10607</v>
      </c>
      <c r="P161" s="7" t="n">
        <v>10778</v>
      </c>
      <c r="Q161" s="7" t="n">
        <v>11059</v>
      </c>
      <c r="R161" s="7" t="n">
        <v>11130</v>
      </c>
      <c r="S161" s="7" t="n">
        <v>11137</v>
      </c>
      <c r="T161" s="7" t="n">
        <v>11177</v>
      </c>
      <c r="U161" s="7" t="n">
        <v>11300</v>
      </c>
      <c r="V161" s="7" t="n">
        <v>11232</v>
      </c>
      <c r="W161" s="7" t="n">
        <v>10954</v>
      </c>
      <c r="X161" s="7" t="n">
        <v>11245</v>
      </c>
      <c r="Y161" s="7" t="n">
        <v>10909</v>
      </c>
      <c r="Z161" s="7" t="n">
        <v>10959</v>
      </c>
      <c r="AA161" s="7" t="n">
        <v>10570</v>
      </c>
      <c r="AB161" s="7" t="n">
        <v>10709</v>
      </c>
      <c r="AC161" s="7" t="n">
        <v>11192</v>
      </c>
      <c r="AD161" s="7" t="n">
        <v>11518</v>
      </c>
      <c r="AE161" s="7" t="n">
        <v>11243</v>
      </c>
      <c r="AF161" s="7" t="n">
        <v>11422</v>
      </c>
      <c r="AG161" s="7" t="n">
        <v>11349</v>
      </c>
      <c r="AH161" s="7" t="n">
        <v>11796</v>
      </c>
      <c r="AI161" s="7" t="n">
        <v>12134</v>
      </c>
      <c r="AJ161" s="7" t="n">
        <v>12270</v>
      </c>
      <c r="AK161" s="7" t="n">
        <v>12541</v>
      </c>
      <c r="AL161" s="7" t="n">
        <v>12573</v>
      </c>
      <c r="AM161" s="7" t="n">
        <v>12536</v>
      </c>
      <c r="AN161" s="7" t="n">
        <v>12539</v>
      </c>
      <c r="AO161" s="7" t="n">
        <v>12649</v>
      </c>
      <c r="AP161" s="7" t="n">
        <v>12673</v>
      </c>
      <c r="AQ161" s="7" t="n">
        <v>12533</v>
      </c>
      <c r="AR161" s="7" t="n">
        <v>12445</v>
      </c>
      <c r="AS161" s="7" t="n">
        <v>12405</v>
      </c>
      <c r="AT161" s="7" t="n">
        <v>12308</v>
      </c>
      <c r="AU161" s="7" t="n">
        <v>12463</v>
      </c>
      <c r="AV161" s="7" t="n">
        <v>12646</v>
      </c>
      <c r="AW161" s="7" t="n">
        <v>12737</v>
      </c>
      <c r="AX161" s="7" t="n">
        <v>12720</v>
      </c>
      <c r="AY161" s="7" t="n">
        <v>12596</v>
      </c>
      <c r="AZ161" s="7" t="n">
        <v>12652</v>
      </c>
      <c r="BA161" s="7" t="n">
        <v>12659</v>
      </c>
      <c r="BB161" s="7" t="n">
        <v>12762</v>
      </c>
      <c r="BC161" s="7" t="n">
        <v>12575</v>
      </c>
      <c r="BD161" s="7" t="n">
        <v>12496</v>
      </c>
      <c r="BE161" s="7" t="n">
        <v>12438</v>
      </c>
      <c r="BF161" s="7" t="n">
        <v>12221</v>
      </c>
      <c r="BG161" s="7" t="n">
        <v>12293</v>
      </c>
      <c r="BH161" s="7" t="n">
        <v>12076</v>
      </c>
      <c r="BI161" s="7" t="n">
        <v>11848</v>
      </c>
      <c r="BJ161" s="7" t="n">
        <v>11856</v>
      </c>
      <c r="BK161" s="7" t="n">
        <v>11862</v>
      </c>
      <c r="BL161" s="7" t="n">
        <v>11826</v>
      </c>
      <c r="BM161" s="7" t="n">
        <v>11890</v>
      </c>
      <c r="BN161" s="7" t="n">
        <v>11589</v>
      </c>
      <c r="BO161" s="7" t="n">
        <v>11564</v>
      </c>
      <c r="BP161" s="7" t="n">
        <v>11421</v>
      </c>
      <c r="BQ161" s="7" t="n">
        <v>11221</v>
      </c>
      <c r="BR161" s="7" t="n">
        <v>11218</v>
      </c>
      <c r="BS161" s="7" t="n">
        <v>11007</v>
      </c>
      <c r="BT161" s="7" t="n">
        <v>11014</v>
      </c>
      <c r="BU161" s="7" t="n">
        <v>10898</v>
      </c>
      <c r="BV161" s="7" t="n">
        <v>10701</v>
      </c>
      <c r="BW161" s="7" t="n">
        <v>10638</v>
      </c>
      <c r="BX161" s="7" t="n">
        <v>10722</v>
      </c>
      <c r="BY161" s="7" t="n">
        <v>10792</v>
      </c>
      <c r="BZ161" s="7" t="n">
        <v>10723</v>
      </c>
      <c r="CA161" s="7" t="n">
        <v>10720</v>
      </c>
      <c r="CB161" s="7" t="n">
        <v>10734</v>
      </c>
      <c r="CC161" s="7" t="n">
        <v>10658</v>
      </c>
      <c r="CD161" s="7" t="n">
        <v>10737</v>
      </c>
      <c r="CE161" s="7" t="n">
        <v>10669</v>
      </c>
      <c r="CF161" s="7" t="n">
        <v>10771</v>
      </c>
      <c r="CG161" s="7" t="n">
        <v>10897</v>
      </c>
      <c r="CH161" s="7" t="n">
        <v>10847</v>
      </c>
      <c r="CI161" s="7" t="n">
        <v>10861</v>
      </c>
      <c r="CJ161" s="7" t="n">
        <v>10854</v>
      </c>
      <c r="CK161" s="7" t="n">
        <v>10906</v>
      </c>
      <c r="CL161" s="7" t="n">
        <v>10809</v>
      </c>
      <c r="CM161" s="7" t="n">
        <v>10763</v>
      </c>
      <c r="CN161" s="7" t="n">
        <v>10774</v>
      </c>
      <c r="CO161" s="7" t="n">
        <v>10692</v>
      </c>
      <c r="CP161" s="7" t="n">
        <v>10610</v>
      </c>
      <c r="CQ161" s="7" t="n">
        <v>10615</v>
      </c>
      <c r="CR161" s="7" t="n">
        <v>10544</v>
      </c>
      <c r="CS161" s="7" t="n">
        <v>10524</v>
      </c>
      <c r="CT161" s="7" t="n">
        <v>10509</v>
      </c>
      <c r="CU161" s="7" t="n">
        <v>10764</v>
      </c>
      <c r="CV161" s="7" t="n">
        <v>10847</v>
      </c>
      <c r="CW161" s="7" t="n">
        <v>10853</v>
      </c>
      <c r="CX161" s="7" t="n">
        <v>10865</v>
      </c>
      <c r="CY161" s="7" t="n">
        <v>10797</v>
      </c>
      <c r="CZ161" s="7" t="n">
        <v>10606</v>
      </c>
      <c r="DA161" s="7" t="n">
        <v>10604</v>
      </c>
      <c r="DB161" s="7" t="n">
        <v>10563</v>
      </c>
      <c r="DC161" s="7" t="n">
        <v>10467</v>
      </c>
      <c r="DD161" s="7" t="n">
        <v>10393</v>
      </c>
      <c r="DE161" s="7" t="n">
        <v>10252</v>
      </c>
      <c r="DF161" s="7" t="n">
        <v>10286</v>
      </c>
      <c r="DG161" s="7" t="n">
        <v>10313</v>
      </c>
      <c r="DH161" s="7" t="n">
        <v>10311</v>
      </c>
      <c r="DI161" s="7" t="n">
        <v>10242</v>
      </c>
      <c r="DJ161" s="7" t="n">
        <v>10257</v>
      </c>
      <c r="DK161" s="7" t="n">
        <v>10186</v>
      </c>
      <c r="DL161" s="7" t="n">
        <v>10298</v>
      </c>
      <c r="DM161" s="7" t="n">
        <v>10323</v>
      </c>
      <c r="DN161" s="7" t="n">
        <v>10360</v>
      </c>
      <c r="DO161" s="7" t="n">
        <v>10312</v>
      </c>
      <c r="DP161" s="7" t="n">
        <v>10410</v>
      </c>
      <c r="DQ161" s="7" t="n">
        <v>10196</v>
      </c>
      <c r="DR161" s="7" t="n">
        <v>10187</v>
      </c>
      <c r="DS161" s="7" t="n">
        <v>10115</v>
      </c>
      <c r="DT161" s="4" t="inlineStr">
        <is>
          <t xml:space="preserve"> </t>
        </is>
      </c>
      <c r="DU161" s="7" t="n">
        <v>10017</v>
      </c>
      <c r="DV161" s="7" t="n">
        <v>10085</v>
      </c>
      <c r="DW161" s="7" t="n">
        <v>9975</v>
      </c>
      <c r="DX161" s="7" t="n">
        <v>10000</v>
      </c>
    </row>
    <row r="162">
      <c r="A162" s="4" t="inlineStr">
        <is>
          <t>Average Annual Return, Percent</t>
        </is>
      </c>
      <c r="B162" s="4" t="inlineStr">
        <is>
          <t>(0.71%)</t>
        </is>
      </c>
      <c r="C162" s="6" t="n">
        <v>0.0263</v>
      </c>
      <c r="D162" s="4" t="inlineStr">
        <is>
          <t>(0.23%)</t>
        </is>
      </c>
      <c r="E162" s="4" t="inlineStr">
        <is>
          <t xml:space="preserve"> </t>
        </is>
      </c>
      <c r="F162" s="4" t="inlineStr">
        <is>
          <t xml:space="preserve"> </t>
        </is>
      </c>
      <c r="G162" s="6" t="n">
        <v>0.0135</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row>
    <row r="163">
      <c r="A163" s="4" t="inlineStr">
        <is>
          <t>Morningstar Income &amp; Growth ETF Asset Allocation Portfolio Class I - Income &amp; Growth Benchmark- 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Income
        &amp; Growth Benchmark- 2</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row>
    <row r="166">
      <c r="A166" s="4" t="inlineStr">
        <is>
          <t>Account Value</t>
        </is>
      </c>
      <c r="B166" s="5" t="n">
        <v>18055</v>
      </c>
      <c r="C166" s="5" t="n">
        <v>18055</v>
      </c>
      <c r="D166" s="5" t="n">
        <v>18055</v>
      </c>
      <c r="E166" s="7" t="n">
        <v>18055</v>
      </c>
      <c r="F166" s="7" t="n">
        <v>18055</v>
      </c>
      <c r="G166" s="5" t="n">
        <v>18055</v>
      </c>
      <c r="H166" s="7" t="n">
        <v>17705</v>
      </c>
      <c r="I166" s="7" t="n">
        <v>17200</v>
      </c>
      <c r="J166" s="7" t="n">
        <v>17732</v>
      </c>
      <c r="K166" s="7" t="n">
        <v>17415</v>
      </c>
      <c r="L166" s="7" t="n">
        <v>17178</v>
      </c>
      <c r="M166" s="7" t="n">
        <v>17086</v>
      </c>
      <c r="N166" s="7" t="n">
        <v>16437</v>
      </c>
      <c r="O166" s="7" t="n">
        <v>15482</v>
      </c>
      <c r="P166" s="7" t="n">
        <v>15748</v>
      </c>
      <c r="Q166" s="7" t="n">
        <v>16283</v>
      </c>
      <c r="R166" s="7" t="n">
        <v>16442</v>
      </c>
      <c r="S166" s="7" t="n">
        <v>16236</v>
      </c>
      <c r="T166" s="7" t="n">
        <v>15844</v>
      </c>
      <c r="U166" s="7" t="n">
        <v>15909</v>
      </c>
      <c r="V166" s="7" t="n">
        <v>15756</v>
      </c>
      <c r="W166" s="7" t="n">
        <v>15313</v>
      </c>
      <c r="X166" s="7" t="n">
        <v>15687</v>
      </c>
      <c r="Y166" s="7" t="n">
        <v>15051</v>
      </c>
      <c r="Z166" s="7" t="n">
        <v>15443</v>
      </c>
      <c r="AA166" s="7" t="n">
        <v>14810</v>
      </c>
      <c r="AB166" s="7" t="n">
        <v>14443</v>
      </c>
      <c r="AC166" s="7" t="n">
        <v>15374</v>
      </c>
      <c r="AD166" s="7" t="n">
        <v>15878</v>
      </c>
      <c r="AE166" s="7" t="n">
        <v>15117</v>
      </c>
      <c r="AF166" s="7" t="n">
        <v>15774</v>
      </c>
      <c r="AG166" s="7" t="n">
        <v>15706</v>
      </c>
      <c r="AH166" s="7" t="n">
        <v>16633</v>
      </c>
      <c r="AI166" s="7" t="n">
        <v>16640</v>
      </c>
      <c r="AJ166" s="7" t="n">
        <v>16947</v>
      </c>
      <c r="AK166" s="7" t="n">
        <v>17517</v>
      </c>
      <c r="AL166" s="7" t="n">
        <v>17232</v>
      </c>
      <c r="AM166" s="7" t="n">
        <v>17252</v>
      </c>
      <c r="AN166" s="7" t="n">
        <v>16784</v>
      </c>
      <c r="AO166" s="7" t="n">
        <v>17186</v>
      </c>
      <c r="AP166" s="7" t="n">
        <v>16997</v>
      </c>
      <c r="AQ166" s="7" t="n">
        <v>16735</v>
      </c>
      <c r="AR166" s="7" t="n">
        <v>16517</v>
      </c>
      <c r="AS166" s="7" t="n">
        <v>16441</v>
      </c>
      <c r="AT166" s="7" t="n">
        <v>16029</v>
      </c>
      <c r="AU166" s="7" t="n">
        <v>15860</v>
      </c>
      <c r="AV166" s="7" t="n">
        <v>15811</v>
      </c>
      <c r="AW166" s="7" t="n">
        <v>15938</v>
      </c>
      <c r="AX166" s="7" t="n">
        <v>15685</v>
      </c>
      <c r="AY166" s="7" t="n">
        <v>14950</v>
      </c>
      <c r="AZ166" s="7" t="n">
        <v>15148</v>
      </c>
      <c r="BA166" s="7" t="n">
        <v>15387</v>
      </c>
      <c r="BB166" s="7" t="n">
        <v>15021</v>
      </c>
      <c r="BC166" s="7" t="n">
        <v>14573</v>
      </c>
      <c r="BD166" s="7" t="n">
        <v>14408</v>
      </c>
      <c r="BE166" s="7" t="n">
        <v>14103</v>
      </c>
      <c r="BF166" s="7" t="n">
        <v>13292</v>
      </c>
      <c r="BG166" s="7" t="n">
        <v>14028</v>
      </c>
      <c r="BH166" s="7" t="n">
        <v>14357</v>
      </c>
      <c r="BI166" s="7" t="n">
        <v>14208</v>
      </c>
      <c r="BJ166" s="7" t="n">
        <v>14043</v>
      </c>
      <c r="BK166" s="7" t="n">
        <v>13845</v>
      </c>
      <c r="BL166" s="7" t="n">
        <v>13702</v>
      </c>
      <c r="BM166" s="7" t="n">
        <v>13639</v>
      </c>
      <c r="BN166" s="7" t="n">
        <v>13530</v>
      </c>
      <c r="BO166" s="7" t="n">
        <v>13435</v>
      </c>
      <c r="BP166" s="7" t="n">
        <v>12978</v>
      </c>
      <c r="BQ166" s="7" t="n">
        <v>13183</v>
      </c>
      <c r="BR166" s="7" t="n">
        <v>12970</v>
      </c>
      <c r="BS166" s="7" t="n">
        <v>12735</v>
      </c>
      <c r="BT166" s="7" t="n">
        <v>12577</v>
      </c>
      <c r="BU166" s="7" t="n">
        <v>12116</v>
      </c>
      <c r="BV166" s="7" t="n">
        <v>12439</v>
      </c>
      <c r="BW166" s="7" t="n">
        <v>12297</v>
      </c>
      <c r="BX166" s="7" t="n">
        <v>12698</v>
      </c>
      <c r="BY166" s="7" t="n">
        <v>12713</v>
      </c>
      <c r="BZ166" s="7" t="n">
        <v>12505</v>
      </c>
      <c r="CA166" s="7" t="n">
        <v>12319</v>
      </c>
      <c r="CB166" s="7" t="n">
        <v>12296</v>
      </c>
      <c r="CC166" s="7" t="n">
        <v>12130</v>
      </c>
      <c r="CD166" s="7" t="n">
        <v>12160</v>
      </c>
      <c r="CE166" s="7" t="n">
        <v>12241</v>
      </c>
      <c r="CF166" s="7" t="n">
        <v>12489</v>
      </c>
      <c r="CG166" s="7" t="n">
        <v>12285</v>
      </c>
      <c r="CH166" s="7" t="n">
        <v>12199</v>
      </c>
      <c r="CI166" s="7" t="n">
        <v>12060</v>
      </c>
      <c r="CJ166" s="7" t="n">
        <v>11944</v>
      </c>
      <c r="CK166" s="7" t="n">
        <v>11876</v>
      </c>
      <c r="CL166" s="7" t="n">
        <v>11803</v>
      </c>
      <c r="CM166" s="7" t="n">
        <v>11679</v>
      </c>
      <c r="CN166" s="7" t="n">
        <v>11656</v>
      </c>
      <c r="CO166" s="7" t="n">
        <v>11542</v>
      </c>
      <c r="CP166" s="7" t="n">
        <v>11446</v>
      </c>
      <c r="CQ166" s="7" t="n">
        <v>11444</v>
      </c>
      <c r="CR166" s="7" t="n">
        <v>11224</v>
      </c>
      <c r="CS166" s="7" t="n">
        <v>11127</v>
      </c>
      <c r="CT166" s="7" t="n">
        <v>11031</v>
      </c>
      <c r="CU166" s="7" t="n">
        <v>11011</v>
      </c>
      <c r="CV166" s="7" t="n">
        <v>11139</v>
      </c>
      <c r="CW166" s="7" t="n">
        <v>11142</v>
      </c>
      <c r="CX166" s="7" t="n">
        <v>11142</v>
      </c>
      <c r="CY166" s="7" t="n">
        <v>10943</v>
      </c>
      <c r="CZ166" s="7" t="n">
        <v>10824</v>
      </c>
      <c r="DA166" s="7" t="n">
        <v>10746</v>
      </c>
      <c r="DB166" s="7" t="n">
        <v>10706</v>
      </c>
      <c r="DC166" s="7" t="n">
        <v>10372</v>
      </c>
      <c r="DD166" s="7" t="n">
        <v>10337</v>
      </c>
      <c r="DE166" s="7" t="n">
        <v>10466</v>
      </c>
      <c r="DF166" s="7" t="n">
        <v>10551</v>
      </c>
      <c r="DG166" s="7" t="n">
        <v>10554</v>
      </c>
      <c r="DH166" s="7" t="n">
        <v>10208</v>
      </c>
      <c r="DI166" s="7" t="n">
        <v>10272</v>
      </c>
      <c r="DJ166" s="7" t="n">
        <v>10534</v>
      </c>
      <c r="DK166" s="7" t="n">
        <v>10407</v>
      </c>
      <c r="DL166" s="7" t="n">
        <v>10552</v>
      </c>
      <c r="DM166" s="7" t="n">
        <v>10512</v>
      </c>
      <c r="DN166" s="7" t="n">
        <v>10492</v>
      </c>
      <c r="DO166" s="7" t="n">
        <v>10532</v>
      </c>
      <c r="DP166" s="7" t="n">
        <v>10348</v>
      </c>
      <c r="DQ166" s="7" t="n">
        <v>10353</v>
      </c>
      <c r="DR166" s="7" t="n">
        <v>10358</v>
      </c>
      <c r="DS166" s="7" t="n">
        <v>10208</v>
      </c>
      <c r="DT166" s="4" t="inlineStr">
        <is>
          <t xml:space="preserve"> </t>
        </is>
      </c>
      <c r="DU166" s="7" t="n">
        <v>10055</v>
      </c>
      <c r="DV166" s="7" t="n">
        <v>10150</v>
      </c>
      <c r="DW166" s="7" t="n">
        <v>9931</v>
      </c>
      <c r="DX166" s="7" t="n">
        <v>10000</v>
      </c>
    </row>
    <row r="167">
      <c r="A167" s="4" t="inlineStr">
        <is>
          <t>Average Annual Return, Percent</t>
        </is>
      </c>
      <c r="B167" s="6" t="n">
        <v>0.0567</v>
      </c>
      <c r="C167" s="6" t="n">
        <v>0.112</v>
      </c>
      <c r="D167" s="6" t="n">
        <v>0.0609</v>
      </c>
      <c r="E167" s="4" t="inlineStr">
        <is>
          <t xml:space="preserve"> </t>
        </is>
      </c>
      <c r="F167" s="4" t="inlineStr">
        <is>
          <t xml:space="preserve"> </t>
        </is>
      </c>
      <c r="G167" s="6" t="n">
        <v>0.0609</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row>
    <row r="168">
      <c r="A168" s="4" t="inlineStr">
        <is>
          <t>Morningstar Income &amp; Growth ETF Asset Allocation Portfolio Class I - Bloomberg U.S. Aggregate Bond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Bloomberg
        U.S. Aggregate Bond Index</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row>
    <row r="171">
      <c r="A171" s="4" t="inlineStr">
        <is>
          <t>Account Value</t>
        </is>
      </c>
      <c r="B171" s="5" t="n">
        <v>11430</v>
      </c>
      <c r="C171" s="5" t="n">
        <v>11430</v>
      </c>
      <c r="D171" s="5" t="n">
        <v>11430</v>
      </c>
      <c r="E171" s="7" t="n">
        <v>11430</v>
      </c>
      <c r="F171" s="7" t="n">
        <v>11430</v>
      </c>
      <c r="G171" s="5" t="n">
        <v>11430</v>
      </c>
      <c r="H171" s="7" t="n">
        <v>11323</v>
      </c>
      <c r="I171" s="7" t="n">
        <v>11134</v>
      </c>
      <c r="J171" s="7" t="n">
        <v>11423</v>
      </c>
      <c r="K171" s="7" t="n">
        <v>11318</v>
      </c>
      <c r="L171" s="7" t="n">
        <v>11481</v>
      </c>
      <c r="M171" s="7" t="n">
        <v>11512</v>
      </c>
      <c r="N171" s="7" t="n">
        <v>11088</v>
      </c>
      <c r="O171" s="7" t="n">
        <v>10607</v>
      </c>
      <c r="P171" s="7" t="n">
        <v>10778</v>
      </c>
      <c r="Q171" s="7" t="n">
        <v>11059</v>
      </c>
      <c r="R171" s="7" t="n">
        <v>11130</v>
      </c>
      <c r="S171" s="7" t="n">
        <v>11137</v>
      </c>
      <c r="T171" s="7" t="n">
        <v>11177</v>
      </c>
      <c r="U171" s="7" t="n">
        <v>11300</v>
      </c>
      <c r="V171" s="7" t="n">
        <v>11232</v>
      </c>
      <c r="W171" s="7" t="n">
        <v>10954</v>
      </c>
      <c r="X171" s="7" t="n">
        <v>11245</v>
      </c>
      <c r="Y171" s="7" t="n">
        <v>10909</v>
      </c>
      <c r="Z171" s="7" t="n">
        <v>10959</v>
      </c>
      <c r="AA171" s="7" t="n">
        <v>10570</v>
      </c>
      <c r="AB171" s="7" t="n">
        <v>10709</v>
      </c>
      <c r="AC171" s="7" t="n">
        <v>11192</v>
      </c>
      <c r="AD171" s="7" t="n">
        <v>11518</v>
      </c>
      <c r="AE171" s="7" t="n">
        <v>11243</v>
      </c>
      <c r="AF171" s="7" t="n">
        <v>11422</v>
      </c>
      <c r="AG171" s="7" t="n">
        <v>11349</v>
      </c>
      <c r="AH171" s="7" t="n">
        <v>11796</v>
      </c>
      <c r="AI171" s="7" t="n">
        <v>12134</v>
      </c>
      <c r="AJ171" s="7" t="n">
        <v>12270</v>
      </c>
      <c r="AK171" s="7" t="n">
        <v>12541</v>
      </c>
      <c r="AL171" s="7" t="n">
        <v>12573</v>
      </c>
      <c r="AM171" s="7" t="n">
        <v>12536</v>
      </c>
      <c r="AN171" s="7" t="n">
        <v>12539</v>
      </c>
      <c r="AO171" s="7" t="n">
        <v>12649</v>
      </c>
      <c r="AP171" s="7" t="n">
        <v>12673</v>
      </c>
      <c r="AQ171" s="7" t="n">
        <v>12533</v>
      </c>
      <c r="AR171" s="7" t="n">
        <v>12445</v>
      </c>
      <c r="AS171" s="7" t="n">
        <v>12405</v>
      </c>
      <c r="AT171" s="7" t="n">
        <v>12308</v>
      </c>
      <c r="AU171" s="7" t="n">
        <v>12463</v>
      </c>
      <c r="AV171" s="7" t="n">
        <v>12646</v>
      </c>
      <c r="AW171" s="7" t="n">
        <v>12737</v>
      </c>
      <c r="AX171" s="7" t="n">
        <v>12720</v>
      </c>
      <c r="AY171" s="7" t="n">
        <v>12596</v>
      </c>
      <c r="AZ171" s="7" t="n">
        <v>12652</v>
      </c>
      <c r="BA171" s="7" t="n">
        <v>12659</v>
      </c>
      <c r="BB171" s="7" t="n">
        <v>12762</v>
      </c>
      <c r="BC171" s="7" t="n">
        <v>12575</v>
      </c>
      <c r="BD171" s="7" t="n">
        <v>12496</v>
      </c>
      <c r="BE171" s="7" t="n">
        <v>12438</v>
      </c>
      <c r="BF171" s="7" t="n">
        <v>12221</v>
      </c>
      <c r="BG171" s="7" t="n">
        <v>12293</v>
      </c>
      <c r="BH171" s="7" t="n">
        <v>12076</v>
      </c>
      <c r="BI171" s="7" t="n">
        <v>11848</v>
      </c>
      <c r="BJ171" s="7" t="n">
        <v>11856</v>
      </c>
      <c r="BK171" s="7" t="n">
        <v>11862</v>
      </c>
      <c r="BL171" s="7" t="n">
        <v>11826</v>
      </c>
      <c r="BM171" s="7" t="n">
        <v>11890</v>
      </c>
      <c r="BN171" s="7" t="n">
        <v>11589</v>
      </c>
      <c r="BO171" s="7" t="n">
        <v>11564</v>
      </c>
      <c r="BP171" s="7" t="n">
        <v>11421</v>
      </c>
      <c r="BQ171" s="7" t="n">
        <v>11221</v>
      </c>
      <c r="BR171" s="7" t="n">
        <v>11218</v>
      </c>
      <c r="BS171" s="7" t="n">
        <v>11007</v>
      </c>
      <c r="BT171" s="7" t="n">
        <v>11014</v>
      </c>
      <c r="BU171" s="7" t="n">
        <v>10898</v>
      </c>
      <c r="BV171" s="7" t="n">
        <v>10701</v>
      </c>
      <c r="BW171" s="7" t="n">
        <v>10638</v>
      </c>
      <c r="BX171" s="7" t="n">
        <v>10722</v>
      </c>
      <c r="BY171" s="7" t="n">
        <v>10792</v>
      </c>
      <c r="BZ171" s="7" t="n">
        <v>10723</v>
      </c>
      <c r="CA171" s="7" t="n">
        <v>10720</v>
      </c>
      <c r="CB171" s="7" t="n">
        <v>10734</v>
      </c>
      <c r="CC171" s="7" t="n">
        <v>10658</v>
      </c>
      <c r="CD171" s="7" t="n">
        <v>10737</v>
      </c>
      <c r="CE171" s="7" t="n">
        <v>10669</v>
      </c>
      <c r="CF171" s="7" t="n">
        <v>10771</v>
      </c>
      <c r="CG171" s="7" t="n">
        <v>10897</v>
      </c>
      <c r="CH171" s="7" t="n">
        <v>10847</v>
      </c>
      <c r="CI171" s="7" t="n">
        <v>10861</v>
      </c>
      <c r="CJ171" s="7" t="n">
        <v>10854</v>
      </c>
      <c r="CK171" s="7" t="n">
        <v>10906</v>
      </c>
      <c r="CL171" s="7" t="n">
        <v>10809</v>
      </c>
      <c r="CM171" s="7" t="n">
        <v>10763</v>
      </c>
      <c r="CN171" s="7" t="n">
        <v>10774</v>
      </c>
      <c r="CO171" s="7" t="n">
        <v>10692</v>
      </c>
      <c r="CP171" s="7" t="n">
        <v>10610</v>
      </c>
      <c r="CQ171" s="7" t="n">
        <v>10615</v>
      </c>
      <c r="CR171" s="7" t="n">
        <v>10544</v>
      </c>
      <c r="CS171" s="7" t="n">
        <v>10524</v>
      </c>
      <c r="CT171" s="7" t="n">
        <v>10509</v>
      </c>
      <c r="CU171" s="7" t="n">
        <v>10764</v>
      </c>
      <c r="CV171" s="7" t="n">
        <v>10847</v>
      </c>
      <c r="CW171" s="7" t="n">
        <v>10853</v>
      </c>
      <c r="CX171" s="7" t="n">
        <v>10865</v>
      </c>
      <c r="CY171" s="7" t="n">
        <v>10797</v>
      </c>
      <c r="CZ171" s="7" t="n">
        <v>10606</v>
      </c>
      <c r="DA171" s="7" t="n">
        <v>10604</v>
      </c>
      <c r="DB171" s="7" t="n">
        <v>10563</v>
      </c>
      <c r="DC171" s="7" t="n">
        <v>10467</v>
      </c>
      <c r="DD171" s="7" t="n">
        <v>10393</v>
      </c>
      <c r="DE171" s="7" t="n">
        <v>10252</v>
      </c>
      <c r="DF171" s="7" t="n">
        <v>10286</v>
      </c>
      <c r="DG171" s="7" t="n">
        <v>10313</v>
      </c>
      <c r="DH171" s="7" t="n">
        <v>10311</v>
      </c>
      <c r="DI171" s="7" t="n">
        <v>10242</v>
      </c>
      <c r="DJ171" s="7" t="n">
        <v>10257</v>
      </c>
      <c r="DK171" s="7" t="n">
        <v>10186</v>
      </c>
      <c r="DL171" s="7" t="n">
        <v>10298</v>
      </c>
      <c r="DM171" s="7" t="n">
        <v>10323</v>
      </c>
      <c r="DN171" s="7" t="n">
        <v>10360</v>
      </c>
      <c r="DO171" s="7" t="n">
        <v>10312</v>
      </c>
      <c r="DP171" s="7" t="n">
        <v>10410</v>
      </c>
      <c r="DQ171" s="7" t="n">
        <v>10196</v>
      </c>
      <c r="DR171" s="7" t="n">
        <v>10187</v>
      </c>
      <c r="DS171" s="7" t="n">
        <v>10115</v>
      </c>
      <c r="DT171" s="4" t="inlineStr">
        <is>
          <t xml:space="preserve"> </t>
        </is>
      </c>
      <c r="DU171" s="7" t="n">
        <v>10017</v>
      </c>
      <c r="DV171" s="7" t="n">
        <v>10085</v>
      </c>
      <c r="DW171" s="7" t="n">
        <v>9975</v>
      </c>
      <c r="DX171" s="7" t="n">
        <v>10000</v>
      </c>
    </row>
    <row r="172">
      <c r="A172" s="4" t="inlineStr">
        <is>
          <t>Average Annual Return, Percent</t>
        </is>
      </c>
      <c r="B172" s="4" t="inlineStr">
        <is>
          <t>(0.71%)</t>
        </is>
      </c>
      <c r="C172" s="6" t="n">
        <v>0.0263</v>
      </c>
      <c r="D172" s="4" t="inlineStr">
        <is>
          <t>(0.23%)</t>
        </is>
      </c>
      <c r="E172" s="4" t="inlineStr">
        <is>
          <t xml:space="preserve"> </t>
        </is>
      </c>
      <c r="F172" s="4" t="inlineStr">
        <is>
          <t xml:space="preserve"> </t>
        </is>
      </c>
      <c r="G172" s="6" t="n">
        <v>0.013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row>
    <row r="173">
      <c r="A173" s="4" t="inlineStr">
        <is>
          <t>Morningstar Income &amp; Growth ETF Asset Allocation Portfolio Class I - Bloomberg U.S. 1000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row>
    <row r="175">
      <c r="A175" s="4" t="inlineStr">
        <is>
          <t>Line Graph and Table Measure Na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Bloomberg
        U.S. 1000 Index</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row>
    <row r="176">
      <c r="A176" s="4" t="inlineStr">
        <is>
          <t>Account Value</t>
        </is>
      </c>
      <c r="B176" s="5" t="n">
        <v>32383</v>
      </c>
      <c r="C176" s="5" t="n">
        <v>32383</v>
      </c>
      <c r="D176" s="5" t="n">
        <v>32383</v>
      </c>
      <c r="E176" s="7" t="n">
        <v>32383</v>
      </c>
      <c r="F176" s="7" t="n">
        <v>32383</v>
      </c>
      <c r="G176" s="5" t="n">
        <v>32383</v>
      </c>
      <c r="H176" s="7" t="n">
        <v>31336</v>
      </c>
      <c r="I176" s="7" t="n">
        <v>29924</v>
      </c>
      <c r="J176" s="7" t="n">
        <v>31272</v>
      </c>
      <c r="K176" s="7" t="n">
        <v>30298</v>
      </c>
      <c r="L176" s="7" t="n">
        <v>28735</v>
      </c>
      <c r="M176" s="7" t="n">
        <v>28345</v>
      </c>
      <c r="N176" s="7" t="n">
        <v>27007</v>
      </c>
      <c r="O176" s="7" t="n">
        <v>24688</v>
      </c>
      <c r="P176" s="7" t="n">
        <v>25307</v>
      </c>
      <c r="Q176" s="7" t="n">
        <v>26551</v>
      </c>
      <c r="R176" s="7" t="n">
        <v>27028</v>
      </c>
      <c r="S176" s="7" t="n">
        <v>26126</v>
      </c>
      <c r="T176" s="7" t="n">
        <v>24472</v>
      </c>
      <c r="U176" s="7" t="n">
        <v>24336</v>
      </c>
      <c r="V176" s="7" t="n">
        <v>24051</v>
      </c>
      <c r="W176" s="7" t="n">
        <v>23309</v>
      </c>
      <c r="X176" s="7" t="n">
        <v>23886</v>
      </c>
      <c r="Y176" s="7" t="n">
        <v>22378</v>
      </c>
      <c r="Z176" s="7" t="n">
        <v>23765</v>
      </c>
      <c r="AA176" s="7" t="n">
        <v>22559</v>
      </c>
      <c r="AB176" s="7" t="n">
        <v>20898</v>
      </c>
      <c r="AC176" s="7" t="n">
        <v>23039</v>
      </c>
      <c r="AD176" s="7" t="n">
        <v>23958</v>
      </c>
      <c r="AE176" s="7" t="n">
        <v>21907</v>
      </c>
      <c r="AF176" s="7" t="n">
        <v>23876</v>
      </c>
      <c r="AG176" s="7" t="n">
        <v>23937</v>
      </c>
      <c r="AH176" s="7" t="n">
        <v>26317</v>
      </c>
      <c r="AI176" s="7" t="n">
        <v>25479</v>
      </c>
      <c r="AJ176" s="7" t="n">
        <v>26210</v>
      </c>
      <c r="AK176" s="7" t="n">
        <v>27827</v>
      </c>
      <c r="AL176" s="7" t="n">
        <v>26788</v>
      </c>
      <c r="AM176" s="7" t="n">
        <v>27148</v>
      </c>
      <c r="AN176" s="7" t="n">
        <v>25381</v>
      </c>
      <c r="AO176" s="7" t="n">
        <v>26595</v>
      </c>
      <c r="AP176" s="7" t="n">
        <v>25838</v>
      </c>
      <c r="AQ176" s="7" t="n">
        <v>25298</v>
      </c>
      <c r="AR176" s="7" t="n">
        <v>24637</v>
      </c>
      <c r="AS176" s="7" t="n">
        <v>24546</v>
      </c>
      <c r="AT176" s="7" t="n">
        <v>23300</v>
      </c>
      <c r="AU176" s="7" t="n">
        <v>22476</v>
      </c>
      <c r="AV176" s="7" t="n">
        <v>21830</v>
      </c>
      <c r="AW176" s="7" t="n">
        <v>21995</v>
      </c>
      <c r="AX176" s="7" t="n">
        <v>21111</v>
      </c>
      <c r="AY176" s="7" t="n">
        <v>18889</v>
      </c>
      <c r="AZ176" s="7" t="n">
        <v>19342</v>
      </c>
      <c r="BA176" s="7" t="n">
        <v>20070</v>
      </c>
      <c r="BB176" s="7" t="n">
        <v>18699</v>
      </c>
      <c r="BC176" s="7" t="n">
        <v>17688</v>
      </c>
      <c r="BD176" s="7" t="n">
        <v>17302</v>
      </c>
      <c r="BE176" s="7" t="n">
        <v>16421</v>
      </c>
      <c r="BF176" s="7" t="n">
        <v>14505</v>
      </c>
      <c r="BG176" s="7" t="n">
        <v>16706</v>
      </c>
      <c r="BH176" s="7" t="n">
        <v>18190</v>
      </c>
      <c r="BI176" s="7" t="n">
        <v>18158</v>
      </c>
      <c r="BJ176" s="7" t="n">
        <v>17659</v>
      </c>
      <c r="BK176" s="7" t="n">
        <v>17017</v>
      </c>
      <c r="BL176" s="7" t="n">
        <v>16668</v>
      </c>
      <c r="BM176" s="7" t="n">
        <v>16392</v>
      </c>
      <c r="BN176" s="7" t="n">
        <v>16690</v>
      </c>
      <c r="BO176" s="7" t="n">
        <v>16425</v>
      </c>
      <c r="BP176" s="7" t="n">
        <v>15356</v>
      </c>
      <c r="BQ176" s="7" t="n">
        <v>16386</v>
      </c>
      <c r="BR176" s="7" t="n">
        <v>15751</v>
      </c>
      <c r="BS176" s="7" t="n">
        <v>15489</v>
      </c>
      <c r="BT176" s="7" t="n">
        <v>14976</v>
      </c>
      <c r="BU176" s="7" t="n">
        <v>13808</v>
      </c>
      <c r="BV176" s="7" t="n">
        <v>15198</v>
      </c>
      <c r="BW176" s="7" t="n">
        <v>14880</v>
      </c>
      <c r="BX176" s="7" t="n">
        <v>16025</v>
      </c>
      <c r="BY176" s="7" t="n">
        <v>15970</v>
      </c>
      <c r="BZ176" s="7" t="n">
        <v>15454</v>
      </c>
      <c r="CA176" s="7" t="n">
        <v>14939</v>
      </c>
      <c r="CB176" s="7" t="n">
        <v>14844</v>
      </c>
      <c r="CC176" s="7" t="n">
        <v>14472</v>
      </c>
      <c r="CD176" s="7" t="n">
        <v>14427</v>
      </c>
      <c r="CE176" s="7" t="n">
        <v>14759</v>
      </c>
      <c r="CF176" s="7" t="n">
        <v>15319</v>
      </c>
      <c r="CG176" s="7" t="n">
        <v>14516</v>
      </c>
      <c r="CH176" s="7" t="n">
        <v>14359</v>
      </c>
      <c r="CI176" s="7" t="n">
        <v>13935</v>
      </c>
      <c r="CJ176" s="7" t="n">
        <v>13619</v>
      </c>
      <c r="CK176" s="7" t="n">
        <v>13332</v>
      </c>
      <c r="CL176" s="7" t="n">
        <v>13295</v>
      </c>
      <c r="CM176" s="7" t="n">
        <v>13039</v>
      </c>
      <c r="CN176" s="7" t="n">
        <v>12944</v>
      </c>
      <c r="CO176" s="7" t="n">
        <v>12777</v>
      </c>
      <c r="CP176" s="7" t="n">
        <v>12640</v>
      </c>
      <c r="CQ176" s="7" t="n">
        <v>12629</v>
      </c>
      <c r="CR176" s="7" t="n">
        <v>12160</v>
      </c>
      <c r="CS176" s="7" t="n">
        <v>11919</v>
      </c>
      <c r="CT176" s="7" t="n">
        <v>11700</v>
      </c>
      <c r="CU176" s="7" t="n">
        <v>11260</v>
      </c>
      <c r="CV176" s="7" t="n">
        <v>11486</v>
      </c>
      <c r="CW176" s="7" t="n">
        <v>11474</v>
      </c>
      <c r="CX176" s="7" t="n">
        <v>11459</v>
      </c>
      <c r="CY176" s="7" t="n">
        <v>11036</v>
      </c>
      <c r="CZ176" s="7" t="n">
        <v>11011</v>
      </c>
      <c r="DA176" s="7" t="n">
        <v>10810</v>
      </c>
      <c r="DB176" s="7" t="n">
        <v>10751</v>
      </c>
      <c r="DC176" s="7" t="n">
        <v>10056</v>
      </c>
      <c r="DD176" s="7" t="n">
        <v>10064</v>
      </c>
      <c r="DE176" s="7" t="n">
        <v>10641</v>
      </c>
      <c r="DF176" s="7" t="n">
        <v>10829</v>
      </c>
      <c r="DG176" s="7" t="n">
        <v>10792</v>
      </c>
      <c r="DH176" s="7" t="n">
        <v>9989</v>
      </c>
      <c r="DI176" s="7" t="n">
        <v>10270</v>
      </c>
      <c r="DJ176" s="7" t="n">
        <v>10926</v>
      </c>
      <c r="DK176" s="7" t="n">
        <v>10718</v>
      </c>
      <c r="DL176" s="7" t="n">
        <v>10925</v>
      </c>
      <c r="DM176" s="7" t="n">
        <v>10778</v>
      </c>
      <c r="DN176" s="7" t="n">
        <v>10709</v>
      </c>
      <c r="DO176" s="7" t="n">
        <v>10842</v>
      </c>
      <c r="DP176" s="7" t="n">
        <v>10253</v>
      </c>
      <c r="DQ176" s="7" t="n">
        <v>10541</v>
      </c>
      <c r="DR176" s="7" t="n">
        <v>10566</v>
      </c>
      <c r="DS176" s="7" t="n">
        <v>10302</v>
      </c>
      <c r="DT176" s="4" t="inlineStr">
        <is>
          <t xml:space="preserve"> </t>
        </is>
      </c>
      <c r="DU176" s="7" t="n">
        <v>10055</v>
      </c>
      <c r="DV176" s="7" t="n">
        <v>10240</v>
      </c>
      <c r="DW176" s="7" t="n">
        <v>9836</v>
      </c>
      <c r="DX176" s="7" t="n">
        <v>10000</v>
      </c>
    </row>
    <row r="177">
      <c r="A177" s="4" t="inlineStr">
        <is>
          <t>Average Annual Return, Percent</t>
        </is>
      </c>
      <c r="B177" s="6" t="n">
        <v>0.1425</v>
      </c>
      <c r="C177" s="6" t="n">
        <v>0.2395</v>
      </c>
      <c r="D177" s="6" t="n">
        <v>0.1454</v>
      </c>
      <c r="E177" s="4" t="inlineStr">
        <is>
          <t xml:space="preserve"> </t>
        </is>
      </c>
      <c r="F177" s="4" t="inlineStr">
        <is>
          <t xml:space="preserve"> </t>
        </is>
      </c>
      <c r="G177" s="6" t="n">
        <v>0.1247</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row>
    <row r="178">
      <c r="A178" s="4" t="inlineStr">
        <is>
          <t>Morningstar Income &amp; Growth ETF Asset Allocation Portfolio Class II - Income &amp; Growth Benchmark- 2</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row>
    <row r="180">
      <c r="A180" s="4" t="inlineStr">
        <is>
          <t>Line Graph and Table Measure Nam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Income
        &amp; Growth Benchmark- 2</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row>
    <row r="181">
      <c r="A181" s="4" t="inlineStr">
        <is>
          <t>Account Value</t>
        </is>
      </c>
      <c r="B181" s="5" t="n">
        <v>18055</v>
      </c>
      <c r="C181" s="5" t="n">
        <v>18055</v>
      </c>
      <c r="D181" s="5" t="n">
        <v>18055</v>
      </c>
      <c r="E181" s="7" t="n">
        <v>18055</v>
      </c>
      <c r="F181" s="7" t="n">
        <v>18055</v>
      </c>
      <c r="G181" s="5" t="n">
        <v>18055</v>
      </c>
      <c r="H181" s="7" t="n">
        <v>17705</v>
      </c>
      <c r="I181" s="7" t="n">
        <v>17200</v>
      </c>
      <c r="J181" s="7" t="n">
        <v>17732</v>
      </c>
      <c r="K181" s="7" t="n">
        <v>17415</v>
      </c>
      <c r="L181" s="7" t="n">
        <v>17178</v>
      </c>
      <c r="M181" s="7" t="n">
        <v>17086</v>
      </c>
      <c r="N181" s="7" t="n">
        <v>16437</v>
      </c>
      <c r="O181" s="7" t="n">
        <v>15482</v>
      </c>
      <c r="P181" s="7" t="n">
        <v>15748</v>
      </c>
      <c r="Q181" s="7" t="n">
        <v>16283</v>
      </c>
      <c r="R181" s="7" t="n">
        <v>16442</v>
      </c>
      <c r="S181" s="7" t="n">
        <v>16236</v>
      </c>
      <c r="T181" s="7" t="n">
        <v>15844</v>
      </c>
      <c r="U181" s="7" t="n">
        <v>15909</v>
      </c>
      <c r="V181" s="7" t="n">
        <v>15756</v>
      </c>
      <c r="W181" s="7" t="n">
        <v>15313</v>
      </c>
      <c r="X181" s="7" t="n">
        <v>15687</v>
      </c>
      <c r="Y181" s="7" t="n">
        <v>15051</v>
      </c>
      <c r="Z181" s="7" t="n">
        <v>15443</v>
      </c>
      <c r="AA181" s="7" t="n">
        <v>14810</v>
      </c>
      <c r="AB181" s="7" t="n">
        <v>14443</v>
      </c>
      <c r="AC181" s="7" t="n">
        <v>15374</v>
      </c>
      <c r="AD181" s="7" t="n">
        <v>15878</v>
      </c>
      <c r="AE181" s="7" t="n">
        <v>15117</v>
      </c>
      <c r="AF181" s="7" t="n">
        <v>15774</v>
      </c>
      <c r="AG181" s="7" t="n">
        <v>15706</v>
      </c>
      <c r="AH181" s="7" t="n">
        <v>16633</v>
      </c>
      <c r="AI181" s="7" t="n">
        <v>16640</v>
      </c>
      <c r="AJ181" s="7" t="n">
        <v>16947</v>
      </c>
      <c r="AK181" s="7" t="n">
        <v>17517</v>
      </c>
      <c r="AL181" s="7" t="n">
        <v>17232</v>
      </c>
      <c r="AM181" s="7" t="n">
        <v>17252</v>
      </c>
      <c r="AN181" s="7" t="n">
        <v>16784</v>
      </c>
      <c r="AO181" s="7" t="n">
        <v>17186</v>
      </c>
      <c r="AP181" s="7" t="n">
        <v>16997</v>
      </c>
      <c r="AQ181" s="7" t="n">
        <v>16735</v>
      </c>
      <c r="AR181" s="7" t="n">
        <v>16517</v>
      </c>
      <c r="AS181" s="7" t="n">
        <v>16441</v>
      </c>
      <c r="AT181" s="7" t="n">
        <v>16029</v>
      </c>
      <c r="AU181" s="7" t="n">
        <v>15860</v>
      </c>
      <c r="AV181" s="7" t="n">
        <v>15811</v>
      </c>
      <c r="AW181" s="7" t="n">
        <v>15938</v>
      </c>
      <c r="AX181" s="7" t="n">
        <v>15685</v>
      </c>
      <c r="AY181" s="7" t="n">
        <v>14950</v>
      </c>
      <c r="AZ181" s="7" t="n">
        <v>15148</v>
      </c>
      <c r="BA181" s="7" t="n">
        <v>15387</v>
      </c>
      <c r="BB181" s="7" t="n">
        <v>15021</v>
      </c>
      <c r="BC181" s="7" t="n">
        <v>14573</v>
      </c>
      <c r="BD181" s="7" t="n">
        <v>14408</v>
      </c>
      <c r="BE181" s="7" t="n">
        <v>14103</v>
      </c>
      <c r="BF181" s="7" t="n">
        <v>13292</v>
      </c>
      <c r="BG181" s="7" t="n">
        <v>14028</v>
      </c>
      <c r="BH181" s="7" t="n">
        <v>14357</v>
      </c>
      <c r="BI181" s="7" t="n">
        <v>14208</v>
      </c>
      <c r="BJ181" s="7" t="n">
        <v>14043</v>
      </c>
      <c r="BK181" s="7" t="n">
        <v>13845</v>
      </c>
      <c r="BL181" s="7" t="n">
        <v>13702</v>
      </c>
      <c r="BM181" s="7" t="n">
        <v>13639</v>
      </c>
      <c r="BN181" s="7" t="n">
        <v>13530</v>
      </c>
      <c r="BO181" s="7" t="n">
        <v>13435</v>
      </c>
      <c r="BP181" s="7" t="n">
        <v>12978</v>
      </c>
      <c r="BQ181" s="7" t="n">
        <v>13183</v>
      </c>
      <c r="BR181" s="7" t="n">
        <v>12970</v>
      </c>
      <c r="BS181" s="7" t="n">
        <v>12735</v>
      </c>
      <c r="BT181" s="7" t="n">
        <v>12577</v>
      </c>
      <c r="BU181" s="7" t="n">
        <v>12116</v>
      </c>
      <c r="BV181" s="7" t="n">
        <v>12439</v>
      </c>
      <c r="BW181" s="7" t="n">
        <v>12297</v>
      </c>
      <c r="BX181" s="7" t="n">
        <v>12698</v>
      </c>
      <c r="BY181" s="7" t="n">
        <v>12713</v>
      </c>
      <c r="BZ181" s="7" t="n">
        <v>12505</v>
      </c>
      <c r="CA181" s="7" t="n">
        <v>12319</v>
      </c>
      <c r="CB181" s="7" t="n">
        <v>12296</v>
      </c>
      <c r="CC181" s="7" t="n">
        <v>12130</v>
      </c>
      <c r="CD181" s="7" t="n">
        <v>12160</v>
      </c>
      <c r="CE181" s="7" t="n">
        <v>12241</v>
      </c>
      <c r="CF181" s="7" t="n">
        <v>12489</v>
      </c>
      <c r="CG181" s="7" t="n">
        <v>12285</v>
      </c>
      <c r="CH181" s="7" t="n">
        <v>12199</v>
      </c>
      <c r="CI181" s="7" t="n">
        <v>12060</v>
      </c>
      <c r="CJ181" s="7" t="n">
        <v>11944</v>
      </c>
      <c r="CK181" s="7" t="n">
        <v>11876</v>
      </c>
      <c r="CL181" s="7" t="n">
        <v>11803</v>
      </c>
      <c r="CM181" s="7" t="n">
        <v>11679</v>
      </c>
      <c r="CN181" s="7" t="n">
        <v>11656</v>
      </c>
      <c r="CO181" s="7" t="n">
        <v>11542</v>
      </c>
      <c r="CP181" s="7" t="n">
        <v>11446</v>
      </c>
      <c r="CQ181" s="7" t="n">
        <v>11444</v>
      </c>
      <c r="CR181" s="7" t="n">
        <v>11224</v>
      </c>
      <c r="CS181" s="7" t="n">
        <v>11127</v>
      </c>
      <c r="CT181" s="7" t="n">
        <v>11031</v>
      </c>
      <c r="CU181" s="7" t="n">
        <v>11011</v>
      </c>
      <c r="CV181" s="7" t="n">
        <v>11139</v>
      </c>
      <c r="CW181" s="7" t="n">
        <v>11142</v>
      </c>
      <c r="CX181" s="7" t="n">
        <v>11142</v>
      </c>
      <c r="CY181" s="7" t="n">
        <v>10943</v>
      </c>
      <c r="CZ181" s="7" t="n">
        <v>10824</v>
      </c>
      <c r="DA181" s="7" t="n">
        <v>10746</v>
      </c>
      <c r="DB181" s="7" t="n">
        <v>10706</v>
      </c>
      <c r="DC181" s="7" t="n">
        <v>10372</v>
      </c>
      <c r="DD181" s="7" t="n">
        <v>10337</v>
      </c>
      <c r="DE181" s="7" t="n">
        <v>10466</v>
      </c>
      <c r="DF181" s="7" t="n">
        <v>10551</v>
      </c>
      <c r="DG181" s="7" t="n">
        <v>10554</v>
      </c>
      <c r="DH181" s="7" t="n">
        <v>10208</v>
      </c>
      <c r="DI181" s="7" t="n">
        <v>10272</v>
      </c>
      <c r="DJ181" s="7" t="n">
        <v>10534</v>
      </c>
      <c r="DK181" s="7" t="n">
        <v>10407</v>
      </c>
      <c r="DL181" s="7" t="n">
        <v>10552</v>
      </c>
      <c r="DM181" s="7" t="n">
        <v>10512</v>
      </c>
      <c r="DN181" s="7" t="n">
        <v>10492</v>
      </c>
      <c r="DO181" s="7" t="n">
        <v>10532</v>
      </c>
      <c r="DP181" s="7" t="n">
        <v>10348</v>
      </c>
      <c r="DQ181" s="7" t="n">
        <v>10353</v>
      </c>
      <c r="DR181" s="7" t="n">
        <v>10358</v>
      </c>
      <c r="DS181" s="7" t="n">
        <v>10208</v>
      </c>
      <c r="DT181" s="4" t="inlineStr">
        <is>
          <t xml:space="preserve"> </t>
        </is>
      </c>
      <c r="DU181" s="7" t="n">
        <v>10055</v>
      </c>
      <c r="DV181" s="7" t="n">
        <v>10150</v>
      </c>
      <c r="DW181" s="7" t="n">
        <v>9931</v>
      </c>
      <c r="DX181" s="7" t="n">
        <v>10000</v>
      </c>
    </row>
    <row r="182">
      <c r="A182" s="4" t="inlineStr">
        <is>
          <t>Average Annual Return, Percent</t>
        </is>
      </c>
      <c r="B182" s="6" t="n">
        <v>0.0567</v>
      </c>
      <c r="C182" s="6" t="n">
        <v>0.112</v>
      </c>
      <c r="D182" s="6" t="n">
        <v>0.0609</v>
      </c>
      <c r="E182" s="4" t="inlineStr">
        <is>
          <t xml:space="preserve"> </t>
        </is>
      </c>
      <c r="F182" s="4" t="inlineStr">
        <is>
          <t xml:space="preserve"> </t>
        </is>
      </c>
      <c r="G182" s="6" t="n">
        <v>0.0609</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row>
    <row r="183">
      <c r="A183" s="4" t="inlineStr">
        <is>
          <t>Morningstar Income &amp; Growth ETF Asset Allocation Portfolio Class II - 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Bloomberg
        U.S. Aggregate Bond Index</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row>
    <row r="186">
      <c r="A186" s="4" t="inlineStr">
        <is>
          <t>Account Value</t>
        </is>
      </c>
      <c r="B186" s="5" t="n">
        <v>11430</v>
      </c>
      <c r="C186" s="5" t="n">
        <v>11430</v>
      </c>
      <c r="D186" s="5" t="n">
        <v>11430</v>
      </c>
      <c r="E186" s="7" t="n">
        <v>11430</v>
      </c>
      <c r="F186" s="7" t="n">
        <v>11430</v>
      </c>
      <c r="G186" s="5" t="n">
        <v>11430</v>
      </c>
      <c r="H186" s="7" t="n">
        <v>11323</v>
      </c>
      <c r="I186" s="7" t="n">
        <v>11134</v>
      </c>
      <c r="J186" s="7" t="n">
        <v>11423</v>
      </c>
      <c r="K186" s="7" t="n">
        <v>11318</v>
      </c>
      <c r="L186" s="7" t="n">
        <v>11481</v>
      </c>
      <c r="M186" s="7" t="n">
        <v>11512</v>
      </c>
      <c r="N186" s="7" t="n">
        <v>11088</v>
      </c>
      <c r="O186" s="7" t="n">
        <v>10607</v>
      </c>
      <c r="P186" s="7" t="n">
        <v>10778</v>
      </c>
      <c r="Q186" s="7" t="n">
        <v>11059</v>
      </c>
      <c r="R186" s="7" t="n">
        <v>11130</v>
      </c>
      <c r="S186" s="7" t="n">
        <v>11137</v>
      </c>
      <c r="T186" s="7" t="n">
        <v>11177</v>
      </c>
      <c r="U186" s="7" t="n">
        <v>11300</v>
      </c>
      <c r="V186" s="7" t="n">
        <v>11232</v>
      </c>
      <c r="W186" s="7" t="n">
        <v>10954</v>
      </c>
      <c r="X186" s="7" t="n">
        <v>11245</v>
      </c>
      <c r="Y186" s="7" t="n">
        <v>10909</v>
      </c>
      <c r="Z186" s="7" t="n">
        <v>10959</v>
      </c>
      <c r="AA186" s="7" t="n">
        <v>10570</v>
      </c>
      <c r="AB186" s="7" t="n">
        <v>10709</v>
      </c>
      <c r="AC186" s="7" t="n">
        <v>11192</v>
      </c>
      <c r="AD186" s="7" t="n">
        <v>11518</v>
      </c>
      <c r="AE186" s="7" t="n">
        <v>11243</v>
      </c>
      <c r="AF186" s="7" t="n">
        <v>11422</v>
      </c>
      <c r="AG186" s="7" t="n">
        <v>11349</v>
      </c>
      <c r="AH186" s="7" t="n">
        <v>11796</v>
      </c>
      <c r="AI186" s="7" t="n">
        <v>12134</v>
      </c>
      <c r="AJ186" s="7" t="n">
        <v>12270</v>
      </c>
      <c r="AK186" s="7" t="n">
        <v>12541</v>
      </c>
      <c r="AL186" s="7" t="n">
        <v>12573</v>
      </c>
      <c r="AM186" s="7" t="n">
        <v>12536</v>
      </c>
      <c r="AN186" s="7" t="n">
        <v>12539</v>
      </c>
      <c r="AO186" s="7" t="n">
        <v>12649</v>
      </c>
      <c r="AP186" s="7" t="n">
        <v>12673</v>
      </c>
      <c r="AQ186" s="7" t="n">
        <v>12533</v>
      </c>
      <c r="AR186" s="7" t="n">
        <v>12445</v>
      </c>
      <c r="AS186" s="7" t="n">
        <v>12405</v>
      </c>
      <c r="AT186" s="7" t="n">
        <v>12308</v>
      </c>
      <c r="AU186" s="7" t="n">
        <v>12463</v>
      </c>
      <c r="AV186" s="7" t="n">
        <v>12646</v>
      </c>
      <c r="AW186" s="7" t="n">
        <v>12737</v>
      </c>
      <c r="AX186" s="7" t="n">
        <v>12720</v>
      </c>
      <c r="AY186" s="7" t="n">
        <v>12596</v>
      </c>
      <c r="AZ186" s="7" t="n">
        <v>12652</v>
      </c>
      <c r="BA186" s="7" t="n">
        <v>12659</v>
      </c>
      <c r="BB186" s="7" t="n">
        <v>12762</v>
      </c>
      <c r="BC186" s="7" t="n">
        <v>12575</v>
      </c>
      <c r="BD186" s="7" t="n">
        <v>12496</v>
      </c>
      <c r="BE186" s="7" t="n">
        <v>12438</v>
      </c>
      <c r="BF186" s="7" t="n">
        <v>12221</v>
      </c>
      <c r="BG186" s="7" t="n">
        <v>12293</v>
      </c>
      <c r="BH186" s="7" t="n">
        <v>12076</v>
      </c>
      <c r="BI186" s="7" t="n">
        <v>11848</v>
      </c>
      <c r="BJ186" s="7" t="n">
        <v>11856</v>
      </c>
      <c r="BK186" s="7" t="n">
        <v>11862</v>
      </c>
      <c r="BL186" s="7" t="n">
        <v>11826</v>
      </c>
      <c r="BM186" s="7" t="n">
        <v>11890</v>
      </c>
      <c r="BN186" s="7" t="n">
        <v>11589</v>
      </c>
      <c r="BO186" s="7" t="n">
        <v>11564</v>
      </c>
      <c r="BP186" s="7" t="n">
        <v>11421</v>
      </c>
      <c r="BQ186" s="7" t="n">
        <v>11221</v>
      </c>
      <c r="BR186" s="7" t="n">
        <v>11218</v>
      </c>
      <c r="BS186" s="7" t="n">
        <v>11007</v>
      </c>
      <c r="BT186" s="7" t="n">
        <v>11014</v>
      </c>
      <c r="BU186" s="7" t="n">
        <v>10898</v>
      </c>
      <c r="BV186" s="7" t="n">
        <v>10701</v>
      </c>
      <c r="BW186" s="7" t="n">
        <v>10638</v>
      </c>
      <c r="BX186" s="7" t="n">
        <v>10722</v>
      </c>
      <c r="BY186" s="7" t="n">
        <v>10792</v>
      </c>
      <c r="BZ186" s="7" t="n">
        <v>10723</v>
      </c>
      <c r="CA186" s="7" t="n">
        <v>10720</v>
      </c>
      <c r="CB186" s="7" t="n">
        <v>10734</v>
      </c>
      <c r="CC186" s="7" t="n">
        <v>10658</v>
      </c>
      <c r="CD186" s="7" t="n">
        <v>10737</v>
      </c>
      <c r="CE186" s="7" t="n">
        <v>10669</v>
      </c>
      <c r="CF186" s="7" t="n">
        <v>10771</v>
      </c>
      <c r="CG186" s="7" t="n">
        <v>10897</v>
      </c>
      <c r="CH186" s="7" t="n">
        <v>10847</v>
      </c>
      <c r="CI186" s="7" t="n">
        <v>10861</v>
      </c>
      <c r="CJ186" s="7" t="n">
        <v>10854</v>
      </c>
      <c r="CK186" s="7" t="n">
        <v>10906</v>
      </c>
      <c r="CL186" s="7" t="n">
        <v>10809</v>
      </c>
      <c r="CM186" s="7" t="n">
        <v>10763</v>
      </c>
      <c r="CN186" s="7" t="n">
        <v>10774</v>
      </c>
      <c r="CO186" s="7" t="n">
        <v>10692</v>
      </c>
      <c r="CP186" s="7" t="n">
        <v>10610</v>
      </c>
      <c r="CQ186" s="7" t="n">
        <v>10615</v>
      </c>
      <c r="CR186" s="7" t="n">
        <v>10544</v>
      </c>
      <c r="CS186" s="7" t="n">
        <v>10524</v>
      </c>
      <c r="CT186" s="7" t="n">
        <v>10509</v>
      </c>
      <c r="CU186" s="7" t="n">
        <v>10764</v>
      </c>
      <c r="CV186" s="7" t="n">
        <v>10847</v>
      </c>
      <c r="CW186" s="7" t="n">
        <v>10853</v>
      </c>
      <c r="CX186" s="7" t="n">
        <v>10865</v>
      </c>
      <c r="CY186" s="7" t="n">
        <v>10797</v>
      </c>
      <c r="CZ186" s="7" t="n">
        <v>10606</v>
      </c>
      <c r="DA186" s="7" t="n">
        <v>10604</v>
      </c>
      <c r="DB186" s="7" t="n">
        <v>10563</v>
      </c>
      <c r="DC186" s="7" t="n">
        <v>10467</v>
      </c>
      <c r="DD186" s="7" t="n">
        <v>10393</v>
      </c>
      <c r="DE186" s="7" t="n">
        <v>10252</v>
      </c>
      <c r="DF186" s="7" t="n">
        <v>10286</v>
      </c>
      <c r="DG186" s="7" t="n">
        <v>10313</v>
      </c>
      <c r="DH186" s="7" t="n">
        <v>10311</v>
      </c>
      <c r="DI186" s="7" t="n">
        <v>10242</v>
      </c>
      <c r="DJ186" s="7" t="n">
        <v>10257</v>
      </c>
      <c r="DK186" s="7" t="n">
        <v>10186</v>
      </c>
      <c r="DL186" s="7" t="n">
        <v>10298</v>
      </c>
      <c r="DM186" s="7" t="n">
        <v>10323</v>
      </c>
      <c r="DN186" s="7" t="n">
        <v>10360</v>
      </c>
      <c r="DO186" s="7" t="n">
        <v>10312</v>
      </c>
      <c r="DP186" s="7" t="n">
        <v>10410</v>
      </c>
      <c r="DQ186" s="7" t="n">
        <v>10196</v>
      </c>
      <c r="DR186" s="7" t="n">
        <v>10187</v>
      </c>
      <c r="DS186" s="7" t="n">
        <v>10115</v>
      </c>
      <c r="DT186" s="4" t="inlineStr">
        <is>
          <t xml:space="preserve"> </t>
        </is>
      </c>
      <c r="DU186" s="7" t="n">
        <v>10017</v>
      </c>
      <c r="DV186" s="7" t="n">
        <v>10085</v>
      </c>
      <c r="DW186" s="7" t="n">
        <v>9975</v>
      </c>
      <c r="DX186" s="7" t="n">
        <v>10000</v>
      </c>
    </row>
    <row r="187">
      <c r="A187" s="4" t="inlineStr">
        <is>
          <t>Average Annual Return, Percent</t>
        </is>
      </c>
      <c r="B187" s="4" t="inlineStr">
        <is>
          <t>(0.71%)</t>
        </is>
      </c>
      <c r="C187" s="6" t="n">
        <v>0.0263</v>
      </c>
      <c r="D187" s="4" t="inlineStr">
        <is>
          <t>(0.23%)</t>
        </is>
      </c>
      <c r="E187" s="4" t="inlineStr">
        <is>
          <t xml:space="preserve"> </t>
        </is>
      </c>
      <c r="F187" s="4" t="inlineStr">
        <is>
          <t xml:space="preserve"> </t>
        </is>
      </c>
      <c r="G187" s="6" t="n">
        <v>0.0135</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row>
    <row r="188">
      <c r="A188" s="4" t="inlineStr">
        <is>
          <t>Morningstar Income &amp; Growth ETF Asset Allocation Portfolio Class II - Bloomberg U.S. 1000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row>
    <row r="190">
      <c r="A190" s="4" t="inlineStr">
        <is>
          <t>Line Graph and Table Measure Nam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Bloomberg
        U.S. 1000 Index</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row>
    <row r="191">
      <c r="A191" s="4" t="inlineStr">
        <is>
          <t>Account Value</t>
        </is>
      </c>
      <c r="B191" s="5" t="n">
        <v>32383</v>
      </c>
      <c r="C191" s="5" t="n">
        <v>32383</v>
      </c>
      <c r="D191" s="5" t="n">
        <v>32383</v>
      </c>
      <c r="E191" s="7" t="n">
        <v>32383</v>
      </c>
      <c r="F191" s="7" t="n">
        <v>32383</v>
      </c>
      <c r="G191" s="5" t="n">
        <v>32383</v>
      </c>
      <c r="H191" s="7" t="n">
        <v>31336</v>
      </c>
      <c r="I191" s="7" t="n">
        <v>29924</v>
      </c>
      <c r="J191" s="7" t="n">
        <v>31272</v>
      </c>
      <c r="K191" s="7" t="n">
        <v>30298</v>
      </c>
      <c r="L191" s="7" t="n">
        <v>28735</v>
      </c>
      <c r="M191" s="7" t="n">
        <v>28345</v>
      </c>
      <c r="N191" s="7" t="n">
        <v>27007</v>
      </c>
      <c r="O191" s="7" t="n">
        <v>24688</v>
      </c>
      <c r="P191" s="7" t="n">
        <v>25307</v>
      </c>
      <c r="Q191" s="7" t="n">
        <v>26551</v>
      </c>
      <c r="R191" s="7" t="n">
        <v>27028</v>
      </c>
      <c r="S191" s="7" t="n">
        <v>26126</v>
      </c>
      <c r="T191" s="7" t="n">
        <v>24472</v>
      </c>
      <c r="U191" s="7" t="n">
        <v>24336</v>
      </c>
      <c r="V191" s="7" t="n">
        <v>24051</v>
      </c>
      <c r="W191" s="7" t="n">
        <v>23309</v>
      </c>
      <c r="X191" s="7" t="n">
        <v>23886</v>
      </c>
      <c r="Y191" s="7" t="n">
        <v>22378</v>
      </c>
      <c r="Z191" s="7" t="n">
        <v>23765</v>
      </c>
      <c r="AA191" s="7" t="n">
        <v>22559</v>
      </c>
      <c r="AB191" s="7" t="n">
        <v>20898</v>
      </c>
      <c r="AC191" s="7" t="n">
        <v>23039</v>
      </c>
      <c r="AD191" s="7" t="n">
        <v>23958</v>
      </c>
      <c r="AE191" s="7" t="n">
        <v>21907</v>
      </c>
      <c r="AF191" s="7" t="n">
        <v>23876</v>
      </c>
      <c r="AG191" s="7" t="n">
        <v>23937</v>
      </c>
      <c r="AH191" s="7" t="n">
        <v>26317</v>
      </c>
      <c r="AI191" s="7" t="n">
        <v>25479</v>
      </c>
      <c r="AJ191" s="7" t="n">
        <v>26210</v>
      </c>
      <c r="AK191" s="7" t="n">
        <v>27827</v>
      </c>
      <c r="AL191" s="7" t="n">
        <v>26788</v>
      </c>
      <c r="AM191" s="7" t="n">
        <v>27148</v>
      </c>
      <c r="AN191" s="7" t="n">
        <v>25381</v>
      </c>
      <c r="AO191" s="7" t="n">
        <v>26595</v>
      </c>
      <c r="AP191" s="7" t="n">
        <v>25838</v>
      </c>
      <c r="AQ191" s="7" t="n">
        <v>25298</v>
      </c>
      <c r="AR191" s="7" t="n">
        <v>24637</v>
      </c>
      <c r="AS191" s="7" t="n">
        <v>24546</v>
      </c>
      <c r="AT191" s="7" t="n">
        <v>23300</v>
      </c>
      <c r="AU191" s="7" t="n">
        <v>22476</v>
      </c>
      <c r="AV191" s="7" t="n">
        <v>21830</v>
      </c>
      <c r="AW191" s="7" t="n">
        <v>21995</v>
      </c>
      <c r="AX191" s="7" t="n">
        <v>21111</v>
      </c>
      <c r="AY191" s="7" t="n">
        <v>18889</v>
      </c>
      <c r="AZ191" s="7" t="n">
        <v>19342</v>
      </c>
      <c r="BA191" s="7" t="n">
        <v>20070</v>
      </c>
      <c r="BB191" s="7" t="n">
        <v>18699</v>
      </c>
      <c r="BC191" s="7" t="n">
        <v>17688</v>
      </c>
      <c r="BD191" s="7" t="n">
        <v>17302</v>
      </c>
      <c r="BE191" s="7" t="n">
        <v>16421</v>
      </c>
      <c r="BF191" s="7" t="n">
        <v>14505</v>
      </c>
      <c r="BG191" s="7" t="n">
        <v>16706</v>
      </c>
      <c r="BH191" s="7" t="n">
        <v>18190</v>
      </c>
      <c r="BI191" s="7" t="n">
        <v>18158</v>
      </c>
      <c r="BJ191" s="7" t="n">
        <v>17659</v>
      </c>
      <c r="BK191" s="7" t="n">
        <v>17017</v>
      </c>
      <c r="BL191" s="7" t="n">
        <v>16668</v>
      </c>
      <c r="BM191" s="7" t="n">
        <v>16392</v>
      </c>
      <c r="BN191" s="7" t="n">
        <v>16690</v>
      </c>
      <c r="BO191" s="7" t="n">
        <v>16425</v>
      </c>
      <c r="BP191" s="7" t="n">
        <v>15356</v>
      </c>
      <c r="BQ191" s="7" t="n">
        <v>16386</v>
      </c>
      <c r="BR191" s="7" t="n">
        <v>15751</v>
      </c>
      <c r="BS191" s="7" t="n">
        <v>15489</v>
      </c>
      <c r="BT191" s="7" t="n">
        <v>14976</v>
      </c>
      <c r="BU191" s="7" t="n">
        <v>13808</v>
      </c>
      <c r="BV191" s="7" t="n">
        <v>15198</v>
      </c>
      <c r="BW191" s="7" t="n">
        <v>14880</v>
      </c>
      <c r="BX191" s="7" t="n">
        <v>16025</v>
      </c>
      <c r="BY191" s="7" t="n">
        <v>15970</v>
      </c>
      <c r="BZ191" s="7" t="n">
        <v>15454</v>
      </c>
      <c r="CA191" s="7" t="n">
        <v>14939</v>
      </c>
      <c r="CB191" s="7" t="n">
        <v>14844</v>
      </c>
      <c r="CC191" s="7" t="n">
        <v>14472</v>
      </c>
      <c r="CD191" s="7" t="n">
        <v>14427</v>
      </c>
      <c r="CE191" s="7" t="n">
        <v>14759</v>
      </c>
      <c r="CF191" s="7" t="n">
        <v>15319</v>
      </c>
      <c r="CG191" s="7" t="n">
        <v>14516</v>
      </c>
      <c r="CH191" s="7" t="n">
        <v>14359</v>
      </c>
      <c r="CI191" s="7" t="n">
        <v>13935</v>
      </c>
      <c r="CJ191" s="7" t="n">
        <v>13619</v>
      </c>
      <c r="CK191" s="7" t="n">
        <v>13332</v>
      </c>
      <c r="CL191" s="7" t="n">
        <v>13295</v>
      </c>
      <c r="CM191" s="7" t="n">
        <v>13039</v>
      </c>
      <c r="CN191" s="7" t="n">
        <v>12944</v>
      </c>
      <c r="CO191" s="7" t="n">
        <v>12777</v>
      </c>
      <c r="CP191" s="7" t="n">
        <v>12640</v>
      </c>
      <c r="CQ191" s="7" t="n">
        <v>12629</v>
      </c>
      <c r="CR191" s="7" t="n">
        <v>12160</v>
      </c>
      <c r="CS191" s="7" t="n">
        <v>11919</v>
      </c>
      <c r="CT191" s="7" t="n">
        <v>11700</v>
      </c>
      <c r="CU191" s="7" t="n">
        <v>11260</v>
      </c>
      <c r="CV191" s="7" t="n">
        <v>11486</v>
      </c>
      <c r="CW191" s="7" t="n">
        <v>11474</v>
      </c>
      <c r="CX191" s="7" t="n">
        <v>11459</v>
      </c>
      <c r="CY191" s="7" t="n">
        <v>11036</v>
      </c>
      <c r="CZ191" s="7" t="n">
        <v>11011</v>
      </c>
      <c r="DA191" s="7" t="n">
        <v>10810</v>
      </c>
      <c r="DB191" s="7" t="n">
        <v>10751</v>
      </c>
      <c r="DC191" s="7" t="n">
        <v>10056</v>
      </c>
      <c r="DD191" s="7" t="n">
        <v>10064</v>
      </c>
      <c r="DE191" s="7" t="n">
        <v>10641</v>
      </c>
      <c r="DF191" s="7" t="n">
        <v>10829</v>
      </c>
      <c r="DG191" s="7" t="n">
        <v>10792</v>
      </c>
      <c r="DH191" s="7" t="n">
        <v>9989</v>
      </c>
      <c r="DI191" s="7" t="n">
        <v>10270</v>
      </c>
      <c r="DJ191" s="7" t="n">
        <v>10926</v>
      </c>
      <c r="DK191" s="7" t="n">
        <v>10718</v>
      </c>
      <c r="DL191" s="7" t="n">
        <v>10925</v>
      </c>
      <c r="DM191" s="7" t="n">
        <v>10778</v>
      </c>
      <c r="DN191" s="7" t="n">
        <v>10709</v>
      </c>
      <c r="DO191" s="7" t="n">
        <v>10842</v>
      </c>
      <c r="DP191" s="7" t="n">
        <v>10253</v>
      </c>
      <c r="DQ191" s="7" t="n">
        <v>10541</v>
      </c>
      <c r="DR191" s="7" t="n">
        <v>10566</v>
      </c>
      <c r="DS191" s="7" t="n">
        <v>10302</v>
      </c>
      <c r="DT191" s="4" t="inlineStr">
        <is>
          <t xml:space="preserve"> </t>
        </is>
      </c>
      <c r="DU191" s="7" t="n">
        <v>10055</v>
      </c>
      <c r="DV191" s="7" t="n">
        <v>10240</v>
      </c>
      <c r="DW191" s="7" t="n">
        <v>9836</v>
      </c>
      <c r="DX191" s="7" t="n">
        <v>10000</v>
      </c>
    </row>
    <row r="192">
      <c r="A192" s="4" t="inlineStr">
        <is>
          <t>Average Annual Return, Percent</t>
        </is>
      </c>
      <c r="B192" s="6" t="n">
        <v>0.1425</v>
      </c>
      <c r="C192" s="6" t="n">
        <v>0.2395</v>
      </c>
      <c r="D192" s="6" t="n">
        <v>0.1454</v>
      </c>
      <c r="E192" s="4" t="inlineStr">
        <is>
          <t xml:space="preserve"> </t>
        </is>
      </c>
      <c r="F192" s="4" t="inlineStr">
        <is>
          <t xml:space="preserve"> </t>
        </is>
      </c>
      <c r="G192" s="6" t="n">
        <v>0.1247</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row>
    <row r="193">
      <c r="A193" s="4" t="inlineStr">
        <is>
          <t>Morningstar Balanced ETF Asset Allocation Portfolio Class I - Balanced Blended Benchmark- 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row>
    <row r="195">
      <c r="A195" s="4" t="inlineStr">
        <is>
          <t>Line Graph and Table Measure Na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Balanced
        Blended Benchmark- 2</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row>
    <row r="196">
      <c r="A196" s="4" t="inlineStr">
        <is>
          <t>Account Value</t>
        </is>
      </c>
      <c r="B196" s="5" t="n">
        <v>22369</v>
      </c>
      <c r="C196" s="5" t="n">
        <v>22369</v>
      </c>
      <c r="D196" s="5" t="n">
        <v>22369</v>
      </c>
      <c r="E196" s="7" t="n">
        <v>22369</v>
      </c>
      <c r="F196" s="7" t="n">
        <v>22369</v>
      </c>
      <c r="G196" s="5" t="n">
        <v>22369</v>
      </c>
      <c r="H196" s="7" t="n">
        <v>21819</v>
      </c>
      <c r="I196" s="7" t="n">
        <v>21055</v>
      </c>
      <c r="J196" s="7" t="n">
        <v>21797</v>
      </c>
      <c r="K196" s="7" t="n">
        <v>21308</v>
      </c>
      <c r="L196" s="7" t="n">
        <v>20753</v>
      </c>
      <c r="M196" s="7" t="n">
        <v>20566</v>
      </c>
      <c r="N196" s="7" t="n">
        <v>19739</v>
      </c>
      <c r="O196" s="7" t="n">
        <v>18411</v>
      </c>
      <c r="P196" s="7" t="n">
        <v>18759</v>
      </c>
      <c r="Q196" s="7" t="n">
        <v>19503</v>
      </c>
      <c r="R196" s="7" t="n">
        <v>19738</v>
      </c>
      <c r="S196" s="7" t="n">
        <v>19368</v>
      </c>
      <c r="T196" s="7" t="n">
        <v>18652</v>
      </c>
      <c r="U196" s="7" t="n">
        <v>18680</v>
      </c>
      <c r="V196" s="7" t="n">
        <v>18463</v>
      </c>
      <c r="W196" s="7" t="n">
        <v>17894</v>
      </c>
      <c r="X196" s="7" t="n">
        <v>18342</v>
      </c>
      <c r="Y196" s="7" t="n">
        <v>17478</v>
      </c>
      <c r="Z196" s="7" t="n">
        <v>18134</v>
      </c>
      <c r="AA196" s="7" t="n">
        <v>17311</v>
      </c>
      <c r="AB196" s="7" t="n">
        <v>16586</v>
      </c>
      <c r="AC196" s="7" t="n">
        <v>17866</v>
      </c>
      <c r="AD196" s="7" t="n">
        <v>18517</v>
      </c>
      <c r="AE196" s="7" t="n">
        <v>17393</v>
      </c>
      <c r="AF196" s="7" t="n">
        <v>18415</v>
      </c>
      <c r="AG196" s="7" t="n">
        <v>18349</v>
      </c>
      <c r="AH196" s="7" t="n">
        <v>19662</v>
      </c>
      <c r="AI196" s="7" t="n">
        <v>19434</v>
      </c>
      <c r="AJ196" s="7" t="n">
        <v>19875</v>
      </c>
      <c r="AK196" s="7" t="n">
        <v>20687</v>
      </c>
      <c r="AL196" s="7" t="n">
        <v>20164</v>
      </c>
      <c r="AM196" s="7" t="n">
        <v>20225</v>
      </c>
      <c r="AN196" s="7" t="n">
        <v>19411</v>
      </c>
      <c r="AO196" s="7" t="n">
        <v>20036</v>
      </c>
      <c r="AP196" s="7" t="n">
        <v>19691</v>
      </c>
      <c r="AQ196" s="7" t="n">
        <v>19334</v>
      </c>
      <c r="AR196" s="7" t="n">
        <v>19017</v>
      </c>
      <c r="AS196" s="7" t="n">
        <v>18914</v>
      </c>
      <c r="AT196" s="7" t="n">
        <v>18274</v>
      </c>
      <c r="AU196" s="7" t="n">
        <v>17889</v>
      </c>
      <c r="AV196" s="7" t="n">
        <v>17693</v>
      </c>
      <c r="AW196" s="7" t="n">
        <v>17849</v>
      </c>
      <c r="AX196" s="7" t="n">
        <v>17438</v>
      </c>
      <c r="AY196" s="7" t="n">
        <v>16306</v>
      </c>
      <c r="AZ196" s="7" t="n">
        <v>16599</v>
      </c>
      <c r="BA196" s="7" t="n">
        <v>16990</v>
      </c>
      <c r="BB196" s="7" t="n">
        <v>16336</v>
      </c>
      <c r="BC196" s="7" t="n">
        <v>15715</v>
      </c>
      <c r="BD196" s="7" t="n">
        <v>15493</v>
      </c>
      <c r="BE196" s="7" t="n">
        <v>15036</v>
      </c>
      <c r="BF196" s="7" t="n">
        <v>13875</v>
      </c>
      <c r="BG196" s="7" t="n">
        <v>15021</v>
      </c>
      <c r="BH196" s="7" t="n">
        <v>15688</v>
      </c>
      <c r="BI196" s="7" t="n">
        <v>15578</v>
      </c>
      <c r="BJ196" s="7" t="n">
        <v>15304</v>
      </c>
      <c r="BK196" s="7" t="n">
        <v>14980</v>
      </c>
      <c r="BL196" s="7" t="n">
        <v>14771</v>
      </c>
      <c r="BM196" s="7" t="n">
        <v>14636</v>
      </c>
      <c r="BN196" s="7" t="n">
        <v>14630</v>
      </c>
      <c r="BO196" s="7" t="n">
        <v>14492</v>
      </c>
      <c r="BP196" s="7" t="n">
        <v>13840</v>
      </c>
      <c r="BQ196" s="7" t="n">
        <v>14288</v>
      </c>
      <c r="BR196" s="7" t="n">
        <v>13947</v>
      </c>
      <c r="BS196" s="7" t="n">
        <v>13687</v>
      </c>
      <c r="BT196" s="7" t="n">
        <v>13431</v>
      </c>
      <c r="BU196" s="7" t="n">
        <v>12765</v>
      </c>
      <c r="BV196" s="7" t="n">
        <v>13397</v>
      </c>
      <c r="BW196" s="7" t="n">
        <v>13205</v>
      </c>
      <c r="BX196" s="7" t="n">
        <v>13813</v>
      </c>
      <c r="BY196" s="7" t="n">
        <v>13799</v>
      </c>
      <c r="BZ196" s="7" t="n">
        <v>13501</v>
      </c>
      <c r="CA196" s="7" t="n">
        <v>13205</v>
      </c>
      <c r="CB196" s="7" t="n">
        <v>13162</v>
      </c>
      <c r="CC196" s="7" t="n">
        <v>12939</v>
      </c>
      <c r="CD196" s="7" t="n">
        <v>12946</v>
      </c>
      <c r="CE196" s="7" t="n">
        <v>13113</v>
      </c>
      <c r="CF196" s="7" t="n">
        <v>13459</v>
      </c>
      <c r="CG196" s="7" t="n">
        <v>13067</v>
      </c>
      <c r="CH196" s="7" t="n">
        <v>12958</v>
      </c>
      <c r="CI196" s="7" t="n">
        <v>12730</v>
      </c>
      <c r="CJ196" s="7" t="n">
        <v>12551</v>
      </c>
      <c r="CK196" s="7" t="n">
        <v>12420</v>
      </c>
      <c r="CL196" s="7" t="n">
        <v>12355</v>
      </c>
      <c r="CM196" s="7" t="n">
        <v>12184</v>
      </c>
      <c r="CN196" s="7" t="n">
        <v>12143</v>
      </c>
      <c r="CO196" s="7" t="n">
        <v>12006</v>
      </c>
      <c r="CP196" s="7" t="n">
        <v>11898</v>
      </c>
      <c r="CQ196" s="7" t="n">
        <v>11892</v>
      </c>
      <c r="CR196" s="7" t="n">
        <v>11586</v>
      </c>
      <c r="CS196" s="7" t="n">
        <v>11448</v>
      </c>
      <c r="CT196" s="7" t="n">
        <v>11307</v>
      </c>
      <c r="CU196" s="7" t="n">
        <v>11160</v>
      </c>
      <c r="CV196" s="7" t="n">
        <v>11316</v>
      </c>
      <c r="CW196" s="7" t="n">
        <v>11317</v>
      </c>
      <c r="CX196" s="7" t="n">
        <v>11313</v>
      </c>
      <c r="CY196" s="7" t="n">
        <v>11042</v>
      </c>
      <c r="CZ196" s="7" t="n">
        <v>10950</v>
      </c>
      <c r="DA196" s="7" t="n">
        <v>10832</v>
      </c>
      <c r="DB196" s="7" t="n">
        <v>10791</v>
      </c>
      <c r="DC196" s="7" t="n">
        <v>10335</v>
      </c>
      <c r="DD196" s="7" t="n">
        <v>10315</v>
      </c>
      <c r="DE196" s="7" t="n">
        <v>10575</v>
      </c>
      <c r="DF196" s="7" t="n">
        <v>10689</v>
      </c>
      <c r="DG196" s="7" t="n">
        <v>10680</v>
      </c>
      <c r="DH196" s="7" t="n">
        <v>10165</v>
      </c>
      <c r="DI196" s="7" t="n">
        <v>10292</v>
      </c>
      <c r="DJ196" s="7" t="n">
        <v>10684</v>
      </c>
      <c r="DK196" s="7" t="n">
        <v>10524</v>
      </c>
      <c r="DL196" s="7" t="n">
        <v>10693</v>
      </c>
      <c r="DM196" s="7" t="n">
        <v>10620</v>
      </c>
      <c r="DN196" s="7" t="n">
        <v>10574</v>
      </c>
      <c r="DO196" s="7" t="n">
        <v>10656</v>
      </c>
      <c r="DP196" s="7" t="n">
        <v>10337</v>
      </c>
      <c r="DQ196" s="7" t="n">
        <v>10442</v>
      </c>
      <c r="DR196" s="7" t="n">
        <v>10454</v>
      </c>
      <c r="DS196" s="7" t="n">
        <v>10260</v>
      </c>
      <c r="DT196" s="4" t="inlineStr">
        <is>
          <t xml:space="preserve"> </t>
        </is>
      </c>
      <c r="DU196" s="7" t="n">
        <v>10075</v>
      </c>
      <c r="DV196" s="7" t="n">
        <v>10187</v>
      </c>
      <c r="DW196" s="7" t="n">
        <v>9908</v>
      </c>
      <c r="DX196" s="7" t="n">
        <v>10000</v>
      </c>
    </row>
    <row r="197">
      <c r="A197" s="4" t="inlineStr">
        <is>
          <t>Average Annual Return, Percent</t>
        </is>
      </c>
      <c r="B197" s="6" t="n">
        <v>0.0877</v>
      </c>
      <c r="C197" s="6" t="n">
        <v>0.1549</v>
      </c>
      <c r="D197" s="6" t="n">
        <v>0.0907</v>
      </c>
      <c r="E197" s="4" t="inlineStr">
        <is>
          <t xml:space="preserve"> </t>
        </is>
      </c>
      <c r="F197" s="4" t="inlineStr">
        <is>
          <t xml:space="preserve"> </t>
        </is>
      </c>
      <c r="G197" s="6" t="n">
        <v>0.0838</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row>
    <row r="198">
      <c r="A198" s="4" t="inlineStr">
        <is>
          <t>Morningstar Balanced ETF Asset Allocation Portfolio Class I - Bloomberg U.S. Aggregate Bond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Bloomberg
        U.S. Aggregate Bond Index</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row>
    <row r="201">
      <c r="A201" s="4" t="inlineStr">
        <is>
          <t>Account Value</t>
        </is>
      </c>
      <c r="B201" s="5" t="n">
        <v>11430</v>
      </c>
      <c r="C201" s="5" t="n">
        <v>11430</v>
      </c>
      <c r="D201" s="5" t="n">
        <v>11430</v>
      </c>
      <c r="E201" s="7" t="n">
        <v>11430</v>
      </c>
      <c r="F201" s="7" t="n">
        <v>11430</v>
      </c>
      <c r="G201" s="5" t="n">
        <v>11430</v>
      </c>
      <c r="H201" s="7" t="n">
        <v>11323</v>
      </c>
      <c r="I201" s="7" t="n">
        <v>11134</v>
      </c>
      <c r="J201" s="7" t="n">
        <v>11423</v>
      </c>
      <c r="K201" s="7" t="n">
        <v>11318</v>
      </c>
      <c r="L201" s="7" t="n">
        <v>11481</v>
      </c>
      <c r="M201" s="7" t="n">
        <v>11512</v>
      </c>
      <c r="N201" s="7" t="n">
        <v>11088</v>
      </c>
      <c r="O201" s="7" t="n">
        <v>10607</v>
      </c>
      <c r="P201" s="7" t="n">
        <v>10778</v>
      </c>
      <c r="Q201" s="7" t="n">
        <v>11059</v>
      </c>
      <c r="R201" s="7" t="n">
        <v>11130</v>
      </c>
      <c r="S201" s="7" t="n">
        <v>11137</v>
      </c>
      <c r="T201" s="7" t="n">
        <v>11177</v>
      </c>
      <c r="U201" s="7" t="n">
        <v>11300</v>
      </c>
      <c r="V201" s="7" t="n">
        <v>11232</v>
      </c>
      <c r="W201" s="7" t="n">
        <v>10954</v>
      </c>
      <c r="X201" s="7" t="n">
        <v>11245</v>
      </c>
      <c r="Y201" s="7" t="n">
        <v>10909</v>
      </c>
      <c r="Z201" s="7" t="n">
        <v>10959</v>
      </c>
      <c r="AA201" s="7" t="n">
        <v>10570</v>
      </c>
      <c r="AB201" s="7" t="n">
        <v>10709</v>
      </c>
      <c r="AC201" s="7" t="n">
        <v>11192</v>
      </c>
      <c r="AD201" s="7" t="n">
        <v>11518</v>
      </c>
      <c r="AE201" s="7" t="n">
        <v>11243</v>
      </c>
      <c r="AF201" s="7" t="n">
        <v>11422</v>
      </c>
      <c r="AG201" s="7" t="n">
        <v>11349</v>
      </c>
      <c r="AH201" s="7" t="n">
        <v>11796</v>
      </c>
      <c r="AI201" s="7" t="n">
        <v>12134</v>
      </c>
      <c r="AJ201" s="7" t="n">
        <v>12270</v>
      </c>
      <c r="AK201" s="7" t="n">
        <v>12541</v>
      </c>
      <c r="AL201" s="7" t="n">
        <v>12573</v>
      </c>
      <c r="AM201" s="7" t="n">
        <v>12536</v>
      </c>
      <c r="AN201" s="7" t="n">
        <v>12539</v>
      </c>
      <c r="AO201" s="7" t="n">
        <v>12649</v>
      </c>
      <c r="AP201" s="7" t="n">
        <v>12673</v>
      </c>
      <c r="AQ201" s="7" t="n">
        <v>12533</v>
      </c>
      <c r="AR201" s="7" t="n">
        <v>12445</v>
      </c>
      <c r="AS201" s="7" t="n">
        <v>12405</v>
      </c>
      <c r="AT201" s="7" t="n">
        <v>12308</v>
      </c>
      <c r="AU201" s="7" t="n">
        <v>12463</v>
      </c>
      <c r="AV201" s="7" t="n">
        <v>12646</v>
      </c>
      <c r="AW201" s="7" t="n">
        <v>12737</v>
      </c>
      <c r="AX201" s="7" t="n">
        <v>12720</v>
      </c>
      <c r="AY201" s="7" t="n">
        <v>12596</v>
      </c>
      <c r="AZ201" s="7" t="n">
        <v>12652</v>
      </c>
      <c r="BA201" s="7" t="n">
        <v>12659</v>
      </c>
      <c r="BB201" s="7" t="n">
        <v>12762</v>
      </c>
      <c r="BC201" s="7" t="n">
        <v>12575</v>
      </c>
      <c r="BD201" s="7" t="n">
        <v>12496</v>
      </c>
      <c r="BE201" s="7" t="n">
        <v>12438</v>
      </c>
      <c r="BF201" s="7" t="n">
        <v>12221</v>
      </c>
      <c r="BG201" s="7" t="n">
        <v>12293</v>
      </c>
      <c r="BH201" s="7" t="n">
        <v>12076</v>
      </c>
      <c r="BI201" s="7" t="n">
        <v>11848</v>
      </c>
      <c r="BJ201" s="7" t="n">
        <v>11856</v>
      </c>
      <c r="BK201" s="7" t="n">
        <v>11862</v>
      </c>
      <c r="BL201" s="7" t="n">
        <v>11826</v>
      </c>
      <c r="BM201" s="7" t="n">
        <v>11890</v>
      </c>
      <c r="BN201" s="7" t="n">
        <v>11589</v>
      </c>
      <c r="BO201" s="7" t="n">
        <v>11564</v>
      </c>
      <c r="BP201" s="7" t="n">
        <v>11421</v>
      </c>
      <c r="BQ201" s="7" t="n">
        <v>11221</v>
      </c>
      <c r="BR201" s="7" t="n">
        <v>11218</v>
      </c>
      <c r="BS201" s="7" t="n">
        <v>11007</v>
      </c>
      <c r="BT201" s="7" t="n">
        <v>11014</v>
      </c>
      <c r="BU201" s="7" t="n">
        <v>10898</v>
      </c>
      <c r="BV201" s="7" t="n">
        <v>10701</v>
      </c>
      <c r="BW201" s="7" t="n">
        <v>10638</v>
      </c>
      <c r="BX201" s="7" t="n">
        <v>10722</v>
      </c>
      <c r="BY201" s="7" t="n">
        <v>10792</v>
      </c>
      <c r="BZ201" s="7" t="n">
        <v>10723</v>
      </c>
      <c r="CA201" s="7" t="n">
        <v>10720</v>
      </c>
      <c r="CB201" s="7" t="n">
        <v>10734</v>
      </c>
      <c r="CC201" s="7" t="n">
        <v>10658</v>
      </c>
      <c r="CD201" s="7" t="n">
        <v>10737</v>
      </c>
      <c r="CE201" s="7" t="n">
        <v>10669</v>
      </c>
      <c r="CF201" s="7" t="n">
        <v>10771</v>
      </c>
      <c r="CG201" s="7" t="n">
        <v>10897</v>
      </c>
      <c r="CH201" s="7" t="n">
        <v>10847</v>
      </c>
      <c r="CI201" s="7" t="n">
        <v>10861</v>
      </c>
      <c r="CJ201" s="7" t="n">
        <v>10854</v>
      </c>
      <c r="CK201" s="7" t="n">
        <v>10906</v>
      </c>
      <c r="CL201" s="7" t="n">
        <v>10809</v>
      </c>
      <c r="CM201" s="7" t="n">
        <v>10763</v>
      </c>
      <c r="CN201" s="7" t="n">
        <v>10774</v>
      </c>
      <c r="CO201" s="7" t="n">
        <v>10692</v>
      </c>
      <c r="CP201" s="7" t="n">
        <v>10610</v>
      </c>
      <c r="CQ201" s="7" t="n">
        <v>10615</v>
      </c>
      <c r="CR201" s="7" t="n">
        <v>10544</v>
      </c>
      <c r="CS201" s="7" t="n">
        <v>10524</v>
      </c>
      <c r="CT201" s="7" t="n">
        <v>10509</v>
      </c>
      <c r="CU201" s="7" t="n">
        <v>10764</v>
      </c>
      <c r="CV201" s="7" t="n">
        <v>10847</v>
      </c>
      <c r="CW201" s="7" t="n">
        <v>10853</v>
      </c>
      <c r="CX201" s="7" t="n">
        <v>10865</v>
      </c>
      <c r="CY201" s="7" t="n">
        <v>10797</v>
      </c>
      <c r="CZ201" s="7" t="n">
        <v>10606</v>
      </c>
      <c r="DA201" s="7" t="n">
        <v>10604</v>
      </c>
      <c r="DB201" s="7" t="n">
        <v>10563</v>
      </c>
      <c r="DC201" s="7" t="n">
        <v>10467</v>
      </c>
      <c r="DD201" s="7" t="n">
        <v>10393</v>
      </c>
      <c r="DE201" s="7" t="n">
        <v>10252</v>
      </c>
      <c r="DF201" s="7" t="n">
        <v>10286</v>
      </c>
      <c r="DG201" s="7" t="n">
        <v>10313</v>
      </c>
      <c r="DH201" s="7" t="n">
        <v>10311</v>
      </c>
      <c r="DI201" s="7" t="n">
        <v>10242</v>
      </c>
      <c r="DJ201" s="7" t="n">
        <v>10257</v>
      </c>
      <c r="DK201" s="7" t="n">
        <v>10186</v>
      </c>
      <c r="DL201" s="7" t="n">
        <v>10298</v>
      </c>
      <c r="DM201" s="7" t="n">
        <v>10323</v>
      </c>
      <c r="DN201" s="7" t="n">
        <v>10360</v>
      </c>
      <c r="DO201" s="7" t="n">
        <v>10312</v>
      </c>
      <c r="DP201" s="7" t="n">
        <v>10410</v>
      </c>
      <c r="DQ201" s="7" t="n">
        <v>10196</v>
      </c>
      <c r="DR201" s="7" t="n">
        <v>10187</v>
      </c>
      <c r="DS201" s="7" t="n">
        <v>10115</v>
      </c>
      <c r="DT201" s="4" t="inlineStr">
        <is>
          <t xml:space="preserve"> </t>
        </is>
      </c>
      <c r="DU201" s="7" t="n">
        <v>10017</v>
      </c>
      <c r="DV201" s="7" t="n">
        <v>10085</v>
      </c>
      <c r="DW201" s="7" t="n">
        <v>9975</v>
      </c>
      <c r="DX201" s="7" t="n">
        <v>10000</v>
      </c>
    </row>
    <row r="202">
      <c r="A202" s="4" t="inlineStr">
        <is>
          <t>Average Annual Return, Percent</t>
        </is>
      </c>
      <c r="B202" s="4" t="inlineStr">
        <is>
          <t>(0.71%)</t>
        </is>
      </c>
      <c r="C202" s="6" t="n">
        <v>0.0263</v>
      </c>
      <c r="D202" s="4" t="inlineStr">
        <is>
          <t>(0.23%)</t>
        </is>
      </c>
      <c r="E202" s="4" t="inlineStr">
        <is>
          <t xml:space="preserve"> </t>
        </is>
      </c>
      <c r="F202" s="4" t="inlineStr">
        <is>
          <t xml:space="preserve"> </t>
        </is>
      </c>
      <c r="G202" s="6" t="n">
        <v>0.0135</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row>
    <row r="203">
      <c r="A203" s="4" t="inlineStr">
        <is>
          <t>Morningstar Balanced ETF Asset Allocation Portfolio Class I - Bloomberg U.S. 10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Bloomberg
        U.S. 1000 Index</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row>
    <row r="206">
      <c r="A206" s="4" t="inlineStr">
        <is>
          <t>Account Value</t>
        </is>
      </c>
      <c r="B206" s="5" t="n">
        <v>32383</v>
      </c>
      <c r="C206" s="5" t="n">
        <v>32383</v>
      </c>
      <c r="D206" s="5" t="n">
        <v>32383</v>
      </c>
      <c r="E206" s="7" t="n">
        <v>32383</v>
      </c>
      <c r="F206" s="7" t="n">
        <v>32383</v>
      </c>
      <c r="G206" s="5" t="n">
        <v>32383</v>
      </c>
      <c r="H206" s="7" t="n">
        <v>31336</v>
      </c>
      <c r="I206" s="7" t="n">
        <v>29924</v>
      </c>
      <c r="J206" s="7" t="n">
        <v>31272</v>
      </c>
      <c r="K206" s="7" t="n">
        <v>30298</v>
      </c>
      <c r="L206" s="7" t="n">
        <v>28735</v>
      </c>
      <c r="M206" s="7" t="n">
        <v>28345</v>
      </c>
      <c r="N206" s="7" t="n">
        <v>27007</v>
      </c>
      <c r="O206" s="7" t="n">
        <v>24688</v>
      </c>
      <c r="P206" s="7" t="n">
        <v>25307</v>
      </c>
      <c r="Q206" s="7" t="n">
        <v>26551</v>
      </c>
      <c r="R206" s="7" t="n">
        <v>27028</v>
      </c>
      <c r="S206" s="7" t="n">
        <v>26126</v>
      </c>
      <c r="T206" s="7" t="n">
        <v>24472</v>
      </c>
      <c r="U206" s="7" t="n">
        <v>24336</v>
      </c>
      <c r="V206" s="7" t="n">
        <v>24051</v>
      </c>
      <c r="W206" s="7" t="n">
        <v>23309</v>
      </c>
      <c r="X206" s="7" t="n">
        <v>23886</v>
      </c>
      <c r="Y206" s="7" t="n">
        <v>22378</v>
      </c>
      <c r="Z206" s="7" t="n">
        <v>23765</v>
      </c>
      <c r="AA206" s="7" t="n">
        <v>22559</v>
      </c>
      <c r="AB206" s="7" t="n">
        <v>20898</v>
      </c>
      <c r="AC206" s="7" t="n">
        <v>23039</v>
      </c>
      <c r="AD206" s="7" t="n">
        <v>23958</v>
      </c>
      <c r="AE206" s="7" t="n">
        <v>21907</v>
      </c>
      <c r="AF206" s="7" t="n">
        <v>23876</v>
      </c>
      <c r="AG206" s="7" t="n">
        <v>23937</v>
      </c>
      <c r="AH206" s="7" t="n">
        <v>26317</v>
      </c>
      <c r="AI206" s="7" t="n">
        <v>25479</v>
      </c>
      <c r="AJ206" s="7" t="n">
        <v>26210</v>
      </c>
      <c r="AK206" s="7" t="n">
        <v>27827</v>
      </c>
      <c r="AL206" s="7" t="n">
        <v>26788</v>
      </c>
      <c r="AM206" s="7" t="n">
        <v>27148</v>
      </c>
      <c r="AN206" s="7" t="n">
        <v>25381</v>
      </c>
      <c r="AO206" s="7" t="n">
        <v>26595</v>
      </c>
      <c r="AP206" s="7" t="n">
        <v>25838</v>
      </c>
      <c r="AQ206" s="7" t="n">
        <v>25298</v>
      </c>
      <c r="AR206" s="7" t="n">
        <v>24637</v>
      </c>
      <c r="AS206" s="7" t="n">
        <v>24546</v>
      </c>
      <c r="AT206" s="7" t="n">
        <v>23300</v>
      </c>
      <c r="AU206" s="7" t="n">
        <v>22476</v>
      </c>
      <c r="AV206" s="7" t="n">
        <v>21830</v>
      </c>
      <c r="AW206" s="7" t="n">
        <v>21995</v>
      </c>
      <c r="AX206" s="7" t="n">
        <v>21111</v>
      </c>
      <c r="AY206" s="7" t="n">
        <v>18889</v>
      </c>
      <c r="AZ206" s="7" t="n">
        <v>19342</v>
      </c>
      <c r="BA206" s="7" t="n">
        <v>20070</v>
      </c>
      <c r="BB206" s="7" t="n">
        <v>18699</v>
      </c>
      <c r="BC206" s="7" t="n">
        <v>17688</v>
      </c>
      <c r="BD206" s="7" t="n">
        <v>17302</v>
      </c>
      <c r="BE206" s="7" t="n">
        <v>16421</v>
      </c>
      <c r="BF206" s="7" t="n">
        <v>14505</v>
      </c>
      <c r="BG206" s="7" t="n">
        <v>16706</v>
      </c>
      <c r="BH206" s="7" t="n">
        <v>18190</v>
      </c>
      <c r="BI206" s="7" t="n">
        <v>18158</v>
      </c>
      <c r="BJ206" s="7" t="n">
        <v>17659</v>
      </c>
      <c r="BK206" s="7" t="n">
        <v>17017</v>
      </c>
      <c r="BL206" s="7" t="n">
        <v>16668</v>
      </c>
      <c r="BM206" s="7" t="n">
        <v>16392</v>
      </c>
      <c r="BN206" s="7" t="n">
        <v>16690</v>
      </c>
      <c r="BO206" s="7" t="n">
        <v>16425</v>
      </c>
      <c r="BP206" s="7" t="n">
        <v>15356</v>
      </c>
      <c r="BQ206" s="7" t="n">
        <v>16386</v>
      </c>
      <c r="BR206" s="7" t="n">
        <v>15751</v>
      </c>
      <c r="BS206" s="7" t="n">
        <v>15489</v>
      </c>
      <c r="BT206" s="7" t="n">
        <v>14976</v>
      </c>
      <c r="BU206" s="7" t="n">
        <v>13808</v>
      </c>
      <c r="BV206" s="7" t="n">
        <v>15198</v>
      </c>
      <c r="BW206" s="7" t="n">
        <v>14880</v>
      </c>
      <c r="BX206" s="7" t="n">
        <v>16025</v>
      </c>
      <c r="BY206" s="7" t="n">
        <v>15970</v>
      </c>
      <c r="BZ206" s="7" t="n">
        <v>15454</v>
      </c>
      <c r="CA206" s="7" t="n">
        <v>14939</v>
      </c>
      <c r="CB206" s="7" t="n">
        <v>14844</v>
      </c>
      <c r="CC206" s="7" t="n">
        <v>14472</v>
      </c>
      <c r="CD206" s="7" t="n">
        <v>14427</v>
      </c>
      <c r="CE206" s="7" t="n">
        <v>14759</v>
      </c>
      <c r="CF206" s="7" t="n">
        <v>15319</v>
      </c>
      <c r="CG206" s="7" t="n">
        <v>14516</v>
      </c>
      <c r="CH206" s="7" t="n">
        <v>14359</v>
      </c>
      <c r="CI206" s="7" t="n">
        <v>13935</v>
      </c>
      <c r="CJ206" s="7" t="n">
        <v>13619</v>
      </c>
      <c r="CK206" s="7" t="n">
        <v>13332</v>
      </c>
      <c r="CL206" s="7" t="n">
        <v>13295</v>
      </c>
      <c r="CM206" s="7" t="n">
        <v>13039</v>
      </c>
      <c r="CN206" s="7" t="n">
        <v>12944</v>
      </c>
      <c r="CO206" s="7" t="n">
        <v>12777</v>
      </c>
      <c r="CP206" s="7" t="n">
        <v>12640</v>
      </c>
      <c r="CQ206" s="7" t="n">
        <v>12629</v>
      </c>
      <c r="CR206" s="7" t="n">
        <v>12160</v>
      </c>
      <c r="CS206" s="7" t="n">
        <v>11919</v>
      </c>
      <c r="CT206" s="7" t="n">
        <v>11700</v>
      </c>
      <c r="CU206" s="7" t="n">
        <v>11260</v>
      </c>
      <c r="CV206" s="7" t="n">
        <v>11486</v>
      </c>
      <c r="CW206" s="7" t="n">
        <v>11474</v>
      </c>
      <c r="CX206" s="7" t="n">
        <v>11459</v>
      </c>
      <c r="CY206" s="7" t="n">
        <v>11036</v>
      </c>
      <c r="CZ206" s="7" t="n">
        <v>11011</v>
      </c>
      <c r="DA206" s="7" t="n">
        <v>10810</v>
      </c>
      <c r="DB206" s="7" t="n">
        <v>10751</v>
      </c>
      <c r="DC206" s="7" t="n">
        <v>10056</v>
      </c>
      <c r="DD206" s="7" t="n">
        <v>10064</v>
      </c>
      <c r="DE206" s="7" t="n">
        <v>10641</v>
      </c>
      <c r="DF206" s="7" t="n">
        <v>10829</v>
      </c>
      <c r="DG206" s="7" t="n">
        <v>10792</v>
      </c>
      <c r="DH206" s="7" t="n">
        <v>9989</v>
      </c>
      <c r="DI206" s="7" t="n">
        <v>10270</v>
      </c>
      <c r="DJ206" s="7" t="n">
        <v>10926</v>
      </c>
      <c r="DK206" s="7" t="n">
        <v>10718</v>
      </c>
      <c r="DL206" s="7" t="n">
        <v>10925</v>
      </c>
      <c r="DM206" s="7" t="n">
        <v>10778</v>
      </c>
      <c r="DN206" s="7" t="n">
        <v>10709</v>
      </c>
      <c r="DO206" s="7" t="n">
        <v>10842</v>
      </c>
      <c r="DP206" s="7" t="n">
        <v>10253</v>
      </c>
      <c r="DQ206" s="7" t="n">
        <v>10541</v>
      </c>
      <c r="DR206" s="7" t="n">
        <v>10566</v>
      </c>
      <c r="DS206" s="7" t="n">
        <v>10302</v>
      </c>
      <c r="DT206" s="4" t="inlineStr">
        <is>
          <t xml:space="preserve"> </t>
        </is>
      </c>
      <c r="DU206" s="7" t="n">
        <v>10055</v>
      </c>
      <c r="DV206" s="7" t="n">
        <v>10240</v>
      </c>
      <c r="DW206" s="7" t="n">
        <v>9836</v>
      </c>
      <c r="DX206" s="7" t="n">
        <v>10000</v>
      </c>
    </row>
    <row r="207">
      <c r="A207" s="4" t="inlineStr">
        <is>
          <t>Average Annual Return, Percent</t>
        </is>
      </c>
      <c r="B207" s="6" t="n">
        <v>0.1425</v>
      </c>
      <c r="C207" s="6" t="n">
        <v>0.2395</v>
      </c>
      <c r="D207" s="6" t="n">
        <v>0.1454</v>
      </c>
      <c r="E207" s="4" t="inlineStr">
        <is>
          <t xml:space="preserve"> </t>
        </is>
      </c>
      <c r="F207" s="4" t="inlineStr">
        <is>
          <t xml:space="preserve"> </t>
        </is>
      </c>
      <c r="G207" s="6" t="n">
        <v>0.1247</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row>
    <row r="208">
      <c r="A208" s="4" t="inlineStr">
        <is>
          <t>Morningstar Balanced ETF Asset Allocation Portfolio Class II - Balanced Blended Benchmark- 2</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row>
    <row r="210">
      <c r="A210" s="4" t="inlineStr">
        <is>
          <t>Line Graph and Table Measure Nam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Balanced
        Blended Benchmark- 2</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row>
    <row r="211">
      <c r="A211" s="4" t="inlineStr">
        <is>
          <t>Account Value</t>
        </is>
      </c>
      <c r="B211" s="5" t="n">
        <v>22369</v>
      </c>
      <c r="C211" s="5" t="n">
        <v>22369</v>
      </c>
      <c r="D211" s="5" t="n">
        <v>22369</v>
      </c>
      <c r="E211" s="7" t="n">
        <v>22369</v>
      </c>
      <c r="F211" s="7" t="n">
        <v>22369</v>
      </c>
      <c r="G211" s="5" t="n">
        <v>22369</v>
      </c>
      <c r="H211" s="7" t="n">
        <v>21819</v>
      </c>
      <c r="I211" s="7" t="n">
        <v>21055</v>
      </c>
      <c r="J211" s="7" t="n">
        <v>21797</v>
      </c>
      <c r="K211" s="7" t="n">
        <v>21308</v>
      </c>
      <c r="L211" s="7" t="n">
        <v>20753</v>
      </c>
      <c r="M211" s="7" t="n">
        <v>20566</v>
      </c>
      <c r="N211" s="7" t="n">
        <v>19739</v>
      </c>
      <c r="O211" s="7" t="n">
        <v>18411</v>
      </c>
      <c r="P211" s="7" t="n">
        <v>18759</v>
      </c>
      <c r="Q211" s="7" t="n">
        <v>19503</v>
      </c>
      <c r="R211" s="7" t="n">
        <v>19738</v>
      </c>
      <c r="S211" s="7" t="n">
        <v>19368</v>
      </c>
      <c r="T211" s="7" t="n">
        <v>18652</v>
      </c>
      <c r="U211" s="7" t="n">
        <v>18680</v>
      </c>
      <c r="V211" s="7" t="n">
        <v>18463</v>
      </c>
      <c r="W211" s="7" t="n">
        <v>17894</v>
      </c>
      <c r="X211" s="7" t="n">
        <v>18342</v>
      </c>
      <c r="Y211" s="7" t="n">
        <v>17478</v>
      </c>
      <c r="Z211" s="7" t="n">
        <v>18134</v>
      </c>
      <c r="AA211" s="7" t="n">
        <v>17311</v>
      </c>
      <c r="AB211" s="7" t="n">
        <v>16586</v>
      </c>
      <c r="AC211" s="7" t="n">
        <v>17866</v>
      </c>
      <c r="AD211" s="7" t="n">
        <v>18517</v>
      </c>
      <c r="AE211" s="7" t="n">
        <v>17393</v>
      </c>
      <c r="AF211" s="7" t="n">
        <v>18415</v>
      </c>
      <c r="AG211" s="7" t="n">
        <v>18349</v>
      </c>
      <c r="AH211" s="7" t="n">
        <v>19662</v>
      </c>
      <c r="AI211" s="7" t="n">
        <v>19434</v>
      </c>
      <c r="AJ211" s="7" t="n">
        <v>19875</v>
      </c>
      <c r="AK211" s="7" t="n">
        <v>20687</v>
      </c>
      <c r="AL211" s="7" t="n">
        <v>20164</v>
      </c>
      <c r="AM211" s="7" t="n">
        <v>20225</v>
      </c>
      <c r="AN211" s="7" t="n">
        <v>19411</v>
      </c>
      <c r="AO211" s="7" t="n">
        <v>20036</v>
      </c>
      <c r="AP211" s="7" t="n">
        <v>19691</v>
      </c>
      <c r="AQ211" s="7" t="n">
        <v>19334</v>
      </c>
      <c r="AR211" s="7" t="n">
        <v>19017</v>
      </c>
      <c r="AS211" s="7" t="n">
        <v>18914</v>
      </c>
      <c r="AT211" s="7" t="n">
        <v>18274</v>
      </c>
      <c r="AU211" s="7" t="n">
        <v>17889</v>
      </c>
      <c r="AV211" s="7" t="n">
        <v>17693</v>
      </c>
      <c r="AW211" s="7" t="n">
        <v>17849</v>
      </c>
      <c r="AX211" s="7" t="n">
        <v>17438</v>
      </c>
      <c r="AY211" s="7" t="n">
        <v>16306</v>
      </c>
      <c r="AZ211" s="7" t="n">
        <v>16599</v>
      </c>
      <c r="BA211" s="7" t="n">
        <v>16990</v>
      </c>
      <c r="BB211" s="7" t="n">
        <v>16336</v>
      </c>
      <c r="BC211" s="7" t="n">
        <v>15715</v>
      </c>
      <c r="BD211" s="7" t="n">
        <v>15493</v>
      </c>
      <c r="BE211" s="7" t="n">
        <v>15036</v>
      </c>
      <c r="BF211" s="7" t="n">
        <v>13875</v>
      </c>
      <c r="BG211" s="7" t="n">
        <v>15021</v>
      </c>
      <c r="BH211" s="7" t="n">
        <v>15688</v>
      </c>
      <c r="BI211" s="7" t="n">
        <v>15578</v>
      </c>
      <c r="BJ211" s="7" t="n">
        <v>15304</v>
      </c>
      <c r="BK211" s="7" t="n">
        <v>14980</v>
      </c>
      <c r="BL211" s="7" t="n">
        <v>14771</v>
      </c>
      <c r="BM211" s="7" t="n">
        <v>14636</v>
      </c>
      <c r="BN211" s="7" t="n">
        <v>14630</v>
      </c>
      <c r="BO211" s="7" t="n">
        <v>14492</v>
      </c>
      <c r="BP211" s="7" t="n">
        <v>13840</v>
      </c>
      <c r="BQ211" s="7" t="n">
        <v>14288</v>
      </c>
      <c r="BR211" s="7" t="n">
        <v>13947</v>
      </c>
      <c r="BS211" s="7" t="n">
        <v>13687</v>
      </c>
      <c r="BT211" s="7" t="n">
        <v>13431</v>
      </c>
      <c r="BU211" s="7" t="n">
        <v>12765</v>
      </c>
      <c r="BV211" s="7" t="n">
        <v>13397</v>
      </c>
      <c r="BW211" s="7" t="n">
        <v>13205</v>
      </c>
      <c r="BX211" s="7" t="n">
        <v>13813</v>
      </c>
      <c r="BY211" s="7" t="n">
        <v>13799</v>
      </c>
      <c r="BZ211" s="7" t="n">
        <v>13501</v>
      </c>
      <c r="CA211" s="7" t="n">
        <v>13205</v>
      </c>
      <c r="CB211" s="7" t="n">
        <v>13162</v>
      </c>
      <c r="CC211" s="7" t="n">
        <v>12939</v>
      </c>
      <c r="CD211" s="7" t="n">
        <v>12946</v>
      </c>
      <c r="CE211" s="7" t="n">
        <v>13113</v>
      </c>
      <c r="CF211" s="7" t="n">
        <v>13459</v>
      </c>
      <c r="CG211" s="7" t="n">
        <v>13067</v>
      </c>
      <c r="CH211" s="7" t="n">
        <v>12958</v>
      </c>
      <c r="CI211" s="7" t="n">
        <v>12730</v>
      </c>
      <c r="CJ211" s="7" t="n">
        <v>12551</v>
      </c>
      <c r="CK211" s="7" t="n">
        <v>12420</v>
      </c>
      <c r="CL211" s="7" t="n">
        <v>12355</v>
      </c>
      <c r="CM211" s="7" t="n">
        <v>12184</v>
      </c>
      <c r="CN211" s="7" t="n">
        <v>12143</v>
      </c>
      <c r="CO211" s="7" t="n">
        <v>12006</v>
      </c>
      <c r="CP211" s="7" t="n">
        <v>11898</v>
      </c>
      <c r="CQ211" s="7" t="n">
        <v>11892</v>
      </c>
      <c r="CR211" s="7" t="n">
        <v>11586</v>
      </c>
      <c r="CS211" s="7" t="n">
        <v>11448</v>
      </c>
      <c r="CT211" s="7" t="n">
        <v>11307</v>
      </c>
      <c r="CU211" s="7" t="n">
        <v>11160</v>
      </c>
      <c r="CV211" s="7" t="n">
        <v>11316</v>
      </c>
      <c r="CW211" s="7" t="n">
        <v>11317</v>
      </c>
      <c r="CX211" s="7" t="n">
        <v>11313</v>
      </c>
      <c r="CY211" s="7" t="n">
        <v>11042</v>
      </c>
      <c r="CZ211" s="7" t="n">
        <v>10950</v>
      </c>
      <c r="DA211" s="7" t="n">
        <v>10832</v>
      </c>
      <c r="DB211" s="7" t="n">
        <v>10791</v>
      </c>
      <c r="DC211" s="7" t="n">
        <v>10335</v>
      </c>
      <c r="DD211" s="7" t="n">
        <v>10315</v>
      </c>
      <c r="DE211" s="7" t="n">
        <v>10575</v>
      </c>
      <c r="DF211" s="7" t="n">
        <v>10689</v>
      </c>
      <c r="DG211" s="7" t="n">
        <v>10680</v>
      </c>
      <c r="DH211" s="7" t="n">
        <v>10165</v>
      </c>
      <c r="DI211" s="7" t="n">
        <v>10292</v>
      </c>
      <c r="DJ211" s="7" t="n">
        <v>10684</v>
      </c>
      <c r="DK211" s="7" t="n">
        <v>10524</v>
      </c>
      <c r="DL211" s="7" t="n">
        <v>10693</v>
      </c>
      <c r="DM211" s="7" t="n">
        <v>10620</v>
      </c>
      <c r="DN211" s="7" t="n">
        <v>10574</v>
      </c>
      <c r="DO211" s="7" t="n">
        <v>10656</v>
      </c>
      <c r="DP211" s="7" t="n">
        <v>10337</v>
      </c>
      <c r="DQ211" s="7" t="n">
        <v>10442</v>
      </c>
      <c r="DR211" s="7" t="n">
        <v>10454</v>
      </c>
      <c r="DS211" s="7" t="n">
        <v>10260</v>
      </c>
      <c r="DT211" s="4" t="inlineStr">
        <is>
          <t xml:space="preserve"> </t>
        </is>
      </c>
      <c r="DU211" s="7" t="n">
        <v>10075</v>
      </c>
      <c r="DV211" s="7" t="n">
        <v>10187</v>
      </c>
      <c r="DW211" s="7" t="n">
        <v>9908</v>
      </c>
      <c r="DX211" s="7" t="n">
        <v>10000</v>
      </c>
    </row>
    <row r="212">
      <c r="A212" s="4" t="inlineStr">
        <is>
          <t>Average Annual Return, Percent</t>
        </is>
      </c>
      <c r="B212" s="6" t="n">
        <v>0.0877</v>
      </c>
      <c r="C212" s="6" t="n">
        <v>0.1549</v>
      </c>
      <c r="D212" s="6" t="n">
        <v>0.0907</v>
      </c>
      <c r="E212" s="4" t="inlineStr">
        <is>
          <t xml:space="preserve"> </t>
        </is>
      </c>
      <c r="F212" s="4" t="inlineStr">
        <is>
          <t xml:space="preserve"> </t>
        </is>
      </c>
      <c r="G212" s="6" t="n">
        <v>0.0838</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row>
    <row r="213">
      <c r="A213" s="4" t="inlineStr">
        <is>
          <t>Morningstar Balanced ETF Asset Allocation Portfolio Class II - Bloomberg U.S. Aggregate Bond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Bloomberg
        U.S. Aggregate Bond Index</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row>
    <row r="216">
      <c r="A216" s="4" t="inlineStr">
        <is>
          <t>Account Value</t>
        </is>
      </c>
      <c r="B216" s="5" t="n">
        <v>11430</v>
      </c>
      <c r="C216" s="5" t="n">
        <v>11430</v>
      </c>
      <c r="D216" s="5" t="n">
        <v>11430</v>
      </c>
      <c r="E216" s="7" t="n">
        <v>11430</v>
      </c>
      <c r="F216" s="7" t="n">
        <v>11430</v>
      </c>
      <c r="G216" s="5" t="n">
        <v>11430</v>
      </c>
      <c r="H216" s="7" t="n">
        <v>11323</v>
      </c>
      <c r="I216" s="7" t="n">
        <v>11134</v>
      </c>
      <c r="J216" s="7" t="n">
        <v>11423</v>
      </c>
      <c r="K216" s="7" t="n">
        <v>11318</v>
      </c>
      <c r="L216" s="7" t="n">
        <v>11481</v>
      </c>
      <c r="M216" s="7" t="n">
        <v>11512</v>
      </c>
      <c r="N216" s="7" t="n">
        <v>11088</v>
      </c>
      <c r="O216" s="7" t="n">
        <v>10607</v>
      </c>
      <c r="P216" s="7" t="n">
        <v>10778</v>
      </c>
      <c r="Q216" s="7" t="n">
        <v>11059</v>
      </c>
      <c r="R216" s="7" t="n">
        <v>11130</v>
      </c>
      <c r="S216" s="7" t="n">
        <v>11137</v>
      </c>
      <c r="T216" s="7" t="n">
        <v>11177</v>
      </c>
      <c r="U216" s="7" t="n">
        <v>11300</v>
      </c>
      <c r="V216" s="7" t="n">
        <v>11232</v>
      </c>
      <c r="W216" s="7" t="n">
        <v>10954</v>
      </c>
      <c r="X216" s="7" t="n">
        <v>11245</v>
      </c>
      <c r="Y216" s="7" t="n">
        <v>10909</v>
      </c>
      <c r="Z216" s="7" t="n">
        <v>10959</v>
      </c>
      <c r="AA216" s="7" t="n">
        <v>10570</v>
      </c>
      <c r="AB216" s="7" t="n">
        <v>10709</v>
      </c>
      <c r="AC216" s="7" t="n">
        <v>11192</v>
      </c>
      <c r="AD216" s="7" t="n">
        <v>11518</v>
      </c>
      <c r="AE216" s="7" t="n">
        <v>11243</v>
      </c>
      <c r="AF216" s="7" t="n">
        <v>11422</v>
      </c>
      <c r="AG216" s="7" t="n">
        <v>11349</v>
      </c>
      <c r="AH216" s="7" t="n">
        <v>11796</v>
      </c>
      <c r="AI216" s="7" t="n">
        <v>12134</v>
      </c>
      <c r="AJ216" s="7" t="n">
        <v>12270</v>
      </c>
      <c r="AK216" s="7" t="n">
        <v>12541</v>
      </c>
      <c r="AL216" s="7" t="n">
        <v>12573</v>
      </c>
      <c r="AM216" s="7" t="n">
        <v>12536</v>
      </c>
      <c r="AN216" s="7" t="n">
        <v>12539</v>
      </c>
      <c r="AO216" s="7" t="n">
        <v>12649</v>
      </c>
      <c r="AP216" s="7" t="n">
        <v>12673</v>
      </c>
      <c r="AQ216" s="7" t="n">
        <v>12533</v>
      </c>
      <c r="AR216" s="7" t="n">
        <v>12445</v>
      </c>
      <c r="AS216" s="7" t="n">
        <v>12405</v>
      </c>
      <c r="AT216" s="7" t="n">
        <v>12308</v>
      </c>
      <c r="AU216" s="7" t="n">
        <v>12463</v>
      </c>
      <c r="AV216" s="7" t="n">
        <v>12646</v>
      </c>
      <c r="AW216" s="7" t="n">
        <v>12737</v>
      </c>
      <c r="AX216" s="7" t="n">
        <v>12720</v>
      </c>
      <c r="AY216" s="7" t="n">
        <v>12596</v>
      </c>
      <c r="AZ216" s="7" t="n">
        <v>12652</v>
      </c>
      <c r="BA216" s="7" t="n">
        <v>12659</v>
      </c>
      <c r="BB216" s="7" t="n">
        <v>12762</v>
      </c>
      <c r="BC216" s="7" t="n">
        <v>12575</v>
      </c>
      <c r="BD216" s="7" t="n">
        <v>12496</v>
      </c>
      <c r="BE216" s="7" t="n">
        <v>12438</v>
      </c>
      <c r="BF216" s="7" t="n">
        <v>12221</v>
      </c>
      <c r="BG216" s="7" t="n">
        <v>12293</v>
      </c>
      <c r="BH216" s="7" t="n">
        <v>12076</v>
      </c>
      <c r="BI216" s="7" t="n">
        <v>11848</v>
      </c>
      <c r="BJ216" s="7" t="n">
        <v>11856</v>
      </c>
      <c r="BK216" s="7" t="n">
        <v>11862</v>
      </c>
      <c r="BL216" s="7" t="n">
        <v>11826</v>
      </c>
      <c r="BM216" s="7" t="n">
        <v>11890</v>
      </c>
      <c r="BN216" s="7" t="n">
        <v>11589</v>
      </c>
      <c r="BO216" s="7" t="n">
        <v>11564</v>
      </c>
      <c r="BP216" s="7" t="n">
        <v>11421</v>
      </c>
      <c r="BQ216" s="7" t="n">
        <v>11221</v>
      </c>
      <c r="BR216" s="7" t="n">
        <v>11218</v>
      </c>
      <c r="BS216" s="7" t="n">
        <v>11007</v>
      </c>
      <c r="BT216" s="7" t="n">
        <v>11014</v>
      </c>
      <c r="BU216" s="7" t="n">
        <v>10898</v>
      </c>
      <c r="BV216" s="7" t="n">
        <v>10701</v>
      </c>
      <c r="BW216" s="7" t="n">
        <v>10638</v>
      </c>
      <c r="BX216" s="7" t="n">
        <v>10722</v>
      </c>
      <c r="BY216" s="7" t="n">
        <v>10792</v>
      </c>
      <c r="BZ216" s="7" t="n">
        <v>10723</v>
      </c>
      <c r="CA216" s="7" t="n">
        <v>10720</v>
      </c>
      <c r="CB216" s="7" t="n">
        <v>10734</v>
      </c>
      <c r="CC216" s="7" t="n">
        <v>10658</v>
      </c>
      <c r="CD216" s="7" t="n">
        <v>10737</v>
      </c>
      <c r="CE216" s="7" t="n">
        <v>10669</v>
      </c>
      <c r="CF216" s="7" t="n">
        <v>10771</v>
      </c>
      <c r="CG216" s="7" t="n">
        <v>10897</v>
      </c>
      <c r="CH216" s="7" t="n">
        <v>10847</v>
      </c>
      <c r="CI216" s="7" t="n">
        <v>10861</v>
      </c>
      <c r="CJ216" s="7" t="n">
        <v>10854</v>
      </c>
      <c r="CK216" s="7" t="n">
        <v>10906</v>
      </c>
      <c r="CL216" s="7" t="n">
        <v>10809</v>
      </c>
      <c r="CM216" s="7" t="n">
        <v>10763</v>
      </c>
      <c r="CN216" s="7" t="n">
        <v>10774</v>
      </c>
      <c r="CO216" s="7" t="n">
        <v>10692</v>
      </c>
      <c r="CP216" s="7" t="n">
        <v>10610</v>
      </c>
      <c r="CQ216" s="7" t="n">
        <v>10615</v>
      </c>
      <c r="CR216" s="7" t="n">
        <v>10544</v>
      </c>
      <c r="CS216" s="7" t="n">
        <v>10524</v>
      </c>
      <c r="CT216" s="7" t="n">
        <v>10509</v>
      </c>
      <c r="CU216" s="7" t="n">
        <v>10764</v>
      </c>
      <c r="CV216" s="7" t="n">
        <v>10847</v>
      </c>
      <c r="CW216" s="7" t="n">
        <v>10853</v>
      </c>
      <c r="CX216" s="7" t="n">
        <v>10865</v>
      </c>
      <c r="CY216" s="7" t="n">
        <v>10797</v>
      </c>
      <c r="CZ216" s="7" t="n">
        <v>10606</v>
      </c>
      <c r="DA216" s="7" t="n">
        <v>10604</v>
      </c>
      <c r="DB216" s="7" t="n">
        <v>10563</v>
      </c>
      <c r="DC216" s="7" t="n">
        <v>10467</v>
      </c>
      <c r="DD216" s="7" t="n">
        <v>10393</v>
      </c>
      <c r="DE216" s="7" t="n">
        <v>10252</v>
      </c>
      <c r="DF216" s="7" t="n">
        <v>10286</v>
      </c>
      <c r="DG216" s="7" t="n">
        <v>10313</v>
      </c>
      <c r="DH216" s="7" t="n">
        <v>10311</v>
      </c>
      <c r="DI216" s="7" t="n">
        <v>10242</v>
      </c>
      <c r="DJ216" s="7" t="n">
        <v>10257</v>
      </c>
      <c r="DK216" s="7" t="n">
        <v>10186</v>
      </c>
      <c r="DL216" s="7" t="n">
        <v>10298</v>
      </c>
      <c r="DM216" s="7" t="n">
        <v>10323</v>
      </c>
      <c r="DN216" s="7" t="n">
        <v>10360</v>
      </c>
      <c r="DO216" s="7" t="n">
        <v>10312</v>
      </c>
      <c r="DP216" s="7" t="n">
        <v>10410</v>
      </c>
      <c r="DQ216" s="7" t="n">
        <v>10196</v>
      </c>
      <c r="DR216" s="7" t="n">
        <v>10187</v>
      </c>
      <c r="DS216" s="7" t="n">
        <v>10115</v>
      </c>
      <c r="DT216" s="4" t="inlineStr">
        <is>
          <t xml:space="preserve"> </t>
        </is>
      </c>
      <c r="DU216" s="7" t="n">
        <v>10017</v>
      </c>
      <c r="DV216" s="7" t="n">
        <v>10085</v>
      </c>
      <c r="DW216" s="7" t="n">
        <v>9975</v>
      </c>
      <c r="DX216" s="7" t="n">
        <v>10000</v>
      </c>
    </row>
    <row r="217">
      <c r="A217" s="4" t="inlineStr">
        <is>
          <t>Average Annual Return, Percent</t>
        </is>
      </c>
      <c r="B217" s="4" t="inlineStr">
        <is>
          <t>(0.71%)</t>
        </is>
      </c>
      <c r="C217" s="6" t="n">
        <v>0.0263</v>
      </c>
      <c r="D217" s="4" t="inlineStr">
        <is>
          <t>(0.23%)</t>
        </is>
      </c>
      <c r="E217" s="4" t="inlineStr">
        <is>
          <t xml:space="preserve"> </t>
        </is>
      </c>
      <c r="F217" s="4" t="inlineStr">
        <is>
          <t xml:space="preserve"> </t>
        </is>
      </c>
      <c r="G217" s="6" t="n">
        <v>0.0135</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row>
    <row r="218">
      <c r="A218" s="4" t="inlineStr">
        <is>
          <t>Morningstar Balanced ETF Asset Allocation Portfolio Class II - Bloomberg U.S. 1000 Inde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row>
    <row r="220">
      <c r="A220" s="4" t="inlineStr">
        <is>
          <t>Line Graph and Table Measure Nam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Bloomberg
        U.S. 1000 Index</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row>
    <row r="221">
      <c r="A221" s="4" t="inlineStr">
        <is>
          <t>Account Value</t>
        </is>
      </c>
      <c r="B221" s="5" t="n">
        <v>32383</v>
      </c>
      <c r="C221" s="5" t="n">
        <v>32383</v>
      </c>
      <c r="D221" s="5" t="n">
        <v>32383</v>
      </c>
      <c r="E221" s="7" t="n">
        <v>32383</v>
      </c>
      <c r="F221" s="7" t="n">
        <v>32383</v>
      </c>
      <c r="G221" s="5" t="n">
        <v>32383</v>
      </c>
      <c r="H221" s="7" t="n">
        <v>31336</v>
      </c>
      <c r="I221" s="7" t="n">
        <v>29924</v>
      </c>
      <c r="J221" s="7" t="n">
        <v>31272</v>
      </c>
      <c r="K221" s="7" t="n">
        <v>30298</v>
      </c>
      <c r="L221" s="7" t="n">
        <v>28735</v>
      </c>
      <c r="M221" s="7" t="n">
        <v>28345</v>
      </c>
      <c r="N221" s="7" t="n">
        <v>27007</v>
      </c>
      <c r="O221" s="7" t="n">
        <v>24688</v>
      </c>
      <c r="P221" s="7" t="n">
        <v>25307</v>
      </c>
      <c r="Q221" s="7" t="n">
        <v>26551</v>
      </c>
      <c r="R221" s="7" t="n">
        <v>27028</v>
      </c>
      <c r="S221" s="7" t="n">
        <v>26126</v>
      </c>
      <c r="T221" s="7" t="n">
        <v>24472</v>
      </c>
      <c r="U221" s="7" t="n">
        <v>24336</v>
      </c>
      <c r="V221" s="7" t="n">
        <v>24051</v>
      </c>
      <c r="W221" s="7" t="n">
        <v>23309</v>
      </c>
      <c r="X221" s="7" t="n">
        <v>23886</v>
      </c>
      <c r="Y221" s="7" t="n">
        <v>22378</v>
      </c>
      <c r="Z221" s="7" t="n">
        <v>23765</v>
      </c>
      <c r="AA221" s="7" t="n">
        <v>22559</v>
      </c>
      <c r="AB221" s="7" t="n">
        <v>20898</v>
      </c>
      <c r="AC221" s="7" t="n">
        <v>23039</v>
      </c>
      <c r="AD221" s="7" t="n">
        <v>23958</v>
      </c>
      <c r="AE221" s="7" t="n">
        <v>21907</v>
      </c>
      <c r="AF221" s="7" t="n">
        <v>23876</v>
      </c>
      <c r="AG221" s="7" t="n">
        <v>23937</v>
      </c>
      <c r="AH221" s="7" t="n">
        <v>26317</v>
      </c>
      <c r="AI221" s="7" t="n">
        <v>25479</v>
      </c>
      <c r="AJ221" s="7" t="n">
        <v>26210</v>
      </c>
      <c r="AK221" s="7" t="n">
        <v>27827</v>
      </c>
      <c r="AL221" s="7" t="n">
        <v>26788</v>
      </c>
      <c r="AM221" s="7" t="n">
        <v>27148</v>
      </c>
      <c r="AN221" s="7" t="n">
        <v>25381</v>
      </c>
      <c r="AO221" s="7" t="n">
        <v>26595</v>
      </c>
      <c r="AP221" s="7" t="n">
        <v>25838</v>
      </c>
      <c r="AQ221" s="7" t="n">
        <v>25298</v>
      </c>
      <c r="AR221" s="7" t="n">
        <v>24637</v>
      </c>
      <c r="AS221" s="7" t="n">
        <v>24546</v>
      </c>
      <c r="AT221" s="7" t="n">
        <v>23300</v>
      </c>
      <c r="AU221" s="7" t="n">
        <v>22476</v>
      </c>
      <c r="AV221" s="7" t="n">
        <v>21830</v>
      </c>
      <c r="AW221" s="7" t="n">
        <v>21995</v>
      </c>
      <c r="AX221" s="7" t="n">
        <v>21111</v>
      </c>
      <c r="AY221" s="7" t="n">
        <v>18889</v>
      </c>
      <c r="AZ221" s="7" t="n">
        <v>19342</v>
      </c>
      <c r="BA221" s="7" t="n">
        <v>20070</v>
      </c>
      <c r="BB221" s="7" t="n">
        <v>18699</v>
      </c>
      <c r="BC221" s="7" t="n">
        <v>17688</v>
      </c>
      <c r="BD221" s="7" t="n">
        <v>17302</v>
      </c>
      <c r="BE221" s="7" t="n">
        <v>16421</v>
      </c>
      <c r="BF221" s="7" t="n">
        <v>14505</v>
      </c>
      <c r="BG221" s="7" t="n">
        <v>16706</v>
      </c>
      <c r="BH221" s="7" t="n">
        <v>18190</v>
      </c>
      <c r="BI221" s="7" t="n">
        <v>18158</v>
      </c>
      <c r="BJ221" s="7" t="n">
        <v>17659</v>
      </c>
      <c r="BK221" s="7" t="n">
        <v>17017</v>
      </c>
      <c r="BL221" s="7" t="n">
        <v>16668</v>
      </c>
      <c r="BM221" s="7" t="n">
        <v>16392</v>
      </c>
      <c r="BN221" s="7" t="n">
        <v>16690</v>
      </c>
      <c r="BO221" s="7" t="n">
        <v>16425</v>
      </c>
      <c r="BP221" s="7" t="n">
        <v>15356</v>
      </c>
      <c r="BQ221" s="7" t="n">
        <v>16386</v>
      </c>
      <c r="BR221" s="7" t="n">
        <v>15751</v>
      </c>
      <c r="BS221" s="7" t="n">
        <v>15489</v>
      </c>
      <c r="BT221" s="7" t="n">
        <v>14976</v>
      </c>
      <c r="BU221" s="7" t="n">
        <v>13808</v>
      </c>
      <c r="BV221" s="7" t="n">
        <v>15198</v>
      </c>
      <c r="BW221" s="7" t="n">
        <v>14880</v>
      </c>
      <c r="BX221" s="7" t="n">
        <v>16025</v>
      </c>
      <c r="BY221" s="7" t="n">
        <v>15970</v>
      </c>
      <c r="BZ221" s="7" t="n">
        <v>15454</v>
      </c>
      <c r="CA221" s="7" t="n">
        <v>14939</v>
      </c>
      <c r="CB221" s="7" t="n">
        <v>14844</v>
      </c>
      <c r="CC221" s="7" t="n">
        <v>14472</v>
      </c>
      <c r="CD221" s="7" t="n">
        <v>14427</v>
      </c>
      <c r="CE221" s="7" t="n">
        <v>14759</v>
      </c>
      <c r="CF221" s="7" t="n">
        <v>15319</v>
      </c>
      <c r="CG221" s="7" t="n">
        <v>14516</v>
      </c>
      <c r="CH221" s="7" t="n">
        <v>14359</v>
      </c>
      <c r="CI221" s="7" t="n">
        <v>13935</v>
      </c>
      <c r="CJ221" s="7" t="n">
        <v>13619</v>
      </c>
      <c r="CK221" s="7" t="n">
        <v>13332</v>
      </c>
      <c r="CL221" s="7" t="n">
        <v>13295</v>
      </c>
      <c r="CM221" s="7" t="n">
        <v>13039</v>
      </c>
      <c r="CN221" s="7" t="n">
        <v>12944</v>
      </c>
      <c r="CO221" s="7" t="n">
        <v>12777</v>
      </c>
      <c r="CP221" s="7" t="n">
        <v>12640</v>
      </c>
      <c r="CQ221" s="7" t="n">
        <v>12629</v>
      </c>
      <c r="CR221" s="7" t="n">
        <v>12160</v>
      </c>
      <c r="CS221" s="7" t="n">
        <v>11919</v>
      </c>
      <c r="CT221" s="7" t="n">
        <v>11700</v>
      </c>
      <c r="CU221" s="7" t="n">
        <v>11260</v>
      </c>
      <c r="CV221" s="7" t="n">
        <v>11486</v>
      </c>
      <c r="CW221" s="7" t="n">
        <v>11474</v>
      </c>
      <c r="CX221" s="7" t="n">
        <v>11459</v>
      </c>
      <c r="CY221" s="7" t="n">
        <v>11036</v>
      </c>
      <c r="CZ221" s="7" t="n">
        <v>11011</v>
      </c>
      <c r="DA221" s="7" t="n">
        <v>10810</v>
      </c>
      <c r="DB221" s="7" t="n">
        <v>10751</v>
      </c>
      <c r="DC221" s="7" t="n">
        <v>10056</v>
      </c>
      <c r="DD221" s="7" t="n">
        <v>10064</v>
      </c>
      <c r="DE221" s="7" t="n">
        <v>10641</v>
      </c>
      <c r="DF221" s="7" t="n">
        <v>10829</v>
      </c>
      <c r="DG221" s="7" t="n">
        <v>10792</v>
      </c>
      <c r="DH221" s="7" t="n">
        <v>9989</v>
      </c>
      <c r="DI221" s="7" t="n">
        <v>10270</v>
      </c>
      <c r="DJ221" s="7" t="n">
        <v>10926</v>
      </c>
      <c r="DK221" s="7" t="n">
        <v>10718</v>
      </c>
      <c r="DL221" s="7" t="n">
        <v>10925</v>
      </c>
      <c r="DM221" s="7" t="n">
        <v>10778</v>
      </c>
      <c r="DN221" s="7" t="n">
        <v>10709</v>
      </c>
      <c r="DO221" s="7" t="n">
        <v>10842</v>
      </c>
      <c r="DP221" s="7" t="n">
        <v>10253</v>
      </c>
      <c r="DQ221" s="7" t="n">
        <v>10541</v>
      </c>
      <c r="DR221" s="7" t="n">
        <v>10566</v>
      </c>
      <c r="DS221" s="7" t="n">
        <v>10302</v>
      </c>
      <c r="DT221" s="4" t="inlineStr">
        <is>
          <t xml:space="preserve"> </t>
        </is>
      </c>
      <c r="DU221" s="7" t="n">
        <v>10055</v>
      </c>
      <c r="DV221" s="7" t="n">
        <v>10240</v>
      </c>
      <c r="DW221" s="7" t="n">
        <v>9836</v>
      </c>
      <c r="DX221" s="7" t="n">
        <v>10000</v>
      </c>
    </row>
    <row r="222">
      <c r="A222" s="4" t="inlineStr">
        <is>
          <t>Average Annual Return, Percent</t>
        </is>
      </c>
      <c r="B222" s="6" t="n">
        <v>0.1425</v>
      </c>
      <c r="C222" s="6" t="n">
        <v>0.2395</v>
      </c>
      <c r="D222" s="6" t="n">
        <v>0.1454</v>
      </c>
      <c r="E222" s="4" t="inlineStr">
        <is>
          <t xml:space="preserve"> </t>
        </is>
      </c>
      <c r="F222" s="4" t="inlineStr">
        <is>
          <t xml:space="preserve"> </t>
        </is>
      </c>
      <c r="G222" s="6" t="n">
        <v>0.1247</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row>
    <row r="223">
      <c r="A223" s="4" t="inlineStr">
        <is>
          <t>Morningstar Growth ETF Asset Allocation Portfolio Class I - Growth Blended Benchmark- 2</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Growth
        Blended Benchmark- 2</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row>
    <row r="226">
      <c r="A226" s="4" t="inlineStr">
        <is>
          <t>Account Value</t>
        </is>
      </c>
      <c r="B226" s="5" t="n">
        <v>27489</v>
      </c>
      <c r="C226" s="5" t="n">
        <v>27489</v>
      </c>
      <c r="D226" s="5" t="n">
        <v>27489</v>
      </c>
      <c r="E226" s="7" t="n">
        <v>27489</v>
      </c>
      <c r="F226" s="7" t="n">
        <v>27489</v>
      </c>
      <c r="G226" s="5" t="n">
        <v>27489</v>
      </c>
      <c r="H226" s="7" t="n">
        <v>26673</v>
      </c>
      <c r="I226" s="7" t="n">
        <v>25572</v>
      </c>
      <c r="J226" s="7" t="n">
        <v>26575</v>
      </c>
      <c r="K226" s="7" t="n">
        <v>25861</v>
      </c>
      <c r="L226" s="7" t="n">
        <v>24869</v>
      </c>
      <c r="M226" s="7" t="n">
        <v>24552</v>
      </c>
      <c r="N226" s="7" t="n">
        <v>23518</v>
      </c>
      <c r="O226" s="7" t="n">
        <v>21733</v>
      </c>
      <c r="P226" s="7" t="n">
        <v>22176</v>
      </c>
      <c r="Q226" s="7" t="n">
        <v>23178</v>
      </c>
      <c r="R226" s="7" t="n">
        <v>23507</v>
      </c>
      <c r="S226" s="7" t="n">
        <v>22921</v>
      </c>
      <c r="T226" s="7" t="n">
        <v>21785</v>
      </c>
      <c r="U226" s="7" t="n">
        <v>21757</v>
      </c>
      <c r="V226" s="7" t="n">
        <v>21463</v>
      </c>
      <c r="W226" s="7" t="n">
        <v>20748</v>
      </c>
      <c r="X226" s="7" t="n">
        <v>21274</v>
      </c>
      <c r="Y226" s="7" t="n">
        <v>20137</v>
      </c>
      <c r="Z226" s="7" t="n">
        <v>21130</v>
      </c>
      <c r="AA226" s="7" t="n">
        <v>20085</v>
      </c>
      <c r="AB226" s="7" t="n">
        <v>18909</v>
      </c>
      <c r="AC226" s="7" t="n">
        <v>20605</v>
      </c>
      <c r="AD226" s="7" t="n">
        <v>21425</v>
      </c>
      <c r="AE226" s="7" t="n">
        <v>19863</v>
      </c>
      <c r="AF226" s="7" t="n">
        <v>21339</v>
      </c>
      <c r="AG226" s="7" t="n">
        <v>21280</v>
      </c>
      <c r="AH226" s="7" t="n">
        <v>23065</v>
      </c>
      <c r="AI226" s="7" t="n">
        <v>22521</v>
      </c>
      <c r="AJ226" s="7" t="n">
        <v>23126</v>
      </c>
      <c r="AK226" s="7" t="n">
        <v>24234</v>
      </c>
      <c r="AL226" s="7" t="n">
        <v>23407</v>
      </c>
      <c r="AM226" s="7" t="n">
        <v>23523</v>
      </c>
      <c r="AN226" s="7" t="n">
        <v>22276</v>
      </c>
      <c r="AO226" s="7" t="n">
        <v>23178</v>
      </c>
      <c r="AP226" s="7" t="n">
        <v>22636</v>
      </c>
      <c r="AQ226" s="7" t="n">
        <v>22166</v>
      </c>
      <c r="AR226" s="7" t="n">
        <v>21729</v>
      </c>
      <c r="AS226" s="7" t="n">
        <v>21595</v>
      </c>
      <c r="AT226" s="7" t="n">
        <v>20679</v>
      </c>
      <c r="AU226" s="7" t="n">
        <v>20027</v>
      </c>
      <c r="AV226" s="7" t="n">
        <v>19651</v>
      </c>
      <c r="AW226" s="7" t="n">
        <v>19839</v>
      </c>
      <c r="AX226" s="7" t="n">
        <v>19242</v>
      </c>
      <c r="AY226" s="7" t="n">
        <v>17661</v>
      </c>
      <c r="AZ226" s="7" t="n">
        <v>18061</v>
      </c>
      <c r="BA226" s="7" t="n">
        <v>18630</v>
      </c>
      <c r="BB226" s="7" t="n">
        <v>17643</v>
      </c>
      <c r="BC226" s="7" t="n">
        <v>16834</v>
      </c>
      <c r="BD226" s="7" t="n">
        <v>16550</v>
      </c>
      <c r="BE226" s="7" t="n">
        <v>15928</v>
      </c>
      <c r="BF226" s="7" t="n">
        <v>14400</v>
      </c>
      <c r="BG226" s="7" t="n">
        <v>16000</v>
      </c>
      <c r="BH226" s="7" t="n">
        <v>17062</v>
      </c>
      <c r="BI226" s="7" t="n">
        <v>17002</v>
      </c>
      <c r="BJ226" s="7" t="n">
        <v>16603</v>
      </c>
      <c r="BK226" s="7" t="n">
        <v>16136</v>
      </c>
      <c r="BL226" s="7" t="n">
        <v>15852</v>
      </c>
      <c r="BM226" s="7" t="n">
        <v>15635</v>
      </c>
      <c r="BN226" s="7" t="n">
        <v>15753</v>
      </c>
      <c r="BO226" s="7" t="n">
        <v>15567</v>
      </c>
      <c r="BP226" s="7" t="n">
        <v>14701</v>
      </c>
      <c r="BQ226" s="7" t="n">
        <v>15431</v>
      </c>
      <c r="BR226" s="7" t="n">
        <v>14946</v>
      </c>
      <c r="BS226" s="7" t="n">
        <v>14662</v>
      </c>
      <c r="BT226" s="7" t="n">
        <v>14296</v>
      </c>
      <c r="BU226" s="7" t="n">
        <v>13408</v>
      </c>
      <c r="BV226" s="7" t="n">
        <v>14395</v>
      </c>
      <c r="BW226" s="7" t="n">
        <v>14147</v>
      </c>
      <c r="BX226" s="7" t="n">
        <v>14991</v>
      </c>
      <c r="BY226" s="7" t="n">
        <v>14942</v>
      </c>
      <c r="BZ226" s="7" t="n">
        <v>14544</v>
      </c>
      <c r="CA226" s="7" t="n">
        <v>14123</v>
      </c>
      <c r="CB226" s="7" t="n">
        <v>14057</v>
      </c>
      <c r="CC226" s="7" t="n">
        <v>13772</v>
      </c>
      <c r="CD226" s="7" t="n">
        <v>13751</v>
      </c>
      <c r="CE226" s="7" t="n">
        <v>14018</v>
      </c>
      <c r="CF226" s="7" t="n">
        <v>14472</v>
      </c>
      <c r="CG226" s="7" t="n">
        <v>13868</v>
      </c>
      <c r="CH226" s="7" t="n">
        <v>13734</v>
      </c>
      <c r="CI226" s="7" t="n">
        <v>13408</v>
      </c>
      <c r="CJ226" s="7" t="n">
        <v>13161</v>
      </c>
      <c r="CK226" s="7" t="n">
        <v>12959</v>
      </c>
      <c r="CL226" s="7" t="n">
        <v>12905</v>
      </c>
      <c r="CM226" s="7" t="n">
        <v>12685</v>
      </c>
      <c r="CN226" s="7" t="n">
        <v>12625</v>
      </c>
      <c r="CO226" s="7" t="n">
        <v>12465</v>
      </c>
      <c r="CP226" s="7" t="n">
        <v>12345</v>
      </c>
      <c r="CQ226" s="7" t="n">
        <v>12334</v>
      </c>
      <c r="CR226" s="7" t="n">
        <v>11939</v>
      </c>
      <c r="CS226" s="7" t="n">
        <v>11756</v>
      </c>
      <c r="CT226" s="7" t="n">
        <v>11570</v>
      </c>
      <c r="CU226" s="7" t="n">
        <v>11289</v>
      </c>
      <c r="CV226" s="7" t="n">
        <v>11474</v>
      </c>
      <c r="CW226" s="7" t="n">
        <v>11473</v>
      </c>
      <c r="CX226" s="7" t="n">
        <v>11463</v>
      </c>
      <c r="CY226" s="7" t="n">
        <v>11121</v>
      </c>
      <c r="CZ226" s="7" t="n">
        <v>11058</v>
      </c>
      <c r="DA226" s="7" t="n">
        <v>10901</v>
      </c>
      <c r="DB226" s="7" t="n">
        <v>10859</v>
      </c>
      <c r="DC226" s="7" t="n">
        <v>10282</v>
      </c>
      <c r="DD226" s="7" t="n">
        <v>10279</v>
      </c>
      <c r="DE226" s="7" t="n">
        <v>10673</v>
      </c>
      <c r="DF226" s="7" t="n">
        <v>10817</v>
      </c>
      <c r="DG226" s="7" t="n">
        <v>10797</v>
      </c>
      <c r="DH226" s="7" t="n">
        <v>10114</v>
      </c>
      <c r="DI226" s="7" t="n">
        <v>10304</v>
      </c>
      <c r="DJ226" s="7" t="n">
        <v>10830</v>
      </c>
      <c r="DK226" s="7" t="n">
        <v>10637</v>
      </c>
      <c r="DL226" s="7" t="n">
        <v>10828</v>
      </c>
      <c r="DM226" s="7" t="n">
        <v>10723</v>
      </c>
      <c r="DN226" s="7" t="n">
        <v>10649</v>
      </c>
      <c r="DO226" s="7" t="n">
        <v>10775</v>
      </c>
      <c r="DP226" s="7" t="n">
        <v>10320</v>
      </c>
      <c r="DQ226" s="7" t="n">
        <v>10529</v>
      </c>
      <c r="DR226" s="7" t="n">
        <v>10548</v>
      </c>
      <c r="DS226" s="7" t="n">
        <v>10311</v>
      </c>
      <c r="DT226" s="4" t="inlineStr">
        <is>
          <t xml:space="preserve"> </t>
        </is>
      </c>
      <c r="DU226" s="7" t="n">
        <v>10094</v>
      </c>
      <c r="DV226" s="7" t="n">
        <v>10223</v>
      </c>
      <c r="DW226" s="7" t="n">
        <v>9885</v>
      </c>
      <c r="DX226" s="7" t="n">
        <v>10000</v>
      </c>
    </row>
    <row r="227">
      <c r="A227" s="4" t="inlineStr">
        <is>
          <t>Average Annual Return, Percent</t>
        </is>
      </c>
      <c r="B227" s="6" t="n">
        <v>0.1196</v>
      </c>
      <c r="C227" s="6" t="n">
        <v>0.1993</v>
      </c>
      <c r="D227" s="6" t="n">
        <v>0.1204</v>
      </c>
      <c r="E227" s="4" t="inlineStr">
        <is>
          <t xml:space="preserve"> </t>
        </is>
      </c>
      <c r="F227" s="4" t="inlineStr">
        <is>
          <t xml:space="preserve"> </t>
        </is>
      </c>
      <c r="G227" s="6" t="n">
        <v>0.1064</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row>
    <row r="228">
      <c r="A228" s="4" t="inlineStr">
        <is>
          <t>Morningstar Growth ETF Asset Allocation Portfolio Class I - Bloomberg U.S. 1000 Inde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Bloomberg
        U.S. 1000 Total Return Index</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row>
    <row r="231">
      <c r="A231" s="4" t="inlineStr">
        <is>
          <t>Account Value</t>
        </is>
      </c>
      <c r="B231" s="5" t="n">
        <v>32383</v>
      </c>
      <c r="C231" s="5" t="n">
        <v>32383</v>
      </c>
      <c r="D231" s="5" t="n">
        <v>32383</v>
      </c>
      <c r="E231" s="7" t="n">
        <v>32383</v>
      </c>
      <c r="F231" s="7" t="n">
        <v>32383</v>
      </c>
      <c r="G231" s="5" t="n">
        <v>32383</v>
      </c>
      <c r="H231" s="7" t="n">
        <v>31336</v>
      </c>
      <c r="I231" s="7" t="n">
        <v>29924</v>
      </c>
      <c r="J231" s="7" t="n">
        <v>31272</v>
      </c>
      <c r="K231" s="7" t="n">
        <v>30298</v>
      </c>
      <c r="L231" s="7" t="n">
        <v>28735</v>
      </c>
      <c r="M231" s="7" t="n">
        <v>28345</v>
      </c>
      <c r="N231" s="7" t="n">
        <v>27007</v>
      </c>
      <c r="O231" s="7" t="n">
        <v>24688</v>
      </c>
      <c r="P231" s="7" t="n">
        <v>25307</v>
      </c>
      <c r="Q231" s="7" t="n">
        <v>26551</v>
      </c>
      <c r="R231" s="7" t="n">
        <v>27028</v>
      </c>
      <c r="S231" s="7" t="n">
        <v>26126</v>
      </c>
      <c r="T231" s="7" t="n">
        <v>24472</v>
      </c>
      <c r="U231" s="7" t="n">
        <v>24336</v>
      </c>
      <c r="V231" s="7" t="n">
        <v>24051</v>
      </c>
      <c r="W231" s="7" t="n">
        <v>23309</v>
      </c>
      <c r="X231" s="7" t="n">
        <v>23886</v>
      </c>
      <c r="Y231" s="7" t="n">
        <v>22378</v>
      </c>
      <c r="Z231" s="7" t="n">
        <v>23765</v>
      </c>
      <c r="AA231" s="7" t="n">
        <v>22559</v>
      </c>
      <c r="AB231" s="7" t="n">
        <v>20898</v>
      </c>
      <c r="AC231" s="7" t="n">
        <v>23039</v>
      </c>
      <c r="AD231" s="7" t="n">
        <v>23958</v>
      </c>
      <c r="AE231" s="7" t="n">
        <v>21907</v>
      </c>
      <c r="AF231" s="7" t="n">
        <v>23876</v>
      </c>
      <c r="AG231" s="7" t="n">
        <v>23937</v>
      </c>
      <c r="AH231" s="7" t="n">
        <v>26317</v>
      </c>
      <c r="AI231" s="7" t="n">
        <v>25479</v>
      </c>
      <c r="AJ231" s="7" t="n">
        <v>26210</v>
      </c>
      <c r="AK231" s="7" t="n">
        <v>27827</v>
      </c>
      <c r="AL231" s="7" t="n">
        <v>26788</v>
      </c>
      <c r="AM231" s="7" t="n">
        <v>27148</v>
      </c>
      <c r="AN231" s="7" t="n">
        <v>25381</v>
      </c>
      <c r="AO231" s="7" t="n">
        <v>26595</v>
      </c>
      <c r="AP231" s="7" t="n">
        <v>25838</v>
      </c>
      <c r="AQ231" s="7" t="n">
        <v>25298</v>
      </c>
      <c r="AR231" s="7" t="n">
        <v>24637</v>
      </c>
      <c r="AS231" s="7" t="n">
        <v>24546</v>
      </c>
      <c r="AT231" s="7" t="n">
        <v>23300</v>
      </c>
      <c r="AU231" s="7" t="n">
        <v>22476</v>
      </c>
      <c r="AV231" s="7" t="n">
        <v>21830</v>
      </c>
      <c r="AW231" s="7" t="n">
        <v>21995</v>
      </c>
      <c r="AX231" s="7" t="n">
        <v>21111</v>
      </c>
      <c r="AY231" s="7" t="n">
        <v>18889</v>
      </c>
      <c r="AZ231" s="7" t="n">
        <v>19342</v>
      </c>
      <c r="BA231" s="7" t="n">
        <v>20070</v>
      </c>
      <c r="BB231" s="7" t="n">
        <v>18699</v>
      </c>
      <c r="BC231" s="7" t="n">
        <v>17688</v>
      </c>
      <c r="BD231" s="7" t="n">
        <v>17302</v>
      </c>
      <c r="BE231" s="7" t="n">
        <v>16421</v>
      </c>
      <c r="BF231" s="7" t="n">
        <v>14505</v>
      </c>
      <c r="BG231" s="7" t="n">
        <v>16706</v>
      </c>
      <c r="BH231" s="7" t="n">
        <v>18190</v>
      </c>
      <c r="BI231" s="7" t="n">
        <v>18158</v>
      </c>
      <c r="BJ231" s="7" t="n">
        <v>17659</v>
      </c>
      <c r="BK231" s="7" t="n">
        <v>17017</v>
      </c>
      <c r="BL231" s="7" t="n">
        <v>16668</v>
      </c>
      <c r="BM231" s="7" t="n">
        <v>16392</v>
      </c>
      <c r="BN231" s="7" t="n">
        <v>16690</v>
      </c>
      <c r="BO231" s="7" t="n">
        <v>16425</v>
      </c>
      <c r="BP231" s="7" t="n">
        <v>15356</v>
      </c>
      <c r="BQ231" s="7" t="n">
        <v>16386</v>
      </c>
      <c r="BR231" s="7" t="n">
        <v>15751</v>
      </c>
      <c r="BS231" s="7" t="n">
        <v>15489</v>
      </c>
      <c r="BT231" s="7" t="n">
        <v>14976</v>
      </c>
      <c r="BU231" s="7" t="n">
        <v>13808</v>
      </c>
      <c r="BV231" s="7" t="n">
        <v>15198</v>
      </c>
      <c r="BW231" s="7" t="n">
        <v>14880</v>
      </c>
      <c r="BX231" s="7" t="n">
        <v>16025</v>
      </c>
      <c r="BY231" s="7" t="n">
        <v>15970</v>
      </c>
      <c r="BZ231" s="7" t="n">
        <v>15454</v>
      </c>
      <c r="CA231" s="7" t="n">
        <v>14939</v>
      </c>
      <c r="CB231" s="7" t="n">
        <v>14844</v>
      </c>
      <c r="CC231" s="7" t="n">
        <v>14472</v>
      </c>
      <c r="CD231" s="7" t="n">
        <v>14427</v>
      </c>
      <c r="CE231" s="7" t="n">
        <v>14759</v>
      </c>
      <c r="CF231" s="7" t="n">
        <v>15319</v>
      </c>
      <c r="CG231" s="7" t="n">
        <v>14516</v>
      </c>
      <c r="CH231" s="7" t="n">
        <v>14359</v>
      </c>
      <c r="CI231" s="7" t="n">
        <v>13935</v>
      </c>
      <c r="CJ231" s="7" t="n">
        <v>13619</v>
      </c>
      <c r="CK231" s="7" t="n">
        <v>13332</v>
      </c>
      <c r="CL231" s="7" t="n">
        <v>13295</v>
      </c>
      <c r="CM231" s="7" t="n">
        <v>13039</v>
      </c>
      <c r="CN231" s="7" t="n">
        <v>12944</v>
      </c>
      <c r="CO231" s="7" t="n">
        <v>12777</v>
      </c>
      <c r="CP231" s="7" t="n">
        <v>12640</v>
      </c>
      <c r="CQ231" s="7" t="n">
        <v>12629</v>
      </c>
      <c r="CR231" s="7" t="n">
        <v>12160</v>
      </c>
      <c r="CS231" s="7" t="n">
        <v>11919</v>
      </c>
      <c r="CT231" s="7" t="n">
        <v>11700</v>
      </c>
      <c r="CU231" s="7" t="n">
        <v>11260</v>
      </c>
      <c r="CV231" s="7" t="n">
        <v>11486</v>
      </c>
      <c r="CW231" s="7" t="n">
        <v>11474</v>
      </c>
      <c r="CX231" s="7" t="n">
        <v>11459</v>
      </c>
      <c r="CY231" s="7" t="n">
        <v>11036</v>
      </c>
      <c r="CZ231" s="7" t="n">
        <v>11011</v>
      </c>
      <c r="DA231" s="7" t="n">
        <v>10810</v>
      </c>
      <c r="DB231" s="7" t="n">
        <v>10751</v>
      </c>
      <c r="DC231" s="7" t="n">
        <v>10056</v>
      </c>
      <c r="DD231" s="7" t="n">
        <v>10064</v>
      </c>
      <c r="DE231" s="7" t="n">
        <v>10641</v>
      </c>
      <c r="DF231" s="7" t="n">
        <v>10829</v>
      </c>
      <c r="DG231" s="7" t="n">
        <v>10792</v>
      </c>
      <c r="DH231" s="7" t="n">
        <v>9989</v>
      </c>
      <c r="DI231" s="7" t="n">
        <v>10270</v>
      </c>
      <c r="DJ231" s="7" t="n">
        <v>10926</v>
      </c>
      <c r="DK231" s="7" t="n">
        <v>10718</v>
      </c>
      <c r="DL231" s="7" t="n">
        <v>10925</v>
      </c>
      <c r="DM231" s="7" t="n">
        <v>10778</v>
      </c>
      <c r="DN231" s="7" t="n">
        <v>10709</v>
      </c>
      <c r="DO231" s="7" t="n">
        <v>10842</v>
      </c>
      <c r="DP231" s="7" t="n">
        <v>10253</v>
      </c>
      <c r="DQ231" s="7" t="n">
        <v>10541</v>
      </c>
      <c r="DR231" s="7" t="n">
        <v>10566</v>
      </c>
      <c r="DS231" s="7" t="n">
        <v>10302</v>
      </c>
      <c r="DT231" s="4" t="inlineStr">
        <is>
          <t xml:space="preserve"> </t>
        </is>
      </c>
      <c r="DU231" s="7" t="n">
        <v>10055</v>
      </c>
      <c r="DV231" s="7" t="n">
        <v>10240</v>
      </c>
      <c r="DW231" s="7" t="n">
        <v>9836</v>
      </c>
      <c r="DX231" s="7" t="n">
        <v>10000</v>
      </c>
    </row>
    <row r="232">
      <c r="A232" s="4" t="inlineStr">
        <is>
          <t>Morningstar Growth E T F Asset Allocation Portfolio Class I Bloomberg U S 1000 Index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row>
    <row r="234">
      <c r="A234" s="4" t="inlineStr">
        <is>
          <t>Average Annual Return, Percent</t>
        </is>
      </c>
      <c r="B234" s="6" t="n">
        <v>0.1425</v>
      </c>
      <c r="C234" s="6" t="n">
        <v>0.2395</v>
      </c>
      <c r="D234" s="6" t="n">
        <v>0.1454</v>
      </c>
      <c r="E234" s="4" t="inlineStr">
        <is>
          <t xml:space="preserve"> </t>
        </is>
      </c>
      <c r="F234" s="4" t="inlineStr">
        <is>
          <t xml:space="preserve"> </t>
        </is>
      </c>
      <c r="G234" s="6" t="n">
        <v>0.1247</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c r="DW234" s="4" t="inlineStr">
        <is>
          <t xml:space="preserve"> </t>
        </is>
      </c>
      <c r="DX234" s="4" t="inlineStr">
        <is>
          <t xml:space="preserve"> </t>
        </is>
      </c>
    </row>
    <row r="235">
      <c r="A235" s="4" t="inlineStr">
        <is>
          <t>Morningstar Growth ETF Asset Allocation Portfolio Class II - Growth Blended Benchmark- 2</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Growth
        Blended Benchmark- 2</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row>
    <row r="238">
      <c r="A238" s="4" t="inlineStr">
        <is>
          <t>Account Value</t>
        </is>
      </c>
      <c r="B238" s="5" t="n">
        <v>27489</v>
      </c>
      <c r="C238" s="5" t="n">
        <v>27489</v>
      </c>
      <c r="D238" s="5" t="n">
        <v>27489</v>
      </c>
      <c r="E238" s="7" t="n">
        <v>27489</v>
      </c>
      <c r="F238" s="7" t="n">
        <v>27489</v>
      </c>
      <c r="G238" s="5" t="n">
        <v>27489</v>
      </c>
      <c r="H238" s="7" t="n">
        <v>26673</v>
      </c>
      <c r="I238" s="7" t="n">
        <v>25572</v>
      </c>
      <c r="J238" s="7" t="n">
        <v>26575</v>
      </c>
      <c r="K238" s="7" t="n">
        <v>25861</v>
      </c>
      <c r="L238" s="7" t="n">
        <v>24869</v>
      </c>
      <c r="M238" s="7" t="n">
        <v>24552</v>
      </c>
      <c r="N238" s="7" t="n">
        <v>23518</v>
      </c>
      <c r="O238" s="7" t="n">
        <v>21733</v>
      </c>
      <c r="P238" s="7" t="n">
        <v>22176</v>
      </c>
      <c r="Q238" s="7" t="n">
        <v>23178</v>
      </c>
      <c r="R238" s="7" t="n">
        <v>23507</v>
      </c>
      <c r="S238" s="7" t="n">
        <v>22921</v>
      </c>
      <c r="T238" s="7" t="n">
        <v>21785</v>
      </c>
      <c r="U238" s="7" t="n">
        <v>21757</v>
      </c>
      <c r="V238" s="7" t="n">
        <v>21463</v>
      </c>
      <c r="W238" s="7" t="n">
        <v>20748</v>
      </c>
      <c r="X238" s="7" t="n">
        <v>21274</v>
      </c>
      <c r="Y238" s="7" t="n">
        <v>20137</v>
      </c>
      <c r="Z238" s="7" t="n">
        <v>21130</v>
      </c>
      <c r="AA238" s="7" t="n">
        <v>20085</v>
      </c>
      <c r="AB238" s="7" t="n">
        <v>18909</v>
      </c>
      <c r="AC238" s="7" t="n">
        <v>20605</v>
      </c>
      <c r="AD238" s="7" t="n">
        <v>21425</v>
      </c>
      <c r="AE238" s="7" t="n">
        <v>19863</v>
      </c>
      <c r="AF238" s="7" t="n">
        <v>21339</v>
      </c>
      <c r="AG238" s="7" t="n">
        <v>21280</v>
      </c>
      <c r="AH238" s="7" t="n">
        <v>23065</v>
      </c>
      <c r="AI238" s="7" t="n">
        <v>22521</v>
      </c>
      <c r="AJ238" s="7" t="n">
        <v>23126</v>
      </c>
      <c r="AK238" s="7" t="n">
        <v>24234</v>
      </c>
      <c r="AL238" s="7" t="n">
        <v>23407</v>
      </c>
      <c r="AM238" s="7" t="n">
        <v>23523</v>
      </c>
      <c r="AN238" s="7" t="n">
        <v>22276</v>
      </c>
      <c r="AO238" s="7" t="n">
        <v>23178</v>
      </c>
      <c r="AP238" s="7" t="n">
        <v>22636</v>
      </c>
      <c r="AQ238" s="7" t="n">
        <v>22166</v>
      </c>
      <c r="AR238" s="7" t="n">
        <v>21729</v>
      </c>
      <c r="AS238" s="7" t="n">
        <v>21595</v>
      </c>
      <c r="AT238" s="7" t="n">
        <v>20679</v>
      </c>
      <c r="AU238" s="7" t="n">
        <v>20027</v>
      </c>
      <c r="AV238" s="7" t="n">
        <v>19651</v>
      </c>
      <c r="AW238" s="7" t="n">
        <v>19839</v>
      </c>
      <c r="AX238" s="7" t="n">
        <v>19242</v>
      </c>
      <c r="AY238" s="7" t="n">
        <v>17661</v>
      </c>
      <c r="AZ238" s="7" t="n">
        <v>18061</v>
      </c>
      <c r="BA238" s="7" t="n">
        <v>18630</v>
      </c>
      <c r="BB238" s="7" t="n">
        <v>17643</v>
      </c>
      <c r="BC238" s="7" t="n">
        <v>16834</v>
      </c>
      <c r="BD238" s="7" t="n">
        <v>16550</v>
      </c>
      <c r="BE238" s="7" t="n">
        <v>15928</v>
      </c>
      <c r="BF238" s="7" t="n">
        <v>14400</v>
      </c>
      <c r="BG238" s="7" t="n">
        <v>16000</v>
      </c>
      <c r="BH238" s="7" t="n">
        <v>17062</v>
      </c>
      <c r="BI238" s="7" t="n">
        <v>17002</v>
      </c>
      <c r="BJ238" s="7" t="n">
        <v>16603</v>
      </c>
      <c r="BK238" s="7" t="n">
        <v>16136</v>
      </c>
      <c r="BL238" s="7" t="n">
        <v>15852</v>
      </c>
      <c r="BM238" s="7" t="n">
        <v>15635</v>
      </c>
      <c r="BN238" s="7" t="n">
        <v>15753</v>
      </c>
      <c r="BO238" s="7" t="n">
        <v>15567</v>
      </c>
      <c r="BP238" s="7" t="n">
        <v>14701</v>
      </c>
      <c r="BQ238" s="7" t="n">
        <v>15431</v>
      </c>
      <c r="BR238" s="7" t="n">
        <v>14946</v>
      </c>
      <c r="BS238" s="7" t="n">
        <v>14662</v>
      </c>
      <c r="BT238" s="7" t="n">
        <v>14296</v>
      </c>
      <c r="BU238" s="7" t="n">
        <v>13408</v>
      </c>
      <c r="BV238" s="7" t="n">
        <v>14395</v>
      </c>
      <c r="BW238" s="7" t="n">
        <v>14147</v>
      </c>
      <c r="BX238" s="7" t="n">
        <v>14991</v>
      </c>
      <c r="BY238" s="7" t="n">
        <v>14942</v>
      </c>
      <c r="BZ238" s="7" t="n">
        <v>14544</v>
      </c>
      <c r="CA238" s="7" t="n">
        <v>14123</v>
      </c>
      <c r="CB238" s="7" t="n">
        <v>14057</v>
      </c>
      <c r="CC238" s="7" t="n">
        <v>13772</v>
      </c>
      <c r="CD238" s="7" t="n">
        <v>13751</v>
      </c>
      <c r="CE238" s="7" t="n">
        <v>14018</v>
      </c>
      <c r="CF238" s="7" t="n">
        <v>14472</v>
      </c>
      <c r="CG238" s="7" t="n">
        <v>13868</v>
      </c>
      <c r="CH238" s="7" t="n">
        <v>13734</v>
      </c>
      <c r="CI238" s="7" t="n">
        <v>13408</v>
      </c>
      <c r="CJ238" s="7" t="n">
        <v>13161</v>
      </c>
      <c r="CK238" s="7" t="n">
        <v>12959</v>
      </c>
      <c r="CL238" s="7" t="n">
        <v>12905</v>
      </c>
      <c r="CM238" s="7" t="n">
        <v>12685</v>
      </c>
      <c r="CN238" s="7" t="n">
        <v>12625</v>
      </c>
      <c r="CO238" s="7" t="n">
        <v>12465</v>
      </c>
      <c r="CP238" s="7" t="n">
        <v>12345</v>
      </c>
      <c r="CQ238" s="7" t="n">
        <v>12334</v>
      </c>
      <c r="CR238" s="7" t="n">
        <v>11939</v>
      </c>
      <c r="CS238" s="7" t="n">
        <v>11756</v>
      </c>
      <c r="CT238" s="7" t="n">
        <v>11570</v>
      </c>
      <c r="CU238" s="7" t="n">
        <v>11289</v>
      </c>
      <c r="CV238" s="7" t="n">
        <v>11474</v>
      </c>
      <c r="CW238" s="7" t="n">
        <v>11473</v>
      </c>
      <c r="CX238" s="7" t="n">
        <v>11463</v>
      </c>
      <c r="CY238" s="7" t="n">
        <v>11121</v>
      </c>
      <c r="CZ238" s="7" t="n">
        <v>11058</v>
      </c>
      <c r="DA238" s="7" t="n">
        <v>10901</v>
      </c>
      <c r="DB238" s="7" t="n">
        <v>10859</v>
      </c>
      <c r="DC238" s="7" t="n">
        <v>10282</v>
      </c>
      <c r="DD238" s="7" t="n">
        <v>10279</v>
      </c>
      <c r="DE238" s="7" t="n">
        <v>10673</v>
      </c>
      <c r="DF238" s="7" t="n">
        <v>10817</v>
      </c>
      <c r="DG238" s="7" t="n">
        <v>10797</v>
      </c>
      <c r="DH238" s="7" t="n">
        <v>10114</v>
      </c>
      <c r="DI238" s="7" t="n">
        <v>10304</v>
      </c>
      <c r="DJ238" s="7" t="n">
        <v>10830</v>
      </c>
      <c r="DK238" s="7" t="n">
        <v>10637</v>
      </c>
      <c r="DL238" s="7" t="n">
        <v>10828</v>
      </c>
      <c r="DM238" s="7" t="n">
        <v>10723</v>
      </c>
      <c r="DN238" s="7" t="n">
        <v>10649</v>
      </c>
      <c r="DO238" s="7" t="n">
        <v>10775</v>
      </c>
      <c r="DP238" s="7" t="n">
        <v>10320</v>
      </c>
      <c r="DQ238" s="7" t="n">
        <v>10529</v>
      </c>
      <c r="DR238" s="7" t="n">
        <v>10548</v>
      </c>
      <c r="DS238" s="7" t="n">
        <v>10311</v>
      </c>
      <c r="DT238" s="4" t="inlineStr">
        <is>
          <t xml:space="preserve"> </t>
        </is>
      </c>
      <c r="DU238" s="7" t="n">
        <v>10094</v>
      </c>
      <c r="DV238" s="7" t="n">
        <v>10223</v>
      </c>
      <c r="DW238" s="7" t="n">
        <v>9885</v>
      </c>
      <c r="DX238" s="7" t="n">
        <v>10000</v>
      </c>
    </row>
    <row r="239">
      <c r="A239" s="4" t="inlineStr">
        <is>
          <t>Average Annual Return, Percent</t>
        </is>
      </c>
      <c r="B239" s="6" t="n">
        <v>0.1196</v>
      </c>
      <c r="C239" s="6" t="n">
        <v>0.1993</v>
      </c>
      <c r="D239" s="6" t="n">
        <v>0.1204</v>
      </c>
      <c r="E239" s="4" t="inlineStr">
        <is>
          <t xml:space="preserve"> </t>
        </is>
      </c>
      <c r="F239" s="4" t="inlineStr">
        <is>
          <t xml:space="preserve"> </t>
        </is>
      </c>
      <c r="G239" s="6" t="n">
        <v>0.1064</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row>
    <row r="240">
      <c r="A240" s="4" t="inlineStr">
        <is>
          <t>Morningstar Growth ETF Asset Allocation Portfolio Class II - Bloomberg U.S. 1000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row>
    <row r="242">
      <c r="A242" s="4" t="inlineStr">
        <is>
          <t>Line Graph and Table Measure Nam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Bloomberg
        U.S. 1000 Total Return Index</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row>
    <row r="243">
      <c r="A243" s="4" t="inlineStr">
        <is>
          <t>Account Value</t>
        </is>
      </c>
      <c r="B243" s="5" t="n">
        <v>32383</v>
      </c>
      <c r="C243" s="5" t="n">
        <v>32383</v>
      </c>
      <c r="D243" s="5" t="n">
        <v>32383</v>
      </c>
      <c r="E243" s="7" t="n">
        <v>32383</v>
      </c>
      <c r="F243" s="7" t="n">
        <v>32383</v>
      </c>
      <c r="G243" s="5" t="n">
        <v>32383</v>
      </c>
      <c r="H243" s="7" t="n">
        <v>31336</v>
      </c>
      <c r="I243" s="7" t="n">
        <v>29924</v>
      </c>
      <c r="J243" s="7" t="n">
        <v>31272</v>
      </c>
      <c r="K243" s="7" t="n">
        <v>30298</v>
      </c>
      <c r="L243" s="7" t="n">
        <v>28735</v>
      </c>
      <c r="M243" s="7" t="n">
        <v>28345</v>
      </c>
      <c r="N243" s="7" t="n">
        <v>27007</v>
      </c>
      <c r="O243" s="7" t="n">
        <v>24688</v>
      </c>
      <c r="P243" s="7" t="n">
        <v>25307</v>
      </c>
      <c r="Q243" s="7" t="n">
        <v>26551</v>
      </c>
      <c r="R243" s="7" t="n">
        <v>27028</v>
      </c>
      <c r="S243" s="7" t="n">
        <v>26126</v>
      </c>
      <c r="T243" s="7" t="n">
        <v>24472</v>
      </c>
      <c r="U243" s="7" t="n">
        <v>24336</v>
      </c>
      <c r="V243" s="7" t="n">
        <v>24051</v>
      </c>
      <c r="W243" s="7" t="n">
        <v>23309</v>
      </c>
      <c r="X243" s="7" t="n">
        <v>23886</v>
      </c>
      <c r="Y243" s="7" t="n">
        <v>22378</v>
      </c>
      <c r="Z243" s="7" t="n">
        <v>23765</v>
      </c>
      <c r="AA243" s="7" t="n">
        <v>22559</v>
      </c>
      <c r="AB243" s="7" t="n">
        <v>20898</v>
      </c>
      <c r="AC243" s="7" t="n">
        <v>23039</v>
      </c>
      <c r="AD243" s="7" t="n">
        <v>23958</v>
      </c>
      <c r="AE243" s="7" t="n">
        <v>21907</v>
      </c>
      <c r="AF243" s="7" t="n">
        <v>23876</v>
      </c>
      <c r="AG243" s="7" t="n">
        <v>23937</v>
      </c>
      <c r="AH243" s="7" t="n">
        <v>26317</v>
      </c>
      <c r="AI243" s="7" t="n">
        <v>25479</v>
      </c>
      <c r="AJ243" s="7" t="n">
        <v>26210</v>
      </c>
      <c r="AK243" s="7" t="n">
        <v>27827</v>
      </c>
      <c r="AL243" s="7" t="n">
        <v>26788</v>
      </c>
      <c r="AM243" s="7" t="n">
        <v>27148</v>
      </c>
      <c r="AN243" s="7" t="n">
        <v>25381</v>
      </c>
      <c r="AO243" s="7" t="n">
        <v>26595</v>
      </c>
      <c r="AP243" s="7" t="n">
        <v>25838</v>
      </c>
      <c r="AQ243" s="7" t="n">
        <v>25298</v>
      </c>
      <c r="AR243" s="7" t="n">
        <v>24637</v>
      </c>
      <c r="AS243" s="7" t="n">
        <v>24546</v>
      </c>
      <c r="AT243" s="7" t="n">
        <v>23300</v>
      </c>
      <c r="AU243" s="7" t="n">
        <v>22476</v>
      </c>
      <c r="AV243" s="7" t="n">
        <v>21830</v>
      </c>
      <c r="AW243" s="7" t="n">
        <v>21995</v>
      </c>
      <c r="AX243" s="7" t="n">
        <v>21111</v>
      </c>
      <c r="AY243" s="7" t="n">
        <v>18889</v>
      </c>
      <c r="AZ243" s="7" t="n">
        <v>19342</v>
      </c>
      <c r="BA243" s="7" t="n">
        <v>20070</v>
      </c>
      <c r="BB243" s="7" t="n">
        <v>18699</v>
      </c>
      <c r="BC243" s="7" t="n">
        <v>17688</v>
      </c>
      <c r="BD243" s="7" t="n">
        <v>17302</v>
      </c>
      <c r="BE243" s="7" t="n">
        <v>16421</v>
      </c>
      <c r="BF243" s="7" t="n">
        <v>14505</v>
      </c>
      <c r="BG243" s="7" t="n">
        <v>16706</v>
      </c>
      <c r="BH243" s="7" t="n">
        <v>18190</v>
      </c>
      <c r="BI243" s="7" t="n">
        <v>18158</v>
      </c>
      <c r="BJ243" s="7" t="n">
        <v>17659</v>
      </c>
      <c r="BK243" s="7" t="n">
        <v>17017</v>
      </c>
      <c r="BL243" s="7" t="n">
        <v>16668</v>
      </c>
      <c r="BM243" s="7" t="n">
        <v>16392</v>
      </c>
      <c r="BN243" s="7" t="n">
        <v>16690</v>
      </c>
      <c r="BO243" s="7" t="n">
        <v>16425</v>
      </c>
      <c r="BP243" s="7" t="n">
        <v>15356</v>
      </c>
      <c r="BQ243" s="7" t="n">
        <v>16386</v>
      </c>
      <c r="BR243" s="7" t="n">
        <v>15751</v>
      </c>
      <c r="BS243" s="7" t="n">
        <v>15489</v>
      </c>
      <c r="BT243" s="7" t="n">
        <v>14976</v>
      </c>
      <c r="BU243" s="7" t="n">
        <v>13808</v>
      </c>
      <c r="BV243" s="7" t="n">
        <v>15198</v>
      </c>
      <c r="BW243" s="7" t="n">
        <v>14880</v>
      </c>
      <c r="BX243" s="7" t="n">
        <v>16025</v>
      </c>
      <c r="BY243" s="7" t="n">
        <v>15970</v>
      </c>
      <c r="BZ243" s="7" t="n">
        <v>15454</v>
      </c>
      <c r="CA243" s="7" t="n">
        <v>14939</v>
      </c>
      <c r="CB243" s="7" t="n">
        <v>14844</v>
      </c>
      <c r="CC243" s="7" t="n">
        <v>14472</v>
      </c>
      <c r="CD243" s="7" t="n">
        <v>14427</v>
      </c>
      <c r="CE243" s="7" t="n">
        <v>14759</v>
      </c>
      <c r="CF243" s="7" t="n">
        <v>15319</v>
      </c>
      <c r="CG243" s="7" t="n">
        <v>14516</v>
      </c>
      <c r="CH243" s="7" t="n">
        <v>14359</v>
      </c>
      <c r="CI243" s="7" t="n">
        <v>13935</v>
      </c>
      <c r="CJ243" s="7" t="n">
        <v>13619</v>
      </c>
      <c r="CK243" s="7" t="n">
        <v>13332</v>
      </c>
      <c r="CL243" s="7" t="n">
        <v>13295</v>
      </c>
      <c r="CM243" s="7" t="n">
        <v>13039</v>
      </c>
      <c r="CN243" s="7" t="n">
        <v>12944</v>
      </c>
      <c r="CO243" s="7" t="n">
        <v>12777</v>
      </c>
      <c r="CP243" s="7" t="n">
        <v>12640</v>
      </c>
      <c r="CQ243" s="7" t="n">
        <v>12629</v>
      </c>
      <c r="CR243" s="7" t="n">
        <v>12160</v>
      </c>
      <c r="CS243" s="7" t="n">
        <v>11919</v>
      </c>
      <c r="CT243" s="7" t="n">
        <v>11700</v>
      </c>
      <c r="CU243" s="7" t="n">
        <v>11260</v>
      </c>
      <c r="CV243" s="7" t="n">
        <v>11486</v>
      </c>
      <c r="CW243" s="7" t="n">
        <v>11474</v>
      </c>
      <c r="CX243" s="7" t="n">
        <v>11459</v>
      </c>
      <c r="CY243" s="7" t="n">
        <v>11036</v>
      </c>
      <c r="CZ243" s="7" t="n">
        <v>11011</v>
      </c>
      <c r="DA243" s="7" t="n">
        <v>10810</v>
      </c>
      <c r="DB243" s="7" t="n">
        <v>10751</v>
      </c>
      <c r="DC243" s="7" t="n">
        <v>10056</v>
      </c>
      <c r="DD243" s="7" t="n">
        <v>10064</v>
      </c>
      <c r="DE243" s="7" t="n">
        <v>10641</v>
      </c>
      <c r="DF243" s="7" t="n">
        <v>10829</v>
      </c>
      <c r="DG243" s="7" t="n">
        <v>10792</v>
      </c>
      <c r="DH243" s="7" t="n">
        <v>9989</v>
      </c>
      <c r="DI243" s="7" t="n">
        <v>10270</v>
      </c>
      <c r="DJ243" s="7" t="n">
        <v>10926</v>
      </c>
      <c r="DK243" s="7" t="n">
        <v>10718</v>
      </c>
      <c r="DL243" s="7" t="n">
        <v>10925</v>
      </c>
      <c r="DM243" s="7" t="n">
        <v>10778</v>
      </c>
      <c r="DN243" s="7" t="n">
        <v>10709</v>
      </c>
      <c r="DO243" s="7" t="n">
        <v>10842</v>
      </c>
      <c r="DP243" s="7" t="n">
        <v>10253</v>
      </c>
      <c r="DQ243" s="7" t="n">
        <v>10541</v>
      </c>
      <c r="DR243" s="7" t="n">
        <v>10566</v>
      </c>
      <c r="DS243" s="7" t="n">
        <v>10302</v>
      </c>
      <c r="DT243" s="4" t="inlineStr">
        <is>
          <t xml:space="preserve"> </t>
        </is>
      </c>
      <c r="DU243" s="7" t="n">
        <v>10055</v>
      </c>
      <c r="DV243" s="7" t="n">
        <v>10240</v>
      </c>
      <c r="DW243" s="7" t="n">
        <v>9836</v>
      </c>
      <c r="DX243" s="7" t="n">
        <v>10000</v>
      </c>
    </row>
    <row r="244">
      <c r="A244" s="4" t="inlineStr">
        <is>
          <t>Morningstar Growth E T F Asset Allocation Portfolio Class I I Bloomberg U S 1000 Index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row>
    <row r="246">
      <c r="A246" s="4" t="inlineStr">
        <is>
          <t>Average Annual Return, Percent</t>
        </is>
      </c>
      <c r="B246" s="6" t="n">
        <v>0.1425</v>
      </c>
      <c r="C246" s="6" t="n">
        <v>0.2395</v>
      </c>
      <c r="D246" s="6" t="n">
        <v>0.1454</v>
      </c>
      <c r="E246" s="4" t="inlineStr">
        <is>
          <t xml:space="preserve"> </t>
        </is>
      </c>
      <c r="F246" s="4" t="inlineStr">
        <is>
          <t xml:space="preserve"> </t>
        </is>
      </c>
      <c r="G246" s="6" t="n">
        <v>0.1247</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c r="DW246" s="4" t="inlineStr">
        <is>
          <t xml:space="preserve"> </t>
        </is>
      </c>
      <c r="DX246" s="4" t="inlineStr">
        <is>
          <t xml:space="preserve"> </t>
        </is>
      </c>
    </row>
    <row r="247">
      <c r="A247" s="4" t="inlineStr">
        <is>
          <t>Morningstar Aggressive Growth ETF Asset Allocation Portfolio Class I - Aggressive Growth Blended Benchmark - 2</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Aggressive
        Growth Blended Benchmark - 2</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row>
    <row r="250">
      <c r="A250" s="4" t="inlineStr">
        <is>
          <t>Account Value</t>
        </is>
      </c>
      <c r="B250" s="5" t="n">
        <v>31924</v>
      </c>
      <c r="C250" s="5" t="n">
        <v>31924</v>
      </c>
      <c r="D250" s="5" t="n">
        <v>31924</v>
      </c>
      <c r="E250" s="7" t="n">
        <v>31924</v>
      </c>
      <c r="F250" s="7" t="n">
        <v>31924</v>
      </c>
      <c r="G250" s="5" t="n">
        <v>31924</v>
      </c>
      <c r="H250" s="7" t="n">
        <v>30858</v>
      </c>
      <c r="I250" s="7" t="n">
        <v>29446</v>
      </c>
      <c r="J250" s="7" t="n">
        <v>30675</v>
      </c>
      <c r="K250" s="7" t="n">
        <v>29751</v>
      </c>
      <c r="L250" s="7" t="n">
        <v>28334</v>
      </c>
      <c r="M250" s="7" t="n">
        <v>27893</v>
      </c>
      <c r="N250" s="7" t="n">
        <v>26690</v>
      </c>
      <c r="O250" s="7" t="n">
        <v>24508</v>
      </c>
      <c r="P250" s="7" t="n">
        <v>25028</v>
      </c>
      <c r="Q250" s="7" t="n">
        <v>26250</v>
      </c>
      <c r="R250" s="7" t="n">
        <v>26662</v>
      </c>
      <c r="S250" s="7" t="n">
        <v>25873</v>
      </c>
      <c r="T250" s="7" t="n">
        <v>24349</v>
      </c>
      <c r="U250" s="7" t="n">
        <v>24262</v>
      </c>
      <c r="V250" s="7" t="n">
        <v>23900</v>
      </c>
      <c r="W250" s="7" t="n">
        <v>23066</v>
      </c>
      <c r="X250" s="7" t="n">
        <v>23645</v>
      </c>
      <c r="Y250" s="7" t="n">
        <v>22281</v>
      </c>
      <c r="Z250" s="7" t="n">
        <v>23577</v>
      </c>
      <c r="AA250" s="7" t="n">
        <v>22349</v>
      </c>
      <c r="AB250" s="7" t="n">
        <v>20765</v>
      </c>
      <c r="AC250" s="7" t="n">
        <v>22810</v>
      </c>
      <c r="AD250" s="7" t="n">
        <v>23765</v>
      </c>
      <c r="AE250" s="7" t="n">
        <v>21826</v>
      </c>
      <c r="AF250" s="7" t="n">
        <v>23703</v>
      </c>
      <c r="AG250" s="7" t="n">
        <v>23655</v>
      </c>
      <c r="AH250" s="7" t="n">
        <v>25845</v>
      </c>
      <c r="AI250" s="7" t="n">
        <v>24998</v>
      </c>
      <c r="AJ250" s="7" t="n">
        <v>25744</v>
      </c>
      <c r="AK250" s="7" t="n">
        <v>27106</v>
      </c>
      <c r="AL250" s="7" t="n">
        <v>26002</v>
      </c>
      <c r="AM250" s="7" t="n">
        <v>26171</v>
      </c>
      <c r="AN250" s="7" t="n">
        <v>24538</v>
      </c>
      <c r="AO250" s="7" t="n">
        <v>25684</v>
      </c>
      <c r="AP250" s="7" t="n">
        <v>24965</v>
      </c>
      <c r="AQ250" s="7" t="n">
        <v>24401</v>
      </c>
      <c r="AR250" s="7" t="n">
        <v>23863</v>
      </c>
      <c r="AS250" s="7" t="n">
        <v>23702</v>
      </c>
      <c r="AT250" s="7" t="n">
        <v>22550</v>
      </c>
      <c r="AU250" s="7" t="n">
        <v>21662</v>
      </c>
      <c r="AV250" s="7" t="n">
        <v>21124</v>
      </c>
      <c r="AW250" s="7" t="n">
        <v>21336</v>
      </c>
      <c r="AX250" s="7" t="n">
        <v>20583</v>
      </c>
      <c r="AY250" s="7" t="n">
        <v>18636</v>
      </c>
      <c r="AZ250" s="7" t="n">
        <v>19123</v>
      </c>
      <c r="BA250" s="7" t="n">
        <v>19840</v>
      </c>
      <c r="BB250" s="7" t="n">
        <v>18579</v>
      </c>
      <c r="BC250" s="7" t="n">
        <v>17622</v>
      </c>
      <c r="BD250" s="7" t="n">
        <v>17290</v>
      </c>
      <c r="BE250" s="7" t="n">
        <v>16538</v>
      </c>
      <c r="BF250" s="7" t="n">
        <v>14730</v>
      </c>
      <c r="BG250" s="7" t="n">
        <v>16694</v>
      </c>
      <c r="BH250" s="7" t="n">
        <v>18093</v>
      </c>
      <c r="BI250" s="7" t="n">
        <v>18082</v>
      </c>
      <c r="BJ250" s="7" t="n">
        <v>17579</v>
      </c>
      <c r="BK250" s="7" t="n">
        <v>16993</v>
      </c>
      <c r="BL250" s="7" t="n">
        <v>16648</v>
      </c>
      <c r="BM250" s="7" t="n">
        <v>16362</v>
      </c>
      <c r="BN250" s="7" t="n">
        <v>16590</v>
      </c>
      <c r="BO250" s="7" t="n">
        <v>16365</v>
      </c>
      <c r="BP250" s="7" t="n">
        <v>15329</v>
      </c>
      <c r="BQ250" s="7" t="n">
        <v>16298</v>
      </c>
      <c r="BR250" s="7" t="n">
        <v>15694</v>
      </c>
      <c r="BS250" s="7" t="n">
        <v>15395</v>
      </c>
      <c r="BT250" s="7" t="n">
        <v>14940</v>
      </c>
      <c r="BU250" s="7" t="n">
        <v>13876</v>
      </c>
      <c r="BV250" s="7" t="n">
        <v>15163</v>
      </c>
      <c r="BW250" s="7" t="n">
        <v>14871</v>
      </c>
      <c r="BX250" s="7" t="n">
        <v>15910</v>
      </c>
      <c r="BY250" s="7" t="n">
        <v>15829</v>
      </c>
      <c r="BZ250" s="7" t="n">
        <v>15349</v>
      </c>
      <c r="CA250" s="7" t="n">
        <v>14825</v>
      </c>
      <c r="CB250" s="7" t="n">
        <v>14740</v>
      </c>
      <c r="CC250" s="7" t="n">
        <v>14405</v>
      </c>
      <c r="CD250" s="7" t="n">
        <v>14358</v>
      </c>
      <c r="CE250" s="7" t="n">
        <v>14709</v>
      </c>
      <c r="CF250" s="7" t="n">
        <v>15250</v>
      </c>
      <c r="CG250" s="7" t="n">
        <v>14471</v>
      </c>
      <c r="CH250" s="7" t="n">
        <v>14316</v>
      </c>
      <c r="CI250" s="7" t="n">
        <v>13912</v>
      </c>
      <c r="CJ250" s="7" t="n">
        <v>13610</v>
      </c>
      <c r="CK250" s="7" t="n">
        <v>13351</v>
      </c>
      <c r="CL250" s="7" t="n">
        <v>13307</v>
      </c>
      <c r="CM250" s="7" t="n">
        <v>13049</v>
      </c>
      <c r="CN250" s="7" t="n">
        <v>12973</v>
      </c>
      <c r="CO250" s="7" t="n">
        <v>12797</v>
      </c>
      <c r="CP250" s="7" t="n">
        <v>12668</v>
      </c>
      <c r="CQ250" s="7" t="n">
        <v>12655</v>
      </c>
      <c r="CR250" s="7" t="n">
        <v>12191</v>
      </c>
      <c r="CS250" s="7" t="n">
        <v>11974</v>
      </c>
      <c r="CT250" s="7" t="n">
        <v>11752</v>
      </c>
      <c r="CU250" s="7" t="n">
        <v>11366</v>
      </c>
      <c r="CV250" s="7" t="n">
        <v>11571</v>
      </c>
      <c r="CW250" s="7" t="n">
        <v>11569</v>
      </c>
      <c r="CX250" s="7" t="n">
        <v>11554</v>
      </c>
      <c r="CY250" s="7" t="n">
        <v>11160</v>
      </c>
      <c r="CZ250" s="7" t="n">
        <v>11122</v>
      </c>
      <c r="DA250" s="7" t="n">
        <v>10936</v>
      </c>
      <c r="DB250" s="7" t="n">
        <v>10894</v>
      </c>
      <c r="DC250" s="7" t="n">
        <v>10230</v>
      </c>
      <c r="DD250" s="7" t="n">
        <v>10239</v>
      </c>
      <c r="DE250" s="7" t="n">
        <v>10738</v>
      </c>
      <c r="DF250" s="7" t="n">
        <v>10903</v>
      </c>
      <c r="DG250" s="7" t="n">
        <v>10874</v>
      </c>
      <c r="DH250" s="7" t="n">
        <v>10067</v>
      </c>
      <c r="DI250" s="7" t="n">
        <v>10306</v>
      </c>
      <c r="DJ250" s="7" t="n">
        <v>10933</v>
      </c>
      <c r="DK250" s="7" t="n">
        <v>10716</v>
      </c>
      <c r="DL250" s="7" t="n">
        <v>10923</v>
      </c>
      <c r="DM250" s="7" t="n">
        <v>10792</v>
      </c>
      <c r="DN250" s="7" t="n">
        <v>10697</v>
      </c>
      <c r="DO250" s="7" t="n">
        <v>10857</v>
      </c>
      <c r="DP250" s="7" t="n">
        <v>10300</v>
      </c>
      <c r="DQ250" s="7" t="n">
        <v>10591</v>
      </c>
      <c r="DR250" s="7" t="n">
        <v>10616</v>
      </c>
      <c r="DS250" s="7" t="n">
        <v>10348</v>
      </c>
      <c r="DT250" s="4" t="inlineStr">
        <is>
          <t xml:space="preserve"> </t>
        </is>
      </c>
      <c r="DU250" s="7" t="n">
        <v>10108</v>
      </c>
      <c r="DV250" s="7" t="n">
        <v>10248</v>
      </c>
      <c r="DW250" s="7" t="n">
        <v>9868</v>
      </c>
      <c r="DX250" s="7" t="n">
        <v>10000</v>
      </c>
    </row>
    <row r="251">
      <c r="A251" s="4" t="inlineStr">
        <is>
          <t>Average Annual Return, Percent</t>
        </is>
      </c>
      <c r="B251" s="6" t="n">
        <v>0.1445</v>
      </c>
      <c r="C251" s="6" t="n">
        <v>0.2339</v>
      </c>
      <c r="D251" s="6" t="n">
        <v>0.143</v>
      </c>
      <c r="E251" s="4" t="inlineStr">
        <is>
          <t xml:space="preserve"> </t>
        </is>
      </c>
      <c r="F251" s="4" t="inlineStr">
        <is>
          <t xml:space="preserve"> </t>
        </is>
      </c>
      <c r="G251" s="6" t="n">
        <v>0.1231</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row>
    <row r="252">
      <c r="A252" s="4" t="inlineStr">
        <is>
          <t>Morningstar Aggressive Growth ETF Asset Allocation Portfolio Class I - Bloomberg U.S. 1000 Index</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row>
    <row r="254">
      <c r="A254" s="4" t="inlineStr">
        <is>
          <t>Line Graph and Table Measure Nam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Bloomberg
        U.S. 1000 Index</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row>
    <row r="255">
      <c r="A255" s="4" t="inlineStr">
        <is>
          <t>Account Value</t>
        </is>
      </c>
      <c r="B255" s="5" t="n">
        <v>32383</v>
      </c>
      <c r="C255" s="5" t="n">
        <v>32383</v>
      </c>
      <c r="D255" s="5" t="n">
        <v>32383</v>
      </c>
      <c r="E255" s="7" t="n">
        <v>32383</v>
      </c>
      <c r="F255" s="7" t="n">
        <v>32383</v>
      </c>
      <c r="G255" s="5" t="n">
        <v>32383</v>
      </c>
      <c r="H255" s="7" t="n">
        <v>31336</v>
      </c>
      <c r="I255" s="7" t="n">
        <v>29924</v>
      </c>
      <c r="J255" s="7" t="n">
        <v>31272</v>
      </c>
      <c r="K255" s="7" t="n">
        <v>30298</v>
      </c>
      <c r="L255" s="7" t="n">
        <v>28735</v>
      </c>
      <c r="M255" s="7" t="n">
        <v>28345</v>
      </c>
      <c r="N255" s="7" t="n">
        <v>27007</v>
      </c>
      <c r="O255" s="7" t="n">
        <v>24688</v>
      </c>
      <c r="P255" s="7" t="n">
        <v>25307</v>
      </c>
      <c r="Q255" s="7" t="n">
        <v>26551</v>
      </c>
      <c r="R255" s="7" t="n">
        <v>27028</v>
      </c>
      <c r="S255" s="7" t="n">
        <v>26126</v>
      </c>
      <c r="T255" s="7" t="n">
        <v>24472</v>
      </c>
      <c r="U255" s="7" t="n">
        <v>24336</v>
      </c>
      <c r="V255" s="7" t="n">
        <v>24051</v>
      </c>
      <c r="W255" s="7" t="n">
        <v>23309</v>
      </c>
      <c r="X255" s="7" t="n">
        <v>23886</v>
      </c>
      <c r="Y255" s="7" t="n">
        <v>22378</v>
      </c>
      <c r="Z255" s="7" t="n">
        <v>23765</v>
      </c>
      <c r="AA255" s="7" t="n">
        <v>22559</v>
      </c>
      <c r="AB255" s="7" t="n">
        <v>20898</v>
      </c>
      <c r="AC255" s="7" t="n">
        <v>23039</v>
      </c>
      <c r="AD255" s="7" t="n">
        <v>23958</v>
      </c>
      <c r="AE255" s="7" t="n">
        <v>21907</v>
      </c>
      <c r="AF255" s="7" t="n">
        <v>23876</v>
      </c>
      <c r="AG255" s="7" t="n">
        <v>23937</v>
      </c>
      <c r="AH255" s="7" t="n">
        <v>26317</v>
      </c>
      <c r="AI255" s="7" t="n">
        <v>25479</v>
      </c>
      <c r="AJ255" s="7" t="n">
        <v>26210</v>
      </c>
      <c r="AK255" s="7" t="n">
        <v>27827</v>
      </c>
      <c r="AL255" s="7" t="n">
        <v>26788</v>
      </c>
      <c r="AM255" s="7" t="n">
        <v>27148</v>
      </c>
      <c r="AN255" s="7" t="n">
        <v>25381</v>
      </c>
      <c r="AO255" s="7" t="n">
        <v>26595</v>
      </c>
      <c r="AP255" s="7" t="n">
        <v>25838</v>
      </c>
      <c r="AQ255" s="7" t="n">
        <v>25298</v>
      </c>
      <c r="AR255" s="7" t="n">
        <v>24637</v>
      </c>
      <c r="AS255" s="7" t="n">
        <v>24546</v>
      </c>
      <c r="AT255" s="7" t="n">
        <v>23300</v>
      </c>
      <c r="AU255" s="7" t="n">
        <v>22476</v>
      </c>
      <c r="AV255" s="7" t="n">
        <v>21830</v>
      </c>
      <c r="AW255" s="7" t="n">
        <v>21995</v>
      </c>
      <c r="AX255" s="7" t="n">
        <v>21111</v>
      </c>
      <c r="AY255" s="7" t="n">
        <v>18889</v>
      </c>
      <c r="AZ255" s="7" t="n">
        <v>19342</v>
      </c>
      <c r="BA255" s="7" t="n">
        <v>20070</v>
      </c>
      <c r="BB255" s="7" t="n">
        <v>18699</v>
      </c>
      <c r="BC255" s="7" t="n">
        <v>17688</v>
      </c>
      <c r="BD255" s="7" t="n">
        <v>17302</v>
      </c>
      <c r="BE255" s="7" t="n">
        <v>16421</v>
      </c>
      <c r="BF255" s="7" t="n">
        <v>14505</v>
      </c>
      <c r="BG255" s="7" t="n">
        <v>16706</v>
      </c>
      <c r="BH255" s="7" t="n">
        <v>18190</v>
      </c>
      <c r="BI255" s="7" t="n">
        <v>18158</v>
      </c>
      <c r="BJ255" s="7" t="n">
        <v>17659</v>
      </c>
      <c r="BK255" s="7" t="n">
        <v>17017</v>
      </c>
      <c r="BL255" s="7" t="n">
        <v>16668</v>
      </c>
      <c r="BM255" s="7" t="n">
        <v>16392</v>
      </c>
      <c r="BN255" s="7" t="n">
        <v>16690</v>
      </c>
      <c r="BO255" s="7" t="n">
        <v>16425</v>
      </c>
      <c r="BP255" s="7" t="n">
        <v>15356</v>
      </c>
      <c r="BQ255" s="7" t="n">
        <v>16386</v>
      </c>
      <c r="BR255" s="7" t="n">
        <v>15751</v>
      </c>
      <c r="BS255" s="7" t="n">
        <v>15489</v>
      </c>
      <c r="BT255" s="7" t="n">
        <v>14976</v>
      </c>
      <c r="BU255" s="7" t="n">
        <v>13808</v>
      </c>
      <c r="BV255" s="7" t="n">
        <v>15198</v>
      </c>
      <c r="BW255" s="7" t="n">
        <v>14880</v>
      </c>
      <c r="BX255" s="7" t="n">
        <v>16025</v>
      </c>
      <c r="BY255" s="7" t="n">
        <v>15970</v>
      </c>
      <c r="BZ255" s="7" t="n">
        <v>15454</v>
      </c>
      <c r="CA255" s="7" t="n">
        <v>14939</v>
      </c>
      <c r="CB255" s="7" t="n">
        <v>14844</v>
      </c>
      <c r="CC255" s="7" t="n">
        <v>14472</v>
      </c>
      <c r="CD255" s="7" t="n">
        <v>14427</v>
      </c>
      <c r="CE255" s="7" t="n">
        <v>14759</v>
      </c>
      <c r="CF255" s="7" t="n">
        <v>15319</v>
      </c>
      <c r="CG255" s="7" t="n">
        <v>14516</v>
      </c>
      <c r="CH255" s="7" t="n">
        <v>14359</v>
      </c>
      <c r="CI255" s="7" t="n">
        <v>13935</v>
      </c>
      <c r="CJ255" s="7" t="n">
        <v>13619</v>
      </c>
      <c r="CK255" s="7" t="n">
        <v>13332</v>
      </c>
      <c r="CL255" s="7" t="n">
        <v>13295</v>
      </c>
      <c r="CM255" s="7" t="n">
        <v>13039</v>
      </c>
      <c r="CN255" s="7" t="n">
        <v>12944</v>
      </c>
      <c r="CO255" s="7" t="n">
        <v>12777</v>
      </c>
      <c r="CP255" s="7" t="n">
        <v>12640</v>
      </c>
      <c r="CQ255" s="7" t="n">
        <v>12629</v>
      </c>
      <c r="CR255" s="7" t="n">
        <v>12160</v>
      </c>
      <c r="CS255" s="7" t="n">
        <v>11919</v>
      </c>
      <c r="CT255" s="7" t="n">
        <v>11700</v>
      </c>
      <c r="CU255" s="7" t="n">
        <v>11260</v>
      </c>
      <c r="CV255" s="7" t="n">
        <v>11486</v>
      </c>
      <c r="CW255" s="7" t="n">
        <v>11474</v>
      </c>
      <c r="CX255" s="7" t="n">
        <v>11459</v>
      </c>
      <c r="CY255" s="7" t="n">
        <v>11036</v>
      </c>
      <c r="CZ255" s="7" t="n">
        <v>11011</v>
      </c>
      <c r="DA255" s="7" t="n">
        <v>10810</v>
      </c>
      <c r="DB255" s="7" t="n">
        <v>10751</v>
      </c>
      <c r="DC255" s="7" t="n">
        <v>10056</v>
      </c>
      <c r="DD255" s="7" t="n">
        <v>10064</v>
      </c>
      <c r="DE255" s="7" t="n">
        <v>10641</v>
      </c>
      <c r="DF255" s="7" t="n">
        <v>10829</v>
      </c>
      <c r="DG255" s="7" t="n">
        <v>10792</v>
      </c>
      <c r="DH255" s="7" t="n">
        <v>9989</v>
      </c>
      <c r="DI255" s="7" t="n">
        <v>10270</v>
      </c>
      <c r="DJ255" s="7" t="n">
        <v>10926</v>
      </c>
      <c r="DK255" s="7" t="n">
        <v>10718</v>
      </c>
      <c r="DL255" s="7" t="n">
        <v>10925</v>
      </c>
      <c r="DM255" s="7" t="n">
        <v>10778</v>
      </c>
      <c r="DN255" s="7" t="n">
        <v>10709</v>
      </c>
      <c r="DO255" s="7" t="n">
        <v>10842</v>
      </c>
      <c r="DP255" s="7" t="n">
        <v>10253</v>
      </c>
      <c r="DQ255" s="7" t="n">
        <v>10541</v>
      </c>
      <c r="DR255" s="7" t="n">
        <v>10566</v>
      </c>
      <c r="DS255" s="7" t="n">
        <v>10302</v>
      </c>
      <c r="DT255" s="4" t="inlineStr">
        <is>
          <t xml:space="preserve"> </t>
        </is>
      </c>
      <c r="DU255" s="7" t="n">
        <v>10055</v>
      </c>
      <c r="DV255" s="7" t="n">
        <v>10240</v>
      </c>
      <c r="DW255" s="7" t="n">
        <v>9836</v>
      </c>
      <c r="DX255" s="7" t="n">
        <v>10000</v>
      </c>
    </row>
    <row r="256">
      <c r="A256" s="4" t="inlineStr">
        <is>
          <t>Average Annual Return, Percent</t>
        </is>
      </c>
      <c r="B256" s="6" t="n">
        <v>0.1425</v>
      </c>
      <c r="C256" s="6" t="n">
        <v>0.2395</v>
      </c>
      <c r="D256" s="6" t="n">
        <v>0.1454</v>
      </c>
      <c r="E256" s="4" t="inlineStr">
        <is>
          <t xml:space="preserve"> </t>
        </is>
      </c>
      <c r="F256" s="4" t="inlineStr">
        <is>
          <t xml:space="preserve"> </t>
        </is>
      </c>
      <c r="G256" s="6" t="n">
        <v>0.1247</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row>
    <row r="257">
      <c r="A257" s="4" t="inlineStr">
        <is>
          <t>Morningstar Aggressive Growth ETF Asset Allocation Portfolio Class II - Aggressive Growth Blended Benchmark - 2</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c r="DW258" s="4" t="inlineStr">
        <is>
          <t xml:space="preserve"> </t>
        </is>
      </c>
      <c r="DX258" s="4" t="inlineStr">
        <is>
          <t xml:space="preserve"> </t>
        </is>
      </c>
    </row>
    <row r="259">
      <c r="A259" s="4" t="inlineStr">
        <is>
          <t>Line Graph and Table Measure Nam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Aggressive
        Growth Blended Benchmark - 2</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row>
    <row r="260">
      <c r="A260" s="4" t="inlineStr">
        <is>
          <t>Account Value</t>
        </is>
      </c>
      <c r="B260" s="5" t="n">
        <v>31924</v>
      </c>
      <c r="C260" s="5" t="n">
        <v>31924</v>
      </c>
      <c r="D260" s="5" t="n">
        <v>31924</v>
      </c>
      <c r="E260" s="7" t="n">
        <v>31924</v>
      </c>
      <c r="F260" s="7" t="n">
        <v>31924</v>
      </c>
      <c r="G260" s="5" t="n">
        <v>31924</v>
      </c>
      <c r="H260" s="7" t="n">
        <v>30858</v>
      </c>
      <c r="I260" s="7" t="n">
        <v>29446</v>
      </c>
      <c r="J260" s="7" t="n">
        <v>30675</v>
      </c>
      <c r="K260" s="7" t="n">
        <v>29751</v>
      </c>
      <c r="L260" s="7" t="n">
        <v>28334</v>
      </c>
      <c r="M260" s="7" t="n">
        <v>27893</v>
      </c>
      <c r="N260" s="7" t="n">
        <v>26690</v>
      </c>
      <c r="O260" s="7" t="n">
        <v>24508</v>
      </c>
      <c r="P260" s="7" t="n">
        <v>25028</v>
      </c>
      <c r="Q260" s="7" t="n">
        <v>26250</v>
      </c>
      <c r="R260" s="7" t="n">
        <v>26662</v>
      </c>
      <c r="S260" s="7" t="n">
        <v>25873</v>
      </c>
      <c r="T260" s="7" t="n">
        <v>24349</v>
      </c>
      <c r="U260" s="7" t="n">
        <v>24262</v>
      </c>
      <c r="V260" s="7" t="n">
        <v>23900</v>
      </c>
      <c r="W260" s="7" t="n">
        <v>23066</v>
      </c>
      <c r="X260" s="7" t="n">
        <v>23645</v>
      </c>
      <c r="Y260" s="7" t="n">
        <v>22281</v>
      </c>
      <c r="Z260" s="7" t="n">
        <v>23577</v>
      </c>
      <c r="AA260" s="7" t="n">
        <v>22349</v>
      </c>
      <c r="AB260" s="7" t="n">
        <v>20765</v>
      </c>
      <c r="AC260" s="7" t="n">
        <v>22810</v>
      </c>
      <c r="AD260" s="7" t="n">
        <v>23765</v>
      </c>
      <c r="AE260" s="7" t="n">
        <v>21826</v>
      </c>
      <c r="AF260" s="7" t="n">
        <v>23703</v>
      </c>
      <c r="AG260" s="7" t="n">
        <v>23655</v>
      </c>
      <c r="AH260" s="7" t="n">
        <v>25845</v>
      </c>
      <c r="AI260" s="7" t="n">
        <v>24998</v>
      </c>
      <c r="AJ260" s="7" t="n">
        <v>25744</v>
      </c>
      <c r="AK260" s="7" t="n">
        <v>27106</v>
      </c>
      <c r="AL260" s="7" t="n">
        <v>26002</v>
      </c>
      <c r="AM260" s="7" t="n">
        <v>26171</v>
      </c>
      <c r="AN260" s="7" t="n">
        <v>24538</v>
      </c>
      <c r="AO260" s="7" t="n">
        <v>25684</v>
      </c>
      <c r="AP260" s="7" t="n">
        <v>24965</v>
      </c>
      <c r="AQ260" s="7" t="n">
        <v>24401</v>
      </c>
      <c r="AR260" s="7" t="n">
        <v>23863</v>
      </c>
      <c r="AS260" s="7" t="n">
        <v>23702</v>
      </c>
      <c r="AT260" s="7" t="n">
        <v>22550</v>
      </c>
      <c r="AU260" s="7" t="n">
        <v>21662</v>
      </c>
      <c r="AV260" s="7" t="n">
        <v>21124</v>
      </c>
      <c r="AW260" s="7" t="n">
        <v>21336</v>
      </c>
      <c r="AX260" s="7" t="n">
        <v>20583</v>
      </c>
      <c r="AY260" s="7" t="n">
        <v>18636</v>
      </c>
      <c r="AZ260" s="7" t="n">
        <v>19123</v>
      </c>
      <c r="BA260" s="7" t="n">
        <v>19840</v>
      </c>
      <c r="BB260" s="7" t="n">
        <v>18579</v>
      </c>
      <c r="BC260" s="7" t="n">
        <v>17622</v>
      </c>
      <c r="BD260" s="7" t="n">
        <v>17290</v>
      </c>
      <c r="BE260" s="7" t="n">
        <v>16538</v>
      </c>
      <c r="BF260" s="7" t="n">
        <v>14730</v>
      </c>
      <c r="BG260" s="7" t="n">
        <v>16694</v>
      </c>
      <c r="BH260" s="7" t="n">
        <v>18093</v>
      </c>
      <c r="BI260" s="7" t="n">
        <v>18082</v>
      </c>
      <c r="BJ260" s="7" t="n">
        <v>17579</v>
      </c>
      <c r="BK260" s="7" t="n">
        <v>16993</v>
      </c>
      <c r="BL260" s="7" t="n">
        <v>16648</v>
      </c>
      <c r="BM260" s="7" t="n">
        <v>16362</v>
      </c>
      <c r="BN260" s="7" t="n">
        <v>16590</v>
      </c>
      <c r="BO260" s="7" t="n">
        <v>16365</v>
      </c>
      <c r="BP260" s="7" t="n">
        <v>15329</v>
      </c>
      <c r="BQ260" s="7" t="n">
        <v>16298</v>
      </c>
      <c r="BR260" s="7" t="n">
        <v>15694</v>
      </c>
      <c r="BS260" s="7" t="n">
        <v>15395</v>
      </c>
      <c r="BT260" s="7" t="n">
        <v>14940</v>
      </c>
      <c r="BU260" s="7" t="n">
        <v>13876</v>
      </c>
      <c r="BV260" s="7" t="n">
        <v>15163</v>
      </c>
      <c r="BW260" s="7" t="n">
        <v>14871</v>
      </c>
      <c r="BX260" s="7" t="n">
        <v>15910</v>
      </c>
      <c r="BY260" s="7" t="n">
        <v>15829</v>
      </c>
      <c r="BZ260" s="7" t="n">
        <v>15349</v>
      </c>
      <c r="CA260" s="7" t="n">
        <v>14825</v>
      </c>
      <c r="CB260" s="7" t="n">
        <v>14740</v>
      </c>
      <c r="CC260" s="7" t="n">
        <v>14405</v>
      </c>
      <c r="CD260" s="7" t="n">
        <v>14358</v>
      </c>
      <c r="CE260" s="7" t="n">
        <v>14709</v>
      </c>
      <c r="CF260" s="7" t="n">
        <v>15250</v>
      </c>
      <c r="CG260" s="7" t="n">
        <v>14471</v>
      </c>
      <c r="CH260" s="7" t="n">
        <v>14316</v>
      </c>
      <c r="CI260" s="7" t="n">
        <v>13912</v>
      </c>
      <c r="CJ260" s="7" t="n">
        <v>13610</v>
      </c>
      <c r="CK260" s="7" t="n">
        <v>13351</v>
      </c>
      <c r="CL260" s="7" t="n">
        <v>13307</v>
      </c>
      <c r="CM260" s="7" t="n">
        <v>13049</v>
      </c>
      <c r="CN260" s="7" t="n">
        <v>12973</v>
      </c>
      <c r="CO260" s="7" t="n">
        <v>12797</v>
      </c>
      <c r="CP260" s="7" t="n">
        <v>12668</v>
      </c>
      <c r="CQ260" s="7" t="n">
        <v>12655</v>
      </c>
      <c r="CR260" s="7" t="n">
        <v>12191</v>
      </c>
      <c r="CS260" s="7" t="n">
        <v>11974</v>
      </c>
      <c r="CT260" s="7" t="n">
        <v>11752</v>
      </c>
      <c r="CU260" s="7" t="n">
        <v>11366</v>
      </c>
      <c r="CV260" s="7" t="n">
        <v>11571</v>
      </c>
      <c r="CW260" s="7" t="n">
        <v>11569</v>
      </c>
      <c r="CX260" s="7" t="n">
        <v>11554</v>
      </c>
      <c r="CY260" s="7" t="n">
        <v>11160</v>
      </c>
      <c r="CZ260" s="7" t="n">
        <v>11122</v>
      </c>
      <c r="DA260" s="7" t="n">
        <v>10936</v>
      </c>
      <c r="DB260" s="7" t="n">
        <v>10894</v>
      </c>
      <c r="DC260" s="7" t="n">
        <v>10230</v>
      </c>
      <c r="DD260" s="7" t="n">
        <v>10239</v>
      </c>
      <c r="DE260" s="7" t="n">
        <v>10738</v>
      </c>
      <c r="DF260" s="7" t="n">
        <v>10903</v>
      </c>
      <c r="DG260" s="7" t="n">
        <v>10874</v>
      </c>
      <c r="DH260" s="7" t="n">
        <v>10067</v>
      </c>
      <c r="DI260" s="7" t="n">
        <v>10306</v>
      </c>
      <c r="DJ260" s="7" t="n">
        <v>10933</v>
      </c>
      <c r="DK260" s="7" t="n">
        <v>10716</v>
      </c>
      <c r="DL260" s="7" t="n">
        <v>10923</v>
      </c>
      <c r="DM260" s="7" t="n">
        <v>10792</v>
      </c>
      <c r="DN260" s="7" t="n">
        <v>10697</v>
      </c>
      <c r="DO260" s="7" t="n">
        <v>10857</v>
      </c>
      <c r="DP260" s="7" t="n">
        <v>10300</v>
      </c>
      <c r="DQ260" s="7" t="n">
        <v>10591</v>
      </c>
      <c r="DR260" s="7" t="n">
        <v>10616</v>
      </c>
      <c r="DS260" s="7" t="n">
        <v>10348</v>
      </c>
      <c r="DT260" s="4" t="inlineStr">
        <is>
          <t xml:space="preserve"> </t>
        </is>
      </c>
      <c r="DU260" s="7" t="n">
        <v>10108</v>
      </c>
      <c r="DV260" s="7" t="n">
        <v>10248</v>
      </c>
      <c r="DW260" s="7" t="n">
        <v>9868</v>
      </c>
      <c r="DX260" s="7" t="n">
        <v>10000</v>
      </c>
    </row>
    <row r="261">
      <c r="A261" s="4" t="inlineStr">
        <is>
          <t>Average Annual Return, Percent</t>
        </is>
      </c>
      <c r="B261" s="6" t="n">
        <v>0.1445</v>
      </c>
      <c r="C261" s="6" t="n">
        <v>0.2339</v>
      </c>
      <c r="D261" s="6" t="n">
        <v>0.143</v>
      </c>
      <c r="E261" s="4" t="inlineStr">
        <is>
          <t xml:space="preserve"> </t>
        </is>
      </c>
      <c r="F261" s="4" t="inlineStr">
        <is>
          <t xml:space="preserve"> </t>
        </is>
      </c>
      <c r="G261" s="6" t="n">
        <v>0.1231</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row>
    <row r="262">
      <c r="A262" s="4" t="inlineStr">
        <is>
          <t>Morningstar Aggressive Growth ETF Asset Allocation Portfolio Class II - Bloomberg U.S. 1000 Index</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c r="DW262" s="4" t="inlineStr">
        <is>
          <t xml:space="preserve"> </t>
        </is>
      </c>
      <c r="DX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row>
    <row r="264">
      <c r="A264" s="4" t="inlineStr">
        <is>
          <t>Line Graph and Table Measure Nam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Bloomberg
        U.S. 1000 Index</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row>
    <row r="265">
      <c r="A265" s="4" t="inlineStr">
        <is>
          <t>Account Value</t>
        </is>
      </c>
      <c r="B265" s="5" t="n">
        <v>32383</v>
      </c>
      <c r="C265" s="5" t="n">
        <v>32383</v>
      </c>
      <c r="D265" s="5" t="n">
        <v>32383</v>
      </c>
      <c r="E265" s="7" t="n">
        <v>32383</v>
      </c>
      <c r="F265" s="7" t="n">
        <v>32383</v>
      </c>
      <c r="G265" s="5" t="n">
        <v>32383</v>
      </c>
      <c r="H265" s="7" t="n">
        <v>31336</v>
      </c>
      <c r="I265" s="7" t="n">
        <v>29924</v>
      </c>
      <c r="J265" s="7" t="n">
        <v>31272</v>
      </c>
      <c r="K265" s="7" t="n">
        <v>30298</v>
      </c>
      <c r="L265" s="7" t="n">
        <v>28735</v>
      </c>
      <c r="M265" s="7" t="n">
        <v>28345</v>
      </c>
      <c r="N265" s="7" t="n">
        <v>27007</v>
      </c>
      <c r="O265" s="7" t="n">
        <v>24688</v>
      </c>
      <c r="P265" s="7" t="n">
        <v>25307</v>
      </c>
      <c r="Q265" s="7" t="n">
        <v>26551</v>
      </c>
      <c r="R265" s="7" t="n">
        <v>27028</v>
      </c>
      <c r="S265" s="7" t="n">
        <v>26126</v>
      </c>
      <c r="T265" s="7" t="n">
        <v>24472</v>
      </c>
      <c r="U265" s="7" t="n">
        <v>24336</v>
      </c>
      <c r="V265" s="7" t="n">
        <v>24051</v>
      </c>
      <c r="W265" s="7" t="n">
        <v>23309</v>
      </c>
      <c r="X265" s="7" t="n">
        <v>23886</v>
      </c>
      <c r="Y265" s="7" t="n">
        <v>22378</v>
      </c>
      <c r="Z265" s="7" t="n">
        <v>23765</v>
      </c>
      <c r="AA265" s="7" t="n">
        <v>22559</v>
      </c>
      <c r="AB265" s="7" t="n">
        <v>20898</v>
      </c>
      <c r="AC265" s="7" t="n">
        <v>23039</v>
      </c>
      <c r="AD265" s="7" t="n">
        <v>23958</v>
      </c>
      <c r="AE265" s="7" t="n">
        <v>21907</v>
      </c>
      <c r="AF265" s="7" t="n">
        <v>23876</v>
      </c>
      <c r="AG265" s="7" t="n">
        <v>23937</v>
      </c>
      <c r="AH265" s="7" t="n">
        <v>26317</v>
      </c>
      <c r="AI265" s="7" t="n">
        <v>25479</v>
      </c>
      <c r="AJ265" s="7" t="n">
        <v>26210</v>
      </c>
      <c r="AK265" s="7" t="n">
        <v>27827</v>
      </c>
      <c r="AL265" s="7" t="n">
        <v>26788</v>
      </c>
      <c r="AM265" s="7" t="n">
        <v>27148</v>
      </c>
      <c r="AN265" s="7" t="n">
        <v>25381</v>
      </c>
      <c r="AO265" s="7" t="n">
        <v>26595</v>
      </c>
      <c r="AP265" s="7" t="n">
        <v>25838</v>
      </c>
      <c r="AQ265" s="7" t="n">
        <v>25298</v>
      </c>
      <c r="AR265" s="7" t="n">
        <v>24637</v>
      </c>
      <c r="AS265" s="7" t="n">
        <v>24546</v>
      </c>
      <c r="AT265" s="7" t="n">
        <v>23300</v>
      </c>
      <c r="AU265" s="7" t="n">
        <v>22476</v>
      </c>
      <c r="AV265" s="7" t="n">
        <v>21830</v>
      </c>
      <c r="AW265" s="7" t="n">
        <v>21995</v>
      </c>
      <c r="AX265" s="7" t="n">
        <v>21111</v>
      </c>
      <c r="AY265" s="7" t="n">
        <v>18889</v>
      </c>
      <c r="AZ265" s="7" t="n">
        <v>19342</v>
      </c>
      <c r="BA265" s="7" t="n">
        <v>20070</v>
      </c>
      <c r="BB265" s="7" t="n">
        <v>18699</v>
      </c>
      <c r="BC265" s="7" t="n">
        <v>17688</v>
      </c>
      <c r="BD265" s="7" t="n">
        <v>17302</v>
      </c>
      <c r="BE265" s="7" t="n">
        <v>16421</v>
      </c>
      <c r="BF265" s="7" t="n">
        <v>14505</v>
      </c>
      <c r="BG265" s="7" t="n">
        <v>16706</v>
      </c>
      <c r="BH265" s="7" t="n">
        <v>18190</v>
      </c>
      <c r="BI265" s="7" t="n">
        <v>18158</v>
      </c>
      <c r="BJ265" s="7" t="n">
        <v>17659</v>
      </c>
      <c r="BK265" s="7" t="n">
        <v>17017</v>
      </c>
      <c r="BL265" s="7" t="n">
        <v>16668</v>
      </c>
      <c r="BM265" s="7" t="n">
        <v>16392</v>
      </c>
      <c r="BN265" s="7" t="n">
        <v>16690</v>
      </c>
      <c r="BO265" s="7" t="n">
        <v>16425</v>
      </c>
      <c r="BP265" s="7" t="n">
        <v>15356</v>
      </c>
      <c r="BQ265" s="7" t="n">
        <v>16386</v>
      </c>
      <c r="BR265" s="7" t="n">
        <v>15751</v>
      </c>
      <c r="BS265" s="7" t="n">
        <v>15489</v>
      </c>
      <c r="BT265" s="7" t="n">
        <v>14976</v>
      </c>
      <c r="BU265" s="7" t="n">
        <v>13808</v>
      </c>
      <c r="BV265" s="7" t="n">
        <v>15198</v>
      </c>
      <c r="BW265" s="7" t="n">
        <v>14880</v>
      </c>
      <c r="BX265" s="7" t="n">
        <v>16025</v>
      </c>
      <c r="BY265" s="7" t="n">
        <v>15970</v>
      </c>
      <c r="BZ265" s="7" t="n">
        <v>15454</v>
      </c>
      <c r="CA265" s="7" t="n">
        <v>14939</v>
      </c>
      <c r="CB265" s="7" t="n">
        <v>14844</v>
      </c>
      <c r="CC265" s="7" t="n">
        <v>14472</v>
      </c>
      <c r="CD265" s="7" t="n">
        <v>14427</v>
      </c>
      <c r="CE265" s="7" t="n">
        <v>14759</v>
      </c>
      <c r="CF265" s="7" t="n">
        <v>15319</v>
      </c>
      <c r="CG265" s="7" t="n">
        <v>14516</v>
      </c>
      <c r="CH265" s="7" t="n">
        <v>14359</v>
      </c>
      <c r="CI265" s="7" t="n">
        <v>13935</v>
      </c>
      <c r="CJ265" s="7" t="n">
        <v>13619</v>
      </c>
      <c r="CK265" s="7" t="n">
        <v>13332</v>
      </c>
      <c r="CL265" s="7" t="n">
        <v>13295</v>
      </c>
      <c r="CM265" s="7" t="n">
        <v>13039</v>
      </c>
      <c r="CN265" s="7" t="n">
        <v>12944</v>
      </c>
      <c r="CO265" s="7" t="n">
        <v>12777</v>
      </c>
      <c r="CP265" s="7" t="n">
        <v>12640</v>
      </c>
      <c r="CQ265" s="7" t="n">
        <v>12629</v>
      </c>
      <c r="CR265" s="7" t="n">
        <v>12160</v>
      </c>
      <c r="CS265" s="7" t="n">
        <v>11919</v>
      </c>
      <c r="CT265" s="7" t="n">
        <v>11700</v>
      </c>
      <c r="CU265" s="7" t="n">
        <v>11260</v>
      </c>
      <c r="CV265" s="7" t="n">
        <v>11486</v>
      </c>
      <c r="CW265" s="7" t="n">
        <v>11474</v>
      </c>
      <c r="CX265" s="7" t="n">
        <v>11459</v>
      </c>
      <c r="CY265" s="7" t="n">
        <v>11036</v>
      </c>
      <c r="CZ265" s="7" t="n">
        <v>11011</v>
      </c>
      <c r="DA265" s="7" t="n">
        <v>10810</v>
      </c>
      <c r="DB265" s="7" t="n">
        <v>10751</v>
      </c>
      <c r="DC265" s="7" t="n">
        <v>10056</v>
      </c>
      <c r="DD265" s="7" t="n">
        <v>10064</v>
      </c>
      <c r="DE265" s="7" t="n">
        <v>10641</v>
      </c>
      <c r="DF265" s="7" t="n">
        <v>10829</v>
      </c>
      <c r="DG265" s="7" t="n">
        <v>10792</v>
      </c>
      <c r="DH265" s="7" t="n">
        <v>9989</v>
      </c>
      <c r="DI265" s="7" t="n">
        <v>10270</v>
      </c>
      <c r="DJ265" s="7" t="n">
        <v>10926</v>
      </c>
      <c r="DK265" s="7" t="n">
        <v>10718</v>
      </c>
      <c r="DL265" s="7" t="n">
        <v>10925</v>
      </c>
      <c r="DM265" s="7" t="n">
        <v>10778</v>
      </c>
      <c r="DN265" s="7" t="n">
        <v>10709</v>
      </c>
      <c r="DO265" s="7" t="n">
        <v>10842</v>
      </c>
      <c r="DP265" s="7" t="n">
        <v>10253</v>
      </c>
      <c r="DQ265" s="7" t="n">
        <v>10541</v>
      </c>
      <c r="DR265" s="7" t="n">
        <v>10566</v>
      </c>
      <c r="DS265" s="7" t="n">
        <v>10302</v>
      </c>
      <c r="DT265" s="4" t="inlineStr">
        <is>
          <t xml:space="preserve"> </t>
        </is>
      </c>
      <c r="DU265" s="7" t="n">
        <v>10055</v>
      </c>
      <c r="DV265" s="7" t="n">
        <v>10240</v>
      </c>
      <c r="DW265" s="7" t="n">
        <v>9836</v>
      </c>
      <c r="DX265" s="7" t="n">
        <v>10000</v>
      </c>
    </row>
    <row r="266">
      <c r="A266" s="4" t="inlineStr">
        <is>
          <t>Average Annual Return, Percent</t>
        </is>
      </c>
      <c r="B266" s="6" t="n">
        <v>0.1425</v>
      </c>
      <c r="C266" s="6" t="n">
        <v>0.2395</v>
      </c>
      <c r="D266" s="6" t="n">
        <v>0.1454</v>
      </c>
      <c r="E266" s="4" t="inlineStr">
        <is>
          <t xml:space="preserve"> </t>
        </is>
      </c>
      <c r="F266" s="4" t="inlineStr">
        <is>
          <t xml:space="preserve"> </t>
        </is>
      </c>
      <c r="G266" s="6" t="n">
        <v>0.1247</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c r="DW266" s="4" t="inlineStr">
        <is>
          <t xml:space="preserve"> </t>
        </is>
      </c>
      <c r="DX266" s="4" t="inlineStr">
        <is>
          <t xml:space="preserve"> </t>
        </is>
      </c>
    </row>
    <row r="267">
      <c r="A267" s="4" t="inlineStr">
        <is>
          <t>ALPS | Alerian Energy Infrastructure Portfolio Class I - Bloomberg U.S. 10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Bloomberg
        U.S. 1000 Index</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row>
    <row r="270">
      <c r="A270" s="4" t="inlineStr">
        <is>
          <t>Account Value</t>
        </is>
      </c>
      <c r="B270" s="5" t="n">
        <v>32383</v>
      </c>
      <c r="C270" s="5" t="n">
        <v>32383</v>
      </c>
      <c r="D270" s="5" t="n">
        <v>32383</v>
      </c>
      <c r="E270" s="7" t="n">
        <v>32383</v>
      </c>
      <c r="F270" s="7" t="n">
        <v>32383</v>
      </c>
      <c r="G270" s="5" t="n">
        <v>32383</v>
      </c>
      <c r="H270" s="7" t="n">
        <v>31336</v>
      </c>
      <c r="I270" s="7" t="n">
        <v>29924</v>
      </c>
      <c r="J270" s="7" t="n">
        <v>31272</v>
      </c>
      <c r="K270" s="7" t="n">
        <v>30298</v>
      </c>
      <c r="L270" s="7" t="n">
        <v>28735</v>
      </c>
      <c r="M270" s="7" t="n">
        <v>28345</v>
      </c>
      <c r="N270" s="7" t="n">
        <v>27007</v>
      </c>
      <c r="O270" s="7" t="n">
        <v>24688</v>
      </c>
      <c r="P270" s="7" t="n">
        <v>25307</v>
      </c>
      <c r="Q270" s="7" t="n">
        <v>26551</v>
      </c>
      <c r="R270" s="7" t="n">
        <v>27028</v>
      </c>
      <c r="S270" s="7" t="n">
        <v>26126</v>
      </c>
      <c r="T270" s="7" t="n">
        <v>24472</v>
      </c>
      <c r="U270" s="7" t="n">
        <v>24336</v>
      </c>
      <c r="V270" s="7" t="n">
        <v>24051</v>
      </c>
      <c r="W270" s="7" t="n">
        <v>23309</v>
      </c>
      <c r="X270" s="7" t="n">
        <v>23886</v>
      </c>
      <c r="Y270" s="7" t="n">
        <v>22378</v>
      </c>
      <c r="Z270" s="7" t="n">
        <v>23765</v>
      </c>
      <c r="AA270" s="7" t="n">
        <v>22559</v>
      </c>
      <c r="AB270" s="7" t="n">
        <v>20898</v>
      </c>
      <c r="AC270" s="7" t="n">
        <v>23039</v>
      </c>
      <c r="AD270" s="7" t="n">
        <v>23958</v>
      </c>
      <c r="AE270" s="7" t="n">
        <v>21907</v>
      </c>
      <c r="AF270" s="7" t="n">
        <v>23876</v>
      </c>
      <c r="AG270" s="7" t="n">
        <v>23937</v>
      </c>
      <c r="AH270" s="7" t="n">
        <v>26317</v>
      </c>
      <c r="AI270" s="7" t="n">
        <v>25479</v>
      </c>
      <c r="AJ270" s="7" t="n">
        <v>26210</v>
      </c>
      <c r="AK270" s="7" t="n">
        <v>27827</v>
      </c>
      <c r="AL270" s="7" t="n">
        <v>26788</v>
      </c>
      <c r="AM270" s="7" t="n">
        <v>27148</v>
      </c>
      <c r="AN270" s="7" t="n">
        <v>25381</v>
      </c>
      <c r="AO270" s="7" t="n">
        <v>26595</v>
      </c>
      <c r="AP270" s="7" t="n">
        <v>25838</v>
      </c>
      <c r="AQ270" s="7" t="n">
        <v>25298</v>
      </c>
      <c r="AR270" s="7" t="n">
        <v>24637</v>
      </c>
      <c r="AS270" s="7" t="n">
        <v>24546</v>
      </c>
      <c r="AT270" s="7" t="n">
        <v>23300</v>
      </c>
      <c r="AU270" s="7" t="n">
        <v>22476</v>
      </c>
      <c r="AV270" s="7" t="n">
        <v>21830</v>
      </c>
      <c r="AW270" s="7" t="n">
        <v>21995</v>
      </c>
      <c r="AX270" s="7" t="n">
        <v>21111</v>
      </c>
      <c r="AY270" s="7" t="n">
        <v>18889</v>
      </c>
      <c r="AZ270" s="7" t="n">
        <v>19342</v>
      </c>
      <c r="BA270" s="7" t="n">
        <v>20070</v>
      </c>
      <c r="BB270" s="7" t="n">
        <v>18699</v>
      </c>
      <c r="BC270" s="7" t="n">
        <v>17688</v>
      </c>
      <c r="BD270" s="7" t="n">
        <v>17302</v>
      </c>
      <c r="BE270" s="7" t="n">
        <v>16421</v>
      </c>
      <c r="BF270" s="7" t="n">
        <v>14505</v>
      </c>
      <c r="BG270" s="7" t="n">
        <v>16706</v>
      </c>
      <c r="BH270" s="7" t="n">
        <v>18190</v>
      </c>
      <c r="BI270" s="7" t="n">
        <v>18158</v>
      </c>
      <c r="BJ270" s="7" t="n">
        <v>17659</v>
      </c>
      <c r="BK270" s="7" t="n">
        <v>17017</v>
      </c>
      <c r="BL270" s="7" t="n">
        <v>16668</v>
      </c>
      <c r="BM270" s="7" t="n">
        <v>16392</v>
      </c>
      <c r="BN270" s="7" t="n">
        <v>16690</v>
      </c>
      <c r="BO270" s="7" t="n">
        <v>16425</v>
      </c>
      <c r="BP270" s="7" t="n">
        <v>15356</v>
      </c>
      <c r="BQ270" s="7" t="n">
        <v>16386</v>
      </c>
      <c r="BR270" s="7" t="n">
        <v>15751</v>
      </c>
      <c r="BS270" s="7" t="n">
        <v>15489</v>
      </c>
      <c r="BT270" s="7" t="n">
        <v>14976</v>
      </c>
      <c r="BU270" s="7" t="n">
        <v>13808</v>
      </c>
      <c r="BV270" s="7" t="n">
        <v>15198</v>
      </c>
      <c r="BW270" s="7" t="n">
        <v>14880</v>
      </c>
      <c r="BX270" s="7" t="n">
        <v>16025</v>
      </c>
      <c r="BY270" s="7" t="n">
        <v>15970</v>
      </c>
      <c r="BZ270" s="7" t="n">
        <v>15454</v>
      </c>
      <c r="CA270" s="7" t="n">
        <v>14939</v>
      </c>
      <c r="CB270" s="7" t="n">
        <v>14844</v>
      </c>
      <c r="CC270" s="7" t="n">
        <v>14472</v>
      </c>
      <c r="CD270" s="7" t="n">
        <v>14427</v>
      </c>
      <c r="CE270" s="7" t="n">
        <v>14759</v>
      </c>
      <c r="CF270" s="7" t="n">
        <v>15319</v>
      </c>
      <c r="CG270" s="7" t="n">
        <v>14516</v>
      </c>
      <c r="CH270" s="7" t="n">
        <v>14359</v>
      </c>
      <c r="CI270" s="7" t="n">
        <v>13935</v>
      </c>
      <c r="CJ270" s="7" t="n">
        <v>13619</v>
      </c>
      <c r="CK270" s="7" t="n">
        <v>13332</v>
      </c>
      <c r="CL270" s="7" t="n">
        <v>13295</v>
      </c>
      <c r="CM270" s="7" t="n">
        <v>13039</v>
      </c>
      <c r="CN270" s="7" t="n">
        <v>12944</v>
      </c>
      <c r="CO270" s="7" t="n">
        <v>12777</v>
      </c>
      <c r="CP270" s="7" t="n">
        <v>12640</v>
      </c>
      <c r="CQ270" s="7" t="n">
        <v>12629</v>
      </c>
      <c r="CR270" s="7" t="n">
        <v>12160</v>
      </c>
      <c r="CS270" s="7" t="n">
        <v>11919</v>
      </c>
      <c r="CT270" s="7" t="n">
        <v>11700</v>
      </c>
      <c r="CU270" s="7" t="n">
        <v>11260</v>
      </c>
      <c r="CV270" s="7" t="n">
        <v>11486</v>
      </c>
      <c r="CW270" s="7" t="n">
        <v>11474</v>
      </c>
      <c r="CX270" s="7" t="n">
        <v>11459</v>
      </c>
      <c r="CY270" s="7" t="n">
        <v>11036</v>
      </c>
      <c r="CZ270" s="7" t="n">
        <v>11011</v>
      </c>
      <c r="DA270" s="7" t="n">
        <v>10810</v>
      </c>
      <c r="DB270" s="7" t="n">
        <v>10751</v>
      </c>
      <c r="DC270" s="7" t="n">
        <v>10056</v>
      </c>
      <c r="DD270" s="7" t="n">
        <v>10064</v>
      </c>
      <c r="DE270" s="7" t="n">
        <v>10641</v>
      </c>
      <c r="DF270" s="7" t="n">
        <v>10829</v>
      </c>
      <c r="DG270" s="7" t="n">
        <v>10792</v>
      </c>
      <c r="DH270" s="7" t="n">
        <v>9989</v>
      </c>
      <c r="DI270" s="7" t="n">
        <v>10270</v>
      </c>
      <c r="DJ270" s="7" t="n">
        <v>10926</v>
      </c>
      <c r="DK270" s="7" t="n">
        <v>10718</v>
      </c>
      <c r="DL270" s="7" t="n">
        <v>10925</v>
      </c>
      <c r="DM270" s="7" t="n">
        <v>10778</v>
      </c>
      <c r="DN270" s="7" t="n">
        <v>10709</v>
      </c>
      <c r="DO270" s="7" t="n">
        <v>10842</v>
      </c>
      <c r="DP270" s="7" t="n">
        <v>10253</v>
      </c>
      <c r="DQ270" s="7" t="n">
        <v>10541</v>
      </c>
      <c r="DR270" s="7" t="n">
        <v>10566</v>
      </c>
      <c r="DS270" s="7" t="n">
        <v>10302</v>
      </c>
      <c r="DT270" s="4" t="inlineStr">
        <is>
          <t xml:space="preserve"> </t>
        </is>
      </c>
      <c r="DU270" s="7" t="n">
        <v>10055</v>
      </c>
      <c r="DV270" s="7" t="n">
        <v>10240</v>
      </c>
      <c r="DW270" s="7" t="n">
        <v>9836</v>
      </c>
      <c r="DX270" s="7" t="n">
        <v>10000</v>
      </c>
    </row>
    <row r="271">
      <c r="A271" s="4" t="inlineStr">
        <is>
          <t>Average Annual Return, Percent</t>
        </is>
      </c>
      <c r="B271" s="6" t="n">
        <v>0.1425</v>
      </c>
      <c r="C271" s="6" t="n">
        <v>0.2395</v>
      </c>
      <c r="D271" s="6" t="n">
        <v>0.1454</v>
      </c>
      <c r="E271" s="4" t="inlineStr">
        <is>
          <t xml:space="preserve"> </t>
        </is>
      </c>
      <c r="F271" s="4" t="inlineStr">
        <is>
          <t xml:space="preserve"> </t>
        </is>
      </c>
      <c r="G271" s="6" t="n">
        <v>0.1247</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row>
    <row r="272">
      <c r="A272" s="4" t="inlineStr">
        <is>
          <t>ALPS | Alerian Energy Infrastructure Portfolio Class III - Bloomberg U.S. 1000 Index</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c r="DW272" s="4" t="inlineStr">
        <is>
          <t xml:space="preserve"> </t>
        </is>
      </c>
      <c r="DX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row>
    <row r="274">
      <c r="A274" s="4" t="inlineStr">
        <is>
          <t>Line Graph and Table Measure Nam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Bloomberg
        U.S. 1000 Index</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c r="DS274" s="4" t="inlineStr">
        <is>
          <t xml:space="preserve"> </t>
        </is>
      </c>
      <c r="DT274" s="4" t="inlineStr">
        <is>
          <t xml:space="preserve"> </t>
        </is>
      </c>
      <c r="DU274" s="4" t="inlineStr">
        <is>
          <t xml:space="preserve"> </t>
        </is>
      </c>
      <c r="DV274" s="4" t="inlineStr">
        <is>
          <t xml:space="preserve"> </t>
        </is>
      </c>
      <c r="DW274" s="4" t="inlineStr">
        <is>
          <t xml:space="preserve"> </t>
        </is>
      </c>
      <c r="DX274" s="4" t="inlineStr">
        <is>
          <t xml:space="preserve"> </t>
        </is>
      </c>
    </row>
    <row r="275">
      <c r="A275" s="4" t="inlineStr">
        <is>
          <t>Account Value</t>
        </is>
      </c>
      <c r="B275" s="5" t="n">
        <v>32383</v>
      </c>
      <c r="C275" s="5" t="n">
        <v>32383</v>
      </c>
      <c r="D275" s="5" t="n">
        <v>32383</v>
      </c>
      <c r="E275" s="5" t="n">
        <v>32383</v>
      </c>
      <c r="F275" s="7" t="n">
        <v>32383</v>
      </c>
      <c r="G275" s="5" t="n">
        <v>32383</v>
      </c>
      <c r="H275" s="7" t="n">
        <v>31336</v>
      </c>
      <c r="I275" s="7" t="n">
        <v>29924</v>
      </c>
      <c r="J275" s="7" t="n">
        <v>31272</v>
      </c>
      <c r="K275" s="7" t="n">
        <v>30298</v>
      </c>
      <c r="L275" s="7" t="n">
        <v>28735</v>
      </c>
      <c r="M275" s="7" t="n">
        <v>28345</v>
      </c>
      <c r="N275" s="7" t="n">
        <v>27007</v>
      </c>
      <c r="O275" s="7" t="n">
        <v>24688</v>
      </c>
      <c r="P275" s="7" t="n">
        <v>25307</v>
      </c>
      <c r="Q275" s="7" t="n">
        <v>26551</v>
      </c>
      <c r="R275" s="7" t="n">
        <v>27028</v>
      </c>
      <c r="S275" s="7" t="n">
        <v>26126</v>
      </c>
      <c r="T275" s="7" t="n">
        <v>24472</v>
      </c>
      <c r="U275" s="7" t="n">
        <v>24336</v>
      </c>
      <c r="V275" s="7" t="n">
        <v>24051</v>
      </c>
      <c r="W275" s="7" t="n">
        <v>23309</v>
      </c>
      <c r="X275" s="7" t="n">
        <v>23886</v>
      </c>
      <c r="Y275" s="7" t="n">
        <v>22378</v>
      </c>
      <c r="Z275" s="7" t="n">
        <v>23765</v>
      </c>
      <c r="AA275" s="7" t="n">
        <v>22559</v>
      </c>
      <c r="AB275" s="7" t="n">
        <v>20898</v>
      </c>
      <c r="AC275" s="7" t="n">
        <v>23039</v>
      </c>
      <c r="AD275" s="7" t="n">
        <v>23958</v>
      </c>
      <c r="AE275" s="7" t="n">
        <v>21907</v>
      </c>
      <c r="AF275" s="7" t="n">
        <v>23876</v>
      </c>
      <c r="AG275" s="7" t="n">
        <v>23937</v>
      </c>
      <c r="AH275" s="7" t="n">
        <v>26317</v>
      </c>
      <c r="AI275" s="7" t="n">
        <v>25479</v>
      </c>
      <c r="AJ275" s="7" t="n">
        <v>26210</v>
      </c>
      <c r="AK275" s="7" t="n">
        <v>27827</v>
      </c>
      <c r="AL275" s="7" t="n">
        <v>26788</v>
      </c>
      <c r="AM275" s="7" t="n">
        <v>27148</v>
      </c>
      <c r="AN275" s="7" t="n">
        <v>25381</v>
      </c>
      <c r="AO275" s="7" t="n">
        <v>26595</v>
      </c>
      <c r="AP275" s="7" t="n">
        <v>25838</v>
      </c>
      <c r="AQ275" s="7" t="n">
        <v>25298</v>
      </c>
      <c r="AR275" s="7" t="n">
        <v>24637</v>
      </c>
      <c r="AS275" s="7" t="n">
        <v>24546</v>
      </c>
      <c r="AT275" s="7" t="n">
        <v>23300</v>
      </c>
      <c r="AU275" s="7" t="n">
        <v>22476</v>
      </c>
      <c r="AV275" s="7" t="n">
        <v>21830</v>
      </c>
      <c r="AW275" s="7" t="n">
        <v>21995</v>
      </c>
      <c r="AX275" s="7" t="n">
        <v>21111</v>
      </c>
      <c r="AY275" s="7" t="n">
        <v>18889</v>
      </c>
      <c r="AZ275" s="7" t="n">
        <v>19342</v>
      </c>
      <c r="BA275" s="7" t="n">
        <v>20070</v>
      </c>
      <c r="BB275" s="7" t="n">
        <v>18699</v>
      </c>
      <c r="BC275" s="7" t="n">
        <v>17688</v>
      </c>
      <c r="BD275" s="7" t="n">
        <v>17302</v>
      </c>
      <c r="BE275" s="7" t="n">
        <v>16421</v>
      </c>
      <c r="BF275" s="7" t="n">
        <v>14505</v>
      </c>
      <c r="BG275" s="7" t="n">
        <v>16706</v>
      </c>
      <c r="BH275" s="7" t="n">
        <v>18190</v>
      </c>
      <c r="BI275" s="7" t="n">
        <v>18158</v>
      </c>
      <c r="BJ275" s="7" t="n">
        <v>17659</v>
      </c>
      <c r="BK275" s="7" t="n">
        <v>17017</v>
      </c>
      <c r="BL275" s="7" t="n">
        <v>16668</v>
      </c>
      <c r="BM275" s="7" t="n">
        <v>16392</v>
      </c>
      <c r="BN275" s="7" t="n">
        <v>16690</v>
      </c>
      <c r="BO275" s="7" t="n">
        <v>16425</v>
      </c>
      <c r="BP275" s="7" t="n">
        <v>15356</v>
      </c>
      <c r="BQ275" s="7" t="n">
        <v>16386</v>
      </c>
      <c r="BR275" s="7" t="n">
        <v>15751</v>
      </c>
      <c r="BS275" s="7" t="n">
        <v>15489</v>
      </c>
      <c r="BT275" s="7" t="n">
        <v>14976</v>
      </c>
      <c r="BU275" s="7" t="n">
        <v>13808</v>
      </c>
      <c r="BV275" s="7" t="n">
        <v>15198</v>
      </c>
      <c r="BW275" s="7" t="n">
        <v>14880</v>
      </c>
      <c r="BX275" s="7" t="n">
        <v>16025</v>
      </c>
      <c r="BY275" s="7" t="n">
        <v>15970</v>
      </c>
      <c r="BZ275" s="7" t="n">
        <v>15454</v>
      </c>
      <c r="CA275" s="7" t="n">
        <v>14939</v>
      </c>
      <c r="CB275" s="7" t="n">
        <v>14844</v>
      </c>
      <c r="CC275" s="7" t="n">
        <v>14472</v>
      </c>
      <c r="CD275" s="7" t="n">
        <v>14427</v>
      </c>
      <c r="CE275" s="7" t="n">
        <v>14759</v>
      </c>
      <c r="CF275" s="7" t="n">
        <v>15319</v>
      </c>
      <c r="CG275" s="7" t="n">
        <v>14516</v>
      </c>
      <c r="CH275" s="7" t="n">
        <v>14359</v>
      </c>
      <c r="CI275" s="7" t="n">
        <v>13935</v>
      </c>
      <c r="CJ275" s="7" t="n">
        <v>13619</v>
      </c>
      <c r="CK275" s="7" t="n">
        <v>13332</v>
      </c>
      <c r="CL275" s="7" t="n">
        <v>13295</v>
      </c>
      <c r="CM275" s="7" t="n">
        <v>13039</v>
      </c>
      <c r="CN275" s="7" t="n">
        <v>12944</v>
      </c>
      <c r="CO275" s="7" t="n">
        <v>12777</v>
      </c>
      <c r="CP275" s="7" t="n">
        <v>12640</v>
      </c>
      <c r="CQ275" s="7" t="n">
        <v>12629</v>
      </c>
      <c r="CR275" s="7" t="n">
        <v>12160</v>
      </c>
      <c r="CS275" s="7" t="n">
        <v>11919</v>
      </c>
      <c r="CT275" s="7" t="n">
        <v>11700</v>
      </c>
      <c r="CU275" s="7" t="n">
        <v>11260</v>
      </c>
      <c r="CV275" s="7" t="n">
        <v>11486</v>
      </c>
      <c r="CW275" s="7" t="n">
        <v>11474</v>
      </c>
      <c r="CX275" s="7" t="n">
        <v>11459</v>
      </c>
      <c r="CY275" s="7" t="n">
        <v>11036</v>
      </c>
      <c r="CZ275" s="7" t="n">
        <v>11011</v>
      </c>
      <c r="DA275" s="7" t="n">
        <v>10810</v>
      </c>
      <c r="DB275" s="7" t="n">
        <v>10751</v>
      </c>
      <c r="DC275" s="7" t="n">
        <v>10056</v>
      </c>
      <c r="DD275" s="7" t="n">
        <v>10064</v>
      </c>
      <c r="DE275" s="7" t="n">
        <v>10641</v>
      </c>
      <c r="DF275" s="7" t="n">
        <v>10829</v>
      </c>
      <c r="DG275" s="7" t="n">
        <v>10792</v>
      </c>
      <c r="DH275" s="7" t="n">
        <v>9989</v>
      </c>
      <c r="DI275" s="7" t="n">
        <v>10270</v>
      </c>
      <c r="DJ275" s="7" t="n">
        <v>10926</v>
      </c>
      <c r="DK275" s="7" t="n">
        <v>10718</v>
      </c>
      <c r="DL275" s="7" t="n">
        <v>10925</v>
      </c>
      <c r="DM275" s="7" t="n">
        <v>10778</v>
      </c>
      <c r="DN275" s="7" t="n">
        <v>10709</v>
      </c>
      <c r="DO275" s="7" t="n">
        <v>10842</v>
      </c>
      <c r="DP275" s="7" t="n">
        <v>10253</v>
      </c>
      <c r="DQ275" s="7" t="n">
        <v>10541</v>
      </c>
      <c r="DR275" s="7" t="n">
        <v>10566</v>
      </c>
      <c r="DS275" s="7" t="n">
        <v>10302</v>
      </c>
      <c r="DT275" s="4" t="inlineStr">
        <is>
          <t xml:space="preserve"> </t>
        </is>
      </c>
      <c r="DU275" s="5" t="n">
        <v>10055</v>
      </c>
      <c r="DV275" s="5" t="n">
        <v>10240</v>
      </c>
      <c r="DW275" s="5" t="n">
        <v>9836</v>
      </c>
      <c r="DX275" s="5" t="n">
        <v>10000</v>
      </c>
    </row>
    <row r="276">
      <c r="A276" s="4" t="inlineStr">
        <is>
          <t>Average Annual Return, Percent</t>
        </is>
      </c>
      <c r="B276" s="6" t="n">
        <v>0.1425</v>
      </c>
      <c r="C276" s="6" t="n">
        <v>0.2395</v>
      </c>
      <c r="D276" s="6" t="n">
        <v>0.1454</v>
      </c>
      <c r="E276" s="4" t="inlineStr">
        <is>
          <t xml:space="preserve"> </t>
        </is>
      </c>
      <c r="F276" s="4" t="inlineStr">
        <is>
          <t xml:space="preserve"> </t>
        </is>
      </c>
      <c r="G276" s="6" t="n">
        <v>0.1247</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row>
    <row r="277">
      <c r="A277" s="4" t="inlineStr">
        <is>
          <t>ALPS Global Opportunity Portfolio Class I - Red Rocks Global Listed Private Equity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c r="DW277" s="4" t="inlineStr">
        <is>
          <t xml:space="preserve"> </t>
        </is>
      </c>
      <c r="DX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row>
    <row r="279">
      <c r="A279" s="4" t="inlineStr">
        <is>
          <t>Line Graph and Table Measure Name</t>
        </is>
      </c>
      <c r="B279" s="4" t="inlineStr">
        <is>
          <t xml:space="preserve"> </t>
        </is>
      </c>
      <c r="C279" s="4" t="inlineStr">
        <is>
          <t xml:space="preserve"> </t>
        </is>
      </c>
      <c r="D279" s="4" t="inlineStr">
        <is>
          <t xml:space="preserve"> </t>
        </is>
      </c>
      <c r="E279" s="4" t="inlineStr">
        <is>
          <t>Red
        Rocks Global Listed Private Equity Index</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row>
    <row r="280">
      <c r="A280" s="4" t="inlineStr">
        <is>
          <t>Account Value</t>
        </is>
      </c>
      <c r="B280" s="5" t="n">
        <v>22936</v>
      </c>
      <c r="C280" s="5" t="n">
        <v>22936</v>
      </c>
      <c r="D280" s="5" t="n">
        <v>22936</v>
      </c>
      <c r="E280" s="5" t="n">
        <v>22936</v>
      </c>
      <c r="F280" s="5" t="n">
        <v>22936</v>
      </c>
      <c r="G280" s="5" t="n">
        <v>22936</v>
      </c>
      <c r="H280" s="7" t="n">
        <v>23354</v>
      </c>
      <c r="I280" s="7" t="n">
        <v>22622</v>
      </c>
      <c r="J280" s="7" t="n">
        <v>23484</v>
      </c>
      <c r="K280" s="7" t="n">
        <v>22736</v>
      </c>
      <c r="L280" s="7" t="n">
        <v>21954</v>
      </c>
      <c r="M280" s="7" t="n">
        <v>22001</v>
      </c>
      <c r="N280" s="7" t="n">
        <v>19798</v>
      </c>
      <c r="O280" s="7" t="n">
        <v>16701</v>
      </c>
      <c r="P280" s="7" t="n">
        <v>18046</v>
      </c>
      <c r="Q280" s="7" t="n">
        <v>18519</v>
      </c>
      <c r="R280" s="7" t="n">
        <v>19268</v>
      </c>
      <c r="S280" s="7" t="n">
        <v>18087</v>
      </c>
      <c r="T280" s="7" t="n">
        <v>17109</v>
      </c>
      <c r="U280" s="7" t="n">
        <v>17491</v>
      </c>
      <c r="V280" s="7" t="n">
        <v>17029</v>
      </c>
      <c r="W280" s="7" t="n">
        <v>17829</v>
      </c>
      <c r="X280" s="7" t="n">
        <v>17910</v>
      </c>
      <c r="Y280" s="7" t="n">
        <v>15887</v>
      </c>
      <c r="Z280" s="7" t="n">
        <v>16654</v>
      </c>
      <c r="AA280" s="7" t="n">
        <v>15276</v>
      </c>
      <c r="AB280" s="7" t="n">
        <v>14126</v>
      </c>
      <c r="AC280" s="7" t="n">
        <v>16523</v>
      </c>
      <c r="AD280" s="7" t="n">
        <v>17977</v>
      </c>
      <c r="AE280" s="7" t="n">
        <v>16161</v>
      </c>
      <c r="AF280" s="7" t="n">
        <v>18697</v>
      </c>
      <c r="AG280" s="7" t="n">
        <v>18525</v>
      </c>
      <c r="AH280" s="7" t="n">
        <v>21192</v>
      </c>
      <c r="AI280" s="7" t="n">
        <v>21362</v>
      </c>
      <c r="AJ280" s="7" t="n">
        <v>22732</v>
      </c>
      <c r="AK280" s="7" t="n">
        <v>24978</v>
      </c>
      <c r="AL280" s="7" t="n">
        <v>24376</v>
      </c>
      <c r="AM280" s="7" t="n">
        <v>25492</v>
      </c>
      <c r="AN280" s="7" t="n">
        <v>23416</v>
      </c>
      <c r="AO280" s="7" t="n">
        <v>24671</v>
      </c>
      <c r="AP280" s="7" t="n">
        <v>24346</v>
      </c>
      <c r="AQ280" s="7" t="n">
        <v>23100</v>
      </c>
      <c r="AR280" s="7" t="n">
        <v>23290</v>
      </c>
      <c r="AS280" s="7" t="n">
        <v>22786</v>
      </c>
      <c r="AT280" s="7" t="n">
        <v>21135</v>
      </c>
      <c r="AU280" s="7" t="n">
        <v>20517</v>
      </c>
      <c r="AV280" s="7" t="n">
        <v>19676</v>
      </c>
      <c r="AW280" s="7" t="n">
        <v>19521</v>
      </c>
      <c r="AX280" s="7" t="n">
        <v>17983</v>
      </c>
      <c r="AY280" s="7" t="n">
        <v>15285</v>
      </c>
      <c r="AZ280" s="7" t="n">
        <v>15488</v>
      </c>
      <c r="BA280" s="7" t="n">
        <v>15996</v>
      </c>
      <c r="BB280" s="7" t="n">
        <v>15081</v>
      </c>
      <c r="BC280" s="7" t="n">
        <v>14491</v>
      </c>
      <c r="BD280" s="7" t="n">
        <v>13899</v>
      </c>
      <c r="BE280" s="7" t="n">
        <v>12864</v>
      </c>
      <c r="BF280" s="7" t="n">
        <v>11335</v>
      </c>
      <c r="BG280" s="7" t="n">
        <v>15428</v>
      </c>
      <c r="BH280" s="7" t="n">
        <v>17250</v>
      </c>
      <c r="BI280" s="7" t="n">
        <v>17182</v>
      </c>
      <c r="BJ280" s="7" t="n">
        <v>16436</v>
      </c>
      <c r="BK280" s="7" t="n">
        <v>15866</v>
      </c>
      <c r="BL280" s="7" t="n">
        <v>15403</v>
      </c>
      <c r="BM280" s="7" t="n">
        <v>15097</v>
      </c>
      <c r="BN280" s="7" t="n">
        <v>15333</v>
      </c>
      <c r="BO280" s="7" t="n">
        <v>15265</v>
      </c>
      <c r="BP280" s="7" t="n">
        <v>14417</v>
      </c>
      <c r="BQ280" s="7" t="n">
        <v>15219</v>
      </c>
      <c r="BR280" s="7" t="n">
        <v>14406</v>
      </c>
      <c r="BS280" s="7" t="n">
        <v>14320</v>
      </c>
      <c r="BT280" s="7" t="n">
        <v>13905</v>
      </c>
      <c r="BU280" s="7" t="n">
        <v>12572</v>
      </c>
      <c r="BV280" s="7" t="n">
        <v>13711</v>
      </c>
      <c r="BW280" s="7" t="n">
        <v>13897</v>
      </c>
      <c r="BX280" s="7" t="n">
        <v>15455</v>
      </c>
      <c r="BY280" s="7" t="n">
        <v>15363</v>
      </c>
      <c r="BZ280" s="7" t="n">
        <v>15273</v>
      </c>
      <c r="CA280" s="7" t="n">
        <v>14670</v>
      </c>
      <c r="CB280" s="7" t="n">
        <v>14692</v>
      </c>
      <c r="CC280" s="7" t="n">
        <v>14803</v>
      </c>
      <c r="CD280" s="7" t="n">
        <v>14569</v>
      </c>
      <c r="CE280" s="7" t="n">
        <v>14949</v>
      </c>
      <c r="CF280" s="7" t="n">
        <v>15734</v>
      </c>
      <c r="CG280" s="7" t="n">
        <v>14708</v>
      </c>
      <c r="CH280" s="7" t="n">
        <v>14409</v>
      </c>
      <c r="CI280" s="7" t="n">
        <v>14613</v>
      </c>
      <c r="CJ280" s="7" t="n">
        <v>14470</v>
      </c>
      <c r="CK280" s="7" t="n">
        <v>13829</v>
      </c>
      <c r="CL280" s="7" t="n">
        <v>14113</v>
      </c>
      <c r="CM280" s="7" t="n">
        <v>13695</v>
      </c>
      <c r="CN280" s="7" t="n">
        <v>13499</v>
      </c>
      <c r="CO280" s="7" t="n">
        <v>13084</v>
      </c>
      <c r="CP280" s="7" t="n">
        <v>12465</v>
      </c>
      <c r="CQ280" s="7" t="n">
        <v>12311</v>
      </c>
      <c r="CR280" s="7" t="n">
        <v>12171</v>
      </c>
      <c r="CS280" s="7" t="n">
        <v>11741</v>
      </c>
      <c r="CT280" s="7" t="n">
        <v>11413</v>
      </c>
      <c r="CU280" s="7" t="n">
        <v>11071</v>
      </c>
      <c r="CV280" s="7" t="n">
        <v>11315</v>
      </c>
      <c r="CW280" s="7" t="n">
        <v>11134</v>
      </c>
      <c r="CX280" s="7" t="n">
        <v>10927</v>
      </c>
      <c r="CY280" s="7" t="n">
        <v>10280</v>
      </c>
      <c r="CZ280" s="7" t="n">
        <v>10752</v>
      </c>
      <c r="DA280" s="7" t="n">
        <v>10609</v>
      </c>
      <c r="DB280" s="7" t="n">
        <v>10543</v>
      </c>
      <c r="DC280" s="7" t="n">
        <v>9520</v>
      </c>
      <c r="DD280" s="7" t="n">
        <v>9596</v>
      </c>
      <c r="DE280" s="7" t="n">
        <v>10560</v>
      </c>
      <c r="DF280" s="7" t="n">
        <v>10953</v>
      </c>
      <c r="DG280" s="7" t="n">
        <v>11018</v>
      </c>
      <c r="DH280" s="7" t="n">
        <v>10453</v>
      </c>
      <c r="DI280" s="7" t="n">
        <v>11037</v>
      </c>
      <c r="DJ280" s="7" t="n">
        <v>11767</v>
      </c>
      <c r="DK280" s="7" t="n">
        <v>11591</v>
      </c>
      <c r="DL280" s="7" t="n">
        <v>11804</v>
      </c>
      <c r="DM280" s="7" t="n">
        <v>11561</v>
      </c>
      <c r="DN280" s="7" t="n">
        <v>10978</v>
      </c>
      <c r="DO280" s="7" t="n">
        <v>11071</v>
      </c>
      <c r="DP280" s="7" t="n">
        <v>10370</v>
      </c>
      <c r="DQ280" s="7" t="n">
        <v>10423</v>
      </c>
      <c r="DR280" s="7" t="n">
        <v>10465</v>
      </c>
      <c r="DS280" s="7" t="n">
        <v>10205</v>
      </c>
      <c r="DT280" s="7" t="n">
        <v>10000</v>
      </c>
      <c r="DU280" s="4" t="inlineStr">
        <is>
          <t xml:space="preserve"> </t>
        </is>
      </c>
      <c r="DV280" s="4" t="inlineStr">
        <is>
          <t xml:space="preserve"> </t>
        </is>
      </c>
      <c r="DW280" s="4" t="inlineStr">
        <is>
          <t xml:space="preserve"> </t>
        </is>
      </c>
      <c r="DX280" s="4" t="inlineStr">
        <is>
          <t xml:space="preserve"> </t>
        </is>
      </c>
    </row>
    <row r="281">
      <c r="A281" s="4" t="inlineStr">
        <is>
          <t>Average Annual Return, Percent</t>
        </is>
      </c>
      <c r="B281" s="6" t="n">
        <v>0.0425</v>
      </c>
      <c r="C281" s="6" t="n">
        <v>0.2681</v>
      </c>
      <c r="D281" s="6" t="n">
        <v>0.0848</v>
      </c>
      <c r="E281" s="4" t="inlineStr">
        <is>
          <t xml:space="preserve"> </t>
        </is>
      </c>
      <c r="F281" s="6" t="n">
        <v>0.0895</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row>
    <row r="282">
      <c r="A282" s="4" t="inlineStr">
        <is>
          <t>ALPS Global Opportunity Portfolio Class III - Red Rocks Global Listed Private Equity Index</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c r="DU282" s="4" t="inlineStr">
        <is>
          <t xml:space="preserve"> </t>
        </is>
      </c>
      <c r="DV282" s="4" t="inlineStr">
        <is>
          <t xml:space="preserve"> </t>
        </is>
      </c>
      <c r="DW282" s="4" t="inlineStr">
        <is>
          <t xml:space="preserve"> </t>
        </is>
      </c>
      <c r="DX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Red
        Rocks Global Listed Private Equity Index</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row>
    <row r="285">
      <c r="A285" s="4" t="inlineStr">
        <is>
          <t>Account Value</t>
        </is>
      </c>
      <c r="B285" s="5" t="n">
        <v>22936</v>
      </c>
      <c r="C285" s="5" t="n">
        <v>22936</v>
      </c>
      <c r="D285" s="5" t="n">
        <v>22936</v>
      </c>
      <c r="E285" s="5" t="n">
        <v>22936</v>
      </c>
      <c r="F285" s="5" t="n">
        <v>22936</v>
      </c>
      <c r="G285" s="5" t="n">
        <v>22936</v>
      </c>
      <c r="H285" s="5" t="n">
        <v>23354</v>
      </c>
      <c r="I285" s="5" t="n">
        <v>22622</v>
      </c>
      <c r="J285" s="5" t="n">
        <v>23484</v>
      </c>
      <c r="K285" s="5" t="n">
        <v>22736</v>
      </c>
      <c r="L285" s="5" t="n">
        <v>21954</v>
      </c>
      <c r="M285" s="5" t="n">
        <v>22001</v>
      </c>
      <c r="N285" s="5" t="n">
        <v>19798</v>
      </c>
      <c r="O285" s="5" t="n">
        <v>16701</v>
      </c>
      <c r="P285" s="5" t="n">
        <v>18046</v>
      </c>
      <c r="Q285" s="5" t="n">
        <v>18519</v>
      </c>
      <c r="R285" s="5" t="n">
        <v>19268</v>
      </c>
      <c r="S285" s="5" t="n">
        <v>18087</v>
      </c>
      <c r="T285" s="5" t="n">
        <v>17109</v>
      </c>
      <c r="U285" s="5" t="n">
        <v>17491</v>
      </c>
      <c r="V285" s="5" t="n">
        <v>17029</v>
      </c>
      <c r="W285" s="5" t="n">
        <v>17829</v>
      </c>
      <c r="X285" s="5" t="n">
        <v>17910</v>
      </c>
      <c r="Y285" s="5" t="n">
        <v>15887</v>
      </c>
      <c r="Z285" s="5" t="n">
        <v>16654</v>
      </c>
      <c r="AA285" s="5" t="n">
        <v>15276</v>
      </c>
      <c r="AB285" s="5" t="n">
        <v>14126</v>
      </c>
      <c r="AC285" s="5" t="n">
        <v>16523</v>
      </c>
      <c r="AD285" s="5" t="n">
        <v>17977</v>
      </c>
      <c r="AE285" s="5" t="n">
        <v>16161</v>
      </c>
      <c r="AF285" s="5" t="n">
        <v>18697</v>
      </c>
      <c r="AG285" s="5" t="n">
        <v>18525</v>
      </c>
      <c r="AH285" s="5" t="n">
        <v>21192</v>
      </c>
      <c r="AI285" s="5" t="n">
        <v>21362</v>
      </c>
      <c r="AJ285" s="5" t="n">
        <v>22732</v>
      </c>
      <c r="AK285" s="5" t="n">
        <v>24978</v>
      </c>
      <c r="AL285" s="5" t="n">
        <v>24376</v>
      </c>
      <c r="AM285" s="5" t="n">
        <v>25492</v>
      </c>
      <c r="AN285" s="5" t="n">
        <v>23416</v>
      </c>
      <c r="AO285" s="5" t="n">
        <v>24671</v>
      </c>
      <c r="AP285" s="5" t="n">
        <v>24346</v>
      </c>
      <c r="AQ285" s="5" t="n">
        <v>23100</v>
      </c>
      <c r="AR285" s="5" t="n">
        <v>23290</v>
      </c>
      <c r="AS285" s="5" t="n">
        <v>22786</v>
      </c>
      <c r="AT285" s="5" t="n">
        <v>21135</v>
      </c>
      <c r="AU285" s="5" t="n">
        <v>20517</v>
      </c>
      <c r="AV285" s="5" t="n">
        <v>19676</v>
      </c>
      <c r="AW285" s="5" t="n">
        <v>19521</v>
      </c>
      <c r="AX285" s="5" t="n">
        <v>17983</v>
      </c>
      <c r="AY285" s="5" t="n">
        <v>15285</v>
      </c>
      <c r="AZ285" s="5" t="n">
        <v>15488</v>
      </c>
      <c r="BA285" s="5" t="n">
        <v>15996</v>
      </c>
      <c r="BB285" s="5" t="n">
        <v>15081</v>
      </c>
      <c r="BC285" s="5" t="n">
        <v>14491</v>
      </c>
      <c r="BD285" s="5" t="n">
        <v>13899</v>
      </c>
      <c r="BE285" s="5" t="n">
        <v>12864</v>
      </c>
      <c r="BF285" s="5" t="n">
        <v>11335</v>
      </c>
      <c r="BG285" s="5" t="n">
        <v>15428</v>
      </c>
      <c r="BH285" s="5" t="n">
        <v>17250</v>
      </c>
      <c r="BI285" s="5" t="n">
        <v>17182</v>
      </c>
      <c r="BJ285" s="5" t="n">
        <v>16436</v>
      </c>
      <c r="BK285" s="5" t="n">
        <v>15866</v>
      </c>
      <c r="BL285" s="5" t="n">
        <v>15403</v>
      </c>
      <c r="BM285" s="5" t="n">
        <v>15097</v>
      </c>
      <c r="BN285" s="5" t="n">
        <v>15333</v>
      </c>
      <c r="BO285" s="5" t="n">
        <v>15265</v>
      </c>
      <c r="BP285" s="5" t="n">
        <v>14417</v>
      </c>
      <c r="BQ285" s="5" t="n">
        <v>15219</v>
      </c>
      <c r="BR285" s="5" t="n">
        <v>14406</v>
      </c>
      <c r="BS285" s="5" t="n">
        <v>14320</v>
      </c>
      <c r="BT285" s="5" t="n">
        <v>13905</v>
      </c>
      <c r="BU285" s="5" t="n">
        <v>12572</v>
      </c>
      <c r="BV285" s="5" t="n">
        <v>13711</v>
      </c>
      <c r="BW285" s="5" t="n">
        <v>13897</v>
      </c>
      <c r="BX285" s="5" t="n">
        <v>15455</v>
      </c>
      <c r="BY285" s="5" t="n">
        <v>15363</v>
      </c>
      <c r="BZ285" s="5" t="n">
        <v>15273</v>
      </c>
      <c r="CA285" s="5" t="n">
        <v>14670</v>
      </c>
      <c r="CB285" s="5" t="n">
        <v>14692</v>
      </c>
      <c r="CC285" s="5" t="n">
        <v>14803</v>
      </c>
      <c r="CD285" s="5" t="n">
        <v>14569</v>
      </c>
      <c r="CE285" s="5" t="n">
        <v>14949</v>
      </c>
      <c r="CF285" s="5" t="n">
        <v>15734</v>
      </c>
      <c r="CG285" s="5" t="n">
        <v>14708</v>
      </c>
      <c r="CH285" s="5" t="n">
        <v>14409</v>
      </c>
      <c r="CI285" s="5" t="n">
        <v>14613</v>
      </c>
      <c r="CJ285" s="5" t="n">
        <v>14470</v>
      </c>
      <c r="CK285" s="5" t="n">
        <v>13829</v>
      </c>
      <c r="CL285" s="5" t="n">
        <v>14113</v>
      </c>
      <c r="CM285" s="5" t="n">
        <v>13695</v>
      </c>
      <c r="CN285" s="5" t="n">
        <v>13499</v>
      </c>
      <c r="CO285" s="5" t="n">
        <v>13084</v>
      </c>
      <c r="CP285" s="5" t="n">
        <v>12465</v>
      </c>
      <c r="CQ285" s="5" t="n">
        <v>12311</v>
      </c>
      <c r="CR285" s="5" t="n">
        <v>12171</v>
      </c>
      <c r="CS285" s="5" t="n">
        <v>11741</v>
      </c>
      <c r="CT285" s="5" t="n">
        <v>11413</v>
      </c>
      <c r="CU285" s="5" t="n">
        <v>11071</v>
      </c>
      <c r="CV285" s="5" t="n">
        <v>11315</v>
      </c>
      <c r="CW285" s="5" t="n">
        <v>11134</v>
      </c>
      <c r="CX285" s="5" t="n">
        <v>10927</v>
      </c>
      <c r="CY285" s="5" t="n">
        <v>10280</v>
      </c>
      <c r="CZ285" s="5" t="n">
        <v>10752</v>
      </c>
      <c r="DA285" s="5" t="n">
        <v>10609</v>
      </c>
      <c r="DB285" s="5" t="n">
        <v>10543</v>
      </c>
      <c r="DC285" s="5" t="n">
        <v>9520</v>
      </c>
      <c r="DD285" s="5" t="n">
        <v>9596</v>
      </c>
      <c r="DE285" s="5" t="n">
        <v>10560</v>
      </c>
      <c r="DF285" s="5" t="n">
        <v>10953</v>
      </c>
      <c r="DG285" s="5" t="n">
        <v>11018</v>
      </c>
      <c r="DH285" s="5" t="n">
        <v>10453</v>
      </c>
      <c r="DI285" s="5" t="n">
        <v>11037</v>
      </c>
      <c r="DJ285" s="5" t="n">
        <v>11767</v>
      </c>
      <c r="DK285" s="5" t="n">
        <v>11591</v>
      </c>
      <c r="DL285" s="5" t="n">
        <v>11804</v>
      </c>
      <c r="DM285" s="5" t="n">
        <v>11561</v>
      </c>
      <c r="DN285" s="5" t="n">
        <v>10978</v>
      </c>
      <c r="DO285" s="5" t="n">
        <v>11071</v>
      </c>
      <c r="DP285" s="5" t="n">
        <v>10370</v>
      </c>
      <c r="DQ285" s="5" t="n">
        <v>10423</v>
      </c>
      <c r="DR285" s="5" t="n">
        <v>10465</v>
      </c>
      <c r="DS285" s="5" t="n">
        <v>10205</v>
      </c>
      <c r="DT285" s="5" t="n">
        <v>10000</v>
      </c>
      <c r="DU285" s="4" t="inlineStr">
        <is>
          <t xml:space="preserve"> </t>
        </is>
      </c>
      <c r="DV285" s="4" t="inlineStr">
        <is>
          <t xml:space="preserve"> </t>
        </is>
      </c>
      <c r="DW285" s="4" t="inlineStr">
        <is>
          <t xml:space="preserve"> </t>
        </is>
      </c>
      <c r="DX285" s="4" t="inlineStr">
        <is>
          <t xml:space="preserve"> </t>
        </is>
      </c>
    </row>
    <row r="286">
      <c r="A286" s="4" t="inlineStr">
        <is>
          <t>Average Annual Return, Percent</t>
        </is>
      </c>
      <c r="B286" s="6" t="n">
        <v>0.0425</v>
      </c>
      <c r="C286" s="6" t="n">
        <v>0.2681</v>
      </c>
      <c r="D286" s="6" t="n">
        <v>0.0848</v>
      </c>
      <c r="E286" s="4" t="inlineStr">
        <is>
          <t xml:space="preserve"> </t>
        </is>
      </c>
      <c r="F286" s="6" t="n">
        <v>0.0895</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c r="DU286" s="4" t="inlineStr">
        <is>
          <t xml:space="preserve"> </t>
        </is>
      </c>
      <c r="DV286" s="4" t="inlineStr">
        <is>
          <t xml:space="preserve"> </t>
        </is>
      </c>
      <c r="DW286" s="4" t="inlineStr">
        <is>
          <t xml:space="preserve"> </t>
        </is>
      </c>
      <c r="DX28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Morningstar Conservative ETF Asset Allocation Portfolio - Class I | U.S. Equity</t>
        </is>
      </c>
      <c r="B2" s="4" t="inlineStr">
        <is>
          <t xml:space="preserve"> </t>
        </is>
      </c>
    </row>
    <row r="3">
      <c r="A3" s="3" t="inlineStr">
        <is>
          <t>Holdings [Line Items]</t>
        </is>
      </c>
      <c r="B3" s="4" t="inlineStr">
        <is>
          <t xml:space="preserve"> </t>
        </is>
      </c>
    </row>
    <row r="4">
      <c r="A4" s="4" t="inlineStr">
        <is>
          <t>Percent of Net Asset Value</t>
        </is>
      </c>
      <c r="B4" s="6" t="n">
        <v>0.157</v>
      </c>
    </row>
    <row r="5">
      <c r="A5" s="4" t="inlineStr">
        <is>
          <t>Morningstar Conservative ETF Asset Allocation Portfolio - Class I | U.S. Bonds</t>
        </is>
      </c>
      <c r="B5" s="4" t="inlineStr">
        <is>
          <t xml:space="preserve"> </t>
        </is>
      </c>
    </row>
    <row r="6">
      <c r="A6" s="3" t="inlineStr">
        <is>
          <t>Holdings [Line Items]</t>
        </is>
      </c>
      <c r="B6" s="4" t="inlineStr">
        <is>
          <t xml:space="preserve"> </t>
        </is>
      </c>
    </row>
    <row r="7">
      <c r="A7" s="4" t="inlineStr">
        <is>
          <t>Percent of Net Asset Value</t>
        </is>
      </c>
      <c r="B7" s="6" t="n">
        <v>0.6938</v>
      </c>
    </row>
    <row r="8">
      <c r="A8" s="4" t="inlineStr">
        <is>
          <t>Morningstar Conservative ETF Asset Allocation Portfolio - Class I | Non-U.S. Equity</t>
        </is>
      </c>
      <c r="B8" s="4" t="inlineStr">
        <is>
          <t xml:space="preserve"> </t>
        </is>
      </c>
    </row>
    <row r="9">
      <c r="A9" s="3" t="inlineStr">
        <is>
          <t>Holdings [Line Items]</t>
        </is>
      </c>
      <c r="B9" s="4" t="inlineStr">
        <is>
          <t xml:space="preserve"> </t>
        </is>
      </c>
    </row>
    <row r="10">
      <c r="A10" s="4" t="inlineStr">
        <is>
          <t>Percent of Net Asset Value</t>
        </is>
      </c>
      <c r="B10" s="6" t="n">
        <v>0.0455</v>
      </c>
    </row>
    <row r="11">
      <c r="A11" s="4" t="inlineStr">
        <is>
          <t>Morningstar Conservative ETF Asset Allocation Portfolio - Class I | Non-U.S. Bonds</t>
        </is>
      </c>
      <c r="B11" s="4" t="inlineStr">
        <is>
          <t xml:space="preserve"> </t>
        </is>
      </c>
    </row>
    <row r="12">
      <c r="A12" s="3" t="inlineStr">
        <is>
          <t>Holdings [Line Items]</t>
        </is>
      </c>
      <c r="B12" s="4" t="inlineStr">
        <is>
          <t xml:space="preserve"> </t>
        </is>
      </c>
    </row>
    <row r="13">
      <c r="A13" s="4" t="inlineStr">
        <is>
          <t>Percent of Net Asset Value</t>
        </is>
      </c>
      <c r="B13" s="6" t="n">
        <v>0.0961</v>
      </c>
    </row>
    <row r="14">
      <c r="A14" s="4" t="inlineStr">
        <is>
          <t>Morningstar Conservative ETF Asset Allocation Portfolio - Class I | Cash Equivalents [Member]</t>
        </is>
      </c>
      <c r="B14" s="4" t="inlineStr">
        <is>
          <t xml:space="preserve"> </t>
        </is>
      </c>
    </row>
    <row r="15">
      <c r="A15" s="3" t="inlineStr">
        <is>
          <t>Holdings [Line Items]</t>
        </is>
      </c>
      <c r="B15" s="4" t="inlineStr">
        <is>
          <t xml:space="preserve"> </t>
        </is>
      </c>
    </row>
    <row r="16">
      <c r="A16" s="4" t="inlineStr">
        <is>
          <t>Percent of Net Asset Value</t>
        </is>
      </c>
      <c r="B16" s="6" t="n">
        <v>0.0076</v>
      </c>
    </row>
    <row r="17">
      <c r="A17" s="4" t="inlineStr">
        <is>
          <t>Morningstar Conservative ETF Asset Allocation Portfolio - Class II | U.S. Equity</t>
        </is>
      </c>
      <c r="B17" s="4" t="inlineStr">
        <is>
          <t xml:space="preserve"> </t>
        </is>
      </c>
    </row>
    <row r="18">
      <c r="A18" s="3" t="inlineStr">
        <is>
          <t>Holdings [Line Items]</t>
        </is>
      </c>
      <c r="B18" s="4" t="inlineStr">
        <is>
          <t xml:space="preserve"> </t>
        </is>
      </c>
    </row>
    <row r="19">
      <c r="A19" s="4" t="inlineStr">
        <is>
          <t>Percent of Net Asset Value</t>
        </is>
      </c>
      <c r="B19" s="6" t="n">
        <v>0.157</v>
      </c>
    </row>
    <row r="20">
      <c r="A20" s="4" t="inlineStr">
        <is>
          <t>Morningstar Conservative ETF Asset Allocation Portfolio - Class II | U.S. Bonds</t>
        </is>
      </c>
      <c r="B20" s="4" t="inlineStr">
        <is>
          <t xml:space="preserve"> </t>
        </is>
      </c>
    </row>
    <row r="21">
      <c r="A21" s="3" t="inlineStr">
        <is>
          <t>Holdings [Line Items]</t>
        </is>
      </c>
      <c r="B21" s="4" t="inlineStr">
        <is>
          <t xml:space="preserve"> </t>
        </is>
      </c>
    </row>
    <row r="22">
      <c r="A22" s="4" t="inlineStr">
        <is>
          <t>Percent of Net Asset Value</t>
        </is>
      </c>
      <c r="B22" s="6" t="n">
        <v>0.6938</v>
      </c>
    </row>
    <row r="23">
      <c r="A23" s="4" t="inlineStr">
        <is>
          <t>Morningstar Conservative ETF Asset Allocation Portfolio - Class II | Non-U.S. Equity</t>
        </is>
      </c>
      <c r="B23" s="4" t="inlineStr">
        <is>
          <t xml:space="preserve"> </t>
        </is>
      </c>
    </row>
    <row r="24">
      <c r="A24" s="3" t="inlineStr">
        <is>
          <t>Holdings [Line Items]</t>
        </is>
      </c>
      <c r="B24" s="4" t="inlineStr">
        <is>
          <t xml:space="preserve"> </t>
        </is>
      </c>
    </row>
    <row r="25">
      <c r="A25" s="4" t="inlineStr">
        <is>
          <t>Percent of Net Asset Value</t>
        </is>
      </c>
      <c r="B25" s="6" t="n">
        <v>0.0455</v>
      </c>
    </row>
    <row r="26">
      <c r="A26" s="4" t="inlineStr">
        <is>
          <t>Morningstar Conservative ETF Asset Allocation Portfolio - Class II | Non-U.S. Bonds</t>
        </is>
      </c>
      <c r="B26" s="4" t="inlineStr">
        <is>
          <t xml:space="preserve"> </t>
        </is>
      </c>
    </row>
    <row r="27">
      <c r="A27" s="3" t="inlineStr">
        <is>
          <t>Holdings [Line Items]</t>
        </is>
      </c>
      <c r="B27" s="4" t="inlineStr">
        <is>
          <t xml:space="preserve"> </t>
        </is>
      </c>
    </row>
    <row r="28">
      <c r="A28" s="4" t="inlineStr">
        <is>
          <t>Percent of Net Asset Value</t>
        </is>
      </c>
      <c r="B28" s="6" t="n">
        <v>0.0961</v>
      </c>
    </row>
    <row r="29">
      <c r="A29" s="4" t="inlineStr">
        <is>
          <t>Morningstar Conservative ETF Asset Allocation Portfolio - Class II | Cash Equivalents [Member]</t>
        </is>
      </c>
      <c r="B29" s="4" t="inlineStr">
        <is>
          <t xml:space="preserve"> </t>
        </is>
      </c>
    </row>
    <row r="30">
      <c r="A30" s="3" t="inlineStr">
        <is>
          <t>Holdings [Line Items]</t>
        </is>
      </c>
      <c r="B30" s="4" t="inlineStr">
        <is>
          <t xml:space="preserve"> </t>
        </is>
      </c>
    </row>
    <row r="31">
      <c r="A31" s="4" t="inlineStr">
        <is>
          <t>Percent of Net Asset Value</t>
        </is>
      </c>
      <c r="B31" s="6" t="n">
        <v>0.0076</v>
      </c>
    </row>
    <row r="32">
      <c r="A32" s="4" t="inlineStr">
        <is>
          <t>Morningstar Income and Growth ETF Asset Allocation Portfolio - Class I | U.S. Equity</t>
        </is>
      </c>
      <c r="B32" s="4" t="inlineStr">
        <is>
          <t xml:space="preserve"> </t>
        </is>
      </c>
    </row>
    <row r="33">
      <c r="A33" s="3" t="inlineStr">
        <is>
          <t>Holdings [Line Items]</t>
        </is>
      </c>
      <c r="B33" s="4" t="inlineStr">
        <is>
          <t xml:space="preserve"> </t>
        </is>
      </c>
    </row>
    <row r="34">
      <c r="A34" s="4" t="inlineStr">
        <is>
          <t>Percent of Net Asset Value</t>
        </is>
      </c>
      <c r="B34" s="6" t="n">
        <v>0.3007</v>
      </c>
    </row>
    <row r="35">
      <c r="A35" s="4" t="inlineStr">
        <is>
          <t>Morningstar Income and Growth ETF Asset Allocation Portfolio - Class I | U.S. Bonds</t>
        </is>
      </c>
      <c r="B35" s="4" t="inlineStr">
        <is>
          <t xml:space="preserve"> </t>
        </is>
      </c>
    </row>
    <row r="36">
      <c r="A36" s="3" t="inlineStr">
        <is>
          <t>Holdings [Line Items]</t>
        </is>
      </c>
      <c r="B36" s="4" t="inlineStr">
        <is>
          <t xml:space="preserve"> </t>
        </is>
      </c>
    </row>
    <row r="37">
      <c r="A37" s="4" t="inlineStr">
        <is>
          <t>Percent of Net Asset Value</t>
        </is>
      </c>
      <c r="B37" s="6" t="n">
        <v>0.5164</v>
      </c>
    </row>
    <row r="38">
      <c r="A38" s="4" t="inlineStr">
        <is>
          <t>Morningstar Income and Growth ETF Asset Allocation Portfolio - Class I | Non-U.S. Equity</t>
        </is>
      </c>
      <c r="B38" s="4" t="inlineStr">
        <is>
          <t xml:space="preserve"> </t>
        </is>
      </c>
    </row>
    <row r="39">
      <c r="A39" s="3" t="inlineStr">
        <is>
          <t>Holdings [Line Items]</t>
        </is>
      </c>
      <c r="B39" s="4" t="inlineStr">
        <is>
          <t xml:space="preserve"> </t>
        </is>
      </c>
    </row>
    <row r="40">
      <c r="A40" s="4" t="inlineStr">
        <is>
          <t>Percent of Net Asset Value</t>
        </is>
      </c>
      <c r="B40" s="6" t="n">
        <v>0.0982</v>
      </c>
    </row>
    <row r="41">
      <c r="A41" s="4" t="inlineStr">
        <is>
          <t>Morningstar Income and Growth ETF Asset Allocation Portfolio - Class I | Non-U.S. Bonds</t>
        </is>
      </c>
      <c r="B41" s="4" t="inlineStr">
        <is>
          <t xml:space="preserve"> </t>
        </is>
      </c>
    </row>
    <row r="42">
      <c r="A42" s="3" t="inlineStr">
        <is>
          <t>Holdings [Line Items]</t>
        </is>
      </c>
      <c r="B42" s="4" t="inlineStr">
        <is>
          <t xml:space="preserve"> </t>
        </is>
      </c>
    </row>
    <row r="43">
      <c r="A43" s="4" t="inlineStr">
        <is>
          <t>Percent of Net Asset Value</t>
        </is>
      </c>
      <c r="B43" s="6" t="n">
        <v>0.06469999999999999</v>
      </c>
    </row>
    <row r="44">
      <c r="A44" s="4" t="inlineStr">
        <is>
          <t>Morningstar Income and Growth ETF Asset Allocation Portfolio - Class I | Cash Equivalents [Member]</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Morningstar Income and Growth ETF Asset Allocation Portfolio - Class II | U.S. Equity</t>
        </is>
      </c>
      <c r="B47" s="4" t="inlineStr">
        <is>
          <t xml:space="preserve"> </t>
        </is>
      </c>
    </row>
    <row r="48">
      <c r="A48" s="3" t="inlineStr">
        <is>
          <t>Holdings [Line Items]</t>
        </is>
      </c>
      <c r="B48" s="4" t="inlineStr">
        <is>
          <t xml:space="preserve"> </t>
        </is>
      </c>
    </row>
    <row r="49">
      <c r="A49" s="4" t="inlineStr">
        <is>
          <t>Percent of Net Asset Value</t>
        </is>
      </c>
      <c r="B49" s="6" t="n">
        <v>0.3007</v>
      </c>
    </row>
    <row r="50">
      <c r="A50" s="4" t="inlineStr">
        <is>
          <t>Morningstar Income and Growth ETF Asset Allocation Portfolio - Class II | U.S. Bonds</t>
        </is>
      </c>
      <c r="B50" s="4" t="inlineStr">
        <is>
          <t xml:space="preserve"> </t>
        </is>
      </c>
    </row>
    <row r="51">
      <c r="A51" s="3" t="inlineStr">
        <is>
          <t>Holdings [Line Items]</t>
        </is>
      </c>
      <c r="B51" s="4" t="inlineStr">
        <is>
          <t xml:space="preserve"> </t>
        </is>
      </c>
    </row>
    <row r="52">
      <c r="A52" s="4" t="inlineStr">
        <is>
          <t>Percent of Net Asset Value</t>
        </is>
      </c>
      <c r="B52" s="6" t="n">
        <v>0.5164</v>
      </c>
    </row>
    <row r="53">
      <c r="A53" s="4" t="inlineStr">
        <is>
          <t>Morningstar Income and Growth ETF Asset Allocation Portfolio - Class II | Non-U.S. Equity</t>
        </is>
      </c>
      <c r="B53" s="4" t="inlineStr">
        <is>
          <t xml:space="preserve"> </t>
        </is>
      </c>
    </row>
    <row r="54">
      <c r="A54" s="3" t="inlineStr">
        <is>
          <t>Holdings [Line Items]</t>
        </is>
      </c>
      <c r="B54" s="4" t="inlineStr">
        <is>
          <t xml:space="preserve"> </t>
        </is>
      </c>
    </row>
    <row r="55">
      <c r="A55" s="4" t="inlineStr">
        <is>
          <t>Percent of Net Asset Value</t>
        </is>
      </c>
      <c r="B55" s="6" t="n">
        <v>0.0982</v>
      </c>
    </row>
    <row r="56">
      <c r="A56" s="4" t="inlineStr">
        <is>
          <t>Morningstar Income and Growth ETF Asset Allocation Portfolio - Class II | Non-U.S. Bonds</t>
        </is>
      </c>
      <c r="B56" s="4" t="inlineStr">
        <is>
          <t xml:space="preserve"> </t>
        </is>
      </c>
    </row>
    <row r="57">
      <c r="A57" s="3" t="inlineStr">
        <is>
          <t>Holdings [Line Items]</t>
        </is>
      </c>
      <c r="B57" s="4" t="inlineStr">
        <is>
          <t xml:space="preserve"> </t>
        </is>
      </c>
    </row>
    <row r="58">
      <c r="A58" s="4" t="inlineStr">
        <is>
          <t>Percent of Net Asset Value</t>
        </is>
      </c>
      <c r="B58" s="6" t="n">
        <v>0.06469999999999999</v>
      </c>
    </row>
    <row r="59">
      <c r="A59" s="4" t="inlineStr">
        <is>
          <t>Morningstar Income and Growth ETF Asset Allocation Portfolio - Class II | Cash Equivalents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Morningstar Balanced ETF Asset Allocation Portfolio - Class I | U.S. Equity</t>
        </is>
      </c>
      <c r="B62" s="4" t="inlineStr">
        <is>
          <t xml:space="preserve"> </t>
        </is>
      </c>
    </row>
    <row r="63">
      <c r="A63" s="3" t="inlineStr">
        <is>
          <t>Holdings [Line Items]</t>
        </is>
      </c>
      <c r="B63" s="4" t="inlineStr">
        <is>
          <t xml:space="preserve"> </t>
        </is>
      </c>
    </row>
    <row r="64">
      <c r="A64" s="4" t="inlineStr">
        <is>
          <t>Percent of Net Asset Value</t>
        </is>
      </c>
      <c r="B64" s="6" t="n">
        <v>0.4292</v>
      </c>
    </row>
    <row r="65">
      <c r="A65" s="4" t="inlineStr">
        <is>
          <t>Morningstar Balanced ETF Asset Allocation Portfolio - Class I | U.S. Bonds</t>
        </is>
      </c>
      <c r="B65" s="4" t="inlineStr">
        <is>
          <t xml:space="preserve"> </t>
        </is>
      </c>
    </row>
    <row r="66">
      <c r="A66" s="3" t="inlineStr">
        <is>
          <t>Holdings [Line Items]</t>
        </is>
      </c>
      <c r="B66" s="4" t="inlineStr">
        <is>
          <t xml:space="preserve"> </t>
        </is>
      </c>
    </row>
    <row r="67">
      <c r="A67" s="4" t="inlineStr">
        <is>
          <t>Percent of Net Asset Value</t>
        </is>
      </c>
      <c r="B67" s="6" t="n">
        <v>0.3582</v>
      </c>
    </row>
    <row r="68">
      <c r="A68" s="4" t="inlineStr">
        <is>
          <t>Morningstar Balanced ETF Asset Allocation Portfolio - Class I | Non-U.S. Equity</t>
        </is>
      </c>
      <c r="B68" s="4" t="inlineStr">
        <is>
          <t xml:space="preserve"> </t>
        </is>
      </c>
    </row>
    <row r="69">
      <c r="A69" s="3" t="inlineStr">
        <is>
          <t>Holdings [Line Items]</t>
        </is>
      </c>
      <c r="B69" s="4" t="inlineStr">
        <is>
          <t xml:space="preserve"> </t>
        </is>
      </c>
    </row>
    <row r="70">
      <c r="A70" s="4" t="inlineStr">
        <is>
          <t>Percent of Net Asset Value</t>
        </is>
      </c>
      <c r="B70" s="6" t="n">
        <v>0.1767</v>
      </c>
    </row>
    <row r="71">
      <c r="A71" s="4" t="inlineStr">
        <is>
          <t>Morningstar Balanced ETF Asset Allocation Portfolio - Class I | Non-U.S. Bonds</t>
        </is>
      </c>
      <c r="B71" s="4" t="inlineStr">
        <is>
          <t xml:space="preserve"> </t>
        </is>
      </c>
    </row>
    <row r="72">
      <c r="A72" s="3" t="inlineStr">
        <is>
          <t>Holdings [Line Items]</t>
        </is>
      </c>
      <c r="B72" s="4" t="inlineStr">
        <is>
          <t xml:space="preserve"> </t>
        </is>
      </c>
    </row>
    <row r="73">
      <c r="A73" s="4" t="inlineStr">
        <is>
          <t>Percent of Net Asset Value</t>
        </is>
      </c>
      <c r="B73" s="6" t="n">
        <v>0.0296</v>
      </c>
    </row>
    <row r="74">
      <c r="A74" s="4" t="inlineStr">
        <is>
          <t>Morningstar Balanced ETF Asset Allocation Portfolio - Class I | Cash Equivalents [Member]</t>
        </is>
      </c>
      <c r="B74" s="4" t="inlineStr">
        <is>
          <t xml:space="preserve"> </t>
        </is>
      </c>
    </row>
    <row r="75">
      <c r="A75" s="3" t="inlineStr">
        <is>
          <t>Holdings [Line Items]</t>
        </is>
      </c>
      <c r="B75" s="4" t="inlineStr">
        <is>
          <t xml:space="preserve"> </t>
        </is>
      </c>
    </row>
    <row r="76">
      <c r="A76" s="4" t="inlineStr">
        <is>
          <t>Percent of Net Asset Value</t>
        </is>
      </c>
      <c r="B76" s="6" t="n">
        <v>0.0063</v>
      </c>
    </row>
    <row r="77">
      <c r="A77" s="4" t="inlineStr">
        <is>
          <t>Morningstar Balanced ETF Asset Allocation Portfolio - Class II | U.S. Equity</t>
        </is>
      </c>
      <c r="B77" s="4" t="inlineStr">
        <is>
          <t xml:space="preserve"> </t>
        </is>
      </c>
    </row>
    <row r="78">
      <c r="A78" s="3" t="inlineStr">
        <is>
          <t>Holdings [Line Items]</t>
        </is>
      </c>
      <c r="B78" s="4" t="inlineStr">
        <is>
          <t xml:space="preserve"> </t>
        </is>
      </c>
    </row>
    <row r="79">
      <c r="A79" s="4" t="inlineStr">
        <is>
          <t>Percent of Net Asset Value</t>
        </is>
      </c>
      <c r="B79" s="6" t="n">
        <v>0.4292</v>
      </c>
    </row>
    <row r="80">
      <c r="A80" s="4" t="inlineStr">
        <is>
          <t>Morningstar Balanced ETF Asset Allocation Portfolio - Class II | U.S. Bonds</t>
        </is>
      </c>
      <c r="B80" s="4" t="inlineStr">
        <is>
          <t xml:space="preserve"> </t>
        </is>
      </c>
    </row>
    <row r="81">
      <c r="A81" s="3" t="inlineStr">
        <is>
          <t>Holdings [Line Items]</t>
        </is>
      </c>
      <c r="B81" s="4" t="inlineStr">
        <is>
          <t xml:space="preserve"> </t>
        </is>
      </c>
    </row>
    <row r="82">
      <c r="A82" s="4" t="inlineStr">
        <is>
          <t>Percent of Net Asset Value</t>
        </is>
      </c>
      <c r="B82" s="6" t="n">
        <v>0.3582</v>
      </c>
    </row>
    <row r="83">
      <c r="A83" s="4" t="inlineStr">
        <is>
          <t>Morningstar Balanced ETF Asset Allocation Portfolio - Class II | Non-U.S. Equity</t>
        </is>
      </c>
      <c r="B83" s="4" t="inlineStr">
        <is>
          <t xml:space="preserve"> </t>
        </is>
      </c>
    </row>
    <row r="84">
      <c r="A84" s="3" t="inlineStr">
        <is>
          <t>Holdings [Line Items]</t>
        </is>
      </c>
      <c r="B84" s="4" t="inlineStr">
        <is>
          <t xml:space="preserve"> </t>
        </is>
      </c>
    </row>
    <row r="85">
      <c r="A85" s="4" t="inlineStr">
        <is>
          <t>Percent of Net Asset Value</t>
        </is>
      </c>
      <c r="B85" s="6" t="n">
        <v>0.1767</v>
      </c>
    </row>
    <row r="86">
      <c r="A86" s="4" t="inlineStr">
        <is>
          <t>Morningstar Balanced ETF Asset Allocation Portfolio - Class II | Non-U.S. Bonds</t>
        </is>
      </c>
      <c r="B86" s="4" t="inlineStr">
        <is>
          <t xml:space="preserve"> </t>
        </is>
      </c>
    </row>
    <row r="87">
      <c r="A87" s="3" t="inlineStr">
        <is>
          <t>Holdings [Line Items]</t>
        </is>
      </c>
      <c r="B87" s="4" t="inlineStr">
        <is>
          <t xml:space="preserve"> </t>
        </is>
      </c>
    </row>
    <row r="88">
      <c r="A88" s="4" t="inlineStr">
        <is>
          <t>Percent of Net Asset Value</t>
        </is>
      </c>
      <c r="B88" s="6" t="n">
        <v>0.0296</v>
      </c>
    </row>
    <row r="89">
      <c r="A89" s="4" t="inlineStr">
        <is>
          <t>Morningstar Balanced ETF Asset Allocation Portfolio - Class II | Cash Equivalents [Member]</t>
        </is>
      </c>
      <c r="B89" s="4" t="inlineStr">
        <is>
          <t xml:space="preserve"> </t>
        </is>
      </c>
    </row>
    <row r="90">
      <c r="A90" s="3" t="inlineStr">
        <is>
          <t>Holdings [Line Items]</t>
        </is>
      </c>
      <c r="B90" s="4" t="inlineStr">
        <is>
          <t xml:space="preserve"> </t>
        </is>
      </c>
    </row>
    <row r="91">
      <c r="A91" s="4" t="inlineStr">
        <is>
          <t>Percent of Net Asset Value</t>
        </is>
      </c>
      <c r="B91" s="6" t="n">
        <v>0.0063</v>
      </c>
    </row>
    <row r="92">
      <c r="A92" s="4" t="inlineStr">
        <is>
          <t>Morningstar Growth ETF Asset Allocation Portfolio - Class I | U.S. Equity</t>
        </is>
      </c>
      <c r="B92" s="4" t="inlineStr">
        <is>
          <t xml:space="preserve"> </t>
        </is>
      </c>
    </row>
    <row r="93">
      <c r="A93" s="3" t="inlineStr">
        <is>
          <t>Holdings [Line Items]</t>
        </is>
      </c>
      <c r="B93" s="4" t="inlineStr">
        <is>
          <t xml:space="preserve"> </t>
        </is>
      </c>
    </row>
    <row r="94">
      <c r="A94" s="4" t="inlineStr">
        <is>
          <t>Percent of Net Asset Value</t>
        </is>
      </c>
      <c r="B94" s="6" t="n">
        <v>0.5634</v>
      </c>
    </row>
    <row r="95">
      <c r="A95" s="4" t="inlineStr">
        <is>
          <t>Morningstar Growth ETF Asset Allocation Portfolio - Class I | U.S. Bonds</t>
        </is>
      </c>
      <c r="B95" s="4" t="inlineStr">
        <is>
          <t xml:space="preserve"> </t>
        </is>
      </c>
    </row>
    <row r="96">
      <c r="A96" s="3" t="inlineStr">
        <is>
          <t>Holdings [Line Items]</t>
        </is>
      </c>
      <c r="B96" s="4" t="inlineStr">
        <is>
          <t xml:space="preserve"> </t>
        </is>
      </c>
    </row>
    <row r="97">
      <c r="A97" s="4" t="inlineStr">
        <is>
          <t>Percent of Net Asset Value</t>
        </is>
      </c>
      <c r="B97" s="6" t="n">
        <v>0.1776</v>
      </c>
    </row>
    <row r="98">
      <c r="A98" s="4" t="inlineStr">
        <is>
          <t>Morningstar Growth ETF Asset Allocation Portfolio - Class I | Non-U.S. Equity</t>
        </is>
      </c>
      <c r="B98" s="4" t="inlineStr">
        <is>
          <t xml:space="preserve"> </t>
        </is>
      </c>
    </row>
    <row r="99">
      <c r="A99" s="3" t="inlineStr">
        <is>
          <t>Holdings [Line Items]</t>
        </is>
      </c>
      <c r="B99" s="4" t="inlineStr">
        <is>
          <t xml:space="preserve"> </t>
        </is>
      </c>
    </row>
    <row r="100">
      <c r="A100" s="4" t="inlineStr">
        <is>
          <t>Percent of Net Asset Value</t>
        </is>
      </c>
      <c r="B100" s="6" t="n">
        <v>0.2434</v>
      </c>
    </row>
    <row r="101">
      <c r="A101" s="4" t="inlineStr">
        <is>
          <t>Morningstar Growth ETF Asset Allocation Portfolio - Class I | Non-U.S. Bonds</t>
        </is>
      </c>
      <c r="B101" s="4" t="inlineStr">
        <is>
          <t xml:space="preserve"> </t>
        </is>
      </c>
    </row>
    <row r="102">
      <c r="A102" s="3" t="inlineStr">
        <is>
          <t>Holdings [Line Items]</t>
        </is>
      </c>
      <c r="B102" s="4" t="inlineStr">
        <is>
          <t xml:space="preserve"> </t>
        </is>
      </c>
    </row>
    <row r="103">
      <c r="A103" s="4" t="inlineStr">
        <is>
          <t>Percent of Net Asset Value</t>
        </is>
      </c>
      <c r="B103" s="6" t="n">
        <v>0.0098</v>
      </c>
    </row>
    <row r="104">
      <c r="A104" s="4" t="inlineStr">
        <is>
          <t>Morningstar Growth ETF Asset Allocation Portfolio - Class I | Cash Equivalents [Member]</t>
        </is>
      </c>
      <c r="B104" s="4" t="inlineStr">
        <is>
          <t xml:space="preserve"> </t>
        </is>
      </c>
    </row>
    <row r="105">
      <c r="A105" s="3" t="inlineStr">
        <is>
          <t>Holdings [Line Items]</t>
        </is>
      </c>
      <c r="B105" s="4" t="inlineStr">
        <is>
          <t xml:space="preserve"> </t>
        </is>
      </c>
    </row>
    <row r="106">
      <c r="A106" s="4" t="inlineStr">
        <is>
          <t>Percent of Net Asset Value</t>
        </is>
      </c>
      <c r="B106" s="6" t="n">
        <v>0.0059</v>
      </c>
    </row>
    <row r="107">
      <c r="A107" s="4" t="inlineStr">
        <is>
          <t>Morningstar Growth ETF Asset Allocation Portfolio - Class II | U.S. Equity</t>
        </is>
      </c>
      <c r="B107" s="4" t="inlineStr">
        <is>
          <t xml:space="preserve"> </t>
        </is>
      </c>
    </row>
    <row r="108">
      <c r="A108" s="3" t="inlineStr">
        <is>
          <t>Holdings [Line Items]</t>
        </is>
      </c>
      <c r="B108" s="4" t="inlineStr">
        <is>
          <t xml:space="preserve"> </t>
        </is>
      </c>
    </row>
    <row r="109">
      <c r="A109" s="4" t="inlineStr">
        <is>
          <t>Percent of Net Asset Value</t>
        </is>
      </c>
      <c r="B109" s="6" t="n">
        <v>0.5634</v>
      </c>
    </row>
    <row r="110">
      <c r="A110" s="4" t="inlineStr">
        <is>
          <t>Morningstar Growth ETF Asset Allocation Portfolio - Class II | U.S. Bonds</t>
        </is>
      </c>
      <c r="B110" s="4" t="inlineStr">
        <is>
          <t xml:space="preserve"> </t>
        </is>
      </c>
    </row>
    <row r="111">
      <c r="A111" s="3" t="inlineStr">
        <is>
          <t>Holdings [Line Items]</t>
        </is>
      </c>
      <c r="B111" s="4" t="inlineStr">
        <is>
          <t xml:space="preserve"> </t>
        </is>
      </c>
    </row>
    <row r="112">
      <c r="A112" s="4" t="inlineStr">
        <is>
          <t>Percent of Net Asset Value</t>
        </is>
      </c>
      <c r="B112" s="6" t="n">
        <v>0.1776</v>
      </c>
    </row>
    <row r="113">
      <c r="A113" s="4" t="inlineStr">
        <is>
          <t>Morningstar Growth ETF Asset Allocation Portfolio - Class II | Non-U.S. Equity</t>
        </is>
      </c>
      <c r="B113" s="4" t="inlineStr">
        <is>
          <t xml:space="preserve"> </t>
        </is>
      </c>
    </row>
    <row r="114">
      <c r="A114" s="3" t="inlineStr">
        <is>
          <t>Holdings [Line Items]</t>
        </is>
      </c>
      <c r="B114" s="4" t="inlineStr">
        <is>
          <t xml:space="preserve"> </t>
        </is>
      </c>
    </row>
    <row r="115">
      <c r="A115" s="4" t="inlineStr">
        <is>
          <t>Percent of Net Asset Value</t>
        </is>
      </c>
      <c r="B115" s="6" t="n">
        <v>0.2434</v>
      </c>
    </row>
    <row r="116">
      <c r="A116" s="4" t="inlineStr">
        <is>
          <t>Morningstar Growth ETF Asset Allocation Portfolio - Class II | Non-U.S. Bonds</t>
        </is>
      </c>
      <c r="B116" s="4" t="inlineStr">
        <is>
          <t xml:space="preserve"> </t>
        </is>
      </c>
    </row>
    <row r="117">
      <c r="A117" s="3" t="inlineStr">
        <is>
          <t>Holdings [Line Items]</t>
        </is>
      </c>
      <c r="B117" s="4" t="inlineStr">
        <is>
          <t xml:space="preserve"> </t>
        </is>
      </c>
    </row>
    <row r="118">
      <c r="A118" s="4" t="inlineStr">
        <is>
          <t>Percent of Net Asset Value</t>
        </is>
      </c>
      <c r="B118" s="6" t="n">
        <v>0.0098</v>
      </c>
    </row>
    <row r="119">
      <c r="A119" s="4" t="inlineStr">
        <is>
          <t>Morningstar Growth ETF Asset Allocation Portfolio - Class II | Cash Equivalents [Member]</t>
        </is>
      </c>
      <c r="B119" s="4" t="inlineStr">
        <is>
          <t xml:space="preserve"> </t>
        </is>
      </c>
    </row>
    <row r="120">
      <c r="A120" s="3" t="inlineStr">
        <is>
          <t>Holdings [Line Items]</t>
        </is>
      </c>
      <c r="B120" s="4" t="inlineStr">
        <is>
          <t xml:space="preserve"> </t>
        </is>
      </c>
    </row>
    <row r="121">
      <c r="A121" s="4" t="inlineStr">
        <is>
          <t>Percent of Net Asset Value</t>
        </is>
      </c>
      <c r="B121" s="6" t="n">
        <v>0.0059</v>
      </c>
    </row>
    <row r="122">
      <c r="A122" s="4" t="inlineStr">
        <is>
          <t>Morningstar Aggressive Growth ETF Asset Allocation Portfolio - Class I | U.S. Equity</t>
        </is>
      </c>
      <c r="B122" s="4" t="inlineStr">
        <is>
          <t xml:space="preserve"> </t>
        </is>
      </c>
    </row>
    <row r="123">
      <c r="A123" s="3" t="inlineStr">
        <is>
          <t>Holdings [Line Items]</t>
        </is>
      </c>
      <c r="B123" s="4" t="inlineStr">
        <is>
          <t xml:space="preserve"> </t>
        </is>
      </c>
    </row>
    <row r="124">
      <c r="A124" s="4" t="inlineStr">
        <is>
          <t>Percent of Net Asset Value</t>
        </is>
      </c>
      <c r="B124" s="6" t="n">
        <v>0.6584</v>
      </c>
    </row>
    <row r="125">
      <c r="A125" s="4" t="inlineStr">
        <is>
          <t>Morningstar Aggressive Growth ETF Asset Allocation Portfolio - Class I | U.S. Bonds</t>
        </is>
      </c>
      <c r="B125" s="4" t="inlineStr">
        <is>
          <t xml:space="preserve"> </t>
        </is>
      </c>
    </row>
    <row r="126">
      <c r="A126" s="3" t="inlineStr">
        <is>
          <t>Holdings [Line Items]</t>
        </is>
      </c>
      <c r="B126" s="4" t="inlineStr">
        <is>
          <t xml:space="preserve"> </t>
        </is>
      </c>
    </row>
    <row r="127">
      <c r="A127" s="4" t="inlineStr">
        <is>
          <t>Percent of Net Asset Value</t>
        </is>
      </c>
      <c r="B127" s="6" t="n">
        <v>0.0395</v>
      </c>
    </row>
    <row r="128">
      <c r="A128" s="4" t="inlineStr">
        <is>
          <t>Morningstar Aggressive Growth ETF Asset Allocation Portfolio - Class I | Non-U.S. Equity</t>
        </is>
      </c>
      <c r="B128" s="4" t="inlineStr">
        <is>
          <t xml:space="preserve"> </t>
        </is>
      </c>
    </row>
    <row r="129">
      <c r="A129" s="3" t="inlineStr">
        <is>
          <t>Holdings [Line Items]</t>
        </is>
      </c>
      <c r="B129" s="4" t="inlineStr">
        <is>
          <t xml:space="preserve"> </t>
        </is>
      </c>
    </row>
    <row r="130">
      <c r="A130" s="4" t="inlineStr">
        <is>
          <t>Percent of Net Asset Value</t>
        </is>
      </c>
      <c r="B130" s="6" t="n">
        <v>0.2918</v>
      </c>
    </row>
    <row r="131">
      <c r="A131" s="4" t="inlineStr">
        <is>
          <t>Morningstar Aggressive Growth ETF Asset Allocation Portfolio - Class I | Cash Equivalents [Member]</t>
        </is>
      </c>
      <c r="B131" s="4" t="inlineStr">
        <is>
          <t xml:space="preserve"> </t>
        </is>
      </c>
    </row>
    <row r="132">
      <c r="A132" s="3" t="inlineStr">
        <is>
          <t>Holdings [Line Items]</t>
        </is>
      </c>
      <c r="B132" s="4" t="inlineStr">
        <is>
          <t xml:space="preserve"> </t>
        </is>
      </c>
    </row>
    <row r="133">
      <c r="A133" s="4" t="inlineStr">
        <is>
          <t>Percent of Net Asset Value</t>
        </is>
      </c>
      <c r="B133" s="6" t="n">
        <v>0.0103</v>
      </c>
    </row>
    <row r="134">
      <c r="A134" s="4" t="inlineStr">
        <is>
          <t>Morningstar Aggressive Growth ETF Asset Allocation Portfolio - Class II | U.S. Equity</t>
        </is>
      </c>
      <c r="B134" s="4" t="inlineStr">
        <is>
          <t xml:space="preserve"> </t>
        </is>
      </c>
    </row>
    <row r="135">
      <c r="A135" s="3" t="inlineStr">
        <is>
          <t>Holdings [Line Items]</t>
        </is>
      </c>
      <c r="B135" s="4" t="inlineStr">
        <is>
          <t xml:space="preserve"> </t>
        </is>
      </c>
    </row>
    <row r="136">
      <c r="A136" s="4" t="inlineStr">
        <is>
          <t>Percent of Net Asset Value</t>
        </is>
      </c>
      <c r="B136" s="6" t="n">
        <v>0.6584</v>
      </c>
    </row>
    <row r="137">
      <c r="A137" s="4" t="inlineStr">
        <is>
          <t>Morningstar Aggressive Growth ETF Asset Allocation Portfolio - Class II | U.S. Bonds</t>
        </is>
      </c>
      <c r="B137" s="4" t="inlineStr">
        <is>
          <t xml:space="preserve"> </t>
        </is>
      </c>
    </row>
    <row r="138">
      <c r="A138" s="3" t="inlineStr">
        <is>
          <t>Holdings [Line Items]</t>
        </is>
      </c>
      <c r="B138" s="4" t="inlineStr">
        <is>
          <t xml:space="preserve"> </t>
        </is>
      </c>
    </row>
    <row r="139">
      <c r="A139" s="4" t="inlineStr">
        <is>
          <t>Percent of Net Asset Value</t>
        </is>
      </c>
      <c r="B139" s="6" t="n">
        <v>0.0395</v>
      </c>
    </row>
    <row r="140">
      <c r="A140" s="4" t="inlineStr">
        <is>
          <t>Morningstar Aggressive Growth ETF Asset Allocation Portfolio - Class II | Non-U.S. Equity</t>
        </is>
      </c>
      <c r="B140" s="4" t="inlineStr">
        <is>
          <t xml:space="preserve"> </t>
        </is>
      </c>
    </row>
    <row r="141">
      <c r="A141" s="3" t="inlineStr">
        <is>
          <t>Holdings [Line Items]</t>
        </is>
      </c>
      <c r="B141" s="4" t="inlineStr">
        <is>
          <t xml:space="preserve"> </t>
        </is>
      </c>
    </row>
    <row r="142">
      <c r="A142" s="4" t="inlineStr">
        <is>
          <t>Percent of Net Asset Value</t>
        </is>
      </c>
      <c r="B142" s="6" t="n">
        <v>0.2918</v>
      </c>
    </row>
    <row r="143">
      <c r="A143" s="4" t="inlineStr">
        <is>
          <t>Morningstar Aggressive Growth ETF Asset Allocation Portfolio - Class II | Cash Equivalents [Member]</t>
        </is>
      </c>
      <c r="B143" s="4" t="inlineStr">
        <is>
          <t xml:space="preserve"> </t>
        </is>
      </c>
    </row>
    <row r="144">
      <c r="A144" s="3" t="inlineStr">
        <is>
          <t>Holdings [Line Items]</t>
        </is>
      </c>
      <c r="B144" s="4" t="inlineStr">
        <is>
          <t xml:space="preserve"> </t>
        </is>
      </c>
    </row>
    <row r="145">
      <c r="A145" s="4" t="inlineStr">
        <is>
          <t>Percent of Net Asset Value</t>
        </is>
      </c>
      <c r="B145" s="6" t="n">
        <v>0.0103</v>
      </c>
    </row>
    <row r="146">
      <c r="A146" s="4" t="inlineStr">
        <is>
          <t>ALPS/Alerian Energy Infrastructure Portfolio - Class I | U.S. Energy Infrastructure Companies</t>
        </is>
      </c>
      <c r="B146" s="4" t="inlineStr">
        <is>
          <t xml:space="preserve"> </t>
        </is>
      </c>
    </row>
    <row r="147">
      <c r="A147" s="3" t="inlineStr">
        <is>
          <t>Holdings [Line Items]</t>
        </is>
      </c>
      <c r="B147" s="4" t="inlineStr">
        <is>
          <t xml:space="preserve"> </t>
        </is>
      </c>
    </row>
    <row r="148">
      <c r="A148" s="4" t="inlineStr">
        <is>
          <t>Percent of Net Asset Value</t>
        </is>
      </c>
      <c r="B148" s="6" t="n">
        <v>0.3183</v>
      </c>
    </row>
    <row r="149">
      <c r="A149" s="4" t="inlineStr">
        <is>
          <t>ALPS/Alerian Energy Infrastructure Portfolio - Class I | U.S. Energy Infrastructure MLPs</t>
        </is>
      </c>
      <c r="B149" s="4" t="inlineStr">
        <is>
          <t xml:space="preserve"> </t>
        </is>
      </c>
    </row>
    <row r="150">
      <c r="A150" s="3" t="inlineStr">
        <is>
          <t>Holdings [Line Items]</t>
        </is>
      </c>
      <c r="B150" s="4" t="inlineStr">
        <is>
          <t xml:space="preserve"> </t>
        </is>
      </c>
    </row>
    <row r="151">
      <c r="A151" s="4" t="inlineStr">
        <is>
          <t>Percent of Net Asset Value</t>
        </is>
      </c>
      <c r="B151" s="6" t="n">
        <v>0.2722</v>
      </c>
    </row>
    <row r="152">
      <c r="A152" s="4" t="inlineStr">
        <is>
          <t>ALPS/Alerian Energy Infrastructure Portfolio - Class I | Canadian Energy Infrastructure Companies</t>
        </is>
      </c>
      <c r="B152" s="4" t="inlineStr">
        <is>
          <t xml:space="preserve"> </t>
        </is>
      </c>
    </row>
    <row r="153">
      <c r="A153" s="3" t="inlineStr">
        <is>
          <t>Holdings [Line Items]</t>
        </is>
      </c>
      <c r="B153" s="4" t="inlineStr">
        <is>
          <t xml:space="preserve"> </t>
        </is>
      </c>
    </row>
    <row r="154">
      <c r="A154" s="4" t="inlineStr">
        <is>
          <t>Percent of Net Asset Value</t>
        </is>
      </c>
      <c r="B154" s="6" t="n">
        <v>0.2372</v>
      </c>
    </row>
    <row r="155">
      <c r="A155" s="4" t="inlineStr">
        <is>
          <t>ALPS/Alerian Energy Infrastructure Portfolio - Class I | U.S. General Partners</t>
        </is>
      </c>
      <c r="B155" s="4" t="inlineStr">
        <is>
          <t xml:space="preserve"> </t>
        </is>
      </c>
    </row>
    <row r="156">
      <c r="A156" s="3" t="inlineStr">
        <is>
          <t>Holdings [Line Items]</t>
        </is>
      </c>
      <c r="B156" s="4" t="inlineStr">
        <is>
          <t xml:space="preserve"> </t>
        </is>
      </c>
    </row>
    <row r="157">
      <c r="A157" s="4" t="inlineStr">
        <is>
          <t>Percent of Net Asset Value</t>
        </is>
      </c>
      <c r="B157" s="6" t="n">
        <v>0.1638</v>
      </c>
    </row>
    <row r="158">
      <c r="A158" s="4" t="inlineStr">
        <is>
          <t>ALPS/Alerian Energy Infrastructure Portfolio - Class I | Exchange Traded Fund</t>
        </is>
      </c>
      <c r="B158" s="4" t="inlineStr">
        <is>
          <t xml:space="preserve"> </t>
        </is>
      </c>
    </row>
    <row r="159">
      <c r="A159" s="3" t="inlineStr">
        <is>
          <t>Holdings [Line Items]</t>
        </is>
      </c>
      <c r="B159" s="4" t="inlineStr">
        <is>
          <t xml:space="preserve"> </t>
        </is>
      </c>
    </row>
    <row r="160">
      <c r="A160" s="4" t="inlineStr">
        <is>
          <t>Percent of Net Asset Value</t>
        </is>
      </c>
      <c r="B160" s="6" t="n">
        <v>0.0065</v>
      </c>
    </row>
    <row r="161">
      <c r="A161" s="4" t="inlineStr">
        <is>
          <t>ALPS/Alerian Energy Infrastructure Portfolio - Class I | Cash, Cash Equivalents, &amp; Other Net Assets</t>
        </is>
      </c>
      <c r="B161" s="4" t="inlineStr">
        <is>
          <t xml:space="preserve"> </t>
        </is>
      </c>
    </row>
    <row r="162">
      <c r="A162" s="3" t="inlineStr">
        <is>
          <t>Holdings [Line Items]</t>
        </is>
      </c>
      <c r="B162" s="4" t="inlineStr">
        <is>
          <t xml:space="preserve"> </t>
        </is>
      </c>
    </row>
    <row r="163">
      <c r="A163" s="4" t="inlineStr">
        <is>
          <t>Percent of Net Asset Value</t>
        </is>
      </c>
      <c r="B163" s="6" t="n">
        <v>0.002</v>
      </c>
    </row>
    <row r="164">
      <c r="A164" s="4" t="inlineStr">
        <is>
          <t>ALPS/Alerian Energy Infrastructure Portfolio - Class I | Energy Transfer LP</t>
        </is>
      </c>
      <c r="B164" s="4" t="inlineStr">
        <is>
          <t xml:space="preserve"> </t>
        </is>
      </c>
    </row>
    <row r="165">
      <c r="A165" s="3" t="inlineStr">
        <is>
          <t>Holdings [Line Items]</t>
        </is>
      </c>
      <c r="B165" s="4" t="inlineStr">
        <is>
          <t xml:space="preserve"> </t>
        </is>
      </c>
    </row>
    <row r="166">
      <c r="A166" s="4" t="inlineStr">
        <is>
          <t>Percent of Net Asset Value</t>
        </is>
      </c>
      <c r="B166" s="6" t="n">
        <v>0.0959</v>
      </c>
    </row>
    <row r="167">
      <c r="A167" s="4" t="inlineStr">
        <is>
          <t>ALPS/Alerian Energy Infrastructure Portfolio - Class I | Enterprise Products Partners LP</t>
        </is>
      </c>
      <c r="B167" s="4" t="inlineStr">
        <is>
          <t xml:space="preserve"> </t>
        </is>
      </c>
    </row>
    <row r="168">
      <c r="A168" s="3" t="inlineStr">
        <is>
          <t>Holdings [Line Items]</t>
        </is>
      </c>
      <c r="B168" s="4" t="inlineStr">
        <is>
          <t xml:space="preserve"> </t>
        </is>
      </c>
    </row>
    <row r="169">
      <c r="A169" s="4" t="inlineStr">
        <is>
          <t>Percent of Net Asset Value</t>
        </is>
      </c>
      <c r="B169" s="6" t="n">
        <v>0.0824</v>
      </c>
    </row>
    <row r="170">
      <c r="A170" s="4" t="inlineStr">
        <is>
          <t>ALPS/Alerian Energy Infrastructure Portfolio - Class I | Enbridge, Inc.</t>
        </is>
      </c>
      <c r="B170" s="4" t="inlineStr">
        <is>
          <t xml:space="preserve"> </t>
        </is>
      </c>
    </row>
    <row r="171">
      <c r="A171" s="3" t="inlineStr">
        <is>
          <t>Holdings [Line Items]</t>
        </is>
      </c>
      <c r="B171" s="4" t="inlineStr">
        <is>
          <t xml:space="preserve"> </t>
        </is>
      </c>
    </row>
    <row r="172">
      <c r="A172" s="4" t="inlineStr">
        <is>
          <t>Percent of Net Asset Value</t>
        </is>
      </c>
      <c r="B172" s="6" t="n">
        <v>0.07539999999999999</v>
      </c>
    </row>
    <row r="173">
      <c r="A173" s="4" t="inlineStr">
        <is>
          <t>ALPS/Alerian Energy Infrastructure Portfolio - Class I | Cheniere Energy, Inc.</t>
        </is>
      </c>
      <c r="B173" s="4" t="inlineStr">
        <is>
          <t xml:space="preserve"> </t>
        </is>
      </c>
    </row>
    <row r="174">
      <c r="A174" s="3" t="inlineStr">
        <is>
          <t>Holdings [Line Items]</t>
        </is>
      </c>
      <c r="B174" s="4" t="inlineStr">
        <is>
          <t xml:space="preserve"> </t>
        </is>
      </c>
    </row>
    <row r="175">
      <c r="A175" s="4" t="inlineStr">
        <is>
          <t>Percent of Net Asset Value</t>
        </is>
      </c>
      <c r="B175" s="6" t="n">
        <v>0.0535</v>
      </c>
    </row>
    <row r="176">
      <c r="A176" s="4" t="inlineStr">
        <is>
          <t>ALPS/Alerian Energy Infrastructure Portfolio - Class I | Targa Resources Corp.</t>
        </is>
      </c>
      <c r="B176" s="4" t="inlineStr">
        <is>
          <t xml:space="preserve"> </t>
        </is>
      </c>
    </row>
    <row r="177">
      <c r="A177" s="3" t="inlineStr">
        <is>
          <t>Holdings [Line Items]</t>
        </is>
      </c>
      <c r="B177" s="4" t="inlineStr">
        <is>
          <t xml:space="preserve"> </t>
        </is>
      </c>
    </row>
    <row r="178">
      <c r="A178" s="4" t="inlineStr">
        <is>
          <t>Percent of Net Asset Value</t>
        </is>
      </c>
      <c r="B178" s="6" t="n">
        <v>0.0522</v>
      </c>
    </row>
    <row r="179">
      <c r="A179" s="4" t="inlineStr">
        <is>
          <t>ALPS/Alerian Energy Infrastructure Portfolio - Class I | Plains GP Holdings LP</t>
        </is>
      </c>
      <c r="B179" s="4" t="inlineStr">
        <is>
          <t xml:space="preserve"> </t>
        </is>
      </c>
    </row>
    <row r="180">
      <c r="A180" s="3" t="inlineStr">
        <is>
          <t>Holdings [Line Items]</t>
        </is>
      </c>
      <c r="B180" s="4" t="inlineStr">
        <is>
          <t xml:space="preserve"> </t>
        </is>
      </c>
    </row>
    <row r="181">
      <c r="A181" s="4" t="inlineStr">
        <is>
          <t>Percent of Net Asset Value</t>
        </is>
      </c>
      <c r="B181" s="6" t="n">
        <v>0.052</v>
      </c>
    </row>
    <row r="182">
      <c r="A182" s="4" t="inlineStr">
        <is>
          <t>ALPS/Alerian Energy Infrastructure Portfolio - Class I | The Williams Cos., Inc.</t>
        </is>
      </c>
      <c r="B182" s="4" t="inlineStr">
        <is>
          <t xml:space="preserve"> </t>
        </is>
      </c>
    </row>
    <row r="183">
      <c r="A183" s="3" t="inlineStr">
        <is>
          <t>Holdings [Line Items]</t>
        </is>
      </c>
      <c r="B183" s="4" t="inlineStr">
        <is>
          <t xml:space="preserve"> </t>
        </is>
      </c>
    </row>
    <row r="184">
      <c r="A184" s="4" t="inlineStr">
        <is>
          <t>Percent of Net Asset Value</t>
        </is>
      </c>
      <c r="B184" s="6" t="n">
        <v>0.0516</v>
      </c>
    </row>
    <row r="185">
      <c r="A185" s="4" t="inlineStr">
        <is>
          <t>ALPS/Alerian Energy Infrastructure Portfolio - Class I | ONEOK, Inc.</t>
        </is>
      </c>
      <c r="B185" s="4" t="inlineStr">
        <is>
          <t xml:space="preserve"> </t>
        </is>
      </c>
    </row>
    <row r="186">
      <c r="A186" s="3" t="inlineStr">
        <is>
          <t>Holdings [Line Items]</t>
        </is>
      </c>
      <c r="B186" s="4" t="inlineStr">
        <is>
          <t xml:space="preserve"> </t>
        </is>
      </c>
    </row>
    <row r="187">
      <c r="A187" s="4" t="inlineStr">
        <is>
          <t>Percent of Net Asset Value</t>
        </is>
      </c>
      <c r="B187" s="6" t="n">
        <v>0.0493</v>
      </c>
    </row>
    <row r="188">
      <c r="A188" s="4" t="inlineStr">
        <is>
          <t>ALPS/Alerian Energy Infrastructure Portfolio - Class I | DT Midstream, Inc.</t>
        </is>
      </c>
      <c r="B188" s="4" t="inlineStr">
        <is>
          <t xml:space="preserve"> </t>
        </is>
      </c>
    </row>
    <row r="189">
      <c r="A189" s="3" t="inlineStr">
        <is>
          <t>Holdings [Line Items]</t>
        </is>
      </c>
      <c r="B189" s="4" t="inlineStr">
        <is>
          <t xml:space="preserve"> </t>
        </is>
      </c>
    </row>
    <row r="190">
      <c r="A190" s="4" t="inlineStr">
        <is>
          <t>Percent of Net Asset Value</t>
        </is>
      </c>
      <c r="B190" s="6" t="n">
        <v>0.0491</v>
      </c>
    </row>
    <row r="191">
      <c r="A191" s="4" t="inlineStr">
        <is>
          <t>ALPS/Alerian Energy Infrastructure Portfolio - Class I | Kinder Morgan, Inc.</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ALPS/Alerian Energy Infrastructure Portfolio - Class I | Top Ten Holdings</t>
        </is>
      </c>
      <c r="B194" s="4" t="inlineStr">
        <is>
          <t xml:space="preserve"> </t>
        </is>
      </c>
    </row>
    <row r="195">
      <c r="A195" s="3" t="inlineStr">
        <is>
          <t>Holdings [Line Items]</t>
        </is>
      </c>
      <c r="B195" s="4" t="inlineStr">
        <is>
          <t xml:space="preserve"> </t>
        </is>
      </c>
    </row>
    <row r="196">
      <c r="A196" s="4" t="inlineStr">
        <is>
          <t>Percent of Net Asset Value</t>
        </is>
      </c>
      <c r="B196" s="6" t="n">
        <v>0.6104000000000001</v>
      </c>
    </row>
    <row r="197">
      <c r="A197" s="4" t="inlineStr">
        <is>
          <t>ALPS/Alerian Energy Infrastructure Portfolio - Class III | U.S. Energy Infrastructure Companies</t>
        </is>
      </c>
      <c r="B197" s="4" t="inlineStr">
        <is>
          <t xml:space="preserve"> </t>
        </is>
      </c>
    </row>
    <row r="198">
      <c r="A198" s="3" t="inlineStr">
        <is>
          <t>Holdings [Line Items]</t>
        </is>
      </c>
      <c r="B198" s="4" t="inlineStr">
        <is>
          <t xml:space="preserve"> </t>
        </is>
      </c>
    </row>
    <row r="199">
      <c r="A199" s="4" t="inlineStr">
        <is>
          <t>Percent of Net Asset Value</t>
        </is>
      </c>
      <c r="B199" s="6" t="n">
        <v>0.3183</v>
      </c>
    </row>
    <row r="200">
      <c r="A200" s="4" t="inlineStr">
        <is>
          <t>ALPS/Alerian Energy Infrastructure Portfolio - Class III | U.S. Energy Infrastructure MLPs</t>
        </is>
      </c>
      <c r="B200" s="4" t="inlineStr">
        <is>
          <t xml:space="preserve"> </t>
        </is>
      </c>
    </row>
    <row r="201">
      <c r="A201" s="3" t="inlineStr">
        <is>
          <t>Holdings [Line Items]</t>
        </is>
      </c>
      <c r="B201" s="4" t="inlineStr">
        <is>
          <t xml:space="preserve"> </t>
        </is>
      </c>
    </row>
    <row r="202">
      <c r="A202" s="4" t="inlineStr">
        <is>
          <t>Percent of Net Asset Value</t>
        </is>
      </c>
      <c r="B202" s="6" t="n">
        <v>0.2722</v>
      </c>
    </row>
    <row r="203">
      <c r="A203" s="4" t="inlineStr">
        <is>
          <t>ALPS/Alerian Energy Infrastructure Portfolio - Class III | Canadian Energy Infrastructure Companies</t>
        </is>
      </c>
      <c r="B203" s="4" t="inlineStr">
        <is>
          <t xml:space="preserve"> </t>
        </is>
      </c>
    </row>
    <row r="204">
      <c r="A204" s="3" t="inlineStr">
        <is>
          <t>Holdings [Line Items]</t>
        </is>
      </c>
      <c r="B204" s="4" t="inlineStr">
        <is>
          <t xml:space="preserve"> </t>
        </is>
      </c>
    </row>
    <row r="205">
      <c r="A205" s="4" t="inlineStr">
        <is>
          <t>Percent of Net Asset Value</t>
        </is>
      </c>
      <c r="B205" s="6" t="n">
        <v>0.2372</v>
      </c>
    </row>
    <row r="206">
      <c r="A206" s="4" t="inlineStr">
        <is>
          <t>ALPS/Alerian Energy Infrastructure Portfolio - Class III | U.S. General Partners</t>
        </is>
      </c>
      <c r="B206" s="4" t="inlineStr">
        <is>
          <t xml:space="preserve"> </t>
        </is>
      </c>
    </row>
    <row r="207">
      <c r="A207" s="3" t="inlineStr">
        <is>
          <t>Holdings [Line Items]</t>
        </is>
      </c>
      <c r="B207" s="4" t="inlineStr">
        <is>
          <t xml:space="preserve"> </t>
        </is>
      </c>
    </row>
    <row r="208">
      <c r="A208" s="4" t="inlineStr">
        <is>
          <t>Percent of Net Asset Value</t>
        </is>
      </c>
      <c r="B208" s="6" t="n">
        <v>0.1638</v>
      </c>
    </row>
    <row r="209">
      <c r="A209" s="4" t="inlineStr">
        <is>
          <t>ALPS/Alerian Energy Infrastructure Portfolio - Class III | Exchange Traded Fund</t>
        </is>
      </c>
      <c r="B209" s="4" t="inlineStr">
        <is>
          <t xml:space="preserve"> </t>
        </is>
      </c>
    </row>
    <row r="210">
      <c r="A210" s="3" t="inlineStr">
        <is>
          <t>Holdings [Line Items]</t>
        </is>
      </c>
      <c r="B210" s="4" t="inlineStr">
        <is>
          <t xml:space="preserve"> </t>
        </is>
      </c>
    </row>
    <row r="211">
      <c r="A211" s="4" t="inlineStr">
        <is>
          <t>Percent of Net Asset Value</t>
        </is>
      </c>
      <c r="B211" s="6" t="n">
        <v>0.0065</v>
      </c>
    </row>
    <row r="212">
      <c r="A212" s="4" t="inlineStr">
        <is>
          <t>ALPS/Alerian Energy Infrastructure Portfolio - Class III | Cash, Cash Equivalents, &amp; Other Net Assets</t>
        </is>
      </c>
      <c r="B212" s="4" t="inlineStr">
        <is>
          <t xml:space="preserve"> </t>
        </is>
      </c>
    </row>
    <row r="213">
      <c r="A213" s="3" t="inlineStr">
        <is>
          <t>Holdings [Line Items]</t>
        </is>
      </c>
      <c r="B213" s="4" t="inlineStr">
        <is>
          <t xml:space="preserve"> </t>
        </is>
      </c>
    </row>
    <row r="214">
      <c r="A214" s="4" t="inlineStr">
        <is>
          <t>Percent of Net Asset Value</t>
        </is>
      </c>
      <c r="B214" s="6" t="n">
        <v>0.002</v>
      </c>
    </row>
    <row r="215">
      <c r="A215" s="4" t="inlineStr">
        <is>
          <t>ALPS/Alerian Energy Infrastructure Portfolio - Class III | Energy Transfer LP</t>
        </is>
      </c>
      <c r="B215" s="4" t="inlineStr">
        <is>
          <t xml:space="preserve"> </t>
        </is>
      </c>
    </row>
    <row r="216">
      <c r="A216" s="3" t="inlineStr">
        <is>
          <t>Holdings [Line Items]</t>
        </is>
      </c>
      <c r="B216" s="4" t="inlineStr">
        <is>
          <t xml:space="preserve"> </t>
        </is>
      </c>
    </row>
    <row r="217">
      <c r="A217" s="4" t="inlineStr">
        <is>
          <t>Percent of Net Asset Value</t>
        </is>
      </c>
      <c r="B217" s="6" t="n">
        <v>0.0959</v>
      </c>
    </row>
    <row r="218">
      <c r="A218" s="4" t="inlineStr">
        <is>
          <t>ALPS/Alerian Energy Infrastructure Portfolio - Class III | Enterprise Products Partners LP</t>
        </is>
      </c>
      <c r="B218" s="4" t="inlineStr">
        <is>
          <t xml:space="preserve"> </t>
        </is>
      </c>
    </row>
    <row r="219">
      <c r="A219" s="3" t="inlineStr">
        <is>
          <t>Holdings [Line Items]</t>
        </is>
      </c>
      <c r="B219" s="4" t="inlineStr">
        <is>
          <t xml:space="preserve"> </t>
        </is>
      </c>
    </row>
    <row r="220">
      <c r="A220" s="4" t="inlineStr">
        <is>
          <t>Percent of Net Asset Value</t>
        </is>
      </c>
      <c r="B220" s="6" t="n">
        <v>0.0824</v>
      </c>
    </row>
    <row r="221">
      <c r="A221" s="4" t="inlineStr">
        <is>
          <t>ALPS/Alerian Energy Infrastructure Portfolio - Class III | Enbridge, Inc.</t>
        </is>
      </c>
      <c r="B221" s="4" t="inlineStr">
        <is>
          <t xml:space="preserve"> </t>
        </is>
      </c>
    </row>
    <row r="222">
      <c r="A222" s="3" t="inlineStr">
        <is>
          <t>Holdings [Line Items]</t>
        </is>
      </c>
      <c r="B222" s="4" t="inlineStr">
        <is>
          <t xml:space="preserve"> </t>
        </is>
      </c>
    </row>
    <row r="223">
      <c r="A223" s="4" t="inlineStr">
        <is>
          <t>Percent of Net Asset Value</t>
        </is>
      </c>
      <c r="B223" s="6" t="n">
        <v>0.07539999999999999</v>
      </c>
    </row>
    <row r="224">
      <c r="A224" s="4" t="inlineStr">
        <is>
          <t>ALPS/Alerian Energy Infrastructure Portfolio - Class III | Cheniere Energy, Inc.</t>
        </is>
      </c>
      <c r="B224" s="4" t="inlineStr">
        <is>
          <t xml:space="preserve"> </t>
        </is>
      </c>
    </row>
    <row r="225">
      <c r="A225" s="3" t="inlineStr">
        <is>
          <t>Holdings [Line Items]</t>
        </is>
      </c>
      <c r="B225" s="4" t="inlineStr">
        <is>
          <t xml:space="preserve"> </t>
        </is>
      </c>
    </row>
    <row r="226">
      <c r="A226" s="4" t="inlineStr">
        <is>
          <t>Percent of Net Asset Value</t>
        </is>
      </c>
      <c r="B226" s="6" t="n">
        <v>0.0535</v>
      </c>
    </row>
    <row r="227">
      <c r="A227" s="4" t="inlineStr">
        <is>
          <t>ALPS/Alerian Energy Infrastructure Portfolio - Class III | Targa Resources Corp.</t>
        </is>
      </c>
      <c r="B227" s="4" t="inlineStr">
        <is>
          <t xml:space="preserve"> </t>
        </is>
      </c>
    </row>
    <row r="228">
      <c r="A228" s="3" t="inlineStr">
        <is>
          <t>Holdings [Line Items]</t>
        </is>
      </c>
      <c r="B228" s="4" t="inlineStr">
        <is>
          <t xml:space="preserve"> </t>
        </is>
      </c>
    </row>
    <row r="229">
      <c r="A229" s="4" t="inlineStr">
        <is>
          <t>Percent of Net Asset Value</t>
        </is>
      </c>
      <c r="B229" s="6" t="n">
        <v>0.0522</v>
      </c>
    </row>
    <row r="230">
      <c r="A230" s="4" t="inlineStr">
        <is>
          <t>ALPS/Alerian Energy Infrastructure Portfolio - Class III | Plains GP Holdings LP</t>
        </is>
      </c>
      <c r="B230" s="4" t="inlineStr">
        <is>
          <t xml:space="preserve"> </t>
        </is>
      </c>
    </row>
    <row r="231">
      <c r="A231" s="3" t="inlineStr">
        <is>
          <t>Holdings [Line Items]</t>
        </is>
      </c>
      <c r="B231" s="4" t="inlineStr">
        <is>
          <t xml:space="preserve"> </t>
        </is>
      </c>
    </row>
    <row r="232">
      <c r="A232" s="4" t="inlineStr">
        <is>
          <t>Percent of Net Asset Value</t>
        </is>
      </c>
      <c r="B232" s="6" t="n">
        <v>0.052</v>
      </c>
    </row>
    <row r="233">
      <c r="A233" s="4" t="inlineStr">
        <is>
          <t>ALPS/Alerian Energy Infrastructure Portfolio - Class III | The Williams Cos., Inc.</t>
        </is>
      </c>
      <c r="B233" s="4" t="inlineStr">
        <is>
          <t xml:space="preserve"> </t>
        </is>
      </c>
    </row>
    <row r="234">
      <c r="A234" s="3" t="inlineStr">
        <is>
          <t>Holdings [Line Items]</t>
        </is>
      </c>
      <c r="B234" s="4" t="inlineStr">
        <is>
          <t xml:space="preserve"> </t>
        </is>
      </c>
    </row>
    <row r="235">
      <c r="A235" s="4" t="inlineStr">
        <is>
          <t>Percent of Net Asset Value</t>
        </is>
      </c>
      <c r="B235" s="6" t="n">
        <v>0.0516</v>
      </c>
    </row>
    <row r="236">
      <c r="A236" s="4" t="inlineStr">
        <is>
          <t>ALPS/Alerian Energy Infrastructure Portfolio - Class III | ONEOK, Inc.</t>
        </is>
      </c>
      <c r="B236" s="4" t="inlineStr">
        <is>
          <t xml:space="preserve"> </t>
        </is>
      </c>
    </row>
    <row r="237">
      <c r="A237" s="3" t="inlineStr">
        <is>
          <t>Holdings [Line Items]</t>
        </is>
      </c>
      <c r="B237" s="4" t="inlineStr">
        <is>
          <t xml:space="preserve"> </t>
        </is>
      </c>
    </row>
    <row r="238">
      <c r="A238" s="4" t="inlineStr">
        <is>
          <t>Percent of Net Asset Value</t>
        </is>
      </c>
      <c r="B238" s="6" t="n">
        <v>0.0493</v>
      </c>
    </row>
    <row r="239">
      <c r="A239" s="4" t="inlineStr">
        <is>
          <t>ALPS/Alerian Energy Infrastructure Portfolio - Class III | DT Midstream, Inc.</t>
        </is>
      </c>
      <c r="B239" s="4" t="inlineStr">
        <is>
          <t xml:space="preserve"> </t>
        </is>
      </c>
    </row>
    <row r="240">
      <c r="A240" s="3" t="inlineStr">
        <is>
          <t>Holdings [Line Items]</t>
        </is>
      </c>
      <c r="B240" s="4" t="inlineStr">
        <is>
          <t xml:space="preserve"> </t>
        </is>
      </c>
    </row>
    <row r="241">
      <c r="A241" s="4" t="inlineStr">
        <is>
          <t>Percent of Net Asset Value</t>
        </is>
      </c>
      <c r="B241" s="6" t="n">
        <v>0.0491</v>
      </c>
    </row>
    <row r="242">
      <c r="A242" s="4" t="inlineStr">
        <is>
          <t>ALPS/Alerian Energy Infrastructure Portfolio - Class III | Kinder Morgan, Inc.</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ALPS/Alerian Energy Infrastructure Portfolio - Class III | Top Ten Holdings</t>
        </is>
      </c>
      <c r="B245" s="4" t="inlineStr">
        <is>
          <t xml:space="preserve"> </t>
        </is>
      </c>
    </row>
    <row r="246">
      <c r="A246" s="3" t="inlineStr">
        <is>
          <t>Holdings [Line Items]</t>
        </is>
      </c>
      <c r="B246" s="4" t="inlineStr">
        <is>
          <t xml:space="preserve"> </t>
        </is>
      </c>
    </row>
    <row r="247">
      <c r="A247" s="4" t="inlineStr">
        <is>
          <t>Percent of Net Asset Value</t>
        </is>
      </c>
      <c r="B247" s="6" t="n">
        <v>0.6104000000000001</v>
      </c>
    </row>
    <row r="248">
      <c r="A248" s="4" t="inlineStr">
        <is>
          <t>ALPS Global Opportunity Portfolio - Class I | UNITED STATES</t>
        </is>
      </c>
      <c r="B248" s="4" t="inlineStr">
        <is>
          <t xml:space="preserve"> </t>
        </is>
      </c>
    </row>
    <row r="249">
      <c r="A249" s="3" t="inlineStr">
        <is>
          <t>Holdings [Line Items]</t>
        </is>
      </c>
      <c r="B249" s="4" t="inlineStr">
        <is>
          <t xml:space="preserve"> </t>
        </is>
      </c>
    </row>
    <row r="250">
      <c r="A250" s="4" t="inlineStr">
        <is>
          <t>Percent of Net Asset Value</t>
        </is>
      </c>
      <c r="B250" s="6" t="n">
        <v>0.4404</v>
      </c>
    </row>
    <row r="251">
      <c r="A251" s="4" t="inlineStr">
        <is>
          <t>ALPS Global Opportunity Portfolio - Class I | UNITED KINGDOM</t>
        </is>
      </c>
      <c r="B251" s="4" t="inlineStr">
        <is>
          <t xml:space="preserve"> </t>
        </is>
      </c>
    </row>
    <row r="252">
      <c r="A252" s="3" t="inlineStr">
        <is>
          <t>Holdings [Line Items]</t>
        </is>
      </c>
      <c r="B252" s="4" t="inlineStr">
        <is>
          <t xml:space="preserve"> </t>
        </is>
      </c>
    </row>
    <row r="253">
      <c r="A253" s="4" t="inlineStr">
        <is>
          <t>Percent of Net Asset Value</t>
        </is>
      </c>
      <c r="B253" s="6" t="n">
        <v>0.1983</v>
      </c>
    </row>
    <row r="254">
      <c r="A254" s="4" t="inlineStr">
        <is>
          <t>ALPS Global Opportunity Portfolio - Class I | GUERNSEY</t>
        </is>
      </c>
      <c r="B254" s="4" t="inlineStr">
        <is>
          <t xml:space="preserve"> </t>
        </is>
      </c>
    </row>
    <row r="255">
      <c r="A255" s="3" t="inlineStr">
        <is>
          <t>Holdings [Line Items]</t>
        </is>
      </c>
      <c r="B255" s="4" t="inlineStr">
        <is>
          <t xml:space="preserve"> </t>
        </is>
      </c>
    </row>
    <row r="256">
      <c r="A256" s="4" t="inlineStr">
        <is>
          <t>Percent of Net Asset Value</t>
        </is>
      </c>
      <c r="B256" s="6" t="n">
        <v>0.0555</v>
      </c>
    </row>
    <row r="257">
      <c r="A257" s="4" t="inlineStr">
        <is>
          <t>ALPS Global Opportunity Portfolio - Class I | CANADA</t>
        </is>
      </c>
      <c r="B257" s="4" t="inlineStr">
        <is>
          <t xml:space="preserve"> </t>
        </is>
      </c>
    </row>
    <row r="258">
      <c r="A258" s="3" t="inlineStr">
        <is>
          <t>Holdings [Line Items]</t>
        </is>
      </c>
      <c r="B258" s="4" t="inlineStr">
        <is>
          <t xml:space="preserve"> </t>
        </is>
      </c>
    </row>
    <row r="259">
      <c r="A259" s="4" t="inlineStr">
        <is>
          <t>Percent of Net Asset Value</t>
        </is>
      </c>
      <c r="B259" s="6" t="n">
        <v>0.0499</v>
      </c>
    </row>
    <row r="260">
      <c r="A260" s="4" t="inlineStr">
        <is>
          <t>ALPS Global Opportunity Portfolio - Class I | SWITZERLAND</t>
        </is>
      </c>
      <c r="B260" s="4" t="inlineStr">
        <is>
          <t xml:space="preserve"> </t>
        </is>
      </c>
    </row>
    <row r="261">
      <c r="A261" s="3" t="inlineStr">
        <is>
          <t>Holdings [Line Items]</t>
        </is>
      </c>
      <c r="B261" s="4" t="inlineStr">
        <is>
          <t xml:space="preserve"> </t>
        </is>
      </c>
    </row>
    <row r="262">
      <c r="A262" s="4" t="inlineStr">
        <is>
          <t>Percent of Net Asset Value</t>
        </is>
      </c>
      <c r="B262" s="6" t="n">
        <v>0.0448</v>
      </c>
    </row>
    <row r="263">
      <c r="A263" s="4" t="inlineStr">
        <is>
          <t>ALPS Global Opportunity Portfolio - Class I | SWEDEN</t>
        </is>
      </c>
      <c r="B263" s="4" t="inlineStr">
        <is>
          <t xml:space="preserve"> </t>
        </is>
      </c>
    </row>
    <row r="264">
      <c r="A264" s="3" t="inlineStr">
        <is>
          <t>Holdings [Line Items]</t>
        </is>
      </c>
      <c r="B264" s="4" t="inlineStr">
        <is>
          <t xml:space="preserve"> </t>
        </is>
      </c>
    </row>
    <row r="265">
      <c r="A265" s="4" t="inlineStr">
        <is>
          <t>Percent of Net Asset Value</t>
        </is>
      </c>
      <c r="B265" s="6" t="n">
        <v>0.0408</v>
      </c>
    </row>
    <row r="266">
      <c r="A266" s="4" t="inlineStr">
        <is>
          <t>ALPS Global Opportunity Portfolio - Class I | LUXEMBOURG</t>
        </is>
      </c>
      <c r="B266" s="4" t="inlineStr">
        <is>
          <t xml:space="preserve"> </t>
        </is>
      </c>
    </row>
    <row r="267">
      <c r="A267" s="3" t="inlineStr">
        <is>
          <t>Holdings [Line Items]</t>
        </is>
      </c>
      <c r="B267" s="4" t="inlineStr">
        <is>
          <t xml:space="preserve"> </t>
        </is>
      </c>
    </row>
    <row r="268">
      <c r="A268" s="4" t="inlineStr">
        <is>
          <t>Percent of Net Asset Value</t>
        </is>
      </c>
      <c r="B268" s="6" t="n">
        <v>0.0357</v>
      </c>
    </row>
    <row r="269">
      <c r="A269" s="4" t="inlineStr">
        <is>
          <t>ALPS Global Opportunity Portfolio - Class I | BERMUDA</t>
        </is>
      </c>
      <c r="B269" s="4" t="inlineStr">
        <is>
          <t xml:space="preserve"> </t>
        </is>
      </c>
    </row>
    <row r="270">
      <c r="A270" s="3" t="inlineStr">
        <is>
          <t>Holdings [Line Items]</t>
        </is>
      </c>
      <c r="B270" s="4" t="inlineStr">
        <is>
          <t xml:space="preserve"> </t>
        </is>
      </c>
    </row>
    <row r="271">
      <c r="A271" s="4" t="inlineStr">
        <is>
          <t>Percent of Net Asset Value</t>
        </is>
      </c>
      <c r="B271" s="6" t="n">
        <v>0.0329</v>
      </c>
    </row>
    <row r="272">
      <c r="A272" s="4" t="inlineStr">
        <is>
          <t>ALPS Global Opportunity Portfolio - Class I | FRANCE</t>
        </is>
      </c>
      <c r="B272" s="4" t="inlineStr">
        <is>
          <t xml:space="preserve"> </t>
        </is>
      </c>
    </row>
    <row r="273">
      <c r="A273" s="3" t="inlineStr">
        <is>
          <t>Holdings [Line Items]</t>
        </is>
      </c>
      <c r="B273" s="4" t="inlineStr">
        <is>
          <t xml:space="preserve"> </t>
        </is>
      </c>
    </row>
    <row r="274">
      <c r="A274" s="4" t="inlineStr">
        <is>
          <t>Percent of Net Asset Value</t>
        </is>
      </c>
      <c r="B274" s="6" t="n">
        <v>0.0254</v>
      </c>
    </row>
    <row r="275">
      <c r="A275" s="4" t="inlineStr">
        <is>
          <t>ALPS Global Opportunity Portfolio - Class I | GERMANY</t>
        </is>
      </c>
      <c r="B275" s="4" t="inlineStr">
        <is>
          <t xml:space="preserve"> </t>
        </is>
      </c>
    </row>
    <row r="276">
      <c r="A276" s="3" t="inlineStr">
        <is>
          <t>Holdings [Line Items]</t>
        </is>
      </c>
      <c r="B276" s="4" t="inlineStr">
        <is>
          <t xml:space="preserve"> </t>
        </is>
      </c>
    </row>
    <row r="277">
      <c r="A277" s="4" t="inlineStr">
        <is>
          <t>Percent of Net Asset Value</t>
        </is>
      </c>
      <c r="B277" s="6" t="n">
        <v>0.0183</v>
      </c>
    </row>
    <row r="278">
      <c r="A278" s="4" t="inlineStr">
        <is>
          <t>ALPS Global Opportunity Portfolio - Class I | AUSTRALIA</t>
        </is>
      </c>
      <c r="B278" s="4" t="inlineStr">
        <is>
          <t xml:space="preserve"> </t>
        </is>
      </c>
    </row>
    <row r="279">
      <c r="A279" s="3" t="inlineStr">
        <is>
          <t>Holdings [Line Items]</t>
        </is>
      </c>
      <c r="B279" s="4" t="inlineStr">
        <is>
          <t xml:space="preserve"> </t>
        </is>
      </c>
    </row>
    <row r="280">
      <c r="A280" s="4" t="inlineStr">
        <is>
          <t>Percent of Net Asset Value</t>
        </is>
      </c>
      <c r="B280" s="6" t="n">
        <v>0.0157</v>
      </c>
    </row>
    <row r="281">
      <c r="A281" s="4" t="inlineStr">
        <is>
          <t>ALPS Global Opportunity Portfolio - Class I | IRELAND</t>
        </is>
      </c>
      <c r="B281" s="4" t="inlineStr">
        <is>
          <t xml:space="preserve"> </t>
        </is>
      </c>
    </row>
    <row r="282">
      <c r="A282" s="3" t="inlineStr">
        <is>
          <t>Holdings [Line Items]</t>
        </is>
      </c>
      <c r="B282" s="4" t="inlineStr">
        <is>
          <t xml:space="preserve"> </t>
        </is>
      </c>
    </row>
    <row r="283">
      <c r="A283" s="4" t="inlineStr">
        <is>
          <t>Percent of Net Asset Value</t>
        </is>
      </c>
      <c r="B283" s="6" t="n">
        <v>0.0089</v>
      </c>
    </row>
    <row r="284">
      <c r="A284" s="4" t="inlineStr">
        <is>
          <t>ALPS Global Opportunity Portfolio - Class I | JERSEY</t>
        </is>
      </c>
      <c r="B284" s="4" t="inlineStr">
        <is>
          <t xml:space="preserve"> </t>
        </is>
      </c>
    </row>
    <row r="285">
      <c r="A285" s="3" t="inlineStr">
        <is>
          <t>Holdings [Line Items]</t>
        </is>
      </c>
      <c r="B285" s="4" t="inlineStr">
        <is>
          <t xml:space="preserve"> </t>
        </is>
      </c>
    </row>
    <row r="286">
      <c r="A286" s="4" t="inlineStr">
        <is>
          <t>Percent of Net Asset Value</t>
        </is>
      </c>
      <c r="B286" s="6" t="n">
        <v>0.008500000000000001</v>
      </c>
    </row>
    <row r="287">
      <c r="A287" s="4" t="inlineStr">
        <is>
          <t>ALPS Global Opportunity Portfolio - Class I | ITALY</t>
        </is>
      </c>
      <c r="B287" s="4" t="inlineStr">
        <is>
          <t xml:space="preserve"> </t>
        </is>
      </c>
    </row>
    <row r="288">
      <c r="A288" s="3" t="inlineStr">
        <is>
          <t>Holdings [Line Items]</t>
        </is>
      </c>
      <c r="B288" s="4" t="inlineStr">
        <is>
          <t xml:space="preserve"> </t>
        </is>
      </c>
    </row>
    <row r="289">
      <c r="A289" s="4" t="inlineStr">
        <is>
          <t>Percent of Net Asset Value</t>
        </is>
      </c>
      <c r="B289" s="6" t="n">
        <v>0.008399999999999999</v>
      </c>
    </row>
    <row r="290">
      <c r="A290" s="4" t="inlineStr">
        <is>
          <t>ALPS Global Opportunity Portfolio - Class I | Cash Equivalents</t>
        </is>
      </c>
      <c r="B290" s="4" t="inlineStr">
        <is>
          <t xml:space="preserve"> </t>
        </is>
      </c>
    </row>
    <row r="291">
      <c r="A291" s="3" t="inlineStr">
        <is>
          <t>Holdings [Line Items]</t>
        </is>
      </c>
      <c r="B291" s="4" t="inlineStr">
        <is>
          <t xml:space="preserve"> </t>
        </is>
      </c>
    </row>
    <row r="292">
      <c r="A292" s="4" t="inlineStr">
        <is>
          <t>Percent of Net Asset Value</t>
        </is>
      </c>
      <c r="B292" s="6" t="n">
        <v>0.0165</v>
      </c>
    </row>
    <row r="293">
      <c r="A293" s="4" t="inlineStr">
        <is>
          <t>ALPS Global Opportunity Portfolio - Class I | Top Ten Holdings</t>
        </is>
      </c>
      <c r="B293" s="4" t="inlineStr">
        <is>
          <t xml:space="preserve"> </t>
        </is>
      </c>
    </row>
    <row r="294">
      <c r="A294" s="3" t="inlineStr">
        <is>
          <t>Holdings [Line Items]</t>
        </is>
      </c>
      <c r="B294" s="4" t="inlineStr">
        <is>
          <t xml:space="preserve"> </t>
        </is>
      </c>
    </row>
    <row r="295">
      <c r="A295" s="4" t="inlineStr">
        <is>
          <t>Percent of Net Asset Value</t>
        </is>
      </c>
      <c r="B295" s="6" t="n">
        <v>0.3987</v>
      </c>
    </row>
    <row r="296">
      <c r="A296" s="4" t="inlineStr">
        <is>
          <t>ALPS Global Opportunity Portfolio - Class I | KKR &amp; Co., Inc.</t>
        </is>
      </c>
      <c r="B296" s="4" t="inlineStr">
        <is>
          <t xml:space="preserve"> </t>
        </is>
      </c>
    </row>
    <row r="297">
      <c r="A297" s="3" t="inlineStr">
        <is>
          <t>Holdings [Line Items]</t>
        </is>
      </c>
      <c r="B297" s="4" t="inlineStr">
        <is>
          <t xml:space="preserve"> </t>
        </is>
      </c>
    </row>
    <row r="298">
      <c r="A298" s="4" t="inlineStr">
        <is>
          <t>Percent of Net Asset Value</t>
        </is>
      </c>
      <c r="B298" s="6" t="n">
        <v>0.0507</v>
      </c>
    </row>
    <row r="299">
      <c r="A299" s="4" t="inlineStr">
        <is>
          <t>ALPS Global Opportunity Portfolio - Class I | 3i Group PLC</t>
        </is>
      </c>
      <c r="B299" s="4" t="inlineStr">
        <is>
          <t xml:space="preserve"> </t>
        </is>
      </c>
    </row>
    <row r="300">
      <c r="A300" s="3" t="inlineStr">
        <is>
          <t>Holdings [Line Items]</t>
        </is>
      </c>
      <c r="B300" s="4" t="inlineStr">
        <is>
          <t xml:space="preserve"> </t>
        </is>
      </c>
    </row>
    <row r="301">
      <c r="A301" s="4" t="inlineStr">
        <is>
          <t>Percent of Net Asset Value</t>
        </is>
      </c>
      <c r="B301" s="6" t="n">
        <v>0.0504</v>
      </c>
    </row>
    <row r="302">
      <c r="A302" s="4" t="inlineStr">
        <is>
          <t>ALPS Global Opportunity Portfolio - Class I | HgCapital Trust PLC</t>
        </is>
      </c>
      <c r="B302" s="4" t="inlineStr">
        <is>
          <t xml:space="preserve"> </t>
        </is>
      </c>
    </row>
    <row r="303">
      <c r="A303" s="3" t="inlineStr">
        <is>
          <t>Holdings [Line Items]</t>
        </is>
      </c>
      <c r="B303" s="4" t="inlineStr">
        <is>
          <t xml:space="preserve"> </t>
        </is>
      </c>
    </row>
    <row r="304">
      <c r="A304" s="4" t="inlineStr">
        <is>
          <t>Percent of Net Asset Value</t>
        </is>
      </c>
      <c r="B304" s="6" t="n">
        <v>0.0444</v>
      </c>
    </row>
    <row r="305">
      <c r="A305" s="4" t="inlineStr">
        <is>
          <t>ALPS Global Opportunity Portfolio - Class I | HarbourVest Global Private Equity, Ltd.</t>
        </is>
      </c>
      <c r="B305" s="4" t="inlineStr">
        <is>
          <t xml:space="preserve"> </t>
        </is>
      </c>
    </row>
    <row r="306">
      <c r="A306" s="3" t="inlineStr">
        <is>
          <t>Holdings [Line Items]</t>
        </is>
      </c>
      <c r="B306" s="4" t="inlineStr">
        <is>
          <t xml:space="preserve"> </t>
        </is>
      </c>
    </row>
    <row r="307">
      <c r="A307" s="4" t="inlineStr">
        <is>
          <t>Percent of Net Asset Value</t>
        </is>
      </c>
      <c r="B307" s="6" t="n">
        <v>0.0412</v>
      </c>
    </row>
    <row r="308">
      <c r="A308" s="4" t="inlineStr">
        <is>
          <t>ALPS Global Opportunity Portfolio - Class I | Ares Management LP</t>
        </is>
      </c>
      <c r="B308" s="4" t="inlineStr">
        <is>
          <t xml:space="preserve"> </t>
        </is>
      </c>
    </row>
    <row r="309">
      <c r="A309" s="3" t="inlineStr">
        <is>
          <t>Holdings [Line Items]</t>
        </is>
      </c>
      <c r="B309" s="4" t="inlineStr">
        <is>
          <t xml:space="preserve"> </t>
        </is>
      </c>
    </row>
    <row r="310">
      <c r="A310" s="4" t="inlineStr">
        <is>
          <t>Percent of Net Asset Value</t>
        </is>
      </c>
      <c r="B310" s="6" t="n">
        <v>0.0407</v>
      </c>
    </row>
    <row r="311">
      <c r="A311" s="4" t="inlineStr">
        <is>
          <t>ALPS Global Opportunity Portfolio - Class I | Intermediate Capital Group PLC</t>
        </is>
      </c>
      <c r="B311" s="4" t="inlineStr">
        <is>
          <t xml:space="preserve"> </t>
        </is>
      </c>
    </row>
    <row r="312">
      <c r="A312" s="3" t="inlineStr">
        <is>
          <t>Holdings [Line Items]</t>
        </is>
      </c>
      <c r="B312" s="4" t="inlineStr">
        <is>
          <t xml:space="preserve"> </t>
        </is>
      </c>
    </row>
    <row r="313">
      <c r="A313" s="4" t="inlineStr">
        <is>
          <t>Percent of Net Asset Value</t>
        </is>
      </c>
      <c r="B313" s="6" t="n">
        <v>0.0376</v>
      </c>
    </row>
    <row r="314">
      <c r="A314" s="4" t="inlineStr">
        <is>
          <t>ALPS Global Opportunity Portfolio - Class I | Brederode SA</t>
        </is>
      </c>
      <c r="B314" s="4" t="inlineStr">
        <is>
          <t xml:space="preserve"> </t>
        </is>
      </c>
    </row>
    <row r="315">
      <c r="A315" s="3" t="inlineStr">
        <is>
          <t>Holdings [Line Items]</t>
        </is>
      </c>
      <c r="B315" s="4" t="inlineStr">
        <is>
          <t xml:space="preserve"> </t>
        </is>
      </c>
    </row>
    <row r="316">
      <c r="A316" s="4" t="inlineStr">
        <is>
          <t>Percent of Net Asset Value</t>
        </is>
      </c>
      <c r="B316" s="6" t="n">
        <v>0.0357</v>
      </c>
    </row>
    <row r="317">
      <c r="A317" s="4" t="inlineStr">
        <is>
          <t>ALPS Global Opportunity Portfolio - Class I | Partners Group Holding AG</t>
        </is>
      </c>
      <c r="B317" s="4" t="inlineStr">
        <is>
          <t xml:space="preserve"> </t>
        </is>
      </c>
    </row>
    <row r="318">
      <c r="A318" s="3" t="inlineStr">
        <is>
          <t>Holdings [Line Items]</t>
        </is>
      </c>
      <c r="B318" s="4" t="inlineStr">
        <is>
          <t xml:space="preserve"> </t>
        </is>
      </c>
    </row>
    <row r="319">
      <c r="A319" s="4" t="inlineStr">
        <is>
          <t>Percent of Net Asset Value</t>
        </is>
      </c>
      <c r="B319" s="6" t="n">
        <v>0.0329</v>
      </c>
    </row>
    <row r="320">
      <c r="A320" s="4" t="inlineStr">
        <is>
          <t>ALPS Global Opportunity Portfolio - Class I | Oakley Capital Investments, Ltd.</t>
        </is>
      </c>
      <c r="B320" s="4" t="inlineStr">
        <is>
          <t xml:space="preserve"> </t>
        </is>
      </c>
    </row>
    <row r="321">
      <c r="A321" s="3" t="inlineStr">
        <is>
          <t>Holdings [Line Items]</t>
        </is>
      </c>
      <c r="B321" s="4" t="inlineStr">
        <is>
          <t xml:space="preserve"> </t>
        </is>
      </c>
    </row>
    <row r="322">
      <c r="A322" s="4" t="inlineStr">
        <is>
          <t>Percent of Net Asset Value</t>
        </is>
      </c>
      <c r="B322" s="6" t="n">
        <v>0.0329</v>
      </c>
    </row>
    <row r="323">
      <c r="A323" s="4" t="inlineStr">
        <is>
          <t>ALPS Global Opportunity Portfolio - Class I | Blackstone, Inc.</t>
        </is>
      </c>
      <c r="B323" s="4" t="inlineStr">
        <is>
          <t xml:space="preserve"> </t>
        </is>
      </c>
    </row>
    <row r="324">
      <c r="A324" s="3" t="inlineStr">
        <is>
          <t>Holdings [Line Items]</t>
        </is>
      </c>
      <c r="B324" s="4" t="inlineStr">
        <is>
          <t xml:space="preserve"> </t>
        </is>
      </c>
    </row>
    <row r="325">
      <c r="A325" s="4" t="inlineStr">
        <is>
          <t>Percent of Net Asset Value</t>
        </is>
      </c>
      <c r="B325" s="6" t="n">
        <v>0.0322</v>
      </c>
    </row>
    <row r="326">
      <c r="A326" s="4" t="inlineStr">
        <is>
          <t>ALPS Global Opportunity Portfolio - Class III | UNITED STATES</t>
        </is>
      </c>
      <c r="B326" s="4" t="inlineStr">
        <is>
          <t xml:space="preserve"> </t>
        </is>
      </c>
    </row>
    <row r="327">
      <c r="A327" s="3" t="inlineStr">
        <is>
          <t>Holdings [Line Items]</t>
        </is>
      </c>
      <c r="B327" s="4" t="inlineStr">
        <is>
          <t xml:space="preserve"> </t>
        </is>
      </c>
    </row>
    <row r="328">
      <c r="A328" s="4" t="inlineStr">
        <is>
          <t>Percent of Net Asset Value</t>
        </is>
      </c>
      <c r="B328" s="6" t="n">
        <v>0.4404</v>
      </c>
    </row>
    <row r="329">
      <c r="A329" s="4" t="inlineStr">
        <is>
          <t>ALPS Global Opportunity Portfolio - Class III | UNITED KINGDOM</t>
        </is>
      </c>
      <c r="B329" s="4" t="inlineStr">
        <is>
          <t xml:space="preserve"> </t>
        </is>
      </c>
    </row>
    <row r="330">
      <c r="A330" s="3" t="inlineStr">
        <is>
          <t>Holdings [Line Items]</t>
        </is>
      </c>
      <c r="B330" s="4" t="inlineStr">
        <is>
          <t xml:space="preserve"> </t>
        </is>
      </c>
    </row>
    <row r="331">
      <c r="A331" s="4" t="inlineStr">
        <is>
          <t>Percent of Net Asset Value</t>
        </is>
      </c>
      <c r="B331" s="6" t="n">
        <v>0.1983</v>
      </c>
    </row>
    <row r="332">
      <c r="A332" s="4" t="inlineStr">
        <is>
          <t>ALPS Global Opportunity Portfolio - Class III | GUERNSEY</t>
        </is>
      </c>
      <c r="B332" s="4" t="inlineStr">
        <is>
          <t xml:space="preserve"> </t>
        </is>
      </c>
    </row>
    <row r="333">
      <c r="A333" s="3" t="inlineStr">
        <is>
          <t>Holdings [Line Items]</t>
        </is>
      </c>
      <c r="B333" s="4" t="inlineStr">
        <is>
          <t xml:space="preserve"> </t>
        </is>
      </c>
    </row>
    <row r="334">
      <c r="A334" s="4" t="inlineStr">
        <is>
          <t>Percent of Net Asset Value</t>
        </is>
      </c>
      <c r="B334" s="6" t="n">
        <v>0.0555</v>
      </c>
    </row>
    <row r="335">
      <c r="A335" s="4" t="inlineStr">
        <is>
          <t>ALPS Global Opportunity Portfolio - Class III | CANADA</t>
        </is>
      </c>
      <c r="B335" s="4" t="inlineStr">
        <is>
          <t xml:space="preserve"> </t>
        </is>
      </c>
    </row>
    <row r="336">
      <c r="A336" s="3" t="inlineStr">
        <is>
          <t>Holdings [Line Items]</t>
        </is>
      </c>
      <c r="B336" s="4" t="inlineStr">
        <is>
          <t xml:space="preserve"> </t>
        </is>
      </c>
    </row>
    <row r="337">
      <c r="A337" s="4" t="inlineStr">
        <is>
          <t>Percent of Net Asset Value</t>
        </is>
      </c>
      <c r="B337" s="6" t="n">
        <v>0.0499</v>
      </c>
    </row>
    <row r="338">
      <c r="A338" s="4" t="inlineStr">
        <is>
          <t>ALPS Global Opportunity Portfolio - Class III | SWITZERLAND</t>
        </is>
      </c>
      <c r="B338" s="4" t="inlineStr">
        <is>
          <t xml:space="preserve"> </t>
        </is>
      </c>
    </row>
    <row r="339">
      <c r="A339" s="3" t="inlineStr">
        <is>
          <t>Holdings [Line Items]</t>
        </is>
      </c>
      <c r="B339" s="4" t="inlineStr">
        <is>
          <t xml:space="preserve"> </t>
        </is>
      </c>
    </row>
    <row r="340">
      <c r="A340" s="4" t="inlineStr">
        <is>
          <t>Percent of Net Asset Value</t>
        </is>
      </c>
      <c r="B340" s="6" t="n">
        <v>0.0448</v>
      </c>
    </row>
    <row r="341">
      <c r="A341" s="4" t="inlineStr">
        <is>
          <t>ALPS Global Opportunity Portfolio - Class III | SWEDEN</t>
        </is>
      </c>
      <c r="B341" s="4" t="inlineStr">
        <is>
          <t xml:space="preserve"> </t>
        </is>
      </c>
    </row>
    <row r="342">
      <c r="A342" s="3" t="inlineStr">
        <is>
          <t>Holdings [Line Items]</t>
        </is>
      </c>
      <c r="B342" s="4" t="inlineStr">
        <is>
          <t xml:space="preserve"> </t>
        </is>
      </c>
    </row>
    <row r="343">
      <c r="A343" s="4" t="inlineStr">
        <is>
          <t>Percent of Net Asset Value</t>
        </is>
      </c>
      <c r="B343" s="6" t="n">
        <v>0.0408</v>
      </c>
    </row>
    <row r="344">
      <c r="A344" s="4" t="inlineStr">
        <is>
          <t>ALPS Global Opportunity Portfolio - Class III | LUXEMBOURG</t>
        </is>
      </c>
      <c r="B344" s="4" t="inlineStr">
        <is>
          <t xml:space="preserve"> </t>
        </is>
      </c>
    </row>
    <row r="345">
      <c r="A345" s="3" t="inlineStr">
        <is>
          <t>Holdings [Line Items]</t>
        </is>
      </c>
      <c r="B345" s="4" t="inlineStr">
        <is>
          <t xml:space="preserve"> </t>
        </is>
      </c>
    </row>
    <row r="346">
      <c r="A346" s="4" t="inlineStr">
        <is>
          <t>Percent of Net Asset Value</t>
        </is>
      </c>
      <c r="B346" s="6" t="n">
        <v>0.0357</v>
      </c>
    </row>
    <row r="347">
      <c r="A347" s="4" t="inlineStr">
        <is>
          <t>ALPS Global Opportunity Portfolio - Class III | BERMUDA</t>
        </is>
      </c>
      <c r="B347" s="4" t="inlineStr">
        <is>
          <t xml:space="preserve"> </t>
        </is>
      </c>
    </row>
    <row r="348">
      <c r="A348" s="3" t="inlineStr">
        <is>
          <t>Holdings [Line Items]</t>
        </is>
      </c>
      <c r="B348" s="4" t="inlineStr">
        <is>
          <t xml:space="preserve"> </t>
        </is>
      </c>
    </row>
    <row r="349">
      <c r="A349" s="4" t="inlineStr">
        <is>
          <t>Percent of Net Asset Value</t>
        </is>
      </c>
      <c r="B349" s="6" t="n">
        <v>0.0329</v>
      </c>
    </row>
    <row r="350">
      <c r="A350" s="4" t="inlineStr">
        <is>
          <t>ALPS Global Opportunity Portfolio - Class III | FRANCE</t>
        </is>
      </c>
      <c r="B350" s="4" t="inlineStr">
        <is>
          <t xml:space="preserve"> </t>
        </is>
      </c>
    </row>
    <row r="351">
      <c r="A351" s="3" t="inlineStr">
        <is>
          <t>Holdings [Line Items]</t>
        </is>
      </c>
      <c r="B351" s="4" t="inlineStr">
        <is>
          <t xml:space="preserve"> </t>
        </is>
      </c>
    </row>
    <row r="352">
      <c r="A352" s="4" t="inlineStr">
        <is>
          <t>Percent of Net Asset Value</t>
        </is>
      </c>
      <c r="B352" s="6" t="n">
        <v>0.0254</v>
      </c>
    </row>
    <row r="353">
      <c r="A353" s="4" t="inlineStr">
        <is>
          <t>ALPS Global Opportunity Portfolio - Class III | GERMANY</t>
        </is>
      </c>
      <c r="B353" s="4" t="inlineStr">
        <is>
          <t xml:space="preserve"> </t>
        </is>
      </c>
    </row>
    <row r="354">
      <c r="A354" s="3" t="inlineStr">
        <is>
          <t>Holdings [Line Items]</t>
        </is>
      </c>
      <c r="B354" s="4" t="inlineStr">
        <is>
          <t xml:space="preserve"> </t>
        </is>
      </c>
    </row>
    <row r="355">
      <c r="A355" s="4" t="inlineStr">
        <is>
          <t>Percent of Net Asset Value</t>
        </is>
      </c>
      <c r="B355" s="6" t="n">
        <v>0.0183</v>
      </c>
    </row>
    <row r="356">
      <c r="A356" s="4" t="inlineStr">
        <is>
          <t>ALPS Global Opportunity Portfolio - Class III | AUSTRALIA</t>
        </is>
      </c>
      <c r="B356" s="4" t="inlineStr">
        <is>
          <t xml:space="preserve"> </t>
        </is>
      </c>
    </row>
    <row r="357">
      <c r="A357" s="3" t="inlineStr">
        <is>
          <t>Holdings [Line Items]</t>
        </is>
      </c>
      <c r="B357" s="4" t="inlineStr">
        <is>
          <t xml:space="preserve"> </t>
        </is>
      </c>
    </row>
    <row r="358">
      <c r="A358" s="4" t="inlineStr">
        <is>
          <t>Percent of Net Asset Value</t>
        </is>
      </c>
      <c r="B358" s="6" t="n">
        <v>0.0157</v>
      </c>
    </row>
    <row r="359">
      <c r="A359" s="4" t="inlineStr">
        <is>
          <t>ALPS Global Opportunity Portfolio - Class III | IRELAND</t>
        </is>
      </c>
      <c r="B359" s="4" t="inlineStr">
        <is>
          <t xml:space="preserve"> </t>
        </is>
      </c>
    </row>
    <row r="360">
      <c r="A360" s="3" t="inlineStr">
        <is>
          <t>Holdings [Line Items]</t>
        </is>
      </c>
      <c r="B360" s="4" t="inlineStr">
        <is>
          <t xml:space="preserve"> </t>
        </is>
      </c>
    </row>
    <row r="361">
      <c r="A361" s="4" t="inlineStr">
        <is>
          <t>Percent of Net Asset Value</t>
        </is>
      </c>
      <c r="B361" s="6" t="n">
        <v>0.0089</v>
      </c>
    </row>
    <row r="362">
      <c r="A362" s="4" t="inlineStr">
        <is>
          <t>ALPS Global Opportunity Portfolio - Class III | JERSEY</t>
        </is>
      </c>
      <c r="B362" s="4" t="inlineStr">
        <is>
          <t xml:space="preserve"> </t>
        </is>
      </c>
    </row>
    <row r="363">
      <c r="A363" s="3" t="inlineStr">
        <is>
          <t>Holdings [Line Items]</t>
        </is>
      </c>
      <c r="B363" s="4" t="inlineStr">
        <is>
          <t xml:space="preserve"> </t>
        </is>
      </c>
    </row>
    <row r="364">
      <c r="A364" s="4" t="inlineStr">
        <is>
          <t>Percent of Net Asset Value</t>
        </is>
      </c>
      <c r="B364" s="6" t="n">
        <v>0.008500000000000001</v>
      </c>
    </row>
    <row r="365">
      <c r="A365" s="4" t="inlineStr">
        <is>
          <t>ALPS Global Opportunity Portfolio - Class III | ITALY</t>
        </is>
      </c>
      <c r="B365" s="4" t="inlineStr">
        <is>
          <t xml:space="preserve"> </t>
        </is>
      </c>
    </row>
    <row r="366">
      <c r="A366" s="3" t="inlineStr">
        <is>
          <t>Holdings [Line Items]</t>
        </is>
      </c>
      <c r="B366" s="4" t="inlineStr">
        <is>
          <t xml:space="preserve"> </t>
        </is>
      </c>
    </row>
    <row r="367">
      <c r="A367" s="4" t="inlineStr">
        <is>
          <t>Percent of Net Asset Value</t>
        </is>
      </c>
      <c r="B367" s="6" t="n">
        <v>0.008399999999999999</v>
      </c>
    </row>
    <row r="368">
      <c r="A368" s="4" t="inlineStr">
        <is>
          <t>ALPS Global Opportunity Portfolio - Class III | Cash Equivalents</t>
        </is>
      </c>
      <c r="B368" s="4" t="inlineStr">
        <is>
          <t xml:space="preserve"> </t>
        </is>
      </c>
    </row>
    <row r="369">
      <c r="A369" s="3" t="inlineStr">
        <is>
          <t>Holdings [Line Items]</t>
        </is>
      </c>
      <c r="B369" s="4" t="inlineStr">
        <is>
          <t xml:space="preserve"> </t>
        </is>
      </c>
    </row>
    <row r="370">
      <c r="A370" s="4" t="inlineStr">
        <is>
          <t>Percent of Net Asset Value</t>
        </is>
      </c>
      <c r="B370" s="6" t="n">
        <v>0.0165</v>
      </c>
    </row>
    <row r="371">
      <c r="A371" s="4" t="inlineStr">
        <is>
          <t>ALPS Global Opportunity Portfolio - Class III | Top Ten Holdings</t>
        </is>
      </c>
      <c r="B371" s="4" t="inlineStr">
        <is>
          <t xml:space="preserve"> </t>
        </is>
      </c>
    </row>
    <row r="372">
      <c r="A372" s="3" t="inlineStr">
        <is>
          <t>Holdings [Line Items]</t>
        </is>
      </c>
      <c r="B372" s="4" t="inlineStr">
        <is>
          <t xml:space="preserve"> </t>
        </is>
      </c>
    </row>
    <row r="373">
      <c r="A373" s="4" t="inlineStr">
        <is>
          <t>Percent of Net Asset Value</t>
        </is>
      </c>
      <c r="B373" s="6" t="n">
        <v>0.3987</v>
      </c>
    </row>
    <row r="374">
      <c r="A374" s="4" t="inlineStr">
        <is>
          <t>ALPS Global Opportunity Portfolio - Class III | KKR &amp; Co., Inc.</t>
        </is>
      </c>
      <c r="B374" s="4" t="inlineStr">
        <is>
          <t xml:space="preserve"> </t>
        </is>
      </c>
    </row>
    <row r="375">
      <c r="A375" s="3" t="inlineStr">
        <is>
          <t>Holdings [Line Items]</t>
        </is>
      </c>
      <c r="B375" s="4" t="inlineStr">
        <is>
          <t xml:space="preserve"> </t>
        </is>
      </c>
    </row>
    <row r="376">
      <c r="A376" s="4" t="inlineStr">
        <is>
          <t>Percent of Net Asset Value</t>
        </is>
      </c>
      <c r="B376" s="6" t="n">
        <v>0.0507</v>
      </c>
    </row>
    <row r="377">
      <c r="A377" s="4" t="inlineStr">
        <is>
          <t>ALPS Global Opportunity Portfolio - Class III | 3i Group PLC</t>
        </is>
      </c>
      <c r="B377" s="4" t="inlineStr">
        <is>
          <t xml:space="preserve"> </t>
        </is>
      </c>
    </row>
    <row r="378">
      <c r="A378" s="3" t="inlineStr">
        <is>
          <t>Holdings [Line Items]</t>
        </is>
      </c>
      <c r="B378" s="4" t="inlineStr">
        <is>
          <t xml:space="preserve"> </t>
        </is>
      </c>
    </row>
    <row r="379">
      <c r="A379" s="4" t="inlineStr">
        <is>
          <t>Percent of Net Asset Value</t>
        </is>
      </c>
      <c r="B379" s="6" t="n">
        <v>0.0504</v>
      </c>
    </row>
    <row r="380">
      <c r="A380" s="4" t="inlineStr">
        <is>
          <t>ALPS Global Opportunity Portfolio - Class III | HgCapital Trust PLC</t>
        </is>
      </c>
      <c r="B380" s="4" t="inlineStr">
        <is>
          <t xml:space="preserve"> </t>
        </is>
      </c>
    </row>
    <row r="381">
      <c r="A381" s="3" t="inlineStr">
        <is>
          <t>Holdings [Line Items]</t>
        </is>
      </c>
      <c r="B381" s="4" t="inlineStr">
        <is>
          <t xml:space="preserve"> </t>
        </is>
      </c>
    </row>
    <row r="382">
      <c r="A382" s="4" t="inlineStr">
        <is>
          <t>Percent of Net Asset Value</t>
        </is>
      </c>
      <c r="B382" s="6" t="n">
        <v>0.0444</v>
      </c>
    </row>
    <row r="383">
      <c r="A383" s="4" t="inlineStr">
        <is>
          <t>ALPS Global Opportunity Portfolio - Class III | HarbourVest Global Private Equity, Ltd.</t>
        </is>
      </c>
      <c r="B383" s="4" t="inlineStr">
        <is>
          <t xml:space="preserve"> </t>
        </is>
      </c>
    </row>
    <row r="384">
      <c r="A384" s="3" t="inlineStr">
        <is>
          <t>Holdings [Line Items]</t>
        </is>
      </c>
      <c r="B384" s="4" t="inlineStr">
        <is>
          <t xml:space="preserve"> </t>
        </is>
      </c>
    </row>
    <row r="385">
      <c r="A385" s="4" t="inlineStr">
        <is>
          <t>Percent of Net Asset Value</t>
        </is>
      </c>
      <c r="B385" s="6" t="n">
        <v>0.0412</v>
      </c>
    </row>
    <row r="386">
      <c r="A386" s="4" t="inlineStr">
        <is>
          <t>ALPS Global Opportunity Portfolio - Class III | Ares Management LP</t>
        </is>
      </c>
      <c r="B386" s="4" t="inlineStr">
        <is>
          <t xml:space="preserve"> </t>
        </is>
      </c>
    </row>
    <row r="387">
      <c r="A387" s="3" t="inlineStr">
        <is>
          <t>Holdings [Line Items]</t>
        </is>
      </c>
      <c r="B387" s="4" t="inlineStr">
        <is>
          <t xml:space="preserve"> </t>
        </is>
      </c>
    </row>
    <row r="388">
      <c r="A388" s="4" t="inlineStr">
        <is>
          <t>Percent of Net Asset Value</t>
        </is>
      </c>
      <c r="B388" s="6" t="n">
        <v>0.0407</v>
      </c>
    </row>
    <row r="389">
      <c r="A389" s="4" t="inlineStr">
        <is>
          <t>ALPS Global Opportunity Portfolio - Class III | Intermediate Capital Group PLC</t>
        </is>
      </c>
      <c r="B389" s="4" t="inlineStr">
        <is>
          <t xml:space="preserve"> </t>
        </is>
      </c>
    </row>
    <row r="390">
      <c r="A390" s="3" t="inlineStr">
        <is>
          <t>Holdings [Line Items]</t>
        </is>
      </c>
      <c r="B390" s="4" t="inlineStr">
        <is>
          <t xml:space="preserve"> </t>
        </is>
      </c>
    </row>
    <row r="391">
      <c r="A391" s="4" t="inlineStr">
        <is>
          <t>Percent of Net Asset Value</t>
        </is>
      </c>
      <c r="B391" s="6" t="n">
        <v>0.0376</v>
      </c>
    </row>
    <row r="392">
      <c r="A392" s="4" t="inlineStr">
        <is>
          <t>ALPS Global Opportunity Portfolio - Class III | Brederode SA</t>
        </is>
      </c>
      <c r="B392" s="4" t="inlineStr">
        <is>
          <t xml:space="preserve"> </t>
        </is>
      </c>
    </row>
    <row r="393">
      <c r="A393" s="3" t="inlineStr">
        <is>
          <t>Holdings [Line Items]</t>
        </is>
      </c>
      <c r="B393" s="4" t="inlineStr">
        <is>
          <t xml:space="preserve"> </t>
        </is>
      </c>
    </row>
    <row r="394">
      <c r="A394" s="4" t="inlineStr">
        <is>
          <t>Percent of Net Asset Value</t>
        </is>
      </c>
      <c r="B394" s="6" t="n">
        <v>0.0357</v>
      </c>
    </row>
    <row r="395">
      <c r="A395" s="4" t="inlineStr">
        <is>
          <t>ALPS Global Opportunity Portfolio - Class III | Partners Group Holding AG</t>
        </is>
      </c>
      <c r="B395" s="4" t="inlineStr">
        <is>
          <t xml:space="preserve"> </t>
        </is>
      </c>
    </row>
    <row r="396">
      <c r="A396" s="3" t="inlineStr">
        <is>
          <t>Holdings [Line Items]</t>
        </is>
      </c>
      <c r="B396" s="4" t="inlineStr">
        <is>
          <t xml:space="preserve"> </t>
        </is>
      </c>
    </row>
    <row r="397">
      <c r="A397" s="4" t="inlineStr">
        <is>
          <t>Percent of Net Asset Value</t>
        </is>
      </c>
      <c r="B397" s="6" t="n">
        <v>0.0329</v>
      </c>
    </row>
    <row r="398">
      <c r="A398" s="4" t="inlineStr">
        <is>
          <t>ALPS Global Opportunity Portfolio - Class III | Oakley Capital Investments, Ltd.</t>
        </is>
      </c>
      <c r="B398" s="4" t="inlineStr">
        <is>
          <t xml:space="preserve"> </t>
        </is>
      </c>
    </row>
    <row r="399">
      <c r="A399" s="3" t="inlineStr">
        <is>
          <t>Holdings [Line Items]</t>
        </is>
      </c>
      <c r="B399" s="4" t="inlineStr">
        <is>
          <t xml:space="preserve"> </t>
        </is>
      </c>
    </row>
    <row r="400">
      <c r="A400" s="4" t="inlineStr">
        <is>
          <t>Percent of Net Asset Value</t>
        </is>
      </c>
      <c r="B400" s="6" t="n">
        <v>0.0329</v>
      </c>
    </row>
    <row r="401">
      <c r="A401" s="4" t="inlineStr">
        <is>
          <t>ALPS Global Opportunity Portfolio - Class III | Blackstone, Inc.</t>
        </is>
      </c>
      <c r="B401" s="4" t="inlineStr">
        <is>
          <t xml:space="preserve"> </t>
        </is>
      </c>
    </row>
    <row r="402">
      <c r="A402" s="3" t="inlineStr">
        <is>
          <t>Holdings [Line Items]</t>
        </is>
      </c>
      <c r="B402" s="4" t="inlineStr">
        <is>
          <t xml:space="preserve"> </t>
        </is>
      </c>
    </row>
    <row r="403">
      <c r="A403" s="4" t="inlineStr">
        <is>
          <t>Percent of Net Asset Value</t>
        </is>
      </c>
      <c r="B403" s="6" t="n">
        <v>0.03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1:15:45Z</dcterms:created>
  <dcterms:modified xmlns:dcterms="http://purl.org/dc/terms/" xmlns:xsi="http://www.w3.org/2001/XMLSchema-instance" xsi:type="dcterms:W3CDTF">2024-08-29T21:15:45Z</dcterms:modified>
</cp:coreProperties>
</file>